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ignificant Accounting Policies" sheetId="8" state="visible" r:id="rId8"/>
    <sheet xmlns:r="http://schemas.openxmlformats.org/officeDocument/2006/relationships" name="Revenue" sheetId="9" state="visible" r:id="rId9"/>
    <sheet xmlns:r="http://schemas.openxmlformats.org/officeDocument/2006/relationships" name="Inventories" sheetId="10" state="visible" r:id="rId10"/>
    <sheet xmlns:r="http://schemas.openxmlformats.org/officeDocument/2006/relationships" name="Warranty Liabilities" sheetId="11" state="visible" r:id="rId11"/>
    <sheet xmlns:r="http://schemas.openxmlformats.org/officeDocument/2006/relationships" name="Prepaid Expenses and Other Curr" sheetId="12" state="visible" r:id="rId12"/>
    <sheet xmlns:r="http://schemas.openxmlformats.org/officeDocument/2006/relationships" name="Property, Plant and Equipment" sheetId="13" state="visible" r:id="rId13"/>
    <sheet xmlns:r="http://schemas.openxmlformats.org/officeDocument/2006/relationships" name="Intangible and Other Assets" sheetId="14" state="visible" r:id="rId14"/>
    <sheet xmlns:r="http://schemas.openxmlformats.org/officeDocument/2006/relationships" name="Derivatives and Risk Management" sheetId="15" state="visible" r:id="rId15"/>
    <sheet xmlns:r="http://schemas.openxmlformats.org/officeDocument/2006/relationships" name="Fair Value Measurements" sheetId="16" state="visible" r:id="rId16"/>
    <sheet xmlns:r="http://schemas.openxmlformats.org/officeDocument/2006/relationships" name="Debt" sheetId="17" state="visible" r:id="rId17"/>
    <sheet xmlns:r="http://schemas.openxmlformats.org/officeDocument/2006/relationships" name="Other Income (Expense)_Net" sheetId="18" state="visible" r:id="rId18"/>
    <sheet xmlns:r="http://schemas.openxmlformats.org/officeDocument/2006/relationships" name="Taxes"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Stockholders' Equity" sheetId="22" state="visible" r:id="rId22"/>
    <sheet xmlns:r="http://schemas.openxmlformats.org/officeDocument/2006/relationships" name="Employee Benefit Plans" sheetId="23" state="visible" r:id="rId23"/>
    <sheet xmlns:r="http://schemas.openxmlformats.org/officeDocument/2006/relationships" name="Supplemental Cash Flow Informat" sheetId="24" state="visible" r:id="rId24"/>
    <sheet xmlns:r="http://schemas.openxmlformats.org/officeDocument/2006/relationships" name="Supplemental Disclosure for Acc" sheetId="25" state="visible" r:id="rId25"/>
    <sheet xmlns:r="http://schemas.openxmlformats.org/officeDocument/2006/relationships" name="Major Customer, Segment and Geo" sheetId="26" state="visible" r:id="rId26"/>
    <sheet xmlns:r="http://schemas.openxmlformats.org/officeDocument/2006/relationships" name="Restructuring" sheetId="27" state="visible" r:id="rId27"/>
    <sheet xmlns:r="http://schemas.openxmlformats.org/officeDocument/2006/relationships" name="SCHEDULE II VALUATIONS AND QUAL" sheetId="28" state="visible" r:id="rId28"/>
    <sheet xmlns:r="http://schemas.openxmlformats.org/officeDocument/2006/relationships" name="Significant Accounting Polici_2" sheetId="29" state="visible" r:id="rId29"/>
    <sheet xmlns:r="http://schemas.openxmlformats.org/officeDocument/2006/relationships" name="Significant Accounting Polici_3" sheetId="30" state="visible" r:id="rId30"/>
    <sheet xmlns:r="http://schemas.openxmlformats.org/officeDocument/2006/relationships" name="Revenue (Tables)" sheetId="31" state="visible" r:id="rId31"/>
    <sheet xmlns:r="http://schemas.openxmlformats.org/officeDocument/2006/relationships" name="Inventories (Tables)" sheetId="32" state="visible" r:id="rId32"/>
    <sheet xmlns:r="http://schemas.openxmlformats.org/officeDocument/2006/relationships" name="Warranty Liabilities (Tables)" sheetId="33" state="visible" r:id="rId33"/>
    <sheet xmlns:r="http://schemas.openxmlformats.org/officeDocument/2006/relationships" name="Prepaid Expenses and Other Cu_2" sheetId="34" state="visible" r:id="rId34"/>
    <sheet xmlns:r="http://schemas.openxmlformats.org/officeDocument/2006/relationships" name="Property, Plant and Equipment (" sheetId="35" state="visible" r:id="rId35"/>
    <sheet xmlns:r="http://schemas.openxmlformats.org/officeDocument/2006/relationships" name="Intangible and Other Assets (Ta" sheetId="36" state="visible" r:id="rId36"/>
    <sheet xmlns:r="http://schemas.openxmlformats.org/officeDocument/2006/relationships" name="Derivatives and Risk Manageme_2" sheetId="37" state="visible" r:id="rId37"/>
    <sheet xmlns:r="http://schemas.openxmlformats.org/officeDocument/2006/relationships" name="Fair Value Measurements (Tables" sheetId="38" state="visible" r:id="rId38"/>
    <sheet xmlns:r="http://schemas.openxmlformats.org/officeDocument/2006/relationships" name="Debt (Tables)" sheetId="39" state="visible" r:id="rId39"/>
    <sheet xmlns:r="http://schemas.openxmlformats.org/officeDocument/2006/relationships" name="Other Income (Expense)_Net (Tab" sheetId="40" state="visible" r:id="rId40"/>
    <sheet xmlns:r="http://schemas.openxmlformats.org/officeDocument/2006/relationships" name="Taxes (Tables)" sheetId="41" state="visible" r:id="rId41"/>
    <sheet xmlns:r="http://schemas.openxmlformats.org/officeDocument/2006/relationships" name="Leases (Tables)" sheetId="42" state="visible" r:id="rId42"/>
    <sheet xmlns:r="http://schemas.openxmlformats.org/officeDocument/2006/relationships" name="Commitments and Contingencies (" sheetId="43" state="visible" r:id="rId43"/>
    <sheet xmlns:r="http://schemas.openxmlformats.org/officeDocument/2006/relationships" name="Employee Benefit Plans (Tables)" sheetId="44" state="visible" r:id="rId44"/>
    <sheet xmlns:r="http://schemas.openxmlformats.org/officeDocument/2006/relationships" name="Supplemental Cash Flow Inform_2" sheetId="45" state="visible" r:id="rId45"/>
    <sheet xmlns:r="http://schemas.openxmlformats.org/officeDocument/2006/relationships" name="Supplemental Disclosure for A_2" sheetId="46" state="visible" r:id="rId46"/>
    <sheet xmlns:r="http://schemas.openxmlformats.org/officeDocument/2006/relationships" name="Major Customer, Segment and G_2" sheetId="47" state="visible" r:id="rId47"/>
    <sheet xmlns:r="http://schemas.openxmlformats.org/officeDocument/2006/relationships" name="Restructuring (Tables)" sheetId="48" state="visible" r:id="rId48"/>
    <sheet xmlns:r="http://schemas.openxmlformats.org/officeDocument/2006/relationships" name="Significant Accounting Polici_4" sheetId="49" state="visible" r:id="rId49"/>
    <sheet xmlns:r="http://schemas.openxmlformats.org/officeDocument/2006/relationships" name="Significant Accounting Polici_5" sheetId="50" state="visible" r:id="rId50"/>
    <sheet xmlns:r="http://schemas.openxmlformats.org/officeDocument/2006/relationships" name="Significant Accounting Polici_6" sheetId="51" state="visible" r:id="rId51"/>
    <sheet xmlns:r="http://schemas.openxmlformats.org/officeDocument/2006/relationships" name="Significant Accounting Polici_7" sheetId="52" state="visible" r:id="rId52"/>
    <sheet xmlns:r="http://schemas.openxmlformats.org/officeDocument/2006/relationships" name="Significant Accounting Polici_8" sheetId="53" state="visible" r:id="rId53"/>
    <sheet xmlns:r="http://schemas.openxmlformats.org/officeDocument/2006/relationships" name="Significant Accounting Polici_9" sheetId="54" state="visible" r:id="rId54"/>
    <sheet xmlns:r="http://schemas.openxmlformats.org/officeDocument/2006/relationships" name="Significant Accounting Polic_10" sheetId="55" state="visible" r:id="rId55"/>
    <sheet xmlns:r="http://schemas.openxmlformats.org/officeDocument/2006/relationships" name="Significant Accounting Polic_11" sheetId="56" state="visible" r:id="rId56"/>
    <sheet xmlns:r="http://schemas.openxmlformats.org/officeDocument/2006/relationships" name="Significant Accounting Polic_12" sheetId="57" state="visible" r:id="rId57"/>
    <sheet xmlns:r="http://schemas.openxmlformats.org/officeDocument/2006/relationships" name="Significant Accounting Polic_13" sheetId="58" state="visible" r:id="rId58"/>
    <sheet xmlns:r="http://schemas.openxmlformats.org/officeDocument/2006/relationships" name="Significant Accounting Polic_14" sheetId="59" state="visible" r:id="rId59"/>
    <sheet xmlns:r="http://schemas.openxmlformats.org/officeDocument/2006/relationships" name="Significant Accounting Polic_15" sheetId="60" state="visible" r:id="rId60"/>
    <sheet xmlns:r="http://schemas.openxmlformats.org/officeDocument/2006/relationships" name="Significant Accounting Polic_16" sheetId="61" state="visible" r:id="rId61"/>
    <sheet xmlns:r="http://schemas.openxmlformats.org/officeDocument/2006/relationships" name="Revenue - Narrative (Details)" sheetId="62" state="visible" r:id="rId62"/>
    <sheet xmlns:r="http://schemas.openxmlformats.org/officeDocument/2006/relationships" name="Revenue - Disaggregation of Rev" sheetId="63" state="visible" r:id="rId63"/>
    <sheet xmlns:r="http://schemas.openxmlformats.org/officeDocument/2006/relationships" name="Inventories (Details)" sheetId="64" state="visible" r:id="rId64"/>
    <sheet xmlns:r="http://schemas.openxmlformats.org/officeDocument/2006/relationships" name="Warranty Liabilities (Details)" sheetId="65" state="visible" r:id="rId65"/>
    <sheet xmlns:r="http://schemas.openxmlformats.org/officeDocument/2006/relationships" name="Prepaid Expenses and Other Cu_3" sheetId="66" state="visible" r:id="rId66"/>
    <sheet xmlns:r="http://schemas.openxmlformats.org/officeDocument/2006/relationships" name="Property, Plant and Equipment_2" sheetId="67" state="visible" r:id="rId67"/>
    <sheet xmlns:r="http://schemas.openxmlformats.org/officeDocument/2006/relationships" name="Intangible and Other Assets- Sc" sheetId="68" state="visible" r:id="rId68"/>
    <sheet xmlns:r="http://schemas.openxmlformats.org/officeDocument/2006/relationships" name="Intangible and Other Assets - A" sheetId="69" state="visible" r:id="rId69"/>
    <sheet xmlns:r="http://schemas.openxmlformats.org/officeDocument/2006/relationships" name="Derivatives and Risk Manageme_3" sheetId="70" state="visible" r:id="rId70"/>
    <sheet xmlns:r="http://schemas.openxmlformats.org/officeDocument/2006/relationships" name="Derivatives and Risk Manageme_4" sheetId="71" state="visible" r:id="rId71"/>
    <sheet xmlns:r="http://schemas.openxmlformats.org/officeDocument/2006/relationships" name="Derivatives and Risk Manageme_5" sheetId="72" state="visible" r:id="rId72"/>
    <sheet xmlns:r="http://schemas.openxmlformats.org/officeDocument/2006/relationships" name="Derivatives and Risk Manageme_6" sheetId="73" state="visible" r:id="rId73"/>
    <sheet xmlns:r="http://schemas.openxmlformats.org/officeDocument/2006/relationships" name="Derivatives and Risk Manageme_7" sheetId="74" state="visible" r:id="rId74"/>
    <sheet xmlns:r="http://schemas.openxmlformats.org/officeDocument/2006/relationships" name="Derivatives and Risk Manageme_8" sheetId="75" state="visible" r:id="rId75"/>
    <sheet xmlns:r="http://schemas.openxmlformats.org/officeDocument/2006/relationships" name="Fair Value Measurements - Asset" sheetId="76" state="visible" r:id="rId76"/>
    <sheet xmlns:r="http://schemas.openxmlformats.org/officeDocument/2006/relationships" name="Fair Value Measurements - Narra" sheetId="77" state="visible" r:id="rId77"/>
    <sheet xmlns:r="http://schemas.openxmlformats.org/officeDocument/2006/relationships" name="Debt - Schedule of Debt (Detail" sheetId="78" state="visible" r:id="rId78"/>
    <sheet xmlns:r="http://schemas.openxmlformats.org/officeDocument/2006/relationships" name="Debt - Narrative (Details)" sheetId="79" state="visible" r:id="rId79"/>
    <sheet xmlns:r="http://schemas.openxmlformats.org/officeDocument/2006/relationships" name="Debt - Schedule of Maturity of " sheetId="80" state="visible" r:id="rId80"/>
    <sheet xmlns:r="http://schemas.openxmlformats.org/officeDocument/2006/relationships" name="Other Income (Expense)_Net (Det" sheetId="81" state="visible" r:id="rId81"/>
    <sheet xmlns:r="http://schemas.openxmlformats.org/officeDocument/2006/relationships" name="Taxes - Components of Consolida" sheetId="82" state="visible" r:id="rId82"/>
    <sheet xmlns:r="http://schemas.openxmlformats.org/officeDocument/2006/relationships" name="Taxes - Narrative (Details)" sheetId="83" state="visible" r:id="rId83"/>
    <sheet xmlns:r="http://schemas.openxmlformats.org/officeDocument/2006/relationships" name="Taxes - Operating Loss Carryfor" sheetId="84" state="visible" r:id="rId84"/>
    <sheet xmlns:r="http://schemas.openxmlformats.org/officeDocument/2006/relationships" name="Taxes - Income Before Income Ta" sheetId="85" state="visible" r:id="rId85"/>
    <sheet xmlns:r="http://schemas.openxmlformats.org/officeDocument/2006/relationships" name="Taxes - Provision for Income Ta" sheetId="86" state="visible" r:id="rId86"/>
    <sheet xmlns:r="http://schemas.openxmlformats.org/officeDocument/2006/relationships" name="Taxes - Reconciliation of U.S. " sheetId="87" state="visible" r:id="rId87"/>
    <sheet xmlns:r="http://schemas.openxmlformats.org/officeDocument/2006/relationships" name="Taxes - Reconciliation of Unrec" sheetId="88" state="visible" r:id="rId88"/>
    <sheet xmlns:r="http://schemas.openxmlformats.org/officeDocument/2006/relationships" name="Leases - Narrative (Details)" sheetId="89" state="visible" r:id="rId89"/>
    <sheet xmlns:r="http://schemas.openxmlformats.org/officeDocument/2006/relationships" name="Leases - Components of Lease Ex" sheetId="90" state="visible" r:id="rId90"/>
    <sheet xmlns:r="http://schemas.openxmlformats.org/officeDocument/2006/relationships" name="Leases - Supplemental Balance S" sheetId="91" state="visible" r:id="rId91"/>
    <sheet xmlns:r="http://schemas.openxmlformats.org/officeDocument/2006/relationships" name="Leases - Weighted-Average Remai" sheetId="92" state="visible" r:id="rId92"/>
    <sheet xmlns:r="http://schemas.openxmlformats.org/officeDocument/2006/relationships" name="Leases - Maturity of Lease Liab" sheetId="93" state="visible" r:id="rId93"/>
    <sheet xmlns:r="http://schemas.openxmlformats.org/officeDocument/2006/relationships" name="Leases - Supplemental Cash Flow" sheetId="94" state="visible" r:id="rId94"/>
    <sheet xmlns:r="http://schemas.openxmlformats.org/officeDocument/2006/relationships" name="Commitments and Contingencies -" sheetId="95" state="visible" r:id="rId95"/>
    <sheet xmlns:r="http://schemas.openxmlformats.org/officeDocument/2006/relationships" name="Commitments and Contingencies_2" sheetId="96" state="visible" r:id="rId96"/>
    <sheet xmlns:r="http://schemas.openxmlformats.org/officeDocument/2006/relationships" name="Commitments and Contingencies_3" sheetId="97" state="visible" r:id="rId97"/>
    <sheet xmlns:r="http://schemas.openxmlformats.org/officeDocument/2006/relationships" name="Stockholders' Equity - Common a" sheetId="98" state="visible" r:id="rId98"/>
    <sheet xmlns:r="http://schemas.openxmlformats.org/officeDocument/2006/relationships" name="Stockholders' Equity - Common S" sheetId="99" state="visible" r:id="rId99"/>
    <sheet xmlns:r="http://schemas.openxmlformats.org/officeDocument/2006/relationships" name="Employee Benefit Plans - Deferr" sheetId="100" state="visible" r:id="rId100"/>
    <sheet xmlns:r="http://schemas.openxmlformats.org/officeDocument/2006/relationships" name="Employee Benefit Plans - Stock-" sheetId="101" state="visible" r:id="rId101"/>
    <sheet xmlns:r="http://schemas.openxmlformats.org/officeDocument/2006/relationships" name="Employee Benefit Plans - Long-T" sheetId="102" state="visible" r:id="rId102"/>
    <sheet xmlns:r="http://schemas.openxmlformats.org/officeDocument/2006/relationships" name="Employee Benefit Plans - Stock " sheetId="103" state="visible" r:id="rId103"/>
    <sheet xmlns:r="http://schemas.openxmlformats.org/officeDocument/2006/relationships" name="Employee Benefit Plans - Stoc_2" sheetId="104" state="visible" r:id="rId104"/>
    <sheet xmlns:r="http://schemas.openxmlformats.org/officeDocument/2006/relationships" name="Employee Benefit Plans - Restri" sheetId="105" state="visible" r:id="rId105"/>
    <sheet xmlns:r="http://schemas.openxmlformats.org/officeDocument/2006/relationships" name="Employee Benefit Plans - Other " sheetId="106" state="visible" r:id="rId106"/>
    <sheet xmlns:r="http://schemas.openxmlformats.org/officeDocument/2006/relationships" name="Supplemental Cash Flow Inform_3" sheetId="107" state="visible" r:id="rId107"/>
    <sheet xmlns:r="http://schemas.openxmlformats.org/officeDocument/2006/relationships" name="Supplemental Disclosure for A_3" sheetId="108" state="visible" r:id="rId108"/>
    <sheet xmlns:r="http://schemas.openxmlformats.org/officeDocument/2006/relationships" name="Major Customer, Segment and G_3" sheetId="109" state="visible" r:id="rId109"/>
    <sheet xmlns:r="http://schemas.openxmlformats.org/officeDocument/2006/relationships" name="Major Customer, Segment and G_4" sheetId="110" state="visible" r:id="rId110"/>
    <sheet xmlns:r="http://schemas.openxmlformats.org/officeDocument/2006/relationships" name="Major Customer, Segment and G_5" sheetId="111" state="visible" r:id="rId111"/>
    <sheet xmlns:r="http://schemas.openxmlformats.org/officeDocument/2006/relationships" name="Restructuring - Narrative (Deta" sheetId="112" state="visible" r:id="rId112"/>
    <sheet xmlns:r="http://schemas.openxmlformats.org/officeDocument/2006/relationships" name="Restructuring - Liability Incur" sheetId="113" state="visible" r:id="rId113"/>
    <sheet xmlns:r="http://schemas.openxmlformats.org/officeDocument/2006/relationships" name="Restructuring - Restructuring C" sheetId="114" state="visible" r:id="rId114"/>
    <sheet xmlns:r="http://schemas.openxmlformats.org/officeDocument/2006/relationships" name="SCHEDULE II VALUATIONS AND QU_2" sheetId="115" state="visible" r:id="rId115"/>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_(&quot;$ &quot;#,##0.00_);_(&quot;$ &quot;(#,##0.00)"/>
    <numFmt numFmtId="166" formatCode="#,##0.00%_);(#,##0.00%)"/>
    <numFmt numFmtId="167" formatCode="#,##0%_);(#,##0%)"/>
    <numFmt numFmtId="168" formatCode="_(&quot;$ &quot;#,##0.0_);_(&quot;$ &quot;(#,##0.0)"/>
    <numFmt numFmtId="169" formatCode="_(&quot;€ &quot;#,##0_);_(&quot;€ &quot;(#,##0)"/>
    <numFmt numFmtId="170" formatCode="#,##0.0_);(#,##0.0)"/>
    <numFmt numFmtId="171" formatCode="_(&quot;£ &quot;#,##0.0_);_(&quot;£ &quot;(#,##0.0)"/>
    <numFmt numFmtId="172" formatCode="_(&quot;¥ &quot;#,##0.0_);_(&quot;¥ &quot;(#,##0.0)"/>
    <numFmt numFmtId="173" formatCode="_(&quot;¥ &quot;#,##0_);_(&quot;¥ &quot;(#,##0)"/>
    <numFmt numFmtId="174" formatCode="_(&quot;R &quot;#,##0.0_);_(&quot;R &quot;(#,##0.0)"/>
    <numFmt numFmtId="175" formatCode="_(&quot;R &quot;#,##0_);_(&quot;R &quot;(#,##0)"/>
    <numFmt numFmtId="17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styles" Target="styles.xml" Id="rId116"/><Relationship Type="http://schemas.openxmlformats.org/officeDocument/2006/relationships/theme" Target="theme/theme1.xml" Id="rId1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2</t>
        </is>
      </c>
      <c r="C2" s="2" t="inlineStr">
        <is>
          <t>Mar. 03, 2023</t>
        </is>
      </c>
      <c r="D2" s="2" t="inlineStr">
        <is>
          <t>Jul. 02,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1040</t>
        </is>
      </c>
      <c r="C9" s="4" t="inlineStr">
        <is>
          <t xml:space="preserve"> </t>
        </is>
      </c>
      <c r="D9" s="4" t="inlineStr">
        <is>
          <t xml:space="preserve"> </t>
        </is>
      </c>
    </row>
    <row r="10">
      <c r="A10" s="4" t="inlineStr">
        <is>
          <t>Entity Registrant Name</t>
        </is>
      </c>
      <c r="B10" s="4" t="inlineStr">
        <is>
          <t>FOSSIL GROUP,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75-2018505</t>
        </is>
      </c>
      <c r="C12" s="4" t="inlineStr">
        <is>
          <t xml:space="preserve"> </t>
        </is>
      </c>
      <c r="D12" s="4" t="inlineStr">
        <is>
          <t xml:space="preserve"> </t>
        </is>
      </c>
    </row>
    <row r="13">
      <c r="A13" s="4" t="inlineStr">
        <is>
          <t>Entity Address, Address Line One</t>
        </is>
      </c>
      <c r="B13" s="4" t="inlineStr">
        <is>
          <t>901 S. Central Expressway,</t>
        </is>
      </c>
      <c r="C13" s="4" t="inlineStr">
        <is>
          <t xml:space="preserve"> </t>
        </is>
      </c>
      <c r="D13" s="4" t="inlineStr">
        <is>
          <t xml:space="preserve"> </t>
        </is>
      </c>
    </row>
    <row r="14">
      <c r="A14" s="4" t="inlineStr">
        <is>
          <t>Entity Address, City or Town</t>
        </is>
      </c>
      <c r="B14" s="4" t="inlineStr">
        <is>
          <t>Richardson,</t>
        </is>
      </c>
      <c r="C14" s="4" t="inlineStr">
        <is>
          <t xml:space="preserve"> </t>
        </is>
      </c>
      <c r="D14" s="4" t="inlineStr">
        <is>
          <t xml:space="preserve"> </t>
        </is>
      </c>
    </row>
    <row r="15">
      <c r="A15" s="4" t="inlineStr">
        <is>
          <t>Entity Address, State or Province</t>
        </is>
      </c>
      <c r="B15" s="4" t="inlineStr">
        <is>
          <t>TX</t>
        </is>
      </c>
      <c r="C15" s="4" t="inlineStr">
        <is>
          <t xml:space="preserve"> </t>
        </is>
      </c>
      <c r="D15" s="4" t="inlineStr">
        <is>
          <t xml:space="preserve"> </t>
        </is>
      </c>
    </row>
    <row r="16">
      <c r="A16" s="4" t="inlineStr">
        <is>
          <t>Entity Address, Postal Zip Code</t>
        </is>
      </c>
      <c r="B16" s="4" t="inlineStr">
        <is>
          <t>75080</t>
        </is>
      </c>
      <c r="C16" s="4" t="inlineStr">
        <is>
          <t xml:space="preserve"> </t>
        </is>
      </c>
      <c r="D16" s="4" t="inlineStr">
        <is>
          <t xml:space="preserve"> </t>
        </is>
      </c>
    </row>
    <row r="17">
      <c r="A17" s="4" t="inlineStr">
        <is>
          <t>City Area Code</t>
        </is>
      </c>
      <c r="B17" s="4" t="inlineStr">
        <is>
          <t>972</t>
        </is>
      </c>
      <c r="C17" s="4" t="inlineStr">
        <is>
          <t xml:space="preserve"> </t>
        </is>
      </c>
      <c r="D17" s="4" t="inlineStr">
        <is>
          <t xml:space="preserve"> </t>
        </is>
      </c>
    </row>
    <row r="18">
      <c r="A18" s="4" t="inlineStr">
        <is>
          <t>Local Phone Number</t>
        </is>
      </c>
      <c r="B18" s="4" t="inlineStr">
        <is>
          <t>234-2525</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159</v>
      </c>
    </row>
    <row r="29">
      <c r="A29" s="4" t="inlineStr">
        <is>
          <t>Entity Common Stock, Shares Outstanding (in shares)</t>
        </is>
      </c>
      <c r="B29" s="4" t="inlineStr">
        <is>
          <t xml:space="preserve"> </t>
        </is>
      </c>
      <c r="C29" s="6" t="n">
        <v>51841146</v>
      </c>
      <c r="D29" s="4" t="inlineStr">
        <is>
          <t xml:space="preserve"> </t>
        </is>
      </c>
    </row>
    <row r="30">
      <c r="A30" s="4" t="inlineStr">
        <is>
          <t>Documents Incorporated by Reference</t>
        </is>
      </c>
      <c r="B30" s="4" t="inlineStr">
        <is>
          <t>Portions of the registrant's proxy statement to be furnished to shareholders in connection with its 2023 Annual Meeting of Stockholders are incorporated by reference in Part III, Items 10-14 of this Annual Report on Form 10-K.</t>
        </is>
      </c>
      <c r="C30" s="4" t="inlineStr">
        <is>
          <t xml:space="preserve"> </t>
        </is>
      </c>
      <c r="D30" s="4" t="inlineStr">
        <is>
          <t xml:space="preserve"> </t>
        </is>
      </c>
    </row>
    <row r="31">
      <c r="A31" s="4" t="inlineStr">
        <is>
          <t>Entity Central Index Key</t>
        </is>
      </c>
      <c r="B31" s="4" t="inlineStr">
        <is>
          <t>0000883569</t>
        </is>
      </c>
      <c r="C31" s="4" t="inlineStr">
        <is>
          <t xml:space="preserve"> </t>
        </is>
      </c>
      <c r="D31" s="4" t="inlineStr">
        <is>
          <t xml:space="preserve"> </t>
        </is>
      </c>
    </row>
    <row r="32">
      <c r="A32" s="4" t="inlineStr">
        <is>
          <t>Amendment Flag</t>
        </is>
      </c>
      <c r="B32" s="4" t="inlineStr">
        <is>
          <t>false</t>
        </is>
      </c>
      <c r="C32" s="4" t="inlineStr">
        <is>
          <t xml:space="preserve"> </t>
        </is>
      </c>
      <c r="D32" s="4" t="inlineStr">
        <is>
          <t xml:space="preserve"> </t>
        </is>
      </c>
    </row>
    <row r="33">
      <c r="A33" s="4" t="inlineStr">
        <is>
          <t>Document Fiscal Year Focus</t>
        </is>
      </c>
      <c r="B33" s="4" t="inlineStr">
        <is>
          <t>2022</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Common Stock</t>
        </is>
      </c>
      <c r="B35" s="4" t="inlineStr">
        <is>
          <t xml:space="preserve"> </t>
        </is>
      </c>
      <c r="C35" s="4" t="inlineStr">
        <is>
          <t xml:space="preserve"> </t>
        </is>
      </c>
      <c r="D35" s="4" t="inlineStr">
        <is>
          <t xml:space="preserve"> </t>
        </is>
      </c>
    </row>
    <row r="36">
      <c r="A36" s="3" t="inlineStr">
        <is>
          <t>Document Information [Line Items]</t>
        </is>
      </c>
      <c r="B36" s="4" t="inlineStr">
        <is>
          <t xml:space="preserve"> </t>
        </is>
      </c>
      <c r="C36" s="4" t="inlineStr">
        <is>
          <t xml:space="preserve"> </t>
        </is>
      </c>
      <c r="D36" s="4" t="inlineStr">
        <is>
          <t xml:space="preserve"> </t>
        </is>
      </c>
    </row>
    <row r="37">
      <c r="A37" s="4" t="inlineStr">
        <is>
          <t>Title of 12(b) Security</t>
        </is>
      </c>
      <c r="B37" s="4" t="inlineStr">
        <is>
          <t>Common Stock, $0.01 par value</t>
        </is>
      </c>
      <c r="C37" s="4" t="inlineStr">
        <is>
          <t xml:space="preserve"> </t>
        </is>
      </c>
      <c r="D37" s="4" t="inlineStr">
        <is>
          <t xml:space="preserve"> </t>
        </is>
      </c>
    </row>
    <row r="38">
      <c r="A38" s="4" t="inlineStr">
        <is>
          <t>Trading Symbol</t>
        </is>
      </c>
      <c r="B38" s="4" t="inlineStr">
        <is>
          <t>FOSL</t>
        </is>
      </c>
      <c r="C38" s="4" t="inlineStr">
        <is>
          <t xml:space="preserve"> </t>
        </is>
      </c>
      <c r="D38" s="4" t="inlineStr">
        <is>
          <t xml:space="preserve"> </t>
        </is>
      </c>
    </row>
    <row r="39">
      <c r="A39" s="4" t="inlineStr">
        <is>
          <t>Security Exchange Name</t>
        </is>
      </c>
      <c r="B39" s="4" t="inlineStr">
        <is>
          <t>NASDAQ</t>
        </is>
      </c>
      <c r="C39" s="4" t="inlineStr">
        <is>
          <t xml:space="preserve"> </t>
        </is>
      </c>
      <c r="D39" s="4" t="inlineStr">
        <is>
          <t xml:space="preserve"> </t>
        </is>
      </c>
    </row>
    <row r="40">
      <c r="A40" s="4" t="inlineStr">
        <is>
          <t>Senior notes</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Title of 12(b) Security</t>
        </is>
      </c>
      <c r="B42" s="4" t="inlineStr">
        <is>
          <t>7.00% Senior Notes due 2026</t>
        </is>
      </c>
      <c r="C42" s="4" t="inlineStr">
        <is>
          <t xml:space="preserve"> </t>
        </is>
      </c>
      <c r="D42" s="4" t="inlineStr">
        <is>
          <t xml:space="preserve"> </t>
        </is>
      </c>
    </row>
    <row r="43">
      <c r="A43" s="4" t="inlineStr">
        <is>
          <t>Trading Symbol</t>
        </is>
      </c>
      <c r="B43" s="4" t="inlineStr">
        <is>
          <t>FOSLL</t>
        </is>
      </c>
      <c r="C43" s="4" t="inlineStr">
        <is>
          <t xml:space="preserve"> </t>
        </is>
      </c>
      <c r="D43" s="4" t="inlineStr">
        <is>
          <t xml:space="preserve"> </t>
        </is>
      </c>
    </row>
    <row r="44">
      <c r="A44" s="4" t="inlineStr">
        <is>
          <t>Security Exchange Name</t>
        </is>
      </c>
      <c r="B44" s="4" t="inlineStr">
        <is>
          <t>NASDAQ</t>
        </is>
      </c>
      <c r="C44" s="4" t="inlineStr">
        <is>
          <t xml:space="preserve"> </t>
        </is>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 xml:space="preserve">Inventories Inventories consisted of the following (in thousands): At Fiscal Year End 2022 2021 Components and parts $ 20,998 $ 23,668 Work-in-process — 2 Finished goods 355,030 323,180 Inventories $ 376,028 $ 346,850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Deferred Compensation and Savings Plans (Details) - USD ($)</t>
        </is>
      </c>
      <c r="B1" s="2" t="inlineStr">
        <is>
          <t>12 Months Ended</t>
        </is>
      </c>
    </row>
    <row r="2">
      <c r="B2" s="2" t="inlineStr">
        <is>
          <t>Dec. 31, 2022</t>
        </is>
      </c>
      <c r="C2" s="2" t="inlineStr">
        <is>
          <t>Jan. 01, 2022</t>
        </is>
      </c>
      <c r="D2" s="2" t="inlineStr">
        <is>
          <t>Jan. 02, 2021</t>
        </is>
      </c>
    </row>
    <row r="3">
      <c r="A3" s="3" t="inlineStr">
        <is>
          <t>Share-Based Payment Arrangement [Abstract]</t>
        </is>
      </c>
      <c r="B3" s="4" t="inlineStr">
        <is>
          <t xml:space="preserve"> </t>
        </is>
      </c>
      <c r="C3" s="4" t="inlineStr">
        <is>
          <t xml:space="preserve"> </t>
        </is>
      </c>
      <c r="D3" s="4" t="inlineStr">
        <is>
          <t xml:space="preserve"> </t>
        </is>
      </c>
    </row>
    <row r="4">
      <c r="A4" s="4" t="inlineStr">
        <is>
          <t>Employer's matching contributions under the plan</t>
        </is>
      </c>
      <c r="B4" s="5" t="n">
        <v>2600000</v>
      </c>
      <c r="C4" s="5" t="n">
        <v>2300000</v>
      </c>
      <c r="D4" s="5" t="n">
        <v>1000000</v>
      </c>
    </row>
    <row r="5">
      <c r="A5" s="4" t="inlineStr">
        <is>
          <t>Maximum additional contribution by employer (as a percent)</t>
        </is>
      </c>
      <c r="B5" s="9" t="n">
        <v>0.15</v>
      </c>
      <c r="C5" s="4" t="inlineStr">
        <is>
          <t xml:space="preserve"> </t>
        </is>
      </c>
      <c r="D5" s="4" t="inlineStr">
        <is>
          <t xml:space="preserve"> </t>
        </is>
      </c>
    </row>
    <row r="6">
      <c r="A6" s="4" t="inlineStr">
        <is>
          <t>Additional employer matching contributions</t>
        </is>
      </c>
      <c r="B6" s="5" t="n">
        <v>0</v>
      </c>
      <c r="C6" s="5" t="n">
        <v>0</v>
      </c>
      <c r="D6" s="5" t="n">
        <v>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Stock-Based Compensation Plans (Details) $ in Millions</t>
        </is>
      </c>
      <c r="B1" s="2" t="inlineStr">
        <is>
          <t>12 Months Ended</t>
        </is>
      </c>
    </row>
    <row r="2">
      <c r="B2" s="2" t="inlineStr">
        <is>
          <t>Dec. 31, 2022 USD ($)</t>
        </is>
      </c>
    </row>
    <row r="3">
      <c r="A3" s="3" t="inlineStr">
        <is>
          <t>Share-Based Payment Arrangement [Abstract]</t>
        </is>
      </c>
      <c r="B3" s="4" t="inlineStr">
        <is>
          <t xml:space="preserve"> </t>
        </is>
      </c>
    </row>
    <row r="4">
      <c r="A4" s="4" t="inlineStr">
        <is>
          <t>Unrecognized compensation cost related to nonvested share-based compensation arrangements</t>
        </is>
      </c>
      <c r="B4" s="10" t="n">
        <v>11.3</v>
      </c>
    </row>
    <row r="5">
      <c r="A5" s="4" t="inlineStr">
        <is>
          <t>Weighted-average period over which unrecognized compensation cost is expected to be recognized (in years)</t>
        </is>
      </c>
      <c r="B5" s="4" t="inlineStr">
        <is>
          <t>1 year 6 months</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0" customWidth="1" min="1" max="1"/>
    <col width="13" customWidth="1" min="2" max="2"/>
    <col width="16" customWidth="1" min="3" max="3"/>
    <col width="14" customWidth="1" min="4" max="4"/>
  </cols>
  <sheetData>
    <row r="1">
      <c r="A1" s="1" t="inlineStr">
        <is>
          <t>Employee Benefit Plans - Long-Term Incentive Plans (Details) - shares</t>
        </is>
      </c>
      <c r="C1" s="2" t="inlineStr">
        <is>
          <t>12 Months Ended</t>
        </is>
      </c>
    </row>
    <row r="2">
      <c r="B2" s="2" t="inlineStr">
        <is>
          <t>May 23, 2018</t>
        </is>
      </c>
      <c r="C2" s="2" t="inlineStr">
        <is>
          <t>Dec. 31, 2022</t>
        </is>
      </c>
      <c r="D2" s="2" t="inlineStr">
        <is>
          <t>Mar. 31, 2016</t>
        </is>
      </c>
    </row>
    <row r="3">
      <c r="A3" s="4" t="inlineStr">
        <is>
          <t>Nonemployee director | Restricted stock units</t>
        </is>
      </c>
      <c r="B3" s="4" t="inlineStr">
        <is>
          <t xml:space="preserve"> </t>
        </is>
      </c>
      <c r="C3" s="4" t="inlineStr">
        <is>
          <t xml:space="preserve"> </t>
        </is>
      </c>
      <c r="D3" s="4" t="inlineStr">
        <is>
          <t xml:space="preserve"> </t>
        </is>
      </c>
    </row>
    <row r="4">
      <c r="A4" s="3" t="inlineStr">
        <is>
          <t>Long-Term Incentive Plans</t>
        </is>
      </c>
      <c r="B4" s="4" t="inlineStr">
        <is>
          <t xml:space="preserve"> </t>
        </is>
      </c>
      <c r="C4" s="4" t="inlineStr">
        <is>
          <t xml:space="preserve"> </t>
        </is>
      </c>
      <c r="D4" s="4" t="inlineStr">
        <is>
          <t xml:space="preserve"> </t>
        </is>
      </c>
    </row>
    <row r="5">
      <c r="A5" s="4" t="inlineStr">
        <is>
          <t>Vesting percentage of awards granted</t>
        </is>
      </c>
      <c r="B5" s="4" t="inlineStr">
        <is>
          <t xml:space="preserve"> </t>
        </is>
      </c>
      <c r="C5" s="9" t="n">
        <v>1</v>
      </c>
      <c r="D5" s="4" t="inlineStr">
        <is>
          <t xml:space="preserve"> </t>
        </is>
      </c>
    </row>
    <row r="6">
      <c r="A6" s="4" t="inlineStr">
        <is>
          <t>2016 long term incentive plan</t>
        </is>
      </c>
      <c r="B6" s="4" t="inlineStr">
        <is>
          <t xml:space="preserve"> </t>
        </is>
      </c>
      <c r="C6" s="4" t="inlineStr">
        <is>
          <t xml:space="preserve"> </t>
        </is>
      </c>
      <c r="D6" s="4" t="inlineStr">
        <is>
          <t xml:space="preserve"> </t>
        </is>
      </c>
    </row>
    <row r="7">
      <c r="A7" s="3" t="inlineStr">
        <is>
          <t>Long-Term Incentive Plans</t>
        </is>
      </c>
      <c r="B7" s="4" t="inlineStr">
        <is>
          <t xml:space="preserve"> </t>
        </is>
      </c>
      <c r="C7" s="4" t="inlineStr">
        <is>
          <t xml:space="preserve"> </t>
        </is>
      </c>
      <c r="D7" s="4" t="inlineStr">
        <is>
          <t xml:space="preserve"> </t>
        </is>
      </c>
    </row>
    <row r="8">
      <c r="A8" s="4" t="inlineStr">
        <is>
          <t>Number of common shares reserved for issuance (in shares)</t>
        </is>
      </c>
      <c r="B8" s="6" t="n">
        <v>10288468</v>
      </c>
      <c r="C8" s="4" t="inlineStr">
        <is>
          <t xml:space="preserve"> </t>
        </is>
      </c>
      <c r="D8" s="6" t="n">
        <v>3000000</v>
      </c>
    </row>
    <row r="9">
      <c r="A9" s="4" t="inlineStr">
        <is>
          <t>Number of additional shares of common stock (in shares)</t>
        </is>
      </c>
      <c r="B9" s="6" t="n">
        <v>5000000</v>
      </c>
      <c r="C9" s="4" t="inlineStr">
        <is>
          <t xml:space="preserve"> </t>
        </is>
      </c>
      <c r="D9" s="4" t="inlineStr">
        <is>
          <t xml:space="preserve"> </t>
        </is>
      </c>
    </row>
    <row r="10">
      <c r="A10" s="4" t="inlineStr">
        <is>
          <t>Term of award under the plan</t>
        </is>
      </c>
      <c r="B10" s="4" t="inlineStr">
        <is>
          <t xml:space="preserve"> </t>
        </is>
      </c>
      <c r="C10" s="4" t="inlineStr">
        <is>
          <t>10 years</t>
        </is>
      </c>
      <c r="D10" s="4" t="inlineStr">
        <is>
          <t xml:space="preserve"> </t>
        </is>
      </c>
    </row>
    <row r="11">
      <c r="A11" s="4" t="inlineStr">
        <is>
          <t>Vesting period</t>
        </is>
      </c>
      <c r="B11" s="4" t="inlineStr">
        <is>
          <t xml:space="preserve"> </t>
        </is>
      </c>
      <c r="C11" s="4" t="inlineStr">
        <is>
          <t>3 years</t>
        </is>
      </c>
      <c r="D11" s="4" t="inlineStr">
        <is>
          <t xml:space="preserve"> </t>
        </is>
      </c>
    </row>
    <row r="12">
      <c r="A12" s="4" t="inlineStr">
        <is>
          <t>2008 long term incentive plan</t>
        </is>
      </c>
      <c r="B12" s="4" t="inlineStr">
        <is>
          <t xml:space="preserve"> </t>
        </is>
      </c>
      <c r="C12" s="4" t="inlineStr">
        <is>
          <t xml:space="preserve"> </t>
        </is>
      </c>
      <c r="D12" s="4" t="inlineStr">
        <is>
          <t xml:space="preserve"> </t>
        </is>
      </c>
    </row>
    <row r="13">
      <c r="A13" s="3" t="inlineStr">
        <is>
          <t>Long-Term Incentive Plans</t>
        </is>
      </c>
      <c r="B13" s="4" t="inlineStr">
        <is>
          <t xml:space="preserve"> </t>
        </is>
      </c>
      <c r="C13" s="4" t="inlineStr">
        <is>
          <t xml:space="preserve"> </t>
        </is>
      </c>
      <c r="D13" s="4" t="inlineStr">
        <is>
          <t xml:space="preserve"> </t>
        </is>
      </c>
    </row>
    <row r="14">
      <c r="A14" s="4" t="inlineStr">
        <is>
          <t>Number of additional shares of common stock (in shares)</t>
        </is>
      </c>
      <c r="B14" s="6" t="n">
        <v>2288468</v>
      </c>
      <c r="C14" s="4" t="inlineStr">
        <is>
          <t xml:space="preserve"> </t>
        </is>
      </c>
      <c r="D14" s="4" t="inlineStr">
        <is>
          <t xml:space="preserve"> </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8" customWidth="1" min="2" max="2"/>
    <col width="16" customWidth="1" min="3" max="3"/>
    <col width="25" customWidth="1" min="4" max="4"/>
    <col width="17" customWidth="1" min="5" max="5"/>
  </cols>
  <sheetData>
    <row r="1">
      <c r="A1" s="1" t="inlineStr">
        <is>
          <t>Employee Benefit Plans - Stock Option and Stock Appreciation Rights Activity (Details) - USD ($) $ / shares in Units, shares in Thousands, $ in Thousands</t>
        </is>
      </c>
      <c r="B1" s="2" t="inlineStr">
        <is>
          <t>12 Months Ended</t>
        </is>
      </c>
    </row>
    <row r="2">
      <c r="B2" s="2" t="inlineStr">
        <is>
          <t>Dec. 31, 2022</t>
        </is>
      </c>
      <c r="C2" s="2" t="inlineStr">
        <is>
          <t>Jan. 01, 2022</t>
        </is>
      </c>
      <c r="D2" s="2" t="inlineStr">
        <is>
          <t>Jan. 02, 2021</t>
        </is>
      </c>
      <c r="E2" s="2" t="inlineStr">
        <is>
          <t>Dec. 28, 2019</t>
        </is>
      </c>
    </row>
    <row r="3">
      <c r="A3" s="3" t="inlineStr">
        <is>
          <t>Shares</t>
        </is>
      </c>
      <c r="B3" s="4" t="inlineStr">
        <is>
          <t xml:space="preserve"> </t>
        </is>
      </c>
      <c r="C3" s="4" t="inlineStr">
        <is>
          <t xml:space="preserve"> </t>
        </is>
      </c>
      <c r="D3" s="4" t="inlineStr">
        <is>
          <t xml:space="preserve"> </t>
        </is>
      </c>
      <c r="E3" s="4" t="inlineStr">
        <is>
          <t xml:space="preserve"> </t>
        </is>
      </c>
    </row>
    <row r="4">
      <c r="A4" s="4" t="inlineStr">
        <is>
          <t>Outstanding at beginning of period (in shares)</t>
        </is>
      </c>
      <c r="B4" s="6" t="n">
        <v>282</v>
      </c>
      <c r="C4" s="6" t="n">
        <v>383</v>
      </c>
      <c r="D4" s="6" t="n">
        <v>509</v>
      </c>
      <c r="E4" s="4" t="inlineStr">
        <is>
          <t xml:space="preserve"> </t>
        </is>
      </c>
    </row>
    <row r="5">
      <c r="A5" s="4" t="inlineStr">
        <is>
          <t>Granted (in shares)</t>
        </is>
      </c>
      <c r="B5" s="6" t="n">
        <v>0</v>
      </c>
      <c r="C5" s="6" t="n">
        <v>0</v>
      </c>
      <c r="D5" s="6" t="n">
        <v>0</v>
      </c>
      <c r="E5" s="4" t="inlineStr">
        <is>
          <t xml:space="preserve"> </t>
        </is>
      </c>
    </row>
    <row r="6">
      <c r="A6" s="4" t="inlineStr">
        <is>
          <t>Exercised (in shares)</t>
        </is>
      </c>
      <c r="B6" s="6" t="n">
        <v>0</v>
      </c>
      <c r="C6" s="6" t="n">
        <v>0</v>
      </c>
      <c r="D6" s="6" t="n">
        <v>0</v>
      </c>
      <c r="E6" s="4" t="inlineStr">
        <is>
          <t xml:space="preserve"> </t>
        </is>
      </c>
    </row>
    <row r="7">
      <c r="A7" s="4" t="inlineStr">
        <is>
          <t>Forfeited or expired (in shares)</t>
        </is>
      </c>
      <c r="B7" s="6" t="n">
        <v>-181</v>
      </c>
      <c r="C7" s="6" t="n">
        <v>-101</v>
      </c>
      <c r="D7" s="6" t="n">
        <v>-126</v>
      </c>
      <c r="E7" s="4" t="inlineStr">
        <is>
          <t xml:space="preserve"> </t>
        </is>
      </c>
    </row>
    <row r="8">
      <c r="A8" s="4" t="inlineStr">
        <is>
          <t>Outstanding at end of period (in shares)</t>
        </is>
      </c>
      <c r="B8" s="6" t="n">
        <v>101</v>
      </c>
      <c r="C8" s="6" t="n">
        <v>282</v>
      </c>
      <c r="D8" s="6" t="n">
        <v>383</v>
      </c>
      <c r="E8" s="6" t="n">
        <v>509</v>
      </c>
    </row>
    <row r="9">
      <c r="A9" s="4" t="inlineStr">
        <is>
          <t>Exercisable (in shares)</t>
        </is>
      </c>
      <c r="B9" s="6" t="n">
        <v>101</v>
      </c>
      <c r="C9" s="4" t="inlineStr">
        <is>
          <t xml:space="preserve"> </t>
        </is>
      </c>
      <c r="D9" s="4" t="inlineStr">
        <is>
          <t xml:space="preserve"> </t>
        </is>
      </c>
      <c r="E9" s="4" t="inlineStr">
        <is>
          <t xml:space="preserve"> </t>
        </is>
      </c>
    </row>
    <row r="10">
      <c r="A10" s="3" t="inlineStr">
        <is>
          <t>Weighted-Average Exercise Price</t>
        </is>
      </c>
      <c r="B10" s="4" t="inlineStr">
        <is>
          <t xml:space="preserve"> </t>
        </is>
      </c>
      <c r="C10" s="4" t="inlineStr">
        <is>
          <t xml:space="preserve"> </t>
        </is>
      </c>
      <c r="D10" s="4" t="inlineStr">
        <is>
          <t xml:space="preserve"> </t>
        </is>
      </c>
      <c r="E10" s="4" t="inlineStr">
        <is>
          <t xml:space="preserve"> </t>
        </is>
      </c>
    </row>
    <row r="11">
      <c r="A11" s="4" t="inlineStr">
        <is>
          <t>Outstanding at beginning of period (in dollars per share)</t>
        </is>
      </c>
      <c r="B11" s="7" t="n">
        <v>72.34</v>
      </c>
      <c r="C11" s="7" t="n">
        <v>75.05</v>
      </c>
      <c r="D11" s="7" t="n">
        <v>76.13</v>
      </c>
      <c r="E11" s="4" t="inlineStr">
        <is>
          <t xml:space="preserve"> </t>
        </is>
      </c>
    </row>
    <row r="12">
      <c r="A12" s="4" t="inlineStr">
        <is>
          <t>Granted (in dollars per share)</t>
        </is>
      </c>
      <c r="B12" s="6" t="n">
        <v>0</v>
      </c>
      <c r="C12" s="6" t="n">
        <v>0</v>
      </c>
      <c r="D12" s="6" t="n">
        <v>0</v>
      </c>
      <c r="E12" s="4" t="inlineStr">
        <is>
          <t xml:space="preserve"> </t>
        </is>
      </c>
    </row>
    <row r="13">
      <c r="A13" s="4" t="inlineStr">
        <is>
          <t>Exercised (in dollars per share)</t>
        </is>
      </c>
      <c r="B13" s="6" t="n">
        <v>0</v>
      </c>
      <c r="C13" s="6" t="n">
        <v>0</v>
      </c>
      <c r="D13" s="6" t="n">
        <v>0</v>
      </c>
      <c r="E13" s="4" t="inlineStr">
        <is>
          <t xml:space="preserve"> </t>
        </is>
      </c>
    </row>
    <row r="14">
      <c r="A14" s="4" t="inlineStr">
        <is>
          <t>Forfeited or expired (in dollars per share)</t>
        </is>
      </c>
      <c r="B14" s="19" t="n">
        <v>81.56999999999999</v>
      </c>
      <c r="C14" s="19" t="n">
        <v>82.56999999999999</v>
      </c>
      <c r="D14" s="19" t="n">
        <v>79.44</v>
      </c>
      <c r="E14" s="4" t="inlineStr">
        <is>
          <t xml:space="preserve"> </t>
        </is>
      </c>
    </row>
    <row r="15">
      <c r="A15" s="4" t="inlineStr">
        <is>
          <t>Outstanding at end of period (in dollars per share)</t>
        </is>
      </c>
      <c r="B15" s="19" t="n">
        <v>55.31</v>
      </c>
      <c r="C15" s="7" t="n">
        <v>72.34</v>
      </c>
      <c r="D15" s="7" t="n">
        <v>75.05</v>
      </c>
      <c r="E15" s="7" t="n">
        <v>76.13</v>
      </c>
    </row>
    <row r="16">
      <c r="A16" s="4" t="inlineStr">
        <is>
          <t>Exercisable (in dollars per share)</t>
        </is>
      </c>
      <c r="B16" s="7" t="n">
        <v>55.31</v>
      </c>
      <c r="C16" s="4" t="inlineStr">
        <is>
          <t xml:space="preserve"> </t>
        </is>
      </c>
      <c r="D16" s="4" t="inlineStr">
        <is>
          <t xml:space="preserve"> </t>
        </is>
      </c>
      <c r="E16" s="4" t="inlineStr">
        <is>
          <t xml:space="preserve"> </t>
        </is>
      </c>
    </row>
    <row r="17">
      <c r="A17" s="3" t="inlineStr">
        <is>
          <t>Weighted-Average Remaining Contractual Term (Years)</t>
        </is>
      </c>
      <c r="B17" s="4" t="inlineStr">
        <is>
          <t xml:space="preserve"> </t>
        </is>
      </c>
      <c r="C17" s="4" t="inlineStr">
        <is>
          <t xml:space="preserve"> </t>
        </is>
      </c>
      <c r="D17" s="4" t="inlineStr">
        <is>
          <t xml:space="preserve"> </t>
        </is>
      </c>
      <c r="E17" s="4" t="inlineStr">
        <is>
          <t xml:space="preserve"> </t>
        </is>
      </c>
    </row>
    <row r="18">
      <c r="A18" s="4" t="inlineStr">
        <is>
          <t>Outstanding</t>
        </is>
      </c>
      <c r="B18" s="4" t="inlineStr">
        <is>
          <t>10 months 24 days</t>
        </is>
      </c>
      <c r="C18" s="4" t="inlineStr">
        <is>
          <t>1 year 6 months</t>
        </is>
      </c>
      <c r="D18" s="4" t="inlineStr">
        <is>
          <t>1 year 10 months 24 days</t>
        </is>
      </c>
      <c r="E18" s="4" t="inlineStr">
        <is>
          <t>2 years 6 months</t>
        </is>
      </c>
    </row>
    <row r="19">
      <c r="A19" s="4" t="inlineStr">
        <is>
          <t>Exercisable</t>
        </is>
      </c>
      <c r="B19" s="4" t="inlineStr">
        <is>
          <t>10 months 24 days</t>
        </is>
      </c>
      <c r="C19" s="4" t="inlineStr">
        <is>
          <t xml:space="preserve"> </t>
        </is>
      </c>
      <c r="D19" s="4" t="inlineStr">
        <is>
          <t xml:space="preserve"> </t>
        </is>
      </c>
      <c r="E19" s="4" t="inlineStr">
        <is>
          <t xml:space="preserve"> </t>
        </is>
      </c>
    </row>
    <row r="20">
      <c r="A20" s="3" t="inlineStr">
        <is>
          <t>Aggregate Intrinsic Value</t>
        </is>
      </c>
      <c r="B20" s="4" t="inlineStr">
        <is>
          <t xml:space="preserve"> </t>
        </is>
      </c>
      <c r="C20" s="4" t="inlineStr">
        <is>
          <t xml:space="preserve"> </t>
        </is>
      </c>
      <c r="D20" s="4" t="inlineStr">
        <is>
          <t xml:space="preserve"> </t>
        </is>
      </c>
      <c r="E20" s="4" t="inlineStr">
        <is>
          <t xml:space="preserve"> </t>
        </is>
      </c>
    </row>
    <row r="21">
      <c r="A21" s="4" t="inlineStr">
        <is>
          <t>Outstanding</t>
        </is>
      </c>
      <c r="B21" s="5" t="n">
        <v>0</v>
      </c>
      <c r="C21" s="5" t="n">
        <v>0</v>
      </c>
      <c r="D21" s="5" t="n">
        <v>0</v>
      </c>
      <c r="E21" s="5" t="n">
        <v>0</v>
      </c>
    </row>
    <row r="22">
      <c r="A22" s="4" t="inlineStr">
        <is>
          <t>Exercised</t>
        </is>
      </c>
      <c r="B22" s="6" t="n">
        <v>0</v>
      </c>
      <c r="C22" s="5" t="n">
        <v>0</v>
      </c>
      <c r="D22" s="5" t="n">
        <v>0</v>
      </c>
      <c r="E22" s="4" t="inlineStr">
        <is>
          <t xml:space="preserve"> </t>
        </is>
      </c>
    </row>
    <row r="23">
      <c r="A23" s="4" t="inlineStr">
        <is>
          <t>Exercisable</t>
        </is>
      </c>
      <c r="B23" s="5" t="n">
        <v>0</v>
      </c>
      <c r="C23" s="4" t="inlineStr">
        <is>
          <t xml:space="preserve"> </t>
        </is>
      </c>
      <c r="D23" s="4" t="inlineStr">
        <is>
          <t xml:space="preserve"> </t>
        </is>
      </c>
      <c r="E23" s="4" t="inlineStr">
        <is>
          <t xml:space="preserve"> </t>
        </is>
      </c>
    </row>
  </sheetData>
  <mergeCells count="2">
    <mergeCell ref="A1:A2"/>
    <mergeCell ref="B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2" customWidth="1" min="2" max="2"/>
  </cols>
  <sheetData>
    <row r="1">
      <c r="A1" s="1" t="inlineStr">
        <is>
          <t>Employee Benefit Plans - Stock Option and Stock Appreciation Rights Outstanding and Exercisable (Details) - Stock appreciation rights shares in Thousands</t>
        </is>
      </c>
      <c r="B1" s="2" t="inlineStr">
        <is>
          <t>12 Months Ended</t>
        </is>
      </c>
    </row>
    <row r="2">
      <c r="B2" s="2" t="inlineStr">
        <is>
          <t>Dec. 31, 2022 $ / shares shares</t>
        </is>
      </c>
    </row>
    <row r="3">
      <c r="A3" s="3" t="inlineStr">
        <is>
          <t>Stock-based compensation plans disclosures</t>
        </is>
      </c>
      <c r="B3" s="4" t="inlineStr">
        <is>
          <t xml:space="preserve"> </t>
        </is>
      </c>
    </row>
    <row r="4">
      <c r="A4" s="4" t="inlineStr">
        <is>
          <t>Stock appreciation rights outstanding (in shares) | shares</t>
        </is>
      </c>
      <c r="B4" s="6" t="n">
        <v>101</v>
      </c>
    </row>
    <row r="5">
      <c r="A5" s="4" t="inlineStr">
        <is>
          <t>Stock appreciation rights outstanding, weighted- average exercise price (in dollars per share)</t>
        </is>
      </c>
      <c r="B5" s="7" t="n">
        <v>55.31</v>
      </c>
    </row>
    <row r="6">
      <c r="A6" s="4" t="inlineStr">
        <is>
          <t>Stock appreciation rights outstanding, weighted- average remaining contractual term</t>
        </is>
      </c>
      <c r="B6" s="4" t="inlineStr">
        <is>
          <t>10 months 24 days</t>
        </is>
      </c>
    </row>
    <row r="7">
      <c r="A7" s="4" t="inlineStr">
        <is>
          <t>Stock appreciation rights exercisable (in shares) | shares</t>
        </is>
      </c>
      <c r="B7" s="6" t="n">
        <v>101</v>
      </c>
    </row>
    <row r="8">
      <c r="A8" s="4" t="inlineStr">
        <is>
          <t>Stock appreciation rights exercisable, weighted- average exercise price (in dollars per share)</t>
        </is>
      </c>
      <c r="B8" s="7" t="n">
        <v>55.31</v>
      </c>
    </row>
    <row r="9">
      <c r="A9" s="4" t="inlineStr">
        <is>
          <t>$36.73 - $80.22</t>
        </is>
      </c>
      <c r="B9" s="4" t="inlineStr">
        <is>
          <t xml:space="preserve"> </t>
        </is>
      </c>
    </row>
    <row r="10">
      <c r="A10" s="3" t="inlineStr">
        <is>
          <t>Stock-based compensation plans disclosures</t>
        </is>
      </c>
      <c r="B10" s="4" t="inlineStr">
        <is>
          <t xml:space="preserve"> </t>
        </is>
      </c>
    </row>
    <row r="11">
      <c r="A11" s="4" t="inlineStr">
        <is>
          <t>Stock appreciation rights outstanding (in shares) | shares</t>
        </is>
      </c>
      <c r="B11" s="6" t="n">
        <v>101</v>
      </c>
    </row>
    <row r="12">
      <c r="A12" s="4" t="inlineStr">
        <is>
          <t>Stock appreciation rights outstanding, weighted- average exercise price (in dollars per share)</t>
        </is>
      </c>
      <c r="B12" s="7" t="n">
        <v>55.31</v>
      </c>
    </row>
    <row r="13">
      <c r="A13" s="4" t="inlineStr">
        <is>
          <t>Stock appreciation rights outstanding, weighted- average remaining contractual term</t>
        </is>
      </c>
      <c r="B13" s="4" t="inlineStr">
        <is>
          <t>10 months 24 days</t>
        </is>
      </c>
    </row>
    <row r="14">
      <c r="A14" s="4" t="inlineStr">
        <is>
          <t>Stock appreciation rights exercisable (in shares) | shares</t>
        </is>
      </c>
      <c r="B14" s="6" t="n">
        <v>101</v>
      </c>
    </row>
    <row r="15">
      <c r="A15" s="4" t="inlineStr">
        <is>
          <t>Stock appreciation rights exercisable, weighted- average exercise price (in dollars per share)</t>
        </is>
      </c>
      <c r="B15" s="7" t="n">
        <v>55.31</v>
      </c>
    </row>
    <row r="16">
      <c r="A16" s="4" t="inlineStr">
        <is>
          <t>Share based compensation shares authorized under equity plans other than options exercise price range lower range limit (in dollars per share)</t>
        </is>
      </c>
      <c r="B16" s="19" t="n">
        <v>36.73</v>
      </c>
    </row>
    <row r="17">
      <c r="A17" s="4" t="inlineStr">
        <is>
          <t>Share based compensation shares authorized under equity plans other than options exercise price range upper range limit (in dollars per share)</t>
        </is>
      </c>
      <c r="B17" s="7" t="n">
        <v>80.22</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Restricted Stock and Restricted Stock Unit Activity (Details) - Restricted Stock and Restricted Stock Units - $ / shares shares in Thousands</t>
        </is>
      </c>
      <c r="B1" s="2" t="inlineStr">
        <is>
          <t>12 Months Ended</t>
        </is>
      </c>
    </row>
    <row r="2">
      <c r="B2" s="2" t="inlineStr">
        <is>
          <t>Dec. 31, 2022</t>
        </is>
      </c>
      <c r="C2" s="2" t="inlineStr">
        <is>
          <t>Jan. 01, 2022</t>
        </is>
      </c>
      <c r="D2" s="2" t="inlineStr">
        <is>
          <t>Jan. 02, 2021</t>
        </is>
      </c>
    </row>
    <row r="3">
      <c r="A3" s="3" t="inlineStr">
        <is>
          <t>Number of Shares</t>
        </is>
      </c>
      <c r="B3" s="4" t="inlineStr">
        <is>
          <t xml:space="preserve"> </t>
        </is>
      </c>
      <c r="C3" s="4" t="inlineStr">
        <is>
          <t xml:space="preserve"> </t>
        </is>
      </c>
      <c r="D3" s="4" t="inlineStr">
        <is>
          <t xml:space="preserve"> </t>
        </is>
      </c>
    </row>
    <row r="4">
      <c r="A4" s="4" t="inlineStr">
        <is>
          <t>Nonvested at beginning of period (in shares)</t>
        </is>
      </c>
      <c r="B4" s="6" t="n">
        <v>1840</v>
      </c>
      <c r="C4" s="6" t="n">
        <v>1736</v>
      </c>
      <c r="D4" s="6" t="n">
        <v>2329</v>
      </c>
    </row>
    <row r="5">
      <c r="A5" s="4" t="inlineStr">
        <is>
          <t>Granted (in shares)</t>
        </is>
      </c>
      <c r="B5" s="6" t="n">
        <v>1292</v>
      </c>
      <c r="C5" s="6" t="n">
        <v>1033</v>
      </c>
      <c r="D5" s="6" t="n">
        <v>1124</v>
      </c>
    </row>
    <row r="6">
      <c r="A6" s="4" t="inlineStr">
        <is>
          <t>Vested (in shares)</t>
        </is>
      </c>
      <c r="B6" s="6" t="n">
        <v>-936</v>
      </c>
      <c r="C6" s="6" t="n">
        <v>-861</v>
      </c>
      <c r="D6" s="6" t="n">
        <v>-1127</v>
      </c>
    </row>
    <row r="7">
      <c r="A7" s="4" t="inlineStr">
        <is>
          <t>Forfeited (in shares)</t>
        </is>
      </c>
      <c r="B7" s="6" t="n">
        <v>-229</v>
      </c>
      <c r="C7" s="6" t="n">
        <v>-68</v>
      </c>
      <c r="D7" s="6" t="n">
        <v>-590</v>
      </c>
    </row>
    <row r="8">
      <c r="A8" s="4" t="inlineStr">
        <is>
          <t>Nonvested at end of period (in shares)</t>
        </is>
      </c>
      <c r="B8" s="6" t="n">
        <v>1967</v>
      </c>
      <c r="C8" s="6" t="n">
        <v>1840</v>
      </c>
      <c r="D8" s="6" t="n">
        <v>1736</v>
      </c>
    </row>
    <row r="9">
      <c r="A9" s="3" t="inlineStr">
        <is>
          <t>Weighted-Average Grant Date Fair Value Per Share</t>
        </is>
      </c>
      <c r="B9" s="4" t="inlineStr">
        <is>
          <t xml:space="preserve"> </t>
        </is>
      </c>
      <c r="C9" s="4" t="inlineStr">
        <is>
          <t xml:space="preserve"> </t>
        </is>
      </c>
      <c r="D9" s="4" t="inlineStr">
        <is>
          <t xml:space="preserve"> </t>
        </is>
      </c>
    </row>
    <row r="10">
      <c r="A10" s="4" t="inlineStr">
        <is>
          <t>Nonvested at beginning of period (in dollars per share)</t>
        </is>
      </c>
      <c r="B10" s="7" t="n">
        <v>9.93</v>
      </c>
      <c r="C10" s="7" t="n">
        <v>7.9</v>
      </c>
      <c r="D10" s="7" t="n">
        <v>15.16</v>
      </c>
    </row>
    <row r="11">
      <c r="A11" s="4" t="inlineStr">
        <is>
          <t>Granted (in dollars per share)</t>
        </is>
      </c>
      <c r="B11" s="19" t="n">
        <v>10.52</v>
      </c>
      <c r="C11" s="19" t="n">
        <v>13.19</v>
      </c>
      <c r="D11" s="19" t="n">
        <v>3.76</v>
      </c>
    </row>
    <row r="12">
      <c r="A12" s="4" t="inlineStr">
        <is>
          <t>Vested (in dollars per share)</t>
        </is>
      </c>
      <c r="B12" s="19" t="n">
        <v>10.16</v>
      </c>
      <c r="C12" s="19" t="n">
        <v>9.800000000000001</v>
      </c>
      <c r="D12" s="19" t="n">
        <v>16.42</v>
      </c>
    </row>
    <row r="13">
      <c r="A13" s="4" t="inlineStr">
        <is>
          <t>Forfeited (in dollars per share)</t>
        </is>
      </c>
      <c r="B13" s="19" t="n">
        <v>10.79</v>
      </c>
      <c r="C13" s="19" t="n">
        <v>9.42</v>
      </c>
      <c r="D13" s="19" t="n">
        <v>12.42</v>
      </c>
    </row>
    <row r="14">
      <c r="A14" s="4" t="inlineStr">
        <is>
          <t>Nonvested at end of period (in dollars per share)</t>
        </is>
      </c>
      <c r="B14" s="7" t="n">
        <v>10.08</v>
      </c>
      <c r="C14" s="7" t="n">
        <v>9.93</v>
      </c>
      <c r="D14" s="7" t="n">
        <v>7.9</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Other Retirement Plans (Details) - USD ($) $ in Thousands</t>
        </is>
      </c>
      <c r="B1" s="2" t="inlineStr">
        <is>
          <t>12 Months Ended</t>
        </is>
      </c>
    </row>
    <row r="2">
      <c r="B2" s="2" t="inlineStr">
        <is>
          <t>Dec. 31, 2022</t>
        </is>
      </c>
      <c r="C2" s="2" t="inlineStr">
        <is>
          <t>Jan. 01, 2022</t>
        </is>
      </c>
      <c r="D2" s="2" t="inlineStr">
        <is>
          <t>Jan. 02, 2021</t>
        </is>
      </c>
    </row>
    <row r="3">
      <c r="A3" s="4" t="inlineStr">
        <is>
          <t>Switzerland</t>
        </is>
      </c>
      <c r="B3" s="4" t="inlineStr">
        <is>
          <t xml:space="preserve"> </t>
        </is>
      </c>
      <c r="C3" s="4" t="inlineStr">
        <is>
          <t xml:space="preserve"> </t>
        </is>
      </c>
      <c r="D3" s="4" t="inlineStr">
        <is>
          <t xml:space="preserve"> </t>
        </is>
      </c>
    </row>
    <row r="4">
      <c r="A4" s="3" t="inlineStr">
        <is>
          <t>Employee Benefit Plans</t>
        </is>
      </c>
      <c r="B4" s="4" t="inlineStr">
        <is>
          <t xml:space="preserve"> </t>
        </is>
      </c>
      <c r="C4" s="4" t="inlineStr">
        <is>
          <t xml:space="preserve"> </t>
        </is>
      </c>
      <c r="D4" s="4" t="inlineStr">
        <is>
          <t xml:space="preserve"> </t>
        </is>
      </c>
    </row>
    <row r="5">
      <c r="A5" s="4" t="inlineStr">
        <is>
          <t>Pension gain (expense)</t>
        </is>
      </c>
      <c r="B5" s="5" t="n">
        <v>200</v>
      </c>
      <c r="C5" s="5" t="n">
        <v>-600</v>
      </c>
      <c r="D5" s="5" t="n">
        <v>-1300</v>
      </c>
    </row>
    <row r="6">
      <c r="A6" s="4" t="inlineStr">
        <is>
          <t>Employee benefit plan obligations included in other long-term liabilities</t>
        </is>
      </c>
      <c r="B6" s="6" t="n">
        <v>4000</v>
      </c>
      <c r="C6" s="6" t="n">
        <v>9300</v>
      </c>
      <c r="D6" s="4" t="inlineStr">
        <is>
          <t xml:space="preserve"> </t>
        </is>
      </c>
    </row>
    <row r="7">
      <c r="A7" s="4" t="inlineStr">
        <is>
          <t>France</t>
        </is>
      </c>
      <c r="B7" s="4" t="inlineStr">
        <is>
          <t xml:space="preserve"> </t>
        </is>
      </c>
      <c r="C7" s="4" t="inlineStr">
        <is>
          <t xml:space="preserve"> </t>
        </is>
      </c>
      <c r="D7" s="4" t="inlineStr">
        <is>
          <t xml:space="preserve"> </t>
        </is>
      </c>
    </row>
    <row r="8">
      <c r="A8" s="3" t="inlineStr">
        <is>
          <t>Employee Benefit Plans</t>
        </is>
      </c>
      <c r="B8" s="4" t="inlineStr">
        <is>
          <t xml:space="preserve"> </t>
        </is>
      </c>
      <c r="C8" s="4" t="inlineStr">
        <is>
          <t xml:space="preserve"> </t>
        </is>
      </c>
      <c r="D8" s="4" t="inlineStr">
        <is>
          <t xml:space="preserve"> </t>
        </is>
      </c>
    </row>
    <row r="9">
      <c r="A9" s="4" t="inlineStr">
        <is>
          <t>Pension gain (expense)</t>
        </is>
      </c>
      <c r="B9" s="6" t="n">
        <v>-46</v>
      </c>
      <c r="C9" s="6" t="n">
        <v>100</v>
      </c>
      <c r="D9" s="6" t="n">
        <v>200</v>
      </c>
    </row>
    <row r="10">
      <c r="A10" s="4" t="inlineStr">
        <is>
          <t>Employee benefit plan obligations included in other long-term liabilities</t>
        </is>
      </c>
      <c r="B10" s="6" t="n">
        <v>1000</v>
      </c>
      <c r="C10" s="4" t="inlineStr">
        <is>
          <t xml:space="preserve"> </t>
        </is>
      </c>
      <c r="D10" s="4" t="inlineStr">
        <is>
          <t xml:space="preserve"> </t>
        </is>
      </c>
    </row>
    <row r="11">
      <c r="A11" s="4" t="inlineStr">
        <is>
          <t>Restricted Stock and Restricted Stock Units</t>
        </is>
      </c>
      <c r="B11" s="4" t="inlineStr">
        <is>
          <t xml:space="preserve"> </t>
        </is>
      </c>
      <c r="C11" s="4" t="inlineStr">
        <is>
          <t xml:space="preserve"> </t>
        </is>
      </c>
      <c r="D11" s="4" t="inlineStr">
        <is>
          <t xml:space="preserve"> </t>
        </is>
      </c>
    </row>
    <row r="12">
      <c r="A12" s="3" t="inlineStr">
        <is>
          <t>Employee Benefit Plans</t>
        </is>
      </c>
      <c r="B12" s="4" t="inlineStr">
        <is>
          <t xml:space="preserve"> </t>
        </is>
      </c>
      <c r="C12" s="4" t="inlineStr">
        <is>
          <t xml:space="preserve"> </t>
        </is>
      </c>
      <c r="D12" s="4" t="inlineStr">
        <is>
          <t xml:space="preserve"> </t>
        </is>
      </c>
    </row>
    <row r="13">
      <c r="A13" s="4" t="inlineStr">
        <is>
          <t>Fair value of restricted stock and restricted stock units, vested</t>
        </is>
      </c>
      <c r="B13" s="5" t="n">
        <v>9400</v>
      </c>
      <c r="C13" s="5" t="n">
        <v>10400</v>
      </c>
      <c r="D13" s="5" t="n">
        <v>4800</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upplemental Cash Flow Information (Details) - USD ($) $ in Thousands</t>
        </is>
      </c>
      <c r="B1" s="2" t="inlineStr">
        <is>
          <t>12 Months Ended</t>
        </is>
      </c>
    </row>
    <row r="2">
      <c r="B2" s="2" t="inlineStr">
        <is>
          <t>Dec. 31, 2022</t>
        </is>
      </c>
      <c r="C2" s="2" t="inlineStr">
        <is>
          <t>Jan. 01, 2022</t>
        </is>
      </c>
      <c r="D2" s="2" t="inlineStr">
        <is>
          <t>Jan. 02, 2021</t>
        </is>
      </c>
    </row>
    <row r="3">
      <c r="A3" s="3" t="inlineStr">
        <is>
          <t>Cash paid during the year for:</t>
        </is>
      </c>
      <c r="B3" s="4" t="inlineStr">
        <is>
          <t xml:space="preserve"> </t>
        </is>
      </c>
      <c r="C3" s="4" t="inlineStr">
        <is>
          <t xml:space="preserve"> </t>
        </is>
      </c>
      <c r="D3" s="4" t="inlineStr">
        <is>
          <t xml:space="preserve"> </t>
        </is>
      </c>
    </row>
    <row r="4">
      <c r="A4" s="4" t="inlineStr">
        <is>
          <t>Interest</t>
        </is>
      </c>
      <c r="B4" s="5" t="n">
        <v>17501</v>
      </c>
      <c r="C4" s="5" t="n">
        <v>16078</v>
      </c>
      <c r="D4" s="5" t="n">
        <v>21194</v>
      </c>
    </row>
    <row r="5">
      <c r="A5" s="4" t="inlineStr">
        <is>
          <t>Income taxes, net of refunds</t>
        </is>
      </c>
      <c r="B5" s="6" t="n">
        <v>5836</v>
      </c>
      <c r="C5" s="6" t="n">
        <v>-16695</v>
      </c>
      <c r="D5" s="6" t="n">
        <v>10027</v>
      </c>
    </row>
    <row r="6">
      <c r="A6" s="3" t="inlineStr">
        <is>
          <t>Supplemental disclosures of non-cash investing and financing activities:</t>
        </is>
      </c>
      <c r="B6" s="4" t="inlineStr">
        <is>
          <t xml:space="preserve"> </t>
        </is>
      </c>
      <c r="C6" s="4" t="inlineStr">
        <is>
          <t xml:space="preserve"> </t>
        </is>
      </c>
      <c r="D6" s="4" t="inlineStr">
        <is>
          <t xml:space="preserve"> </t>
        </is>
      </c>
    </row>
    <row r="7">
      <c r="A7" s="4" t="inlineStr">
        <is>
          <t>Additions to property, plant and equipment included in accounts payable</t>
        </is>
      </c>
      <c r="B7" s="6" t="n">
        <v>1039</v>
      </c>
      <c r="C7" s="6" t="n">
        <v>581</v>
      </c>
      <c r="D7" s="6" t="n">
        <v>1034</v>
      </c>
    </row>
    <row r="8">
      <c r="A8" s="4" t="inlineStr">
        <is>
          <t>Additions to property, plant and equipment acquired under finance leases</t>
        </is>
      </c>
      <c r="B8" s="5" t="n">
        <v>0</v>
      </c>
      <c r="C8" s="5" t="n">
        <v>9</v>
      </c>
      <c r="D8" s="5" t="n">
        <v>49</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Disclosure for Accumulated Other Comprehensive Income (Loss) (Details) - USD ($) $ in Thousands</t>
        </is>
      </c>
      <c r="B1" s="2" t="inlineStr">
        <is>
          <t>12 Months Ended</t>
        </is>
      </c>
    </row>
    <row r="2">
      <c r="B2" s="2" t="inlineStr">
        <is>
          <t>Dec. 31, 2022</t>
        </is>
      </c>
      <c r="C2" s="2" t="inlineStr">
        <is>
          <t>Jan. 01, 2022</t>
        </is>
      </c>
      <c r="D2" s="2" t="inlineStr">
        <is>
          <t>Jan. 02, 2021</t>
        </is>
      </c>
    </row>
    <row r="3">
      <c r="A3" s="3" t="inlineStr">
        <is>
          <t>Accumulated Other Comprehensive Income (Loss), Net of Tax [Roll Forward]</t>
        </is>
      </c>
      <c r="B3" s="4" t="inlineStr">
        <is>
          <t xml:space="preserve"> </t>
        </is>
      </c>
      <c r="C3" s="4" t="inlineStr">
        <is>
          <t xml:space="preserve"> </t>
        </is>
      </c>
      <c r="D3" s="4" t="inlineStr">
        <is>
          <t xml:space="preserve"> </t>
        </is>
      </c>
    </row>
    <row r="4">
      <c r="A4" s="4" t="inlineStr">
        <is>
          <t>Balance at beginning of period</t>
        </is>
      </c>
      <c r="B4" s="5" t="n">
        <v>465358</v>
      </c>
      <c r="C4" s="5" t="n">
        <v>440032</v>
      </c>
      <c r="D4" s="5" t="n">
        <v>503841</v>
      </c>
    </row>
    <row r="5">
      <c r="A5" s="4" t="inlineStr">
        <is>
          <t>Other comprehensive income (loss) before reclassifications</t>
        </is>
      </c>
      <c r="B5" s="6" t="n">
        <v>4067</v>
      </c>
      <c r="C5" s="6" t="n">
        <v>-5704</v>
      </c>
      <c r="D5" s="6" t="n">
        <v>26631</v>
      </c>
    </row>
    <row r="6">
      <c r="A6" s="4" t="inlineStr">
        <is>
          <t>Tax (expense) benefit</t>
        </is>
      </c>
      <c r="B6" s="6" t="n">
        <v>1013</v>
      </c>
      <c r="C6" s="6" t="n">
        <v>-297</v>
      </c>
      <c r="D6" s="6" t="n">
        <v>-566</v>
      </c>
    </row>
    <row r="7">
      <c r="A7" s="4" t="inlineStr">
        <is>
          <t>Amounts reclassed from accumulated other comprehensive income (loss)</t>
        </is>
      </c>
      <c r="B7" s="6" t="n">
        <v>13145</v>
      </c>
      <c r="C7" s="6" t="n">
        <v>2374</v>
      </c>
      <c r="D7" s="6" t="n">
        <v>4781</v>
      </c>
    </row>
    <row r="8">
      <c r="A8" s="4" t="inlineStr">
        <is>
          <t>Tax (expense) benefit</t>
        </is>
      </c>
      <c r="B8" s="6" t="n">
        <v>978</v>
      </c>
      <c r="C8" s="6" t="n">
        <v>0</v>
      </c>
      <c r="D8" s="6" t="n">
        <v>-431</v>
      </c>
    </row>
    <row r="9">
      <c r="A9" s="4" t="inlineStr">
        <is>
          <t>Total other comprehensive income (loss)</t>
        </is>
      </c>
      <c r="B9" s="6" t="n">
        <v>-9043</v>
      </c>
      <c r="C9" s="6" t="n">
        <v>-8375</v>
      </c>
      <c r="D9" s="6" t="n">
        <v>21715</v>
      </c>
    </row>
    <row r="10">
      <c r="A10" s="4" t="inlineStr">
        <is>
          <t>Balance at end of period</t>
        </is>
      </c>
      <c r="B10" s="6" t="n">
        <v>403009</v>
      </c>
      <c r="C10" s="6" t="n">
        <v>465358</v>
      </c>
      <c r="D10" s="6" t="n">
        <v>440032</v>
      </c>
    </row>
    <row r="11">
      <c r="A11" s="4" t="inlineStr">
        <is>
          <t>Currency Translation Adjustments</t>
        </is>
      </c>
      <c r="B11" s="4" t="inlineStr">
        <is>
          <t xml:space="preserve"> </t>
        </is>
      </c>
      <c r="C11" s="4" t="inlineStr">
        <is>
          <t xml:space="preserve"> </t>
        </is>
      </c>
      <c r="D11" s="4" t="inlineStr">
        <is>
          <t xml:space="preserve"> </t>
        </is>
      </c>
    </row>
    <row r="12">
      <c r="A12" s="3" t="inlineStr">
        <is>
          <t>Accumulated Other Comprehensive Income (Loss), Net of Tax [Roll Forward]</t>
        </is>
      </c>
      <c r="B12" s="4" t="inlineStr">
        <is>
          <t xml:space="preserve"> </t>
        </is>
      </c>
      <c r="C12" s="4" t="inlineStr">
        <is>
          <t xml:space="preserve"> </t>
        </is>
      </c>
      <c r="D12" s="4" t="inlineStr">
        <is>
          <t xml:space="preserve"> </t>
        </is>
      </c>
    </row>
    <row r="13">
      <c r="A13" s="4" t="inlineStr">
        <is>
          <t>Balance at beginning of period</t>
        </is>
      </c>
      <c r="B13" s="6" t="n">
        <v>-75601</v>
      </c>
      <c r="C13" s="6" t="n">
        <v>-61178</v>
      </c>
      <c r="D13" s="6" t="n">
        <v>-80474</v>
      </c>
    </row>
    <row r="14">
      <c r="A14" s="4" t="inlineStr">
        <is>
          <t>Other comprehensive income (loss) before reclassifications</t>
        </is>
      </c>
      <c r="B14" s="6" t="n">
        <v>-15080</v>
      </c>
      <c r="C14" s="6" t="n">
        <v>-14423</v>
      </c>
      <c r="D14" s="6" t="n">
        <v>19296</v>
      </c>
    </row>
    <row r="15">
      <c r="A15" s="4" t="inlineStr">
        <is>
          <t>Tax (expense) benefit</t>
        </is>
      </c>
      <c r="B15" s="6" t="n">
        <v>0</v>
      </c>
      <c r="C15" s="6" t="n">
        <v>0</v>
      </c>
      <c r="D15" s="6" t="n">
        <v>0</v>
      </c>
    </row>
    <row r="16">
      <c r="A16" s="4" t="inlineStr">
        <is>
          <t>Amounts reclassed from accumulated other comprehensive income (loss)</t>
        </is>
      </c>
      <c r="B16" s="6" t="n">
        <v>0</v>
      </c>
      <c r="C16" s="6" t="n">
        <v>0</v>
      </c>
      <c r="D16" s="6" t="n">
        <v>0</v>
      </c>
    </row>
    <row r="17">
      <c r="A17" s="4" t="inlineStr">
        <is>
          <t>Tax (expense) benefit</t>
        </is>
      </c>
      <c r="B17" s="6" t="n">
        <v>0</v>
      </c>
      <c r="C17" s="6" t="n">
        <v>0</v>
      </c>
      <c r="D17" s="6" t="n">
        <v>0</v>
      </c>
    </row>
    <row r="18">
      <c r="A18" s="4" t="inlineStr">
        <is>
          <t>Total other comprehensive income (loss)</t>
        </is>
      </c>
      <c r="B18" s="6" t="n">
        <v>-15080</v>
      </c>
      <c r="C18" s="6" t="n">
        <v>-14423</v>
      </c>
      <c r="D18" s="6" t="n">
        <v>19296</v>
      </c>
    </row>
    <row r="19">
      <c r="A19" s="4" t="inlineStr">
        <is>
          <t>Balance at end of period</t>
        </is>
      </c>
      <c r="B19" s="6" t="n">
        <v>-90681</v>
      </c>
      <c r="C19" s="6" t="n">
        <v>-75601</v>
      </c>
      <c r="D19" s="6" t="n">
        <v>-61178</v>
      </c>
    </row>
    <row r="20">
      <c r="A20" s="4" t="inlineStr">
        <is>
          <t>Cash Flow Hedges | Forward Contracts</t>
        </is>
      </c>
      <c r="B20" s="4" t="inlineStr">
        <is>
          <t xml:space="preserve"> </t>
        </is>
      </c>
      <c r="C20" s="4" t="inlineStr">
        <is>
          <t xml:space="preserve"> </t>
        </is>
      </c>
      <c r="D20" s="4" t="inlineStr">
        <is>
          <t xml:space="preserve"> </t>
        </is>
      </c>
    </row>
    <row r="21">
      <c r="A21" s="3" t="inlineStr">
        <is>
          <t>Accumulated Other Comprehensive Income (Loss), Net of Tax [Roll Forward]</t>
        </is>
      </c>
      <c r="B21" s="4" t="inlineStr">
        <is>
          <t xml:space="preserve"> </t>
        </is>
      </c>
      <c r="C21" s="4" t="inlineStr">
        <is>
          <t xml:space="preserve"> </t>
        </is>
      </c>
      <c r="D21" s="4" t="inlineStr">
        <is>
          <t xml:space="preserve"> </t>
        </is>
      </c>
    </row>
    <row r="22">
      <c r="A22" s="4" t="inlineStr">
        <is>
          <t>Balance at beginning of period</t>
        </is>
      </c>
      <c r="B22" s="6" t="n">
        <v>4344</v>
      </c>
      <c r="C22" s="6" t="n">
        <v>850</v>
      </c>
      <c r="D22" s="6" t="n">
        <v>2983</v>
      </c>
    </row>
    <row r="23">
      <c r="A23" s="4" t="inlineStr">
        <is>
          <t>Other comprehensive income (loss) before reclassifications</t>
        </is>
      </c>
      <c r="B23" s="6" t="n">
        <v>11097</v>
      </c>
      <c r="C23" s="6" t="n">
        <v>5860</v>
      </c>
      <c r="D23" s="6" t="n">
        <v>2278</v>
      </c>
    </row>
    <row r="24">
      <c r="A24" s="4" t="inlineStr">
        <is>
          <t>Tax (expense) benefit</t>
        </is>
      </c>
      <c r="B24" s="6" t="n">
        <v>1079</v>
      </c>
      <c r="C24" s="6" t="n">
        <v>8</v>
      </c>
      <c r="D24" s="6" t="n">
        <v>-61</v>
      </c>
    </row>
    <row r="25">
      <c r="A25" s="4" t="inlineStr">
        <is>
          <t>Amounts reclassed from accumulated other comprehensive income (loss)</t>
        </is>
      </c>
      <c r="B25" s="6" t="n">
        <v>13145</v>
      </c>
      <c r="C25" s="6" t="n">
        <v>2374</v>
      </c>
      <c r="D25" s="6" t="n">
        <v>4781</v>
      </c>
    </row>
    <row r="26">
      <c r="A26" s="4" t="inlineStr">
        <is>
          <t>Tax (expense) benefit</t>
        </is>
      </c>
      <c r="B26" s="6" t="n">
        <v>978</v>
      </c>
      <c r="C26" s="6" t="n">
        <v>0</v>
      </c>
      <c r="D26" s="6" t="n">
        <v>-431</v>
      </c>
    </row>
    <row r="27">
      <c r="A27" s="4" t="inlineStr">
        <is>
          <t>Total other comprehensive income (loss)</t>
        </is>
      </c>
      <c r="B27" s="6" t="n">
        <v>-1947</v>
      </c>
      <c r="C27" s="6" t="n">
        <v>3494</v>
      </c>
      <c r="D27" s="6" t="n">
        <v>-2133</v>
      </c>
    </row>
    <row r="28">
      <c r="A28" s="4" t="inlineStr">
        <is>
          <t>Balance at end of period</t>
        </is>
      </c>
      <c r="B28" s="6" t="n">
        <v>2397</v>
      </c>
      <c r="C28" s="6" t="n">
        <v>4344</v>
      </c>
      <c r="D28" s="6" t="n">
        <v>850</v>
      </c>
    </row>
    <row r="29">
      <c r="A29" s="4" t="inlineStr">
        <is>
          <t>Pension Plan</t>
        </is>
      </c>
      <c r="B29" s="4" t="inlineStr">
        <is>
          <t xml:space="preserve"> </t>
        </is>
      </c>
      <c r="C29" s="4" t="inlineStr">
        <is>
          <t xml:space="preserve"> </t>
        </is>
      </c>
      <c r="D29" s="4" t="inlineStr">
        <is>
          <t xml:space="preserve"> </t>
        </is>
      </c>
    </row>
    <row r="30">
      <c r="A30" s="3" t="inlineStr">
        <is>
          <t>Accumulated Other Comprehensive Income (Loss), Net of Tax [Roll Forward]</t>
        </is>
      </c>
      <c r="B30" s="4" t="inlineStr">
        <is>
          <t xml:space="preserve"> </t>
        </is>
      </c>
      <c r="C30" s="4" t="inlineStr">
        <is>
          <t xml:space="preserve"> </t>
        </is>
      </c>
      <c r="D30" s="4" t="inlineStr">
        <is>
          <t xml:space="preserve"> </t>
        </is>
      </c>
    </row>
    <row r="31">
      <c r="A31" s="4" t="inlineStr">
        <is>
          <t>Balance at beginning of period</t>
        </is>
      </c>
      <c r="B31" s="6" t="n">
        <v>3982</v>
      </c>
      <c r="C31" s="6" t="n">
        <v>1428</v>
      </c>
      <c r="D31" s="6" t="n">
        <v>-3124</v>
      </c>
    </row>
    <row r="32">
      <c r="A32" s="4" t="inlineStr">
        <is>
          <t>Other comprehensive income (loss) before reclassifications</t>
        </is>
      </c>
      <c r="B32" s="6" t="n">
        <v>8050</v>
      </c>
      <c r="C32" s="6" t="n">
        <v>2859</v>
      </c>
      <c r="D32" s="6" t="n">
        <v>5057</v>
      </c>
    </row>
    <row r="33">
      <c r="A33" s="4" t="inlineStr">
        <is>
          <t>Tax (expense) benefit</t>
        </is>
      </c>
      <c r="B33" s="6" t="n">
        <v>-66</v>
      </c>
      <c r="C33" s="6" t="n">
        <v>-305</v>
      </c>
      <c r="D33" s="6" t="n">
        <v>-505</v>
      </c>
    </row>
    <row r="34">
      <c r="A34" s="4" t="inlineStr">
        <is>
          <t>Amounts reclassed from accumulated other comprehensive income (loss)</t>
        </is>
      </c>
      <c r="B34" s="6" t="n">
        <v>0</v>
      </c>
      <c r="C34" s="6" t="n">
        <v>0</v>
      </c>
      <c r="D34" s="6" t="n">
        <v>0</v>
      </c>
    </row>
    <row r="35">
      <c r="A35" s="4" t="inlineStr">
        <is>
          <t>Tax (expense) benefit</t>
        </is>
      </c>
      <c r="B35" s="6" t="n">
        <v>0</v>
      </c>
      <c r="C35" s="6" t="n">
        <v>0</v>
      </c>
      <c r="D35" s="6" t="n">
        <v>0</v>
      </c>
    </row>
    <row r="36">
      <c r="A36" s="4" t="inlineStr">
        <is>
          <t>Total other comprehensive income (loss)</t>
        </is>
      </c>
      <c r="B36" s="6" t="n">
        <v>7984</v>
      </c>
      <c r="C36" s="6" t="n">
        <v>2554</v>
      </c>
      <c r="D36" s="6" t="n">
        <v>4552</v>
      </c>
    </row>
    <row r="37">
      <c r="A37" s="4" t="inlineStr">
        <is>
          <t>Balance at end of period</t>
        </is>
      </c>
      <c r="B37" s="6" t="n">
        <v>11966</v>
      </c>
      <c r="C37" s="6" t="n">
        <v>3982</v>
      </c>
      <c r="D37" s="6" t="n">
        <v>1428</v>
      </c>
    </row>
    <row r="38">
      <c r="A38" s="4" t="inlineStr">
        <is>
          <t>AOCI Attributable to Parent</t>
        </is>
      </c>
      <c r="B38" s="4" t="inlineStr">
        <is>
          <t xml:space="preserve"> </t>
        </is>
      </c>
      <c r="C38" s="4" t="inlineStr">
        <is>
          <t xml:space="preserve"> </t>
        </is>
      </c>
      <c r="D38" s="4" t="inlineStr">
        <is>
          <t xml:space="preserve"> </t>
        </is>
      </c>
    </row>
    <row r="39">
      <c r="A39" s="3" t="inlineStr">
        <is>
          <t>Accumulated Other Comprehensive Income (Loss), Net of Tax [Roll Forward]</t>
        </is>
      </c>
      <c r="B39" s="4" t="inlineStr">
        <is>
          <t xml:space="preserve"> </t>
        </is>
      </c>
      <c r="C39" s="4" t="inlineStr">
        <is>
          <t xml:space="preserve"> </t>
        </is>
      </c>
      <c r="D39" s="4" t="inlineStr">
        <is>
          <t xml:space="preserve"> </t>
        </is>
      </c>
    </row>
    <row r="40">
      <c r="A40" s="4" t="inlineStr">
        <is>
          <t>Balance at beginning of period</t>
        </is>
      </c>
      <c r="B40" s="6" t="n">
        <v>-67275</v>
      </c>
      <c r="C40" s="6" t="n">
        <v>-58900</v>
      </c>
      <c r="D40" s="6" t="n">
        <v>-80615</v>
      </c>
    </row>
    <row r="41">
      <c r="A41" s="4" t="inlineStr">
        <is>
          <t>Total other comprehensive income (loss)</t>
        </is>
      </c>
      <c r="B41" s="6" t="n">
        <v>-9043</v>
      </c>
      <c r="C41" s="6" t="n">
        <v>-8375</v>
      </c>
      <c r="D41" s="6" t="n">
        <v>21715</v>
      </c>
    </row>
    <row r="42">
      <c r="A42" s="4" t="inlineStr">
        <is>
          <t>Balance at end of period</t>
        </is>
      </c>
      <c r="B42" s="5" t="n">
        <v>-76318</v>
      </c>
      <c r="C42" s="5" t="n">
        <v>-67275</v>
      </c>
      <c r="D42" s="5" t="n">
        <v>-58900</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jor Customer, Segment and Geographic Information - Information by Operating Segment (Details) - USD ($) $ in Thousands</t>
        </is>
      </c>
      <c r="B1" s="2" t="inlineStr">
        <is>
          <t>12 Months Ended</t>
        </is>
      </c>
    </row>
    <row r="2">
      <c r="B2" s="2" t="inlineStr">
        <is>
          <t>Dec. 31, 2022</t>
        </is>
      </c>
      <c r="C2" s="2" t="inlineStr">
        <is>
          <t>Jan. 01, 2022</t>
        </is>
      </c>
      <c r="D2" s="2" t="inlineStr">
        <is>
          <t>Jan. 02, 2021</t>
        </is>
      </c>
    </row>
    <row r="3">
      <c r="A3" s="3" t="inlineStr">
        <is>
          <t>Summary information by operating segment</t>
        </is>
      </c>
      <c r="B3" s="4" t="inlineStr">
        <is>
          <t xml:space="preserve"> </t>
        </is>
      </c>
      <c r="C3" s="4" t="inlineStr">
        <is>
          <t xml:space="preserve"> </t>
        </is>
      </c>
      <c r="D3" s="4" t="inlineStr">
        <is>
          <t xml:space="preserve"> </t>
        </is>
      </c>
    </row>
    <row r="4">
      <c r="A4" s="4" t="inlineStr">
        <is>
          <t>Net sales</t>
        </is>
      </c>
      <c r="B4" s="5" t="n">
        <v>1682439</v>
      </c>
      <c r="C4" s="5" t="n">
        <v>1870036</v>
      </c>
      <c r="D4" s="5" t="n">
        <v>1613343</v>
      </c>
    </row>
    <row r="5">
      <c r="A5" s="4" t="inlineStr">
        <is>
          <t>Operating income (loss)</t>
        </is>
      </c>
      <c r="B5" s="6" t="n">
        <v>-1473</v>
      </c>
      <c r="C5" s="6" t="n">
        <v>92637</v>
      </c>
      <c r="D5" s="6" t="n">
        <v>-135319</v>
      </c>
    </row>
    <row r="6">
      <c r="A6" s="4" t="inlineStr">
        <is>
          <t>Depreciation and amortization</t>
        </is>
      </c>
      <c r="B6" s="6" t="n">
        <v>22631</v>
      </c>
      <c r="C6" s="6" t="n">
        <v>29108</v>
      </c>
      <c r="D6" s="6" t="n">
        <v>42250</v>
      </c>
    </row>
    <row r="7">
      <c r="A7" s="4" t="inlineStr">
        <is>
          <t>Long-term assets</t>
        </is>
      </c>
      <c r="B7" s="6" t="n">
        <v>292828</v>
      </c>
      <c r="C7" s="6" t="n">
        <v>345964</v>
      </c>
      <c r="D7" s="6" t="n">
        <v>488030</v>
      </c>
    </row>
    <row r="8">
      <c r="A8" s="4" t="inlineStr">
        <is>
          <t>Total assets</t>
        </is>
      </c>
      <c r="B8" s="6" t="n">
        <v>1238128</v>
      </c>
      <c r="C8" s="6" t="n">
        <v>1368719</v>
      </c>
      <c r="D8" s="6" t="n">
        <v>1478505</v>
      </c>
    </row>
    <row r="9">
      <c r="A9" s="4" t="inlineStr">
        <is>
          <t>Operating segments | Americas</t>
        </is>
      </c>
      <c r="B9" s="4" t="inlineStr">
        <is>
          <t xml:space="preserve"> </t>
        </is>
      </c>
      <c r="C9" s="4" t="inlineStr">
        <is>
          <t xml:space="preserve"> </t>
        </is>
      </c>
      <c r="D9" s="4" t="inlineStr">
        <is>
          <t xml:space="preserve"> </t>
        </is>
      </c>
    </row>
    <row r="10">
      <c r="A10" s="3" t="inlineStr">
        <is>
          <t>Summary information by operating segment</t>
        </is>
      </c>
      <c r="B10" s="4" t="inlineStr">
        <is>
          <t xml:space="preserve"> </t>
        </is>
      </c>
      <c r="C10" s="4" t="inlineStr">
        <is>
          <t xml:space="preserve"> </t>
        </is>
      </c>
      <c r="D10" s="4" t="inlineStr">
        <is>
          <t xml:space="preserve"> </t>
        </is>
      </c>
    </row>
    <row r="11">
      <c r="A11" s="4" t="inlineStr">
        <is>
          <t>Net sales</t>
        </is>
      </c>
      <c r="B11" s="6" t="n">
        <v>744027</v>
      </c>
      <c r="C11" s="6" t="n">
        <v>785923</v>
      </c>
      <c r="D11" s="6" t="n">
        <v>642213</v>
      </c>
    </row>
    <row r="12">
      <c r="A12" s="4" t="inlineStr">
        <is>
          <t>Operating income (loss)</t>
        </is>
      </c>
      <c r="B12" s="6" t="n">
        <v>116401</v>
      </c>
      <c r="C12" s="6" t="n">
        <v>157012</v>
      </c>
      <c r="D12" s="6" t="n">
        <v>33064</v>
      </c>
    </row>
    <row r="13">
      <c r="A13" s="4" t="inlineStr">
        <is>
          <t>Depreciation and amortization</t>
        </is>
      </c>
      <c r="B13" s="6" t="n">
        <v>4834</v>
      </c>
      <c r="C13" s="6" t="n">
        <v>6227</v>
      </c>
      <c r="D13" s="6" t="n">
        <v>10692</v>
      </c>
    </row>
    <row r="14">
      <c r="A14" s="4" t="inlineStr">
        <is>
          <t>Long-term assets</t>
        </is>
      </c>
      <c r="B14" s="6" t="n">
        <v>84247</v>
      </c>
      <c r="C14" s="6" t="n">
        <v>91840</v>
      </c>
      <c r="D14" s="6" t="n">
        <v>112934</v>
      </c>
    </row>
    <row r="15">
      <c r="A15" s="4" t="inlineStr">
        <is>
          <t>Total assets</t>
        </is>
      </c>
      <c r="B15" s="6" t="n">
        <v>343556</v>
      </c>
      <c r="C15" s="6" t="n">
        <v>332822</v>
      </c>
      <c r="D15" s="6" t="n">
        <v>319586</v>
      </c>
    </row>
    <row r="16">
      <c r="A16" s="4" t="inlineStr">
        <is>
          <t>Operating segments | Europe</t>
        </is>
      </c>
      <c r="B16" s="4" t="inlineStr">
        <is>
          <t xml:space="preserve"> </t>
        </is>
      </c>
      <c r="C16" s="4" t="inlineStr">
        <is>
          <t xml:space="preserve"> </t>
        </is>
      </c>
      <c r="D16" s="4" t="inlineStr">
        <is>
          <t xml:space="preserve"> </t>
        </is>
      </c>
    </row>
    <row r="17">
      <c r="A17" s="3" t="inlineStr">
        <is>
          <t>Summary information by operating segment</t>
        </is>
      </c>
      <c r="B17" s="4" t="inlineStr">
        <is>
          <t xml:space="preserve"> </t>
        </is>
      </c>
      <c r="C17" s="4" t="inlineStr">
        <is>
          <t xml:space="preserve"> </t>
        </is>
      </c>
      <c r="D17" s="4" t="inlineStr">
        <is>
          <t xml:space="preserve"> </t>
        </is>
      </c>
    </row>
    <row r="18">
      <c r="A18" s="4" t="inlineStr">
        <is>
          <t>Net sales</t>
        </is>
      </c>
      <c r="B18" s="6" t="n">
        <v>541343</v>
      </c>
      <c r="C18" s="6" t="n">
        <v>610217</v>
      </c>
      <c r="D18" s="6" t="n">
        <v>522364</v>
      </c>
    </row>
    <row r="19">
      <c r="A19" s="4" t="inlineStr">
        <is>
          <t>Operating income (loss)</t>
        </is>
      </c>
      <c r="B19" s="6" t="n">
        <v>91087</v>
      </c>
      <c r="C19" s="6" t="n">
        <v>109964</v>
      </c>
      <c r="D19" s="6" t="n">
        <v>25426</v>
      </c>
    </row>
    <row r="20">
      <c r="A20" s="4" t="inlineStr">
        <is>
          <t>Depreciation and amortization</t>
        </is>
      </c>
      <c r="B20" s="6" t="n">
        <v>5856</v>
      </c>
      <c r="C20" s="6" t="n">
        <v>9000</v>
      </c>
      <c r="D20" s="6" t="n">
        <v>12222</v>
      </c>
    </row>
    <row r="21">
      <c r="A21" s="4" t="inlineStr">
        <is>
          <t>Long-term assets</t>
        </is>
      </c>
      <c r="B21" s="6" t="n">
        <v>86200</v>
      </c>
      <c r="C21" s="6" t="n">
        <v>102437</v>
      </c>
      <c r="D21" s="6" t="n">
        <v>135190</v>
      </c>
    </row>
    <row r="22">
      <c r="A22" s="4" t="inlineStr">
        <is>
          <t>Total assets</t>
        </is>
      </c>
      <c r="B22" s="6" t="n">
        <v>269097</v>
      </c>
      <c r="C22" s="6" t="n">
        <v>329579</v>
      </c>
      <c r="D22" s="6" t="n">
        <v>328246</v>
      </c>
    </row>
    <row r="23">
      <c r="A23" s="4" t="inlineStr">
        <is>
          <t>Operating segments | Asia</t>
        </is>
      </c>
      <c r="B23" s="4" t="inlineStr">
        <is>
          <t xml:space="preserve"> </t>
        </is>
      </c>
      <c r="C23" s="4" t="inlineStr">
        <is>
          <t xml:space="preserve"> </t>
        </is>
      </c>
      <c r="D23" s="4" t="inlineStr">
        <is>
          <t xml:space="preserve"> </t>
        </is>
      </c>
    </row>
    <row r="24">
      <c r="A24" s="3" t="inlineStr">
        <is>
          <t>Summary information by operating segment</t>
        </is>
      </c>
      <c r="B24" s="4" t="inlineStr">
        <is>
          <t xml:space="preserve"> </t>
        </is>
      </c>
      <c r="C24" s="4" t="inlineStr">
        <is>
          <t xml:space="preserve"> </t>
        </is>
      </c>
      <c r="D24" s="4" t="inlineStr">
        <is>
          <t xml:space="preserve"> </t>
        </is>
      </c>
    </row>
    <row r="25">
      <c r="A25" s="4" t="inlineStr">
        <is>
          <t>Net sales</t>
        </is>
      </c>
      <c r="B25" s="6" t="n">
        <v>377600</v>
      </c>
      <c r="C25" s="6" t="n">
        <v>455157</v>
      </c>
      <c r="D25" s="6" t="n">
        <v>434351</v>
      </c>
    </row>
    <row r="26">
      <c r="A26" s="4" t="inlineStr">
        <is>
          <t>Operating income (loss)</t>
        </is>
      </c>
      <c r="B26" s="6" t="n">
        <v>52090</v>
      </c>
      <c r="C26" s="6" t="n">
        <v>70949</v>
      </c>
      <c r="D26" s="6" t="n">
        <v>64937</v>
      </c>
    </row>
    <row r="27">
      <c r="A27" s="4" t="inlineStr">
        <is>
          <t>Depreciation and amortization</t>
        </is>
      </c>
      <c r="B27" s="6" t="n">
        <v>3071</v>
      </c>
      <c r="C27" s="6" t="n">
        <v>3969</v>
      </c>
      <c r="D27" s="6" t="n">
        <v>6174</v>
      </c>
    </row>
    <row r="28">
      <c r="A28" s="4" t="inlineStr">
        <is>
          <t>Long-term assets</t>
        </is>
      </c>
      <c r="B28" s="6" t="n">
        <v>48054</v>
      </c>
      <c r="C28" s="6" t="n">
        <v>60373</v>
      </c>
      <c r="D28" s="6" t="n">
        <v>82122</v>
      </c>
    </row>
    <row r="29">
      <c r="A29" s="4" t="inlineStr">
        <is>
          <t>Total assets</t>
        </is>
      </c>
      <c r="B29" s="6" t="n">
        <v>206925</v>
      </c>
      <c r="C29" s="6" t="n">
        <v>215611</v>
      </c>
      <c r="D29" s="6" t="n">
        <v>234770</v>
      </c>
    </row>
    <row r="30">
      <c r="A30" s="4" t="inlineStr">
        <is>
          <t>Corporate</t>
        </is>
      </c>
      <c r="B30" s="4" t="inlineStr">
        <is>
          <t xml:space="preserve"> </t>
        </is>
      </c>
      <c r="C30" s="4" t="inlineStr">
        <is>
          <t xml:space="preserve"> </t>
        </is>
      </c>
      <c r="D30" s="4" t="inlineStr">
        <is>
          <t xml:space="preserve"> </t>
        </is>
      </c>
    </row>
    <row r="31">
      <c r="A31" s="3" t="inlineStr">
        <is>
          <t>Summary information by operating segment</t>
        </is>
      </c>
      <c r="B31" s="4" t="inlineStr">
        <is>
          <t xml:space="preserve"> </t>
        </is>
      </c>
      <c r="C31" s="4" t="inlineStr">
        <is>
          <t xml:space="preserve"> </t>
        </is>
      </c>
      <c r="D31" s="4" t="inlineStr">
        <is>
          <t xml:space="preserve"> </t>
        </is>
      </c>
    </row>
    <row r="32">
      <c r="A32" s="4" t="inlineStr">
        <is>
          <t>Net sales</t>
        </is>
      </c>
      <c r="B32" s="6" t="n">
        <v>19469</v>
      </c>
      <c r="C32" s="6" t="n">
        <v>18739</v>
      </c>
      <c r="D32" s="6" t="n">
        <v>14415</v>
      </c>
    </row>
    <row r="33">
      <c r="A33" s="4" t="inlineStr">
        <is>
          <t>Operating income (loss)</t>
        </is>
      </c>
      <c r="B33" s="6" t="n">
        <v>-261051</v>
      </c>
      <c r="C33" s="6" t="n">
        <v>-245288</v>
      </c>
      <c r="D33" s="6" t="n">
        <v>-258746</v>
      </c>
    </row>
    <row r="34">
      <c r="A34" s="4" t="inlineStr">
        <is>
          <t>Depreciation and amortization</t>
        </is>
      </c>
      <c r="B34" s="6" t="n">
        <v>8870</v>
      </c>
      <c r="C34" s="6" t="n">
        <v>9912</v>
      </c>
      <c r="D34" s="6" t="n">
        <v>13162</v>
      </c>
    </row>
    <row r="35">
      <c r="A35" s="4" t="inlineStr">
        <is>
          <t>Long-term assets</t>
        </is>
      </c>
      <c r="B35" s="6" t="n">
        <v>74327</v>
      </c>
      <c r="C35" s="6" t="n">
        <v>91314</v>
      </c>
      <c r="D35" s="6" t="n">
        <v>157784</v>
      </c>
    </row>
    <row r="36">
      <c r="A36" s="4" t="inlineStr">
        <is>
          <t>Total assets</t>
        </is>
      </c>
      <c r="B36" s="5" t="n">
        <v>418550</v>
      </c>
      <c r="C36" s="5" t="n">
        <v>490707</v>
      </c>
      <c r="D36" s="5" t="n">
        <v>595903</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y Liabilities</t>
        </is>
      </c>
      <c r="B1" s="2" t="inlineStr">
        <is>
          <t>12 Months Ended</t>
        </is>
      </c>
    </row>
    <row r="2">
      <c r="B2" s="2" t="inlineStr">
        <is>
          <t>Dec. 31, 2022</t>
        </is>
      </c>
    </row>
    <row r="3">
      <c r="A3" s="3" t="inlineStr">
        <is>
          <t>Product Warranties Disclosures [Abstract]</t>
        </is>
      </c>
      <c r="B3" s="4" t="inlineStr">
        <is>
          <t xml:space="preserve"> </t>
        </is>
      </c>
    </row>
    <row r="4">
      <c r="A4" s="4" t="inlineStr">
        <is>
          <t>Warranty Liabilities</t>
        </is>
      </c>
      <c r="B4" s="4" t="inlineStr">
        <is>
          <t>Warranty Liabilities The Company's warranty liabilities are primarily related to watch products and are included in accrued expenses—other in the consolidated balance sheets. The Company's watch products are covered by limited warranties of various lengths against defects in materials or workmanship. The Company's warranty liability is estimated using historical warranty repair expense. As changes occur in sales volumes and warranty costs, the warranty accrual is adjusted as necessary. Due to the nature of smartwatch products, their warranty costs are usually more than traditional products. A shift in product mix from smartwatch to traditional products generally results in a decrease in the Company's warranty liabilities. Warranty liability activity consisted of the following (in thousands): Fiscal Year 2022 2021 2020 Beginning balance $ 19,159 $ 21,916 $ 23,095 Settlements in cash or kind (8,630) (10,263) (14,843) Warranties issued and adjustments to preexisting warranties (1) 3,094 7,506 13,664 Ending balance $ 13,623 $ 19,159 $ 21,916 ____________________________________________ (1) Changes in cost estimates related to preexisting warranties are aggregated with accruals for new standard warranties issued and foreign currency chang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jor Customer, Segment and Geographic Information - Revenue for Each Class of Similar Products (Details) - USD ($) $ in Thousands</t>
        </is>
      </c>
      <c r="B1" s="2" t="inlineStr">
        <is>
          <t>12 Months Ended</t>
        </is>
      </c>
    </row>
    <row r="2">
      <c r="B2" s="2" t="inlineStr">
        <is>
          <t>Dec. 31, 2022</t>
        </is>
      </c>
      <c r="C2" s="2" t="inlineStr">
        <is>
          <t>Jan. 01, 2022</t>
        </is>
      </c>
      <c r="D2" s="2" t="inlineStr">
        <is>
          <t>Jan. 02, 2021</t>
        </is>
      </c>
    </row>
    <row r="3">
      <c r="A3" s="3" t="inlineStr">
        <is>
          <t>Net sales for each class of similar products</t>
        </is>
      </c>
      <c r="B3" s="4" t="inlineStr">
        <is>
          <t xml:space="preserve"> </t>
        </is>
      </c>
      <c r="C3" s="4" t="inlineStr">
        <is>
          <t xml:space="preserve"> </t>
        </is>
      </c>
      <c r="D3" s="4" t="inlineStr">
        <is>
          <t xml:space="preserve"> </t>
        </is>
      </c>
    </row>
    <row r="4">
      <c r="A4" s="4" t="inlineStr">
        <is>
          <t>Net sales</t>
        </is>
      </c>
      <c r="B4" s="5" t="n">
        <v>1682439</v>
      </c>
      <c r="C4" s="5" t="n">
        <v>1870036</v>
      </c>
      <c r="D4" s="5" t="n">
        <v>1613343</v>
      </c>
    </row>
    <row r="5">
      <c r="A5" s="4" t="inlineStr">
        <is>
          <t>Revenue Benchmark | Licensed products</t>
        </is>
      </c>
      <c r="B5" s="4" t="inlineStr">
        <is>
          <t xml:space="preserve"> </t>
        </is>
      </c>
      <c r="C5" s="4" t="inlineStr">
        <is>
          <t xml:space="preserve"> </t>
        </is>
      </c>
      <c r="D5" s="4" t="inlineStr">
        <is>
          <t xml:space="preserve"> </t>
        </is>
      </c>
    </row>
    <row r="6">
      <c r="A6" s="3" t="inlineStr">
        <is>
          <t>Net sales for each class of similar products</t>
        </is>
      </c>
      <c r="B6" s="4" t="inlineStr">
        <is>
          <t xml:space="preserve"> </t>
        </is>
      </c>
      <c r="C6" s="4" t="inlineStr">
        <is>
          <t xml:space="preserve"> </t>
        </is>
      </c>
      <c r="D6" s="4" t="inlineStr">
        <is>
          <t xml:space="preserve"> </t>
        </is>
      </c>
    </row>
    <row r="7">
      <c r="A7" s="4" t="inlineStr">
        <is>
          <t>Concentration risk percentage</t>
        </is>
      </c>
      <c r="B7" s="9" t="n">
        <v>1</v>
      </c>
      <c r="C7" s="9" t="n">
        <v>1</v>
      </c>
      <c r="D7" s="9" t="n">
        <v>1</v>
      </c>
    </row>
    <row r="8">
      <c r="A8" s="4" t="inlineStr">
        <is>
          <t>Total watches</t>
        </is>
      </c>
      <c r="B8" s="4" t="inlineStr">
        <is>
          <t xml:space="preserve"> </t>
        </is>
      </c>
      <c r="C8" s="4" t="inlineStr">
        <is>
          <t xml:space="preserve"> </t>
        </is>
      </c>
      <c r="D8" s="4" t="inlineStr">
        <is>
          <t xml:space="preserve"> </t>
        </is>
      </c>
    </row>
    <row r="9">
      <c r="A9" s="3" t="inlineStr">
        <is>
          <t>Net sales for each class of similar products</t>
        </is>
      </c>
      <c r="B9" s="4" t="inlineStr">
        <is>
          <t xml:space="preserve"> </t>
        </is>
      </c>
      <c r="C9" s="4" t="inlineStr">
        <is>
          <t xml:space="preserve"> </t>
        </is>
      </c>
      <c r="D9" s="4" t="inlineStr">
        <is>
          <t xml:space="preserve"> </t>
        </is>
      </c>
    </row>
    <row r="10">
      <c r="A10" s="4" t="inlineStr">
        <is>
          <t>Net sales</t>
        </is>
      </c>
      <c r="B10" s="5" t="n">
        <v>1310491</v>
      </c>
      <c r="C10" s="5" t="n">
        <v>1512398</v>
      </c>
      <c r="D10" s="5" t="n">
        <v>1306701</v>
      </c>
    </row>
    <row r="11">
      <c r="A11" s="4" t="inlineStr">
        <is>
          <t>Total watches | Revenue Benchmark | Licensed products</t>
        </is>
      </c>
      <c r="B11" s="4" t="inlineStr">
        <is>
          <t xml:space="preserve"> </t>
        </is>
      </c>
      <c r="C11" s="4" t="inlineStr">
        <is>
          <t xml:space="preserve"> </t>
        </is>
      </c>
      <c r="D11" s="4" t="inlineStr">
        <is>
          <t xml:space="preserve"> </t>
        </is>
      </c>
    </row>
    <row r="12">
      <c r="A12" s="3" t="inlineStr">
        <is>
          <t>Net sales for each class of similar products</t>
        </is>
      </c>
      <c r="B12" s="4" t="inlineStr">
        <is>
          <t xml:space="preserve"> </t>
        </is>
      </c>
      <c r="C12" s="4" t="inlineStr">
        <is>
          <t xml:space="preserve"> </t>
        </is>
      </c>
      <c r="D12" s="4" t="inlineStr">
        <is>
          <t xml:space="preserve"> </t>
        </is>
      </c>
    </row>
    <row r="13">
      <c r="A13" s="4" t="inlineStr">
        <is>
          <t>Concentration risk percentage</t>
        </is>
      </c>
      <c r="B13" s="8" t="n">
        <v>0.779</v>
      </c>
      <c r="C13" s="8" t="n">
        <v>0.8090000000000001</v>
      </c>
      <c r="D13" s="9" t="n">
        <v>0.8100000000000001</v>
      </c>
    </row>
    <row r="14">
      <c r="A14" s="4" t="inlineStr">
        <is>
          <t>Traditional Watches</t>
        </is>
      </c>
      <c r="B14" s="4" t="inlineStr">
        <is>
          <t xml:space="preserve"> </t>
        </is>
      </c>
      <c r="C14" s="4" t="inlineStr">
        <is>
          <t xml:space="preserve"> </t>
        </is>
      </c>
      <c r="D14" s="4" t="inlineStr">
        <is>
          <t xml:space="preserve"> </t>
        </is>
      </c>
    </row>
    <row r="15">
      <c r="A15" s="3" t="inlineStr">
        <is>
          <t>Net sales for each class of similar products</t>
        </is>
      </c>
      <c r="B15" s="4" t="inlineStr">
        <is>
          <t xml:space="preserve"> </t>
        </is>
      </c>
      <c r="C15" s="4" t="inlineStr">
        <is>
          <t xml:space="preserve"> </t>
        </is>
      </c>
      <c r="D15" s="4" t="inlineStr">
        <is>
          <t xml:space="preserve"> </t>
        </is>
      </c>
    </row>
    <row r="16">
      <c r="A16" s="4" t="inlineStr">
        <is>
          <t>Net sales</t>
        </is>
      </c>
      <c r="B16" s="5" t="n">
        <v>1158889</v>
      </c>
      <c r="C16" s="5" t="n">
        <v>1288499</v>
      </c>
      <c r="D16" s="5" t="n">
        <v>1057939</v>
      </c>
    </row>
    <row r="17">
      <c r="A17" s="4" t="inlineStr">
        <is>
          <t>Traditional Watches | Revenue Benchmark | Licensed products</t>
        </is>
      </c>
      <c r="B17" s="4" t="inlineStr">
        <is>
          <t xml:space="preserve"> </t>
        </is>
      </c>
      <c r="C17" s="4" t="inlineStr">
        <is>
          <t xml:space="preserve"> </t>
        </is>
      </c>
      <c r="D17" s="4" t="inlineStr">
        <is>
          <t xml:space="preserve"> </t>
        </is>
      </c>
    </row>
    <row r="18">
      <c r="A18" s="3" t="inlineStr">
        <is>
          <t>Net sales for each class of similar products</t>
        </is>
      </c>
      <c r="B18" s="4" t="inlineStr">
        <is>
          <t xml:space="preserve"> </t>
        </is>
      </c>
      <c r="C18" s="4" t="inlineStr">
        <is>
          <t xml:space="preserve"> </t>
        </is>
      </c>
      <c r="D18" s="4" t="inlineStr">
        <is>
          <t xml:space="preserve"> </t>
        </is>
      </c>
    </row>
    <row r="19">
      <c r="A19" s="4" t="inlineStr">
        <is>
          <t>Concentration risk percentage</t>
        </is>
      </c>
      <c r="B19" s="8" t="n">
        <v>0.6889999999999999</v>
      </c>
      <c r="C19" s="8" t="n">
        <v>0.6889999999999999</v>
      </c>
      <c r="D19" s="8" t="n">
        <v>0.656</v>
      </c>
    </row>
    <row r="20">
      <c r="A20" s="4" t="inlineStr">
        <is>
          <t>Smartwatches</t>
        </is>
      </c>
      <c r="B20" s="4" t="inlineStr">
        <is>
          <t xml:space="preserve"> </t>
        </is>
      </c>
      <c r="C20" s="4" t="inlineStr">
        <is>
          <t xml:space="preserve"> </t>
        </is>
      </c>
      <c r="D20" s="4" t="inlineStr">
        <is>
          <t xml:space="preserve"> </t>
        </is>
      </c>
    </row>
    <row r="21">
      <c r="A21" s="3" t="inlineStr">
        <is>
          <t>Net sales for each class of similar products</t>
        </is>
      </c>
      <c r="B21" s="4" t="inlineStr">
        <is>
          <t xml:space="preserve"> </t>
        </is>
      </c>
      <c r="C21" s="4" t="inlineStr">
        <is>
          <t xml:space="preserve"> </t>
        </is>
      </c>
      <c r="D21" s="4" t="inlineStr">
        <is>
          <t xml:space="preserve"> </t>
        </is>
      </c>
    </row>
    <row r="22">
      <c r="A22" s="4" t="inlineStr">
        <is>
          <t>Net sales</t>
        </is>
      </c>
      <c r="B22" s="5" t="n">
        <v>151602</v>
      </c>
      <c r="C22" s="5" t="n">
        <v>223899</v>
      </c>
      <c r="D22" s="5" t="n">
        <v>248762</v>
      </c>
    </row>
    <row r="23">
      <c r="A23" s="4" t="inlineStr">
        <is>
          <t>Smartwatches | Revenue Benchmark | Licensed products</t>
        </is>
      </c>
      <c r="B23" s="4" t="inlineStr">
        <is>
          <t xml:space="preserve"> </t>
        </is>
      </c>
      <c r="C23" s="4" t="inlineStr">
        <is>
          <t xml:space="preserve"> </t>
        </is>
      </c>
      <c r="D23" s="4" t="inlineStr">
        <is>
          <t xml:space="preserve"> </t>
        </is>
      </c>
    </row>
    <row r="24">
      <c r="A24" s="3" t="inlineStr">
        <is>
          <t>Net sales for each class of similar products</t>
        </is>
      </c>
      <c r="B24" s="4" t="inlineStr">
        <is>
          <t xml:space="preserve"> </t>
        </is>
      </c>
      <c r="C24" s="4" t="inlineStr">
        <is>
          <t xml:space="preserve"> </t>
        </is>
      </c>
      <c r="D24" s="4" t="inlineStr">
        <is>
          <t xml:space="preserve"> </t>
        </is>
      </c>
    </row>
    <row r="25">
      <c r="A25" s="4" t="inlineStr">
        <is>
          <t>Concentration risk percentage</t>
        </is>
      </c>
      <c r="B25" s="9" t="n">
        <v>0.09</v>
      </c>
      <c r="C25" s="9" t="n">
        <v>0.12</v>
      </c>
      <c r="D25" s="8" t="n">
        <v>0.154</v>
      </c>
    </row>
    <row r="26">
      <c r="A26" s="4" t="inlineStr">
        <is>
          <t>Leathers</t>
        </is>
      </c>
      <c r="B26" s="4" t="inlineStr">
        <is>
          <t xml:space="preserve"> </t>
        </is>
      </c>
      <c r="C26" s="4" t="inlineStr">
        <is>
          <t xml:space="preserve"> </t>
        </is>
      </c>
      <c r="D26" s="4" t="inlineStr">
        <is>
          <t xml:space="preserve"> </t>
        </is>
      </c>
    </row>
    <row r="27">
      <c r="A27" s="3" t="inlineStr">
        <is>
          <t>Net sales for each class of similar products</t>
        </is>
      </c>
      <c r="B27" s="4" t="inlineStr">
        <is>
          <t xml:space="preserve"> </t>
        </is>
      </c>
      <c r="C27" s="4" t="inlineStr">
        <is>
          <t xml:space="preserve"> </t>
        </is>
      </c>
      <c r="D27" s="4" t="inlineStr">
        <is>
          <t xml:space="preserve"> </t>
        </is>
      </c>
    </row>
    <row r="28">
      <c r="A28" s="4" t="inlineStr">
        <is>
          <t>Net sales</t>
        </is>
      </c>
      <c r="B28" s="5" t="n">
        <v>178542</v>
      </c>
      <c r="C28" s="5" t="n">
        <v>157642</v>
      </c>
      <c r="D28" s="5" t="n">
        <v>173621</v>
      </c>
    </row>
    <row r="29">
      <c r="A29" s="4" t="inlineStr">
        <is>
          <t>Leathers | Revenue Benchmark | Licensed products</t>
        </is>
      </c>
      <c r="B29" s="4" t="inlineStr">
        <is>
          <t xml:space="preserve"> </t>
        </is>
      </c>
      <c r="C29" s="4" t="inlineStr">
        <is>
          <t xml:space="preserve"> </t>
        </is>
      </c>
      <c r="D29" s="4" t="inlineStr">
        <is>
          <t xml:space="preserve"> </t>
        </is>
      </c>
    </row>
    <row r="30">
      <c r="A30" s="3" t="inlineStr">
        <is>
          <t>Net sales for each class of similar products</t>
        </is>
      </c>
      <c r="B30" s="4" t="inlineStr">
        <is>
          <t xml:space="preserve"> </t>
        </is>
      </c>
      <c r="C30" s="4" t="inlineStr">
        <is>
          <t xml:space="preserve"> </t>
        </is>
      </c>
      <c r="D30" s="4" t="inlineStr">
        <is>
          <t xml:space="preserve"> </t>
        </is>
      </c>
    </row>
    <row r="31">
      <c r="A31" s="4" t="inlineStr">
        <is>
          <t>Concentration risk percentage</t>
        </is>
      </c>
      <c r="B31" s="8" t="n">
        <v>0.106</v>
      </c>
      <c r="C31" s="8" t="n">
        <v>0.08400000000000001</v>
      </c>
      <c r="D31" s="8" t="n">
        <v>0.107</v>
      </c>
    </row>
    <row r="32">
      <c r="A32" s="4" t="inlineStr">
        <is>
          <t>Jewelry</t>
        </is>
      </c>
      <c r="B32" s="4" t="inlineStr">
        <is>
          <t xml:space="preserve"> </t>
        </is>
      </c>
      <c r="C32" s="4" t="inlineStr">
        <is>
          <t xml:space="preserve"> </t>
        </is>
      </c>
      <c r="D32" s="4" t="inlineStr">
        <is>
          <t xml:space="preserve"> </t>
        </is>
      </c>
    </row>
    <row r="33">
      <c r="A33" s="3" t="inlineStr">
        <is>
          <t>Net sales for each class of similar products</t>
        </is>
      </c>
      <c r="B33" s="4" t="inlineStr">
        <is>
          <t xml:space="preserve"> </t>
        </is>
      </c>
      <c r="C33" s="4" t="inlineStr">
        <is>
          <t xml:space="preserve"> </t>
        </is>
      </c>
      <c r="D33" s="4" t="inlineStr">
        <is>
          <t xml:space="preserve"> </t>
        </is>
      </c>
    </row>
    <row r="34">
      <c r="A34" s="4" t="inlineStr">
        <is>
          <t>Net sales</t>
        </is>
      </c>
      <c r="B34" s="5" t="n">
        <v>154105</v>
      </c>
      <c r="C34" s="5" t="n">
        <v>158845</v>
      </c>
      <c r="D34" s="5" t="n">
        <v>96062</v>
      </c>
    </row>
    <row r="35">
      <c r="A35" s="4" t="inlineStr">
        <is>
          <t>Jewelry | Revenue Benchmark | Licensed products</t>
        </is>
      </c>
      <c r="B35" s="4" t="inlineStr">
        <is>
          <t xml:space="preserve"> </t>
        </is>
      </c>
      <c r="C35" s="4" t="inlineStr">
        <is>
          <t xml:space="preserve"> </t>
        </is>
      </c>
      <c r="D35" s="4" t="inlineStr">
        <is>
          <t xml:space="preserve"> </t>
        </is>
      </c>
    </row>
    <row r="36">
      <c r="A36" s="3" t="inlineStr">
        <is>
          <t>Net sales for each class of similar products</t>
        </is>
      </c>
      <c r="B36" s="4" t="inlineStr">
        <is>
          <t xml:space="preserve"> </t>
        </is>
      </c>
      <c r="C36" s="4" t="inlineStr">
        <is>
          <t xml:space="preserve"> </t>
        </is>
      </c>
      <c r="D36" s="4" t="inlineStr">
        <is>
          <t xml:space="preserve"> </t>
        </is>
      </c>
    </row>
    <row r="37">
      <c r="A37" s="4" t="inlineStr">
        <is>
          <t>Concentration risk percentage</t>
        </is>
      </c>
      <c r="B37" s="8" t="n">
        <v>0.092</v>
      </c>
      <c r="C37" s="8" t="n">
        <v>0.08500000000000001</v>
      </c>
      <c r="D37" s="9" t="n">
        <v>0.06</v>
      </c>
    </row>
    <row r="38">
      <c r="A38" s="4" t="inlineStr">
        <is>
          <t>Other</t>
        </is>
      </c>
      <c r="B38" s="4" t="inlineStr">
        <is>
          <t xml:space="preserve"> </t>
        </is>
      </c>
      <c r="C38" s="4" t="inlineStr">
        <is>
          <t xml:space="preserve"> </t>
        </is>
      </c>
      <c r="D38" s="4" t="inlineStr">
        <is>
          <t xml:space="preserve"> </t>
        </is>
      </c>
    </row>
    <row r="39">
      <c r="A39" s="3" t="inlineStr">
        <is>
          <t>Net sales for each class of similar products</t>
        </is>
      </c>
      <c r="B39" s="4" t="inlineStr">
        <is>
          <t xml:space="preserve"> </t>
        </is>
      </c>
      <c r="C39" s="4" t="inlineStr">
        <is>
          <t xml:space="preserve"> </t>
        </is>
      </c>
      <c r="D39" s="4" t="inlineStr">
        <is>
          <t xml:space="preserve"> </t>
        </is>
      </c>
    </row>
    <row r="40">
      <c r="A40" s="4" t="inlineStr">
        <is>
          <t>Net sales</t>
        </is>
      </c>
      <c r="B40" s="5" t="n">
        <v>39301</v>
      </c>
      <c r="C40" s="5" t="n">
        <v>41151</v>
      </c>
      <c r="D40" s="5" t="n">
        <v>36959</v>
      </c>
    </row>
    <row r="41">
      <c r="A41" s="4" t="inlineStr">
        <is>
          <t>Other | Revenue Benchmark | Licensed products</t>
        </is>
      </c>
      <c r="B41" s="4" t="inlineStr">
        <is>
          <t xml:space="preserve"> </t>
        </is>
      </c>
      <c r="C41" s="4" t="inlineStr">
        <is>
          <t xml:space="preserve"> </t>
        </is>
      </c>
      <c r="D41" s="4" t="inlineStr">
        <is>
          <t xml:space="preserve"> </t>
        </is>
      </c>
    </row>
    <row r="42">
      <c r="A42" s="3" t="inlineStr">
        <is>
          <t>Net sales for each class of similar products</t>
        </is>
      </c>
      <c r="B42" s="4" t="inlineStr">
        <is>
          <t xml:space="preserve"> </t>
        </is>
      </c>
      <c r="C42" s="4" t="inlineStr">
        <is>
          <t xml:space="preserve"> </t>
        </is>
      </c>
      <c r="D42" s="4" t="inlineStr">
        <is>
          <t xml:space="preserve"> </t>
        </is>
      </c>
    </row>
    <row r="43">
      <c r="A43" s="4" t="inlineStr">
        <is>
          <t>Concentration risk percentage</t>
        </is>
      </c>
      <c r="B43" s="8" t="n">
        <v>0.023</v>
      </c>
      <c r="C43" s="8" t="n">
        <v>0.022</v>
      </c>
      <c r="D43" s="8" t="n">
        <v>0.023</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jor Customer, Segment and Geographic Information - Net Sales and Long-lived Assets (Details) - USD ($) $ in Thousands</t>
        </is>
      </c>
      <c r="B1" s="2" t="inlineStr">
        <is>
          <t>12 Months Ended</t>
        </is>
      </c>
    </row>
    <row r="2">
      <c r="B2" s="2" t="inlineStr">
        <is>
          <t>Dec. 31, 2022</t>
        </is>
      </c>
      <c r="C2" s="2" t="inlineStr">
        <is>
          <t>Jan. 01, 2022</t>
        </is>
      </c>
      <c r="D2" s="2" t="inlineStr">
        <is>
          <t>Jan. 02, 2021</t>
        </is>
      </c>
    </row>
    <row r="3">
      <c r="A3" s="3" t="inlineStr">
        <is>
          <t>Summary information by operating segment</t>
        </is>
      </c>
      <c r="B3" s="4" t="inlineStr">
        <is>
          <t xml:space="preserve"> </t>
        </is>
      </c>
      <c r="C3" s="4" t="inlineStr">
        <is>
          <t xml:space="preserve"> </t>
        </is>
      </c>
      <c r="D3" s="4" t="inlineStr">
        <is>
          <t xml:space="preserve"> </t>
        </is>
      </c>
    </row>
    <row r="4">
      <c r="A4" s="4" t="inlineStr">
        <is>
          <t>Net sales</t>
        </is>
      </c>
      <c r="B4" s="5" t="n">
        <v>1682439</v>
      </c>
      <c r="C4" s="5" t="n">
        <v>1870036</v>
      </c>
      <c r="D4" s="5" t="n">
        <v>1613343</v>
      </c>
    </row>
    <row r="5">
      <c r="A5" s="4" t="inlineStr">
        <is>
          <t>Long-term assets</t>
        </is>
      </c>
      <c r="B5" s="6" t="n">
        <v>292828</v>
      </c>
      <c r="C5" s="6" t="n">
        <v>345964</v>
      </c>
      <c r="D5" s="6" t="n">
        <v>488030</v>
      </c>
    </row>
    <row r="6">
      <c r="A6" s="4" t="inlineStr">
        <is>
          <t>United States</t>
        </is>
      </c>
      <c r="B6" s="4" t="inlineStr">
        <is>
          <t xml:space="preserve"> </t>
        </is>
      </c>
      <c r="C6" s="4" t="inlineStr">
        <is>
          <t xml:space="preserve"> </t>
        </is>
      </c>
      <c r="D6" s="4" t="inlineStr">
        <is>
          <t xml:space="preserve"> </t>
        </is>
      </c>
    </row>
    <row r="7">
      <c r="A7" s="3" t="inlineStr">
        <is>
          <t>Summary information by operating segment</t>
        </is>
      </c>
      <c r="B7" s="4" t="inlineStr">
        <is>
          <t xml:space="preserve"> </t>
        </is>
      </c>
      <c r="C7" s="4" t="inlineStr">
        <is>
          <t xml:space="preserve"> </t>
        </is>
      </c>
      <c r="D7" s="4" t="inlineStr">
        <is>
          <t xml:space="preserve"> </t>
        </is>
      </c>
    </row>
    <row r="8">
      <c r="A8" s="4" t="inlineStr">
        <is>
          <t>Net sales</t>
        </is>
      </c>
      <c r="B8" s="6" t="n">
        <v>619981</v>
      </c>
      <c r="C8" s="6" t="n">
        <v>682900</v>
      </c>
      <c r="D8" s="6" t="n">
        <v>546753</v>
      </c>
    </row>
    <row r="9">
      <c r="A9" s="4" t="inlineStr">
        <is>
          <t>Long-term assets</t>
        </is>
      </c>
      <c r="B9" s="6" t="n">
        <v>133100</v>
      </c>
      <c r="C9" s="6" t="n">
        <v>150119</v>
      </c>
      <c r="D9" s="6" t="n">
        <v>234325</v>
      </c>
    </row>
    <row r="10">
      <c r="A10" s="4" t="inlineStr">
        <is>
          <t>Europe</t>
        </is>
      </c>
      <c r="B10" s="4" t="inlineStr">
        <is>
          <t xml:space="preserve"> </t>
        </is>
      </c>
      <c r="C10" s="4" t="inlineStr">
        <is>
          <t xml:space="preserve"> </t>
        </is>
      </c>
      <c r="D10" s="4" t="inlineStr">
        <is>
          <t xml:space="preserve"> </t>
        </is>
      </c>
    </row>
    <row r="11">
      <c r="A11" s="3" t="inlineStr">
        <is>
          <t>Summary information by operating segment</t>
        </is>
      </c>
      <c r="B11" s="4" t="inlineStr">
        <is>
          <t xml:space="preserve"> </t>
        </is>
      </c>
      <c r="C11" s="4" t="inlineStr">
        <is>
          <t xml:space="preserve"> </t>
        </is>
      </c>
      <c r="D11" s="4" t="inlineStr">
        <is>
          <t xml:space="preserve"> </t>
        </is>
      </c>
    </row>
    <row r="12">
      <c r="A12" s="4" t="inlineStr">
        <is>
          <t>Net sales</t>
        </is>
      </c>
      <c r="B12" s="6" t="n">
        <v>543585</v>
      </c>
      <c r="C12" s="6" t="n">
        <v>614249</v>
      </c>
      <c r="D12" s="6" t="n">
        <v>525333</v>
      </c>
    </row>
    <row r="13">
      <c r="A13" s="4" t="inlineStr">
        <is>
          <t>Long-term assets</t>
        </is>
      </c>
      <c r="B13" s="6" t="n">
        <v>96365</v>
      </c>
      <c r="C13" s="6" t="n">
        <v>117713</v>
      </c>
      <c r="D13" s="6" t="n">
        <v>147208</v>
      </c>
    </row>
    <row r="14">
      <c r="A14" s="4" t="inlineStr">
        <is>
          <t>Asia</t>
        </is>
      </c>
      <c r="B14" s="4" t="inlineStr">
        <is>
          <t xml:space="preserve"> </t>
        </is>
      </c>
      <c r="C14" s="4" t="inlineStr">
        <is>
          <t xml:space="preserve"> </t>
        </is>
      </c>
      <c r="D14" s="4" t="inlineStr">
        <is>
          <t xml:space="preserve"> </t>
        </is>
      </c>
    </row>
    <row r="15">
      <c r="A15" s="3" t="inlineStr">
        <is>
          <t>Summary information by operating segment</t>
        </is>
      </c>
      <c r="B15" s="4" t="inlineStr">
        <is>
          <t xml:space="preserve"> </t>
        </is>
      </c>
      <c r="C15" s="4" t="inlineStr">
        <is>
          <t xml:space="preserve"> </t>
        </is>
      </c>
      <c r="D15" s="4" t="inlineStr">
        <is>
          <t xml:space="preserve"> </t>
        </is>
      </c>
    </row>
    <row r="16">
      <c r="A16" s="4" t="inlineStr">
        <is>
          <t>Net sales</t>
        </is>
      </c>
      <c r="B16" s="6" t="n">
        <v>381845</v>
      </c>
      <c r="C16" s="6" t="n">
        <v>458241</v>
      </c>
      <c r="D16" s="6" t="n">
        <v>436570</v>
      </c>
    </row>
    <row r="17">
      <c r="A17" s="4" t="inlineStr">
        <is>
          <t>Long-term assets</t>
        </is>
      </c>
      <c r="B17" s="6" t="n">
        <v>53050</v>
      </c>
      <c r="C17" s="6" t="n">
        <v>65693</v>
      </c>
      <c r="D17" s="6" t="n">
        <v>89144</v>
      </c>
    </row>
    <row r="18">
      <c r="A18" s="4" t="inlineStr">
        <is>
          <t>All other international</t>
        </is>
      </c>
      <c r="B18" s="4" t="inlineStr">
        <is>
          <t xml:space="preserve"> </t>
        </is>
      </c>
      <c r="C18" s="4" t="inlineStr">
        <is>
          <t xml:space="preserve"> </t>
        </is>
      </c>
      <c r="D18" s="4" t="inlineStr">
        <is>
          <t xml:space="preserve"> </t>
        </is>
      </c>
    </row>
    <row r="19">
      <c r="A19" s="3" t="inlineStr">
        <is>
          <t>Summary information by operating segment</t>
        </is>
      </c>
      <c r="B19" s="4" t="inlineStr">
        <is>
          <t xml:space="preserve"> </t>
        </is>
      </c>
      <c r="C19" s="4" t="inlineStr">
        <is>
          <t xml:space="preserve"> </t>
        </is>
      </c>
      <c r="D19" s="4" t="inlineStr">
        <is>
          <t xml:space="preserve"> </t>
        </is>
      </c>
    </row>
    <row r="20">
      <c r="A20" s="4" t="inlineStr">
        <is>
          <t>Net sales</t>
        </is>
      </c>
      <c r="B20" s="6" t="n">
        <v>137028</v>
      </c>
      <c r="C20" s="6" t="n">
        <v>114646</v>
      </c>
      <c r="D20" s="6" t="n">
        <v>104687</v>
      </c>
    </row>
    <row r="21">
      <c r="A21" s="4" t="inlineStr">
        <is>
          <t>Long-term assets</t>
        </is>
      </c>
      <c r="B21" s="6" t="n">
        <v>10313</v>
      </c>
      <c r="C21" s="6" t="n">
        <v>12439</v>
      </c>
      <c r="D21" s="6" t="n">
        <v>17353</v>
      </c>
    </row>
    <row r="22">
      <c r="A22" s="4" t="inlineStr">
        <is>
          <t>Germany</t>
        </is>
      </c>
      <c r="B22" s="4" t="inlineStr">
        <is>
          <t xml:space="preserve"> </t>
        </is>
      </c>
      <c r="C22" s="4" t="inlineStr">
        <is>
          <t xml:space="preserve"> </t>
        </is>
      </c>
      <c r="D22" s="4" t="inlineStr">
        <is>
          <t xml:space="preserve"> </t>
        </is>
      </c>
    </row>
    <row r="23">
      <c r="A23" s="3" t="inlineStr">
        <is>
          <t>Summary information by operating segment</t>
        </is>
      </c>
      <c r="B23" s="4" t="inlineStr">
        <is>
          <t xml:space="preserve"> </t>
        </is>
      </c>
      <c r="C23" s="4" t="inlineStr">
        <is>
          <t xml:space="preserve"> </t>
        </is>
      </c>
      <c r="D23" s="4" t="inlineStr">
        <is>
          <t xml:space="preserve"> </t>
        </is>
      </c>
    </row>
    <row r="24">
      <c r="A24" s="4" t="inlineStr">
        <is>
          <t>Net sales</t>
        </is>
      </c>
      <c r="B24" s="6" t="n">
        <v>194100</v>
      </c>
      <c r="C24" s="6" t="n">
        <v>237100</v>
      </c>
      <c r="D24" s="6" t="n">
        <v>225500</v>
      </c>
    </row>
    <row r="25">
      <c r="A25" s="4" t="inlineStr">
        <is>
          <t>China</t>
        </is>
      </c>
      <c r="B25" s="4" t="inlineStr">
        <is>
          <t xml:space="preserve"> </t>
        </is>
      </c>
      <c r="C25" s="4" t="inlineStr">
        <is>
          <t xml:space="preserve"> </t>
        </is>
      </c>
      <c r="D25" s="4" t="inlineStr">
        <is>
          <t xml:space="preserve"> </t>
        </is>
      </c>
    </row>
    <row r="26">
      <c r="A26" s="3" t="inlineStr">
        <is>
          <t>Summary information by operating segment</t>
        </is>
      </c>
      <c r="B26" s="4" t="inlineStr">
        <is>
          <t xml:space="preserve"> </t>
        </is>
      </c>
      <c r="C26" s="4" t="inlineStr">
        <is>
          <t xml:space="preserve"> </t>
        </is>
      </c>
      <c r="D26" s="4" t="inlineStr">
        <is>
          <t xml:space="preserve"> </t>
        </is>
      </c>
    </row>
    <row r="27">
      <c r="A27" s="4" t="inlineStr">
        <is>
          <t>Net sales</t>
        </is>
      </c>
      <c r="B27" s="5" t="n">
        <v>174200</v>
      </c>
      <c r="C27" s="5" t="n">
        <v>261400</v>
      </c>
      <c r="D27" s="5" t="n">
        <v>228400</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2" customWidth="1" min="1" max="1"/>
    <col width="22" customWidth="1" min="2" max="2"/>
  </cols>
  <sheetData>
    <row r="1">
      <c r="A1" s="1" t="inlineStr">
        <is>
          <t>Restructuring - Narrative (Details) - TAG Plan - Forecast $ in Millions</t>
        </is>
      </c>
      <c r="B1" s="2" t="inlineStr">
        <is>
          <t>12 Months Ended</t>
        </is>
      </c>
    </row>
    <row r="2">
      <c r="B2" s="2" t="inlineStr">
        <is>
          <t>Dec. 30, 2023 USD ($)</t>
        </is>
      </c>
    </row>
    <row r="3">
      <c r="A3" s="3" t="inlineStr">
        <is>
          <t>Restructuring Cost and Reserve [Line Items]</t>
        </is>
      </c>
      <c r="B3" s="4" t="inlineStr">
        <is>
          <t xml:space="preserve"> </t>
        </is>
      </c>
    </row>
    <row r="4">
      <c r="A4" s="4" t="inlineStr">
        <is>
          <t>Restructuring, plan implemented period</t>
        </is>
      </c>
      <c r="B4" s="4" t="inlineStr">
        <is>
          <t>2 years</t>
        </is>
      </c>
    </row>
    <row r="5">
      <c r="A5" s="4" t="inlineStr">
        <is>
          <t>Estimated annualized benefits cost</t>
        </is>
      </c>
      <c r="B5" s="5" t="n">
        <v>100</v>
      </c>
    </row>
    <row r="6">
      <c r="A6" s="4" t="inlineStr">
        <is>
          <t>Minimum</t>
        </is>
      </c>
      <c r="B6" s="4" t="inlineStr">
        <is>
          <t xml:space="preserve"> </t>
        </is>
      </c>
    </row>
    <row r="7">
      <c r="A7" s="3" t="inlineStr">
        <is>
          <t>Restructuring Cost and Reserve [Line Items]</t>
        </is>
      </c>
      <c r="B7" s="4" t="inlineStr">
        <is>
          <t xml:space="preserve"> </t>
        </is>
      </c>
    </row>
    <row r="8">
      <c r="A8" s="4" t="inlineStr">
        <is>
          <t>Restructuring charges</t>
        </is>
      </c>
      <c r="B8" s="5" t="n">
        <v>25</v>
      </c>
    </row>
    <row r="9">
      <c r="A9" s="4" t="inlineStr">
        <is>
          <t>Maximum</t>
        </is>
      </c>
      <c r="B9" s="4" t="inlineStr">
        <is>
          <t xml:space="preserve"> </t>
        </is>
      </c>
    </row>
    <row r="10">
      <c r="A10" s="3" t="inlineStr">
        <is>
          <t>Restructuring Cost and Reserve [Line Items]</t>
        </is>
      </c>
      <c r="B10" s="4" t="inlineStr">
        <is>
          <t xml:space="preserve"> </t>
        </is>
      </c>
    </row>
    <row r="11">
      <c r="A11" s="4" t="inlineStr">
        <is>
          <t>Percentage of workforce reduction</t>
        </is>
      </c>
      <c r="B11" s="9" t="n">
        <v>0.08</v>
      </c>
    </row>
    <row r="12">
      <c r="A12" s="4" t="inlineStr">
        <is>
          <t>Restructuring charges</t>
        </is>
      </c>
      <c r="B12" s="5" t="n">
        <v>30</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 Liability Incurred for Restructuring Plan (Details) - USD ($) $ in Thousands</t>
        </is>
      </c>
      <c r="B1" s="2" t="inlineStr">
        <is>
          <t>12 Months Ended</t>
        </is>
      </c>
    </row>
    <row r="2">
      <c r="B2" s="2" t="inlineStr">
        <is>
          <t>Dec. 31, 2022</t>
        </is>
      </c>
      <c r="C2" s="2" t="inlineStr">
        <is>
          <t>Jan. 01, 2022</t>
        </is>
      </c>
      <c r="D2" s="2" t="inlineStr">
        <is>
          <t>Jan. 02, 2021</t>
        </is>
      </c>
    </row>
    <row r="3">
      <c r="A3" s="3" t="inlineStr">
        <is>
          <t>Restructuring Reserve [Roll Forward]</t>
        </is>
      </c>
      <c r="B3" s="4" t="inlineStr">
        <is>
          <t xml:space="preserve"> </t>
        </is>
      </c>
      <c r="C3" s="4" t="inlineStr">
        <is>
          <t xml:space="preserve"> </t>
        </is>
      </c>
      <c r="D3" s="4" t="inlineStr">
        <is>
          <t xml:space="preserve"> </t>
        </is>
      </c>
    </row>
    <row r="4">
      <c r="A4" s="4" t="inlineStr">
        <is>
          <t>Charges</t>
        </is>
      </c>
      <c r="B4" s="5" t="n">
        <v>6121</v>
      </c>
      <c r="C4" s="5" t="n">
        <v>21889</v>
      </c>
      <c r="D4" s="5" t="n">
        <v>36508</v>
      </c>
    </row>
    <row r="5">
      <c r="A5" s="4" t="inlineStr">
        <is>
          <t>New World Fossil 2.0</t>
        </is>
      </c>
      <c r="B5" s="4" t="inlineStr">
        <is>
          <t xml:space="preserve"> </t>
        </is>
      </c>
      <c r="C5" s="4" t="inlineStr">
        <is>
          <t xml:space="preserve"> </t>
        </is>
      </c>
      <c r="D5" s="4" t="inlineStr">
        <is>
          <t xml:space="preserve"> </t>
        </is>
      </c>
    </row>
    <row r="6">
      <c r="A6" s="3" t="inlineStr">
        <is>
          <t>Restructuring Reserve [Roll Forward]</t>
        </is>
      </c>
      <c r="B6" s="4" t="inlineStr">
        <is>
          <t xml:space="preserve"> </t>
        </is>
      </c>
      <c r="C6" s="4" t="inlineStr">
        <is>
          <t xml:space="preserve"> </t>
        </is>
      </c>
      <c r="D6" s="4" t="inlineStr">
        <is>
          <t xml:space="preserve"> </t>
        </is>
      </c>
    </row>
    <row r="7">
      <c r="A7" s="4" t="inlineStr">
        <is>
          <t>Balance at beginning of period</t>
        </is>
      </c>
      <c r="B7" s="6" t="n">
        <v>5331</v>
      </c>
      <c r="C7" s="6" t="n">
        <v>10261</v>
      </c>
      <c r="D7" s="6" t="n">
        <v>7084</v>
      </c>
    </row>
    <row r="8">
      <c r="A8" s="4" t="inlineStr">
        <is>
          <t>Charges</t>
        </is>
      </c>
      <c r="B8" s="6" t="n">
        <v>6121</v>
      </c>
      <c r="C8" s="6" t="n">
        <v>21889</v>
      </c>
      <c r="D8" s="6" t="n">
        <v>36508</v>
      </c>
    </row>
    <row r="9">
      <c r="A9" s="4" t="inlineStr">
        <is>
          <t>Cash payments</t>
        </is>
      </c>
      <c r="B9" s="6" t="n">
        <v>7778</v>
      </c>
      <c r="C9" s="6" t="n">
        <v>26164</v>
      </c>
      <c r="D9" s="6" t="n">
        <v>30799</v>
      </c>
    </row>
    <row r="10">
      <c r="A10" s="4" t="inlineStr">
        <is>
          <t>Non-cash items</t>
        </is>
      </c>
      <c r="B10" s="6" t="n">
        <v>779</v>
      </c>
      <c r="C10" s="6" t="n">
        <v>655</v>
      </c>
      <c r="D10" s="6" t="n">
        <v>2532</v>
      </c>
    </row>
    <row r="11">
      <c r="A11" s="4" t="inlineStr">
        <is>
          <t>Balance at end of period</t>
        </is>
      </c>
      <c r="B11" s="6" t="n">
        <v>2895</v>
      </c>
      <c r="C11" s="6" t="n">
        <v>5331</v>
      </c>
      <c r="D11" s="6" t="n">
        <v>10261</v>
      </c>
    </row>
    <row r="12">
      <c r="A12" s="4" t="inlineStr">
        <is>
          <t>New World Fossil 2.0 | Store closures</t>
        </is>
      </c>
      <c r="B12" s="4" t="inlineStr">
        <is>
          <t xml:space="preserve"> </t>
        </is>
      </c>
      <c r="C12" s="4" t="inlineStr">
        <is>
          <t xml:space="preserve"> </t>
        </is>
      </c>
      <c r="D12" s="4" t="inlineStr">
        <is>
          <t xml:space="preserve"> </t>
        </is>
      </c>
    </row>
    <row r="13">
      <c r="A13" s="3" t="inlineStr">
        <is>
          <t>Restructuring Reserve [Roll Forward]</t>
        </is>
      </c>
      <c r="B13" s="4" t="inlineStr">
        <is>
          <t xml:space="preserve"> </t>
        </is>
      </c>
      <c r="C13" s="4" t="inlineStr">
        <is>
          <t xml:space="preserve"> </t>
        </is>
      </c>
      <c r="D13" s="4" t="inlineStr">
        <is>
          <t xml:space="preserve"> </t>
        </is>
      </c>
    </row>
    <row r="14">
      <c r="A14" s="4" t="inlineStr">
        <is>
          <t>Balance at beginning of period</t>
        </is>
      </c>
      <c r="B14" s="6" t="n">
        <v>300</v>
      </c>
      <c r="C14" s="6" t="n">
        <v>240</v>
      </c>
      <c r="D14" s="6" t="n">
        <v>22</v>
      </c>
    </row>
    <row r="15">
      <c r="A15" s="4" t="inlineStr">
        <is>
          <t>Charges</t>
        </is>
      </c>
      <c r="B15" s="6" t="n">
        <v>787</v>
      </c>
      <c r="C15" s="6" t="n">
        <v>1215</v>
      </c>
      <c r="D15" s="6" t="n">
        <v>4347</v>
      </c>
    </row>
    <row r="16">
      <c r="A16" s="4" t="inlineStr">
        <is>
          <t>Cash payments</t>
        </is>
      </c>
      <c r="B16" s="6" t="n">
        <v>612</v>
      </c>
      <c r="C16" s="6" t="n">
        <v>500</v>
      </c>
      <c r="D16" s="6" t="n">
        <v>1597</v>
      </c>
    </row>
    <row r="17">
      <c r="A17" s="4" t="inlineStr">
        <is>
          <t>Non-cash items</t>
        </is>
      </c>
      <c r="B17" s="6" t="n">
        <v>475</v>
      </c>
      <c r="C17" s="6" t="n">
        <v>655</v>
      </c>
      <c r="D17" s="6" t="n">
        <v>2532</v>
      </c>
    </row>
    <row r="18">
      <c r="A18" s="4" t="inlineStr">
        <is>
          <t>Balance at end of period</t>
        </is>
      </c>
      <c r="B18" s="6" t="n">
        <v>0</v>
      </c>
      <c r="C18" s="6" t="n">
        <v>300</v>
      </c>
      <c r="D18" s="6" t="n">
        <v>240</v>
      </c>
    </row>
    <row r="19">
      <c r="A19" s="4" t="inlineStr">
        <is>
          <t>New World Fossil 2.0 | Professional services</t>
        </is>
      </c>
      <c r="B19" s="4" t="inlineStr">
        <is>
          <t xml:space="preserve"> </t>
        </is>
      </c>
      <c r="C19" s="4" t="inlineStr">
        <is>
          <t xml:space="preserve"> </t>
        </is>
      </c>
      <c r="D19" s="4" t="inlineStr">
        <is>
          <t xml:space="preserve"> </t>
        </is>
      </c>
    </row>
    <row r="20">
      <c r="A20" s="3" t="inlineStr">
        <is>
          <t>Restructuring Reserve [Roll Forward]</t>
        </is>
      </c>
      <c r="B20" s="4" t="inlineStr">
        <is>
          <t xml:space="preserve"> </t>
        </is>
      </c>
      <c r="C20" s="4" t="inlineStr">
        <is>
          <t xml:space="preserve"> </t>
        </is>
      </c>
      <c r="D20" s="4" t="inlineStr">
        <is>
          <t xml:space="preserve"> </t>
        </is>
      </c>
    </row>
    <row r="21">
      <c r="A21" s="4" t="inlineStr">
        <is>
          <t>Balance at beginning of period</t>
        </is>
      </c>
      <c r="B21" s="6" t="n">
        <v>643</v>
      </c>
      <c r="C21" s="6" t="n">
        <v>2280</v>
      </c>
      <c r="D21" s="6" t="n">
        <v>2824</v>
      </c>
    </row>
    <row r="22">
      <c r="A22" s="4" t="inlineStr">
        <is>
          <t>Charges</t>
        </is>
      </c>
      <c r="B22" s="6" t="n">
        <v>166</v>
      </c>
      <c r="C22" s="6" t="n">
        <v>5695</v>
      </c>
      <c r="D22" s="6" t="n">
        <v>7503</v>
      </c>
    </row>
    <row r="23">
      <c r="A23" s="4" t="inlineStr">
        <is>
          <t>Cash payments</t>
        </is>
      </c>
      <c r="B23" s="6" t="n">
        <v>735</v>
      </c>
      <c r="C23" s="6" t="n">
        <v>7332</v>
      </c>
      <c r="D23" s="6" t="n">
        <v>8047</v>
      </c>
    </row>
    <row r="24">
      <c r="A24" s="4" t="inlineStr">
        <is>
          <t>Non-cash items</t>
        </is>
      </c>
      <c r="B24" s="6" t="n">
        <v>0</v>
      </c>
      <c r="C24" s="6" t="n">
        <v>0</v>
      </c>
      <c r="D24" s="6" t="n">
        <v>0</v>
      </c>
    </row>
    <row r="25">
      <c r="A25" s="4" t="inlineStr">
        <is>
          <t>Balance at end of period</t>
        </is>
      </c>
      <c r="B25" s="6" t="n">
        <v>74</v>
      </c>
      <c r="C25" s="6" t="n">
        <v>643</v>
      </c>
      <c r="D25" s="6" t="n">
        <v>2280</v>
      </c>
    </row>
    <row r="26">
      <c r="A26" s="4" t="inlineStr">
        <is>
          <t>New World Fossil 2.0 | Severance and employee-related benefits</t>
        </is>
      </c>
      <c r="B26" s="4" t="inlineStr">
        <is>
          <t xml:space="preserve"> </t>
        </is>
      </c>
      <c r="C26" s="4" t="inlineStr">
        <is>
          <t xml:space="preserve"> </t>
        </is>
      </c>
      <c r="D26" s="4" t="inlineStr">
        <is>
          <t xml:space="preserve"> </t>
        </is>
      </c>
    </row>
    <row r="27">
      <c r="A27" s="3" t="inlineStr">
        <is>
          <t>Restructuring Reserve [Roll Forward]</t>
        </is>
      </c>
      <c r="B27" s="4" t="inlineStr">
        <is>
          <t xml:space="preserve"> </t>
        </is>
      </c>
      <c r="C27" s="4" t="inlineStr">
        <is>
          <t xml:space="preserve"> </t>
        </is>
      </c>
      <c r="D27" s="4" t="inlineStr">
        <is>
          <t xml:space="preserve"> </t>
        </is>
      </c>
    </row>
    <row r="28">
      <c r="A28" s="4" t="inlineStr">
        <is>
          <t>Balance at beginning of period</t>
        </is>
      </c>
      <c r="B28" s="6" t="n">
        <v>4388</v>
      </c>
      <c r="C28" s="6" t="n">
        <v>7741</v>
      </c>
      <c r="D28" s="6" t="n">
        <v>4238</v>
      </c>
    </row>
    <row r="29">
      <c r="A29" s="4" t="inlineStr">
        <is>
          <t>Charges</t>
        </is>
      </c>
      <c r="B29" s="6" t="n">
        <v>5168</v>
      </c>
      <c r="C29" s="6" t="n">
        <v>14979</v>
      </c>
      <c r="D29" s="6" t="n">
        <v>24658</v>
      </c>
    </row>
    <row r="30">
      <c r="A30" s="4" t="inlineStr">
        <is>
          <t>Cash payments</t>
        </is>
      </c>
      <c r="B30" s="6" t="n">
        <v>6431</v>
      </c>
      <c r="C30" s="6" t="n">
        <v>18332</v>
      </c>
      <c r="D30" s="6" t="n">
        <v>21155</v>
      </c>
    </row>
    <row r="31">
      <c r="A31" s="4" t="inlineStr">
        <is>
          <t>Non-cash items</t>
        </is>
      </c>
      <c r="B31" s="6" t="n">
        <v>304</v>
      </c>
      <c r="C31" s="6" t="n">
        <v>0</v>
      </c>
      <c r="D31" s="6" t="n">
        <v>0</v>
      </c>
    </row>
    <row r="32">
      <c r="A32" s="4" t="inlineStr">
        <is>
          <t>Balance at end of period</t>
        </is>
      </c>
      <c r="B32" s="5" t="n">
        <v>2821</v>
      </c>
      <c r="C32" s="5" t="n">
        <v>4388</v>
      </c>
      <c r="D32" s="5" t="n">
        <v>7741</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 Restructuring Charges by Operating Segment (Details) - USD ($) $ in Thousands</t>
        </is>
      </c>
      <c r="B1" s="2" t="inlineStr">
        <is>
          <t>12 Months Ended</t>
        </is>
      </c>
    </row>
    <row r="2">
      <c r="B2" s="2" t="inlineStr">
        <is>
          <t>Dec. 31, 2022</t>
        </is>
      </c>
      <c r="C2" s="2" t="inlineStr">
        <is>
          <t>Jan. 01, 2022</t>
        </is>
      </c>
      <c r="D2" s="2" t="inlineStr">
        <is>
          <t>Jan. 02, 2021</t>
        </is>
      </c>
    </row>
    <row r="3">
      <c r="A3" s="3" t="inlineStr">
        <is>
          <t>Restructuring Cost and Reserve [Line Items]</t>
        </is>
      </c>
      <c r="B3" s="4" t="inlineStr">
        <is>
          <t xml:space="preserve"> </t>
        </is>
      </c>
      <c r="C3" s="4" t="inlineStr">
        <is>
          <t xml:space="preserve"> </t>
        </is>
      </c>
      <c r="D3" s="4" t="inlineStr">
        <is>
          <t xml:space="preserve"> </t>
        </is>
      </c>
    </row>
    <row r="4">
      <c r="A4" s="4" t="inlineStr">
        <is>
          <t>Charges</t>
        </is>
      </c>
      <c r="B4" s="5" t="n">
        <v>6121</v>
      </c>
      <c r="C4" s="5" t="n">
        <v>21889</v>
      </c>
      <c r="D4" s="5" t="n">
        <v>36508</v>
      </c>
    </row>
    <row r="5">
      <c r="A5" s="4" t="inlineStr">
        <is>
          <t>New World Fossil 2.0</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Charges</t>
        </is>
      </c>
      <c r="B7" s="6" t="n">
        <v>6121</v>
      </c>
      <c r="C7" s="6" t="n">
        <v>21889</v>
      </c>
      <c r="D7" s="6" t="n">
        <v>36508</v>
      </c>
    </row>
    <row r="8">
      <c r="A8" s="4" t="inlineStr">
        <is>
          <t>Operating segments | New World Fossil 2.0 | Americas</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Charges</t>
        </is>
      </c>
      <c r="B10" s="6" t="n">
        <v>234</v>
      </c>
      <c r="C10" s="6" t="n">
        <v>2356</v>
      </c>
      <c r="D10" s="6" t="n">
        <v>4969</v>
      </c>
    </row>
    <row r="11">
      <c r="A11" s="4" t="inlineStr">
        <is>
          <t>Operating segments | New World Fossil 2.0 | Europe</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Charges</t>
        </is>
      </c>
      <c r="B13" s="6" t="n">
        <v>1754</v>
      </c>
      <c r="C13" s="6" t="n">
        <v>9868</v>
      </c>
      <c r="D13" s="6" t="n">
        <v>12630</v>
      </c>
    </row>
    <row r="14">
      <c r="A14" s="4" t="inlineStr">
        <is>
          <t>Operating segments | New World Fossil 2.0 | Asia</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Charges</t>
        </is>
      </c>
      <c r="B16" s="6" t="n">
        <v>1610</v>
      </c>
      <c r="C16" s="6" t="n">
        <v>5072</v>
      </c>
      <c r="D16" s="6" t="n">
        <v>8823</v>
      </c>
    </row>
    <row r="17">
      <c r="A17" s="4" t="inlineStr">
        <is>
          <t>Corporate | New World Fossil 2.0</t>
        </is>
      </c>
      <c r="B17" s="4" t="inlineStr">
        <is>
          <t xml:space="preserve"> </t>
        </is>
      </c>
      <c r="C17" s="4" t="inlineStr">
        <is>
          <t xml:space="preserve"> </t>
        </is>
      </c>
      <c r="D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row>
    <row r="19">
      <c r="A19" s="4" t="inlineStr">
        <is>
          <t>Charges</t>
        </is>
      </c>
      <c r="B19" s="5" t="n">
        <v>2523</v>
      </c>
      <c r="C19" s="5" t="n">
        <v>4593</v>
      </c>
      <c r="D19" s="5" t="n">
        <v>10086</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S AND QUALIFYING ACCOUNTS (Details) - USD ($) $ in Thousands</t>
        </is>
      </c>
      <c r="B1" s="2" t="inlineStr">
        <is>
          <t>12 Months Ended</t>
        </is>
      </c>
    </row>
    <row r="2">
      <c r="B2" s="2" t="inlineStr">
        <is>
          <t>Dec. 31, 2022</t>
        </is>
      </c>
      <c r="C2" s="2" t="inlineStr">
        <is>
          <t>Jan. 01, 2022</t>
        </is>
      </c>
      <c r="D2" s="2" t="inlineStr">
        <is>
          <t>Jan. 02, 2021</t>
        </is>
      </c>
    </row>
    <row r="3">
      <c r="A3" s="4" t="inlineStr">
        <is>
          <t>Bad debts</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alance at Beginning of Period</t>
        </is>
      </c>
      <c r="B5" s="5" t="n">
        <v>16388</v>
      </c>
      <c r="C5" s="5" t="n">
        <v>20774</v>
      </c>
      <c r="D5" s="5" t="n">
        <v>13234</v>
      </c>
    </row>
    <row r="6">
      <c r="A6" s="4" t="inlineStr">
        <is>
          <t>Charged to Operations</t>
        </is>
      </c>
      <c r="B6" s="6" t="n">
        <v>6305</v>
      </c>
      <c r="C6" s="6" t="n">
        <v>3070</v>
      </c>
      <c r="D6" s="6" t="n">
        <v>9535</v>
      </c>
    </row>
    <row r="7">
      <c r="A7" s="4" t="inlineStr">
        <is>
          <t>Charged to Other Accounts</t>
        </is>
      </c>
      <c r="B7" s="6" t="n">
        <v>0</v>
      </c>
      <c r="C7" s="6" t="n">
        <v>0</v>
      </c>
      <c r="D7" s="6" t="n">
        <v>0</v>
      </c>
    </row>
    <row r="8">
      <c r="A8" s="4" t="inlineStr">
        <is>
          <t>Actual Returns or Writeoffs</t>
        </is>
      </c>
      <c r="B8" s="6" t="n">
        <v>8046</v>
      </c>
      <c r="C8" s="6" t="n">
        <v>7456</v>
      </c>
      <c r="D8" s="6" t="n">
        <v>1995</v>
      </c>
    </row>
    <row r="9">
      <c r="A9" s="4" t="inlineStr">
        <is>
          <t>Balance at End of Period</t>
        </is>
      </c>
      <c r="B9" s="6" t="n">
        <v>14647</v>
      </c>
      <c r="C9" s="6" t="n">
        <v>16388</v>
      </c>
      <c r="D9" s="6" t="n">
        <v>20774</v>
      </c>
    </row>
    <row r="10">
      <c r="A10" s="4" t="inlineStr">
        <is>
          <t>Markdowns</t>
        </is>
      </c>
      <c r="B10" s="4" t="inlineStr">
        <is>
          <t xml:space="preserve"> </t>
        </is>
      </c>
      <c r="C10" s="4" t="inlineStr">
        <is>
          <t xml:space="preserve"> </t>
        </is>
      </c>
      <c r="D10" s="4" t="inlineStr">
        <is>
          <t xml:space="preserve"> </t>
        </is>
      </c>
    </row>
    <row r="11">
      <c r="A11" s="3" t="inlineStr">
        <is>
          <t>SEC Schedule, 12-09, Movement in Valuation Allowances and Reserves [Roll Forward]</t>
        </is>
      </c>
      <c r="B11" s="4" t="inlineStr">
        <is>
          <t xml:space="preserve"> </t>
        </is>
      </c>
      <c r="C11" s="4" t="inlineStr">
        <is>
          <t xml:space="preserve"> </t>
        </is>
      </c>
      <c r="D11" s="4" t="inlineStr">
        <is>
          <t xml:space="preserve"> </t>
        </is>
      </c>
    </row>
    <row r="12">
      <c r="A12" s="4" t="inlineStr">
        <is>
          <t>Balance at Beginning of Period</t>
        </is>
      </c>
      <c r="B12" s="6" t="n">
        <v>13768</v>
      </c>
      <c r="C12" s="6" t="n">
        <v>15613</v>
      </c>
      <c r="D12" s="6" t="n">
        <v>23086</v>
      </c>
    </row>
    <row r="13">
      <c r="A13" s="4" t="inlineStr">
        <is>
          <t>Charged to Operations</t>
        </is>
      </c>
      <c r="B13" s="6" t="n">
        <v>23736</v>
      </c>
      <c r="C13" s="6" t="n">
        <v>27385</v>
      </c>
      <c r="D13" s="6" t="n">
        <v>39931</v>
      </c>
    </row>
    <row r="14">
      <c r="A14" s="4" t="inlineStr">
        <is>
          <t>Charged to Other Accounts</t>
        </is>
      </c>
      <c r="B14" s="6" t="n">
        <v>0</v>
      </c>
      <c r="C14" s="6" t="n">
        <v>0</v>
      </c>
      <c r="D14" s="6" t="n">
        <v>0</v>
      </c>
    </row>
    <row r="15">
      <c r="A15" s="4" t="inlineStr">
        <is>
          <t>Actual Returns or Writeoffs</t>
        </is>
      </c>
      <c r="B15" s="6" t="n">
        <v>29043</v>
      </c>
      <c r="C15" s="6" t="n">
        <v>29230</v>
      </c>
      <c r="D15" s="6" t="n">
        <v>47404</v>
      </c>
    </row>
    <row r="16">
      <c r="A16" s="4" t="inlineStr">
        <is>
          <t>Balance at End of Period</t>
        </is>
      </c>
      <c r="B16" s="6" t="n">
        <v>8461</v>
      </c>
      <c r="C16" s="6" t="n">
        <v>13768</v>
      </c>
      <c r="D16" s="6" t="n">
        <v>15613</v>
      </c>
    </row>
    <row r="17">
      <c r="A17" s="4" t="inlineStr">
        <is>
          <t>Sales returns</t>
        </is>
      </c>
      <c r="B17" s="4" t="inlineStr">
        <is>
          <t xml:space="preserve"> </t>
        </is>
      </c>
      <c r="C17" s="4" t="inlineStr">
        <is>
          <t xml:space="preserve"> </t>
        </is>
      </c>
      <c r="D17" s="4" t="inlineStr">
        <is>
          <t xml:space="preserve"> </t>
        </is>
      </c>
    </row>
    <row r="18">
      <c r="A18" s="3" t="inlineStr">
        <is>
          <t>SEC Schedule, 12-09, Movement in Valuation Allowances and Reserves [Roll Forward]</t>
        </is>
      </c>
      <c r="B18" s="4" t="inlineStr">
        <is>
          <t xml:space="preserve"> </t>
        </is>
      </c>
      <c r="C18" s="4" t="inlineStr">
        <is>
          <t xml:space="preserve"> </t>
        </is>
      </c>
      <c r="D18" s="4" t="inlineStr">
        <is>
          <t xml:space="preserve"> </t>
        </is>
      </c>
    </row>
    <row r="19">
      <c r="A19" s="4" t="inlineStr">
        <is>
          <t>Balance at Beginning of Period</t>
        </is>
      </c>
      <c r="B19" s="6" t="n">
        <v>40121</v>
      </c>
      <c r="C19" s="6" t="n">
        <v>49826</v>
      </c>
      <c r="D19" s="6" t="n">
        <v>77467</v>
      </c>
    </row>
    <row r="20">
      <c r="A20" s="4" t="inlineStr">
        <is>
          <t>Charged to Operations</t>
        </is>
      </c>
      <c r="B20" s="6" t="n">
        <v>90092</v>
      </c>
      <c r="C20" s="6" t="n">
        <v>75936</v>
      </c>
      <c r="D20" s="6" t="n">
        <v>76698</v>
      </c>
    </row>
    <row r="21">
      <c r="A21" s="4" t="inlineStr">
        <is>
          <t>Charged to Other Accounts</t>
        </is>
      </c>
      <c r="B21" s="6" t="n">
        <v>0</v>
      </c>
      <c r="C21" s="6" t="n">
        <v>0</v>
      </c>
      <c r="D21" s="6" t="n">
        <v>0</v>
      </c>
    </row>
    <row r="22">
      <c r="A22" s="4" t="inlineStr">
        <is>
          <t>Actual Returns or Writeoffs</t>
        </is>
      </c>
      <c r="B22" s="6" t="n">
        <v>94393</v>
      </c>
      <c r="C22" s="6" t="n">
        <v>85641</v>
      </c>
      <c r="D22" s="6" t="n">
        <v>104339</v>
      </c>
    </row>
    <row r="23">
      <c r="A23" s="4" t="inlineStr">
        <is>
          <t>Balance at End of Period</t>
        </is>
      </c>
      <c r="B23" s="6" t="n">
        <v>35820</v>
      </c>
      <c r="C23" s="6" t="n">
        <v>40121</v>
      </c>
      <c r="D23" s="6" t="n">
        <v>49826</v>
      </c>
    </row>
    <row r="24">
      <c r="A24" s="4" t="inlineStr">
        <is>
          <t xml:space="preserve">Deferred tax asset valuation allowance  </t>
        </is>
      </c>
      <c r="B24" s="4" t="inlineStr">
        <is>
          <t xml:space="preserve"> </t>
        </is>
      </c>
      <c r="C24" s="4" t="inlineStr">
        <is>
          <t xml:space="preserve"> </t>
        </is>
      </c>
      <c r="D24" s="4" t="inlineStr">
        <is>
          <t xml:space="preserve"> </t>
        </is>
      </c>
    </row>
    <row r="25">
      <c r="A25" s="3" t="inlineStr">
        <is>
          <t>SEC Schedule, 12-09, Movement in Valuation Allowances and Reserves [Roll Forward]</t>
        </is>
      </c>
      <c r="B25" s="4" t="inlineStr">
        <is>
          <t xml:space="preserve"> </t>
        </is>
      </c>
      <c r="C25" s="4" t="inlineStr">
        <is>
          <t xml:space="preserve"> </t>
        </is>
      </c>
      <c r="D25" s="4" t="inlineStr">
        <is>
          <t xml:space="preserve"> </t>
        </is>
      </c>
    </row>
    <row r="26">
      <c r="A26" s="4" t="inlineStr">
        <is>
          <t>Balance at Beginning of Period</t>
        </is>
      </c>
      <c r="B26" s="6" t="n">
        <v>122953</v>
      </c>
      <c r="C26" s="6" t="n">
        <v>109250</v>
      </c>
      <c r="D26" s="6" t="n">
        <v>118089</v>
      </c>
    </row>
    <row r="27">
      <c r="A27" s="4" t="inlineStr">
        <is>
          <t>Charged to Operations</t>
        </is>
      </c>
      <c r="B27" s="6" t="n">
        <v>14794</v>
      </c>
      <c r="C27" s="6" t="n">
        <v>20535</v>
      </c>
      <c r="D27" s="6" t="n">
        <v>18419</v>
      </c>
    </row>
    <row r="28">
      <c r="A28" s="4" t="inlineStr">
        <is>
          <t>Charged to Other Accounts</t>
        </is>
      </c>
      <c r="B28" s="6" t="n">
        <v>5599</v>
      </c>
      <c r="C28" s="6" t="n">
        <v>-2706</v>
      </c>
      <c r="D28" s="6" t="n">
        <v>-4216</v>
      </c>
    </row>
    <row r="29">
      <c r="A29" s="4" t="inlineStr">
        <is>
          <t>Actual Returns or Writeoffs</t>
        </is>
      </c>
      <c r="B29" s="6" t="n">
        <v>0</v>
      </c>
      <c r="C29" s="6" t="n">
        <v>4126</v>
      </c>
      <c r="D29" s="6" t="n">
        <v>23114</v>
      </c>
    </row>
    <row r="30">
      <c r="A30" s="4" t="inlineStr">
        <is>
          <t>Balance at End of Period</t>
        </is>
      </c>
      <c r="B30" s="5" t="n">
        <v>143346</v>
      </c>
      <c r="C30" s="5" t="n">
        <v>122953</v>
      </c>
      <c r="D30" s="5" t="n">
        <v>10925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Dec. 31, 2022</t>
        </is>
      </c>
    </row>
    <row r="3">
      <c r="A3" s="3" t="inlineStr">
        <is>
          <t>Prepaid Expense and Other Assets, Current [Abstract]</t>
        </is>
      </c>
      <c r="B3" s="4" t="inlineStr">
        <is>
          <t xml:space="preserve"> </t>
        </is>
      </c>
    </row>
    <row r="4">
      <c r="A4" s="4" t="inlineStr">
        <is>
          <t>Prepaid Expenses and Other Current Assets</t>
        </is>
      </c>
      <c r="B4" s="4" t="inlineStr">
        <is>
          <t xml:space="preserve">Prepaid Expenses and Other Current Assets Prepaid expenses and other current assets consisted of the following (in thousands): At Fiscal Year End 2022 2021 Prepaid royalties $ 34,114 $ 36,507 Prepaid taxes 36,081 26,400 Current income tax receivable 52,618 57,641 Other receivables 1,488 5,419 Forward contracts 2,783 3,452 Inventory returns 10,833 12,322 Property held for sale — 3,291 Short term deposits 1,786 835 Other 24,710 24,063 Prepaid expenses and other current assets $ 164,413 $ 169,93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 xml:space="preserve">Property, Plant and Equipment Property, plant and equipment—net consisted of the following (in thousands): At Fiscal Year End 2022 2021 Land $ 4,180 $ 4,441 Buildings 23,404 24,873 Machinery and equipment 36,654 38,193 Furniture and fixtures 73,721 81,347 Computer equipment and software 198,206 210,965 Leasehold improvements 153,161 163,312 Construction in progress 5,728 3,299 495,054 526,430 Less accumulated depreciation and amortization 415,172 436,663 Property, plant and equipment-net $ 79,882 $ 89,76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nd Other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nd Other Assets</t>
        </is>
      </c>
      <c r="B4" s="4" t="inlineStr">
        <is>
          <t xml:space="preserve">Intangible and Other Assets Intangible and other assets-net consisted of the following (in thousands): 2022 2021 At Fiscal Year End Useful Gross Accumulated Gross Accumulated Intangibles-subject to amortization: Trademarks 10 yrs. $ 3,728 $ 3,243 $ 3,775 $ 3,310 Customer lists 5 - 10 yrs. 279 266 41,403 40,353 Patents 3 - 20 yrs. 867 537 2,371 2,013 Developed technology 7 yrs. — — 2,193 1,645 Trade name 6 yrs. 4,502 2,439 4,502 1,688 Other 7 - 20 yrs. 342 195 537 352 Total intangibles-subject to amortization 9,718 6,680 54,781 49,361 Intangibles-not subject to amortization: Trade names 8,876 8,881 Other assets: Other deposits 16,487 19,418 Deferred tax asset-net 17,262 24,552 Restricted cash 5,243 13,611 Debt issuance costs 3,124 4,578 Other 1,969 2,140 Total other assets 44,085 64,299 Total intangible and other assets $ 62,679 $ 6,680 $ 127,961 $ 49,361 Total intangible and other assets-net $ 55,999 $ 78,600 Amortization expense for intangible assets was $2.5 million, $3.4 million, and $7.1 million for fiscal years 2022, 2021 and 2020. Estimated aggregate future amortization expense by fiscal year for intangible assets is as follows (in thousands): Fiscal Year Amortization 2023 $ 915 2024 898 2025 707 2026 116 2027 100 Thereafter 30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Risk Management</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s and Risk Management</t>
        </is>
      </c>
      <c r="B4" s="4" t="inlineStr">
        <is>
          <t xml:space="preserve">Derivatives and Risk Management Cash Flow Hedges. The primary risks managed by using derivative instruments are the fluctuations in global currencies that will ultimately be used by non-U.S. dollar functional currency subsidiaries to settle future payments of intercompany inventory transactions denominated in U.S. dollars. Specifically, the Company projects future intercompany purchases by its non-U.S. dollar functional currency subsidiaries generally over a period of up to 24 months. The Company enters into forward contracts generally for up to 85% of its forecasted purchases to manage fluctuations in global currencies that will ultimately be used to settle such U.S. dollar denominated inventory purchases. Additionally, the Company enters into forward contracts to manage fluctuations in Japanese yen exchange rates that will be used to settle future third-party inventory component purchases by a U.S. dollar functional currency subsidiary. Forward contracts represent agreements to exchange the currency of one country for the currency of another country at an agreed-upon settlement date and exchange rate. These forward contracts are designated as single cash flow hedges. Fluctuations in exchange rates will either increase or decrease the Company’s U.S. dollar equivalent cash flows from these inventory transactions, which will affect the Company’s U.S. dollar earnings. Gains or losses on the forward contracts are expected to offset these fluctuations to the extent the cash flows are hedged by the forward contracts. For a derivative instrument that is designated and qualifies as a cash flow hedge, the gain or loss on the derivative is reported as a component of other comprehensive income (loss), net of taxes and reclassified into earnings in the same period or periods during which the hedged transaction affects earnings. As of December 31, 2022, the Company had the following outstanding forward contracts designated as cash flow hedges that were entered into to hedge the future payments of intercompany inventory transactions (in millions): Functional Currency Contract Currency Type Amount Type Amount Euro 93.0 U.S. dollar 99.9 Canadian dollar 50.1 U.S. dollar 38.0 Mexican peso 337.6 U.S. dollar 16.5 British pound 7.9 U.S. dollar 9.8 Japanese yen 1,070.5 U.S. dollar 8.3 Australian dollar 9.0 U.S. dollar 6.2 U.S. dollar 12.4 Japanese Yen 1,620.0 Non-designated Hedges. The Company also periodically enters into forward contracts to manage exchange rate risks associated with certain intercompany transactions and for which the Company does not elect hedge accounting treatment. As of December 31, 2022, the Company had non-designated forward contracts of $0.7 million on 12.1 million rand associated with a South African rand-denominated foreign subsidiary. As of January 2, 2021, the Company had non-designated forward contracts of $1.4 million on 21.9 million rand associated with a South African rand-denominated foreign subsidiary. Changes in the fair value of derivatives not designated as hedging instruments are recognized in earnings when they occur. The effective portion of gains and losses on cash flow hedges that were recognized in other comprehensive income (loss), net of taxes during fiscal years 2022, 2021 and 2020 are set forth below (in thousands): Fiscal Year 2022 2021 2020 Cash flow hedges: Forward contracts $ 12,176 $ 5,868 $ 2,217 Total gain (loss) recognized in other comprehensive income (loss), net of taxes $ 12,176 $ 5,868 $ 2,217 The following table illustrates the effective portion of gains and losses on derivative instruments recorded in other comprehensive income (loss), net of taxes during the term of the hedging relationship and reclassified into earnings, and gains and losses on derivatives not designated as hedging instruments recorded directly to earnings during fiscal years 2022, 2021 and 2020 (in thousands): Derivative Instruments Consolidated Effect of Derivative Fiscal Year 2022 Fiscal Year 2021 Fiscal Year 2020 Forward contracts designated as cash flow hedging instruments Cost of sales Total gain (loss) reclassified from accumulated other comprehensive income (loss) $ 10,789 $ 2,429 $ 3,748 Forward contracts designated as cash flow hedging instruments Other income (expense)-net Total gain (loss) reclassified from accumulated other comprehensive income (loss) $ 3,334 $ (55) $ 602 Forward contracts not designated as hedging instruments Other income (expense)-net Total gain (loss) recognized in income $ 128 $ 37 $ (113) The following table discloses the fair value amounts for the Company's derivative instruments as separate asset and liability values, presents the fair value of derivative instruments on a gross basis, and identifies the line items in the consolidated balance sheets in which the fair value amounts for these categories of derivative instruments are included (in thousands): Asset Derivatives Liability Derivatives December 31, 2022 January 1, 2022 December 31, 2022 January 1, 2022 Consolidated Fair Value Consolidated Fair Value Consolidated Fair Value Consolidated Fair Value Forward contracts designated as cash flow hedging instruments Prepaid expenses and other current assets $ 2,783 Prepaid expenses and other current assets $ 3,452 Accrued expenses-other $ 2,659 Accrued expenses-other $ 177 Forward contracts not designated as cash flow hedging instruments Prepaid expenses and other current assets — Prepaid expenses and other current assets — Accrued expenses-other 16 Accrued expenses-other — Forward contracts designated as cash flow hedging instruments Intangible and other assets-net 112 Intangible and other assets-net — Other long-term liabilities 318 Other long-term liabilities — Total $ 2,895 $ 3,452 $ 2,993 $ 177 The following table summarizes the effects of the Company's derivative instruments on earnings (in thousands): Effect of Derivative Instruments Fiscal Year 2022 Fiscal Year 2021 Cost of Sales Other Income (Expense)-net Cost of Sales Other Income (Expense)-net Total amounts of income and expense line items presented in the consolidated statements of income (loss) and comprehensive income (loss) in which the effects of cash flow hedges are recorded $ 851,760 $ (1,416) $ 903,662 $ (14,500) Gain (loss) on cash flow hedging relationships: Forward contracts designated as cash flow hedging instruments: Total gain (loss) reclassified from other comprehensive income (loss) 10,789 3,334 2,429 (55) Forward contracts not designated as cash flow hedging instruments: Total gain (loss) recognized in income — 128 — 3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Fair Value Measurements The Company defines fair value as the price that would be received to sell an asset or paid to transfer a liability in the principal or most advantageous market for the asset or liability in an orderly transaction between market participants at the measurement date. ASC 820, Fair Value Measurement and Disclosures ("ASC 820"), establishes a fair value hierarchy, which prioritizes the inputs used in measuring fair value into three broad levels as follows: • Level 1—Quoted prices in active markets for identical assets or liabilities. • Level 2—Inputs, other than quoted prices in active markets, that are observable either directly or indirectly. • Level 3—Unobservable inputs based on the Company's assumptions. ASC 820 requires the use of observable market data if such data is available without undue cost and effort. The following table presents the fair value hierarchy for those assets and liabilities measured at fair value on a recurring basis as of December 31, 2022 (in thousands): Fair Value at December 31, 2022 Level 1 Level 2 Level 3 Total Assets: Forward contracts $ — $ 2,895 $ — $ 2,895 Total $ — $ 2,895 $ — $ 2,895 Liabilities: Contingent consideration $ — $ — $ 3,630 $ 3,630 Forward contracts — 2,993 — 2,993 Total $ — $ 2,993 $ 3,630 $ 6,623 The following table presents the fair value hierarchy for those assets and liabilities measured at fair value on a recurring basis as of January 1, 2022 (in thousands): Fair Value at January 1, 2022 Level 1 Level 2 Level 3 Total Assets: Forward contracts $ — $ 3,452 $ — $ 3,452 Total $ — $ 3,452 $ — $ 3,452 Liabilities: Contingent consideration $ — $ — $ 1,840 $ 1,840 Forward contracts — 177 — 177 Total $ — $ 177 $ 1,840 $ 2,017 The fair values of the Company's forward contracts are based on published quotations of spot currency rates and forward points, which are converted into implied forward currency rates. As of December 31, 2022, debt, excluding unamortized debt issuance costs and capital leases, was recorded at cost and had a carrying value of $223.3 million and had a fair value of approximately $163.7 million. The fair value of debt was based on observable market inputs. Operating lease right-of-use assets with a carrying amount of $5.7 million and property, plant and equipment—net with a carrying amount of $0.8 million related to retail store leasehold improvements, fixturing and shop-in-shops were written down to a fair value of $3.6 million and $0.4 million, respectively, resulting in total pre-tax impairment charges of $2.5 million for fiscal year 2022. The fair values of operating lease right-of-use ("ROU") assets and fixed assets related to retail stores were determined using Level 3 inputs, including forecasted cash flows and discount rates. Of the $2.5 million impairment expense, $1.3 million, $0.7 million and $0.4 million were recorded in other long-lived asset impairments in the Europe, Americas, and Asia segments, respectively, and $0.1 million was recorded in restructuring charges in the Europe segment. In fiscal year 2021, operating lease right-of-use assets with a carrying amount of $17.0 million and property, plant and equipment—net with a carrying amount of $3.0 million related to retail store leasehold improvements, fixturing and shop-in-shops were written down to a fair value of $8.7 million and $1.2 million, respectively, resulting in total pre-tax impairment charges of $10.1 million. Of the $10.1 million impairment expense, $3.5 million, $3.5 million and $2.2 million were recorded in other long-lived asset impairments in the Americas, Europe and Asia segments, respectively, and $0.7 million and $0.2 million were recorded in restructuring charges in Europe and the Americas segments,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 xml:space="preserve">Debt The Company's debt consisted of the following, excluding finance lease obligations, (in millions): December 31, 2022 January 1, 2022 Revolving facility $ 73.0 $ — Notes (1) 150.0 150.0 Other international 0.3 0.5 Total debt $ 223.3 $ 150.5 Less current portion 0.3 0.5 Long-term debt $ 223.0 $ 150.0 ___________________________________________ (1) Excludes debt issuance costs of $6.9 million and $8.7 million at December 31, 2022 and January 1, 2022, respectively. U.S.-Based. On September 26, 2019, the Company and Fossil Partners L.P., as the U.S. borrowers, and Fossil Group Europe GmbH, Fossil Asia Pacific Limited, Fossil (Europe) GmbH, Fossil (UK) Limited and Fossil Canada Inc., as the non-U.S. borrowers, certain other subsidiaries of the Company from time to time party thereto designated as borrowers, and certain subsidiaries of the Company from time to time party thereto as guarantors, entered into a $275.0 million secured asset-based revolving credit agreement (the "Revolving Facility') with JPMorgan Chase Bank, N.A. as administrative agent (the "ABL Agent"), J.P. Morgan AG, as French collateral agent, JPMorgan Chase Bank, N.A., Citizens Bank, N.A. and Wells Fargo Bank, National Association as joint bookrunners and joint lead arrangers, and Citizens Bank, N.A. and Wells Fargo Bank, National Association, as co-syndication agents and each of the lenders from time to time party thereto (the "ABL Lenders"). On November 8, 2022 the Company entered into Amendment No. 4 (the "Amendment”) to the Revolving Facility. The Amendment, among other things, (i) extends the maturity date of the credit facility to November 8, 2027 (provided, that if the Company has any indebtedness in an amount in excess of $35 million that matures prior to November 8, 2027, the maturity date of the credit facility shall be the 91st day prior to the maturity date of such other indebtedness) and (ii) changes the calculation methodology of the borrowing base to include the value of certain of the Company’s intellectual property in such methodology and to provide for seasonal increases to certain advance rates. In addition, on September 26, 2019, the Company, as borrower, entered into a term credit agreement (the "Term Credit Agreement"). In November 2021, the Company sold $150.0 million aggregate principal amount of 7.00% senior notes due 2026 (the "Notes"), generating net proceeds of approximately $141.7 million. The Notes were issued pursuant to an indenture (the "Base Indenture") and a first supplemental indenture (the "First Supplemental Indenture" and, together with the Base Indenture, the "Indenture") with The Bank of New York Mellon Trust Company, N.A., as trustee (the "Trustee"). The Notes are general unsecured obligations of the Company and rank equally in right of payment with all of the Company’s existing and future senior unsecured and unsubordinated indebtedness, and will rank senior in right of payment to the Company’s future subordinated indebtedness, if any. The Notes are effectively subordinated to all of the Company’s existing and future secured indebtedness, to the extent of the value of the assets securing such indebtedness, and the Notes are structurally subordinated to all existing and future indebtedness and other liabilities (including trade payables) of the Company’s subsidiaries (excluding any amounts owed by such subsidiaries to the Company). The Notes bear interest at the rate of 7.00% per annum. Interest on the Notes is payable quarterly in arrears on February 28, May 31, August 31 and November 30 of each year. The Notes mature on November 30, 2026. The Company may redeem the Notes for cash in whole or in part at any time at its option. Prior to November 30, 2023, the redemption price will be $25.00 per $25.00 principal amount of Notes, plus a "make-whole” premium consisting of the greater of (1) 1.0% of the principal amount of the Note and (2) the excess of (a) the present value at such redemption date of (i) the redemption price of the Note at November 30, 2023 plus (ii) all required interest payments due on the Note through November 30, 2023 (excluding accrued but unpaid interest to the redemption date), computed using a discount rate equal to the Treasury Rate as of such redemption date plus 50 basis points discounted to the redemption date on a semi-annual basis (assuming a 360- day year consisting of twelve 30-day months), over (b) the principal amount of the Note, plus accrued and unpaid interest, if any, to, but excluding, the date of redemption. On and after November 30, 2023, the Company may redeem the Notes (i) on or after November 30, 2023 and prior to November 30, 2024, at a price equal to $25.50 per $25.00 principal amount of Notes, (ii) on or after November 30, 2024 and prior to November 30, 2025, at a price equal to $25.25 per $25.00 principal amount of Notes and (iii) on or after November 30, 2025, at a price equal to $25.00 per $25.00 principal amount of Notes, plus (in each case noted above) accrued and unpaid interest, if any, to, but excluding, the date of redemption. The Indenture contains customary events of default and cure provisions. If an event of default (other than an event of default of the type described in the following sentence) occurs and is continuing with respect to the Notes, the Trustee may, and at the direction of the registered holders of at least 25% in aggregate principal amount of the outstanding debt securities of the Notes shall, declare the principal amount plus accrued and unpaid interest, premium and additional amounts, if any, on the Notes to be due and payable immediately. If an event of default relating to certain events of bankruptcy, insolvency or reorganization of the Company occurs, the principal amount plus accrued and unpaid interest, and premium, if any, on the Notes will become immediately due and payable without any action on the part of the Trustee or any holder of the Notes. On November 8, 2021, the Company used the majority of the net proceeds from the Notes offering to repay the outstanding borrowings under the Term Credit Agreement. In connection with the repayment of the outstanding borrowings under the Term Credit Agreement, the Company incurred prepayment fees and accrued interest costs of $2.6 million and wrote off $7.1 million of debt issuance costs and $4.6 million of original issuance discount related to the Term Credit Agreement. The remaining net proceeds were used for general corporate purposes. The Revolving Facility provides that the ABL Lenders may extend revolving loans in an aggregate principal amount not to exceed $225.0 million at any time outstanding (the “Revolving Credit Commitment”), of which up to $125.0 million is available under a U.S. facility, an aggregate of $80.0 million is available under a European facility, $10.0 million is available under a Hong Kong facility, $5.0 million is available under a French facility, and $5.0 million is available under a Canadian facility, in each case, subject to the borrowing base availability limitations described below. The Revolving Facility also includes an up to $45.0 million subfacility for the issuance of letters of credit (the “Letters of Credit”). The Revolving Facility expires and is due and payable on November 8, 2027 (provided, that if the Company has any indebtedness in an amount in excess of $35.0 million that matures prior to November 8, 2027, the maturity date of the Revolving Facility shall be the 91st day prior to the maturity date of such other indebtedness). The French facility includes a $1.0 million subfacility for swingline loans, and the European facility includes a $7.0 million subfacility for swingline loans. The Revolving Facility is subject to a line cap equal to the lesser of the total Revolving Credit Commitment and the aggregate borrowing bases under the U.S. facility, the European facility, the Hong Kong facility, the French facility and the Canadian facility. Loans under the Revolving Facility may be made in U.S. dollars, Canadian dollars, euros, Hong Kong dollars or pounds sterling. The Revolving Facility is an asset-based facility, in which borrowing availability is subject to a borrowing base equal to: (a) with respect to the Company, the sum of (i) the lesser of (x) 90% of the appraised net orderly liquidation value of eligible U.S. finished goods inventory and (y) 65% of the lower of cost or market value of eligible U.S. finished goods inventory, plus (ii) 85% of the eligible U.S. accounts receivable, plus (iii) 90% of eligible U.S. credit card accounts receivable, plus (iv) the lesser of (x) 40% of the appraised net orderly liquidation value of eligible U.S. intellectual property and (y) $20.0 million, minus (iv) the aggregate amount of reserves, if any, established by the ABL Agent; (b) with respect to each non-U.S. borrower (except for the French Borrower), the sum of (i) the lesser of (x) 90% of the appraised net orderly liquidation value of eligible foreign finished goods inventory of such non-U.S. borrower and (y) 65% of the lower of cost or market value of eligible foreign finished goods inventory of such non-U.S. borrower, plus (ii) 85% of the eligible foreign accounts receivable of such non-U.S. borrower, minus (iii) the aggregate amount of reserves, if any, established by the ABL Agent; and (c) with respect to the French Borrower, (i) 85% of eligible French accounts receivable minus (ii) the aggregate amount of reserves, if any, established by the ABL Agent. Not more than 60% of the aggregate borrowing base under the Revolving Facility may consist of the non-U.S. borrowing bases. The above advance rates (other than the advance rates with respect to intellectual property) are seasonally increased by 5% (e.g. from 90% to 95%) during the period commencing on the date of delivery of the borrowing base certificate with respect to the second fiscal month of the Company and ending on the last day of the period covered by the borrowing base certificate delivered with respect to the fifth fiscal month of the Company. The Revolving Facility also includes a commitment fee, payable quarterly in arrears, of 0.250% or 0.375% determined by reference to the average daily unused portion of the overall commitment under the Revolving Facility. The ABL Borrowers will pay the ABL Agent, on the account of the issuing ABL Lenders, an issuance fee of 0.125% for any issued Letters of Credit. The ABL Borrowers have the right to request an increase to the commitments under the Revolving Facility or any subfacility in an aggregate principal amount not to exceed $75.0 million in increments no less than $10.0 million, subject to certain terms and conditions as defined in the Revolving Facility. The Revolving Facility is secured by guarantees by the Company and certain of its domestic subsidiaries. Additionally, the Company and such subsidiaries have granted liens on all or substantially all of their assets in order to secure the obligations under the Revolving Facility. In addition, the Swiss Borrower, the Hong Kong Borrower, the French Borrower, the German Borrower and the Canadian Borrower, and the other non-U.S. borrowers from time to time party to the Revolving Facility are required to enter into security instruments with respect to all or substantially all of their assets that can be pledged under applicable local law, and certain of their respective subsidiaries may guarantee the respective non-U.S. obligations under the Revolving Facility. The Revolving Facility contains customary affirmative and negative covenants and events of default, such as compliance with annual audited and quarterly unaudited financial statements disclosures. Upon an event of default, the ABL Agent will have the right to declare the revolving loans and other obligations outstanding immediately due and payable and all commitments immediately terminated or reduced, subject to cure periods and grace periods set forth in the Revolving Facility. The Company had net borrowings of $73.0 million under the Revolving Facility during fiscal year 2022. As of December 31, 2022, the Company had available borrowing capacity of approximately $141.2 million under the Revolving Facility. As of December 31, 2022, the Company had unamortized debt issuance costs of $6.9 million recorded in long-term debt and $3.1 million recorded in intangible and other assets-net on the Company's consolidated balance sheets. The Company incurred approximately $10.5 million and $2.6 million of interest expense under the Notes and Revolving Facility, respectively, during fiscal year 2022. The Company incurred approximately $3.3 million of interest expense related to the amortization of debt issuance costs during fiscal year 2022. At December 31, 2022, the Company was in compliance with all debt covenants related to its debt agreement and related amendments. Foreign-Based. Fossil South Africa entered into a 20 million South African rand short-term note with First National Bank (the "Fossil South Africa Note") that is used for working capital purposes. The Fossil South Africa Note bears interest at the bank's prime rate, which was 10.5% as of year end 2022, plus 0.5%. The Fossil South Africa note is reviewed annually for renewal. South African rand-based borrowings, in U.S. dollars, under the Fossil South Africa Note were approximately $0.3 million as of December 31, 2022 . The Company's debt as of December 31, 2022, excluding finance lease obligations, matures as follows (in millions): Less than 1 Year $ 0.3 Year 2 — Year 3 — Year 4 150.0 Year 5 73.0 Principal amounts repayable 223.3 Debt issuance costs (6.9) Total debt outstanding $ 216.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Net</t>
        </is>
      </c>
      <c r="B1" s="2" t="inlineStr">
        <is>
          <t>12 Months Ended</t>
        </is>
      </c>
    </row>
    <row r="2">
      <c r="B2" s="2" t="inlineStr">
        <is>
          <t>Dec. 31, 2022</t>
        </is>
      </c>
    </row>
    <row r="3">
      <c r="A3" s="3" t="inlineStr">
        <is>
          <t>Other Income and Expenses [Abstract]</t>
        </is>
      </c>
      <c r="B3" s="4" t="inlineStr">
        <is>
          <t xml:space="preserve"> </t>
        </is>
      </c>
    </row>
    <row r="4">
      <c r="A4" s="4" t="inlineStr">
        <is>
          <t>Other Income (Expense)—Net</t>
        </is>
      </c>
      <c r="B4" s="4" t="inlineStr">
        <is>
          <t>Other Income (Expense)—Net Other income (expense)—net consisted of the following (in thousands): Fiscal Year 2022 2021 2020 Interest income $ 772 $ 407 $ 573 Contingent consideration remeasurement (2,363) (347) (628) Equity in losses of unconsolidated investment (132) (349) (345) Extinguishment of debt (1,060) (13,005) — Net currency (losses) gains (218) (4,016) (6,481) Other net gains 1,585 2,810 2,053 Other income (expense) - net $ (1,416) $ (14,500) $ (4,82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12 Months Ended</t>
        </is>
      </c>
    </row>
    <row r="2">
      <c r="B2" s="2" t="inlineStr">
        <is>
          <t>Dec. 31, 2022</t>
        </is>
      </c>
    </row>
    <row r="3">
      <c r="A3" s="3" t="inlineStr">
        <is>
          <t>Income Tax Disclosure [Abstract]</t>
        </is>
      </c>
      <c r="B3" s="4" t="inlineStr">
        <is>
          <t xml:space="preserve"> </t>
        </is>
      </c>
    </row>
    <row r="4">
      <c r="A4" s="4" t="inlineStr">
        <is>
          <t>Taxes</t>
        </is>
      </c>
      <c r="B4" s="4" t="inlineStr">
        <is>
          <t xml:space="preserve">Taxes Income Taxes. Deferred income taxes reflect the net tax effects of temporary differences between the carrying amounts of assets and liabilities for financial reporting purposes and the amounts used for income tax purposes. Significant components of the consolidated deferred tax assets and liabilities were (in thousands): Fiscal Year 2022 2021 Deferred income tax assets: Inventory $ 2,985 $ 3,348 Compensation 7,936 12,977 Property, plant and equipment 2,120 319 Trade names and customer lists 3,819 4,243 Goodwill 8,867 11,096 Foreign accruals 4,538 11,446 Loss carryforwards 79,130 57,264 Tax credit carryforwards 5,717 5,715 Capitalized research and development 6,066 3,734 Interest disallowance 12,701 8,977 Lease liabilities 47,354 53,626 Other 15,862 15,302 Deferred income tax assets total $ 197,095 $ 188,047 Deferred income tax liabilities: Right-of-use assets (36,821) (40,451) Other (281) (594) Deferred income tax liabilities total $ (37,102) $ (41,045) Valuation allowance (143,347) (122,953) Net deferred income tax assets $ 16,646 $ 24,049 Net deferred income tax assets $ 17,262 $ 24,553 Net deferred income tax liabilities (616) (504) Net deferred income tax assets $ 16,646 $ 24,049 Operating Loss Carryforwards. At December 31, 2022, the consolidated balance sheets included $58.6 million of deferred tax assets for net operating losses of foreign subsidiaries. The amounts and the fiscal year of expiration of the loss carryforwards are (in thousands): Expires 2023 through 2027 $ 41,156 Expires 2028 through 2032 50,150 Expires 2033 through 2037 32,664 Expires 2038 through 2042 82,155 Indefinite 39,605 Total loss carryforwards $ 245,730 At December 31, 2022, the consolidated balance sheets included $11.3 million of deferred tax assets for state income tax net operating losses. The state apportioned amounts and the fiscal year of expiration of the loss carryforwards are (in thousands): Expires 2023 through 2027 $ 6,328 Expires 2028 through 2032 24,326 Expires 2033 through 2037 44,635 Expires 2038 through 2042 87,718 Indefinite 41,450 Total loss carryforwards $ 204,457 At December 31, 2022, the consolidated balance sheets included $9.2 million of deferred tax assets for federal income tax net operating losses. In the U.S., federal income tax net operating losses can be carried forward indefinitely, but are limited to 80% of taxable income. The following table identifies income (loss) before income taxes for the Company's U.S. and non-U.S. based operations for the fiscal years indicated (in thousands): Fiscal Year 2022 2021 2020 U.S. $ (43,927) $ (32,423) $ (163,331) Non-U.S. 21,801 85,474 (8,652) Total $ (22,126) $ 53,051 $ (171,983) The Company's provision for income taxes consisted of the following for the fiscal years indicated (in thousands): Fiscal Year 2022 2021 2020 Current provision: U.S. federal $ 5,901 $ 1,714 $ (96,224) Non-U.S 9,944 17,027 16,522 State and local (98) (274) (681) Total current 15,747 18,467 (80,383) Deferred provision (benefit): U.S. federal — — — Non-U.S 5,653 7,960 4,340 State and local — — — Total deferred 5,653 7,960 4,340 Provision for income taxes $ 21,400 $ 26,427 $ (76,043) A reconciliation of the U.S. federal statutory income tax rates to the Company's effective tax rate is as follows: Fiscal Year 2022 2021 2020 Tax at statutory rate 21.0 % 21.0 % 21.0 % Permanent differences (4.9) (2.5) (5.5) State, net of federal tax benefit 8.6 (2.0) (0.1) Foreign rate differential 21.5 (3.8) 1.2 Withholding taxes (19.3) 7.5 (1.2) GILTI tax-net of foreign tax credits — 5.7 2.1 U.S. tax on foreign income-net of foreign tax credits — — 3.9 Income tax contingencies (4.8) 3.9 1.6 Valuation allowances (110.6) 31.9 (0.4) R&amp;D/Foreign Tax Credits — (5.6) — Deficiencies (Benefits) on employee stock awards (2.7) (0.3) (1.4) APB23 Assertion 0.6 (6.9) — Return to provision true-up 4.8 — — Non deductible foreign equity awards (2.0) 0.8 (0.4) Non deductible officer compensation (3.4) 1.0 0.7 CARES Act Rate Benefit — — 21.7 Foreign currency hedges 1.2 0.7 — Adjustments related to intercompany (5.9) 0.4 1.0 Other (0.8) (2.0) — Provision for income taxes (96.7) % 49.8 % 44.2 % The fiscal year 2022 effective tax rate was negatively impacted by the low level of pre-tax earnings and increased valuation allowances on U.S. and foreign NOLs and other deferred tax assets. The Company records a valuation allowance against its deferred tax assets when recovery of those amounts on a jurisdictional basis is not more likely than not. The Company's U.S. valuation allowance analysis was increased by $9.7 million and the foreign valuation allowance on NOL's and deferred tax assets was increased by $10.7 million as compared to January 1, 2022. The total valuation allowance of $143.3 million at December 31, 2022 was comprised of $75.5 million and $67.8 million attributable to the U.S. and foreign operations, respectively. The Company will not indefinitely reinvest $287.0 million of previously taxed and undistributed earnings and profits of its foreign subsidiaries as of December 31, 2022. Since there will be no additional federal income tax when these amounts are repatriated, the Company has only accrued tax on foreign exchange gains with an offsetting valuation allowance. Deferred U.S. federal and state income taxes and foreign taxes are not recorded on the remaining $457.9 million of undistributed earnings and profits of foreign subsidiaries where management plans to continue reinvesting these earnings outside the U.S. As the majority of these earnings have previously been taxed in the U.S., the distribution of the earnings considered indefinitely reinvested would generally be subject only to local country withholding and U.S. state income taxes when distributed, the amount of which is not material. The total amount of unrecognized tax benefits, excluding interest and penalties that would favorably impact the effective tax rate in future periods if recognized, was $24.0 million, $24.8 million and $31.5 million for fiscal years 2022, 2021 and 2020, respectively. The Company filed amended income tax returns for 2014 and 2015 under the Coronavirus Aid, Relief, and Economic Security Act (the “CARES Act”) which included a provision for the carryback of U.S. NOLs. The IRS is reviewing the Company’s 2019 and 2020 U.S. tax returns and resulting net operating losses as well as the tax returns for 2014 and 2015 which are the carryback years. The Company has received the income tax refund for the 2019 U.S. tax NOL carryback and expects to receive the refund for the 2020 U.S. tax NOL carryback in late 2023 or early 2024. Fiscal years 2014-2021 remain open for federal income tax examination. The Company is also subject to examinations in various state and foreign jurisdictions for its 2013-2021 tax years, none of which the Company believes are significant, individually or in the aggregate. Tax audit outcomes and timing of tax audit settlements are subject to significant uncertainty. The Company has classified uncertain tax positions as long-term income taxes payable unless such amounts are expected to be paid within twelve months from December 31, 2022. As of December 31, 2022, the Company had recorded $8.3 million of unrecognized tax benefits, excluding interest and penalties, for positions that could be settled or not assessed within the next twelve months. Consistent with its past practice, the Company recognizes interest and/or penalties related to income tax overpayments and income tax underpayments in income tax expense and income taxes receivable/payable, respectively. The total amount of accrued income tax-related interest in the Company's consolidated balance sheets was $9.1 million and $8.2 million at December 31, 2022 and January 1, 2022, respectively. The Company accrued no income tax-related penalties in the Company's consolidated balance sheets at December 31, 2022. The Company accrued income tax-related interest expense of $0.9 million, $1.5 million and $1.9 million in fiscal years 2022, 2021 and 2020, respectively. The following is a tabular reconciliation of the total amounts of unrecognized tax benefits for the fiscal years indicated (in thousands): Fiscal Year 2022 2021 2020 Balance at beginning of year $ 29,833 $ 31,540 $ 35,676 Gross increases—tax positions in prior years 1,069 2,266 1,241 Gross decreases—tax positions in prior years (1,395) (3,016) (4,281) Gross increases—tax positions in current year 1,275 1,120 857 Settlements (5,350) (630) — Lapse in statute of limitations (171) (1,188) (2,255) Change due to currency revaluation (1,263) (259) 302 Balance at end of year $ 23,998 $ 29,833 $ 31,54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Location</t>
        </is>
      </c>
      <c r="B4" s="4" t="inlineStr">
        <is>
          <t>Dallas, Texas</t>
        </is>
      </c>
    </row>
    <row r="5">
      <c r="A5" s="4" t="inlineStr">
        <is>
          <t>Auditor Name</t>
        </is>
      </c>
      <c r="B5" s="4" t="inlineStr">
        <is>
          <t>Deloitte &amp; Touche LLP</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The Company's leases consist primarily of retail space, offices, warehouses, distribution centers, equipment and vehicles. The Company determines if an agreement contains a lease at inception based on the Company's right to the economic benefits of the leased asset and its right to direct the use of the leased asset. ROU assets represent the Company's right to use an underlying asset, and ROU liabilities represent the Company's obligation to make lease payments arising from the lease. ROU assets and liabilities are recognized at the lease commencement date based on the present value of the lease payments over the lease term. As the Company's leases do not provide an implicit rate, the Company uses its estimated collateralized incremental borrowing rate, which is based on the yield curve for the respective lease terms and adjusted for each lease country to determine the present value of the lease payments. Some leases include one or more options to renew at the Company's discretion, with renewal terms that can extend the lease from one ten The components of lease expense were as follows (in thousands): Lease Cost Consolidated Fiscal Year 2022 Fiscal Year 2021 Operating lease cost (1) SG&amp;A $ 76,528 $ 86,994 Short-term lease cost SG&amp;A $ 802 $ 666 Variable lease cost SG&amp;A $ 27,606 $ 23,452 _______________________________________________ (1) Includes sublease income, which was immaterial. The following table discloses supplemental balance sheet information for the Company’s leases (in thousands): Leases Consolidated Balance Sheets Location December 31, 2022 January 1, 2022 Assets Operating Operating lease ROU assets $ 156,947 $ 177,597 Liabilities Current: Operating Current operating lease liabilities $ 49,702 $ 58,721 Noncurrent: Operating Long-term operating lease liabilities $ 150,188 $ 174,520 The following table discloses the weighted-average remaining lease term and weighted-average discount rate for the Company's leases: Lease Term and Discount Rate December 31, 2022 January 1, 2022 Weighted-average remaining lease term: Operating leases 5.6 years 5.7 years Weighted-average discount rate: Operating leases 14.1 % 14.1 % Future minimum lease payments by year as of December 31, 2022 were as follows (in thousands): Fiscal Year Operating Leases 2023 $ 77,887 2024 53,575 2025 37,952 2026 30,081 2027 21,563 Thereafter 76,425 Total lease payments $ 297,483 Less: Interest 97,593 Total lease obligations $ 199,890 Supplemental cash flow information related to leases was as follows (in thousands): Fiscal Year 2022 Fiscal Year 2021 Cash paid for amounts included in the measurement of lease liabilities: Operating cash flows from operating leases $ 93,245 $ 106,049 Leased assets obtained in exchange for new operating lease liabilities 34,248 15,784 As of December 31, 2022, the Company did not have any material operating or finance leases that have been signed but not commenced.</t>
        </is>
      </c>
    </row>
    <row r="5">
      <c r="A5" s="4" t="inlineStr">
        <is>
          <t>Leases</t>
        </is>
      </c>
      <c r="B5" s="4" t="inlineStr">
        <is>
          <t>LeasesThe Company's leases consist primarily of retail space, offices, warehouses, distribution centers, equipment and vehicles. The Company determines if an agreement contains a lease at inception based on the Company's right to the economic benefits of the leased asset and its right to direct the use of the leased asset. ROU assets represent the Company's right to use an underlying asset, and ROU liabilities represent the Company's obligation to make lease payments arising from the lease. ROU assets and liabilities are recognized at the lease commencement date based on the present value of the lease payments over the lease term. As the Company's leases do not provide an implicit rate, the Company uses its estimated collateralized incremental borrowing rate, which is based on the yield curve for the respective lease terms and adjusted for each lease country to determine the present value of the lease payments. Some leases include one or more options to renew at the Company's discretion, with renewal terms that can extend the lease from one ten The components of lease expense were as follows (in thousands): Lease Cost Consolidated Fiscal Year 2022 Fiscal Year 2021 Operating lease cost (1) SG&amp;A $ 76,528 $ 86,994 Short-term lease cost SG&amp;A $ 802 $ 666 Variable lease cost SG&amp;A $ 27,606 $ 23,452 _______________________________________________ (1) Includes sublease income, which was immaterial. The following table discloses supplemental balance sheet information for the Company’s leases (in thousands): Leases Consolidated Balance Sheets Location December 31, 2022 January 1, 2022 Assets Operating Operating lease ROU assets $ 156,947 $ 177,597 Liabilities Current: Operating Current operating lease liabilities $ 49,702 $ 58,721 Noncurrent: Operating Long-term operating lease liabilities $ 150,188 $ 174,520 The following table discloses the weighted-average remaining lease term and weighted-average discount rate for the Company's leases: Lease Term and Discount Rate December 31, 2022 January 1, 2022 Weighted-average remaining lease term: Operating leases 5.6 years 5.7 years Weighted-average discount rate: Operating leases 14.1 % 14.1 % Future minimum lease payments by year as of December 31, 2022 were as follows (in thousands): Fiscal Year Operating Leases 2023 $ 77,887 2024 53,575 2025 37,952 2026 30,081 2027 21,563 Thereafter 76,425 Total lease payments $ 297,483 Less: Interest 97,593 Total lease obligations $ 199,890 Supplemental cash flow information related to leases was as follows (in thousands): Fiscal Year 2022 Fiscal Year 2021 Cash paid for amounts included in the measurement of lease liabilities: Operating cash flows from operating leases $ 93,245 $ 106,049 Leased assets obtained in exchange for new operating lease liabilities 34,248 15,784 As of December 31, 2022, the Company did not have any material operating or finance leases that have been signed but not commenc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License Agreements. The Company has various license agreements to market watches and jewelry bearing certain trademarks or incorporating certain technology owned by third parties. In accordance with these agreements, the Company incurred royalty expense of $140.5 million, $157.8 million and $137.2 million in fiscal years 2022, 2021 and 2020, respectively. These amounts are included in the Company's cost of sales or, if advertising-related, in SG&amp;A. These license agreements have expiration dates between fiscal years 2023 and 2027 and require the Company to pay royalties ranging from 5% to 22% of defined net sales. The Company has future minimum royalty commitments through fiscal year 2027 under these license agreements as follows by fiscal year (in thousands): Fiscal Year Minimum Royalty 2023 $ 122,834 2024 17,151 2025 14,774 2026 12,900 2027 12,900 Total $ 180,559 These minimum royalty commitments do not include amounts owed under these license agreements for obligations of the Company to pay the licensors a percentage of net sales of these licensed products. Purchase Obligations. As of December 31, 2022, the Company had purchase obligations totaling $251.5 million that consisted primarily of open non-cancelable purchase orders. Asset Retirement Obligations. ASC 410, Asset Retirement and Environmental Obligations requires (i) that the fair value of a liability for an asset retirement obligation be recognized in the period in which it is incurred if a reasonable estimate of fair value can be made and (ii) that the associated asset retirement costs be capitalized as part of the carrying amount of the long-lived asset. The Company's asset retirement obligations relate to costs associated with the retirement of leasehold improvements under office leases and retail store leases within the Americas, Europe and Asia segments. The following table summarizes the changes in the Company's asset retirement obligations (in thousands): Fiscal Year 2022 2021 Beginning asset retirement obligation $ 13,161 $ 13,845 Additions and changes in estimate 412 646 Liabilities settled during the period (1,608) (1,043) Accretion expense 308 395 Currency translation (726) (682) Ending asset retirement obligations $ 11,547 $ 13,161 Litigation. The Company is occasionally subject to litigation or other legal proceedings in the normal course of its business. In addition, from time to time, the Company receives communications from government or regulatory agencies concerning investigations or allegations of noncompliance with laws or regulations in jurisdictions in which the Company operates. The Company does not believe the outcome of any currently pending legal matters, individually or collectively, will have a material effect on the business or financial condition of the Compan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 Note [Abstract]</t>
        </is>
      </c>
      <c r="B3" s="4" t="inlineStr">
        <is>
          <t xml:space="preserve"> </t>
        </is>
      </c>
    </row>
    <row r="4">
      <c r="A4" s="4" t="inlineStr">
        <is>
          <t>Stockholders' Equity</t>
        </is>
      </c>
      <c r="B4" s="4" t="inlineStr">
        <is>
          <t>Stockholders' Equity Common and Preferred Stock. The Company has 100,000,000 shares of common stock, par value $0.01 per share, authorized, with 51,836,456 and 52,145,738 shares issued and outstanding at fiscal year-end 2022 and 2021, respectively. The Company has 1,000,000 shares of preferred stock, par value $0.01 per share, authorized, with none issued or outstanding at fiscal year-end 2022 and 2021. Rights, preferences and other terms of preferred stock will be determined by the Board of Directors at the time of issuance. Common Stock Repurchase Programs. Purchases of the Company's common stock have been made from time to time pursuant to its repurchase programs, subject to market conditions and at prevailing market prices, through the open market. Repurchased shares of common stock are recorded at cost and become authorized but unissued shares which may be issued in the future for general corporate or other purposes. In the event the repurchased shares are canceled, the Company accounts for retirements by allocating the repurchase price to common stock, additional paid‑in capital and retained earnings. The repurchase price allocation is based upon the equity contribution associated with historical issuances. The repurchase programs have been conducted pursuant to Rule 10b‑18 of the Securities Exchange Act of 1934. In August 2010, the Board of Directors approved a common stock repurchase program pursuant to which up to $30 million could be used to repurchase outstanding shares of our common stock. The $30 million repurchase program has no termination date. During fiscal year 2022, the Company effectively retired 1.0 million shares of common stock repurchased under its repurchase programs. The effective retirement of repurchased common stock decreased common stock by $10,000, additional paid-in capital by $0.5 million, retained earnings by $9.5 million and treasury stock by $10.0 million. At December 31, 2022 and January 1, 2022, all treasury stock had been effectively retired. As of December 31, 2022, the Company had $20.0 million of repurchase authorizations remaining under its repurchase pla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Benefit Plans</t>
        </is>
      </c>
      <c r="B1" s="2" t="inlineStr">
        <is>
          <t>12 Months Ended</t>
        </is>
      </c>
    </row>
    <row r="2">
      <c r="B2" s="2" t="inlineStr">
        <is>
          <t>Dec. 31, 2022</t>
        </is>
      </c>
    </row>
    <row r="3">
      <c r="A3" s="3" t="inlineStr">
        <is>
          <t>Share-Based Payment Arrangement [Abstract]</t>
        </is>
      </c>
      <c r="B3" s="4" t="inlineStr">
        <is>
          <t xml:space="preserve"> </t>
        </is>
      </c>
    </row>
    <row r="4">
      <c r="A4" s="4" t="inlineStr">
        <is>
          <t>Employee Benefit Plans</t>
        </is>
      </c>
      <c r="B4" s="4" t="inlineStr">
        <is>
          <t>Employee Benefit Plans Savings Plans. The Company has a defined contribution savings plan (the "401(k) Plan") for substantially all U.S.-based full-time employees of the Company, which includes a Roth 401(k) option. The Company's common stock is one of several investment alternatives available under the 401(k) Plan. The Company has a discretionary match for the 401(k) Plan. Matching contributions made by the Company to the 401(k) Plan totaled approximately $2.6 million, $2.3 million and $1.0 million for fiscal years 2022, 2021 and 2020, respectively. The Company also has the right to make additional matching contributions not to exceed 15% of employee compensation. The Company did not make any additional matching contributions during fiscal years 2022, 2021 and 2020. Stock-Based Compensation Plans. The Company’s grants under its current stock-based compensation plans generally include: (i) stock options, restricted stock units, and performance restricted stock units for its international employees, (ii) restricted stock units for its nonemployee directors, and (iii) stock appreciation rights, performance stock appreciation rights, restricted stock, restricted stock units, and performance restricted stock units for its U.S.-based employees. As of December 31, 2022, the Company had approximately $11.3 million of total unrecognized compensation cost related to non-vested share-based compensation arrangements granted under the Company's stock-based compensation plans. This cost is expected to be recognized over a weighted-average period of 1.5 years. All time-based or performance-based stock appreciation rights and restricted stock units are settled in shares of the Company's common stock. Long-Term Incentive Plans. An aggregate of 3,000,000 shares of the Company's common stock were reserved for issuance pursuant to the Company's 2016 Long-Term Incentive Plan ("2016 Plan"), adopted in March 2016. Pursuant to the First Amendment to the Company’s 2016 Long-Term Incentive Plan, which was approved by our stockholders on May 23, 2018, the number of shares of the Company’s common stock authorized for issuance under the Company’s 2016 Plan was increased from 3,000,000 to 10,288,468, such additional shares consisting of (i) 5,000,000 additional shares of common stock and (ii) up to 2,288,468 shares of common stock subject to awards under the Company’s 2008 Long-Term Incentive Plan (the “2008 Plan”) that were outstanding on March 31, 2018 and, on or after March 31, 2018, are forfeited, expire or are canceled. Under the 2016 Plan, designated employees of the Company, including officers, certain contractors, and non-employee directors of the Company, are eligible to receive (i) stock options, (ii) stock appreciation rights, (iii) restricted or non-restricted stock awards, (iv) restricted stock units, (v) performance awards, (vi) cash awards, or (vii) any combination of the foregoing. The 2016 Plan is administered by the Compensation Committee of the Company's Board of Directors (the "Compensation Committee"). Each award issued under the 2016 Plan terminates at the time designated by the Compensation Committee, not to exceed ten years. The current outstanding stock options, stock appreciation rights, performance stock appreciation rights, restricted stock, restricted stock units and performance restricted stock units issued under the 2016 Plan predominantly have original vesting periods of three years. Time-based or performance-based stock appreciation rights and restricted stock units are predominately settled in shares of the Company's common stock. On the date of the Company’s annual stockholders meeting, each non-employee director automatically receives restricted stock units which vest 100% on the earlier of one year from the date of grant or the date of the Company's next annual stockholders meeting, provided such director is providing services to the Company or a subsidiary of the Company on that date. Beginning with the grant in fiscal year 2021, non-employee directors may elect to defer receipt of all or a portion of the restricted stock units settled in common stock of the Company upon the vesting date. In addition, beginning in fiscal year 2021, non-employee directors may defer the cash portion of their annual fees. Each participant may also elect to have the cash portion of his or her annual fees for each calendar year treated as if invested in units of common stock of the Company. Stock Appreciation Rights. The fair value of stock appreciation rights granted under the Company's stock-based compensation plans were estimated on the date of grant using the Black-Scholes option pricing model. Expected stock price volatility is based on the historical volatility of the Company’s common stock. The risk‑free interest rate is based on the implied yield available on U.S. Treasury securities with an equivalent remaining term. The Company did not issue stock options, stock appreciation rights and performance stock appreciation rights in fiscal years 2022, 2021 and 2020. The following table summarizes stock appreciation rights activity: Stock Appreciation Rights Shares Weighted-Average Weighted-Average Aggregate in thousands in thousands Outstanding at December 28, 2019 509 $ 76.13 2.5 $ — Granted — — Exercised — — — Forfeited or expired (126) 79.44 Outstanding at January 2, 2021 383 75.05 1.9 — Granted — — Exercised — — — Forfeited or expired (101) 82.57 Outstanding at January 1, 2022 282 72.34 1.5 — Granted — — Exercised — — — Forfeited or expired (181) 81.57 Outstanding at December 31, 2022 101 55.31 0.9 — Exercisable at December 31, 2022 101 $ 55.31 0.9 $ — The aggregate intrinsic value in the table above is before income taxes and is based on the exercise price for outstanding and exercisable options/rights at December 31, 2022 and based on the fair market value of the Company's common stock on the exercise date for options/rights that were exercised during the fiscal year. Stock Appreciation Rights Outstanding and Exercisable. The following table summarizes information with respect to stock appreciation rights outstanding and exercisable at December 31, 2022: Stock Appreciation Rights Outstanding Stock Appreciation Range of Exercise Prices Number of Weighted-Average Weighted-Average Number of Weighted- in thousands in thousands $36.73 - $80.22 101 55.31 0.9 101 55.31 Total 101 $ 55.31 0.9 101 $ 55.31 Restricted Stock Units and Performance Restricted Stock Units. The following table summarizes restricted stock, restricted stock unit and performance restricted stock unit activity: Restricted Stock Units and Performance Restricted Stock Units Number of Weighted-Average in thousands Nonvested at December 28, 2019 2,329 $ 15.16 Granted 1,124 3.76 Vested (1,127) 16.42 Forfeited (590) 12.42 Nonvested at January 2, 2021 1,736 $ 7.90 Granted 1,033 13.19 Vested (861) 9.80 Forfeited (68) 9.42 Nonvested at January 1, 2022 1,840 $ 9.93 Granted 1,292 10.52 Vested (936) 10.16 Forfeited (229) 10.79 Nonvested at December 31, 2022 1,967 $ 10.08 The total fair value of shares/units vested during fiscal years 2022, 2021 and 2020 was $9.4 million, $10.4 million and $4.8 million, respectively. Other Retirement Plans. The Company maintains a defined benefit plan for its employees located in Switzerland. The plan is funded through payments to an insurance company. The payments are determined by periodic actuarial calculations. During fiscal years 2022, 2021 and 2020, the Company recorded pension gains (expenses) of $0.2 million, ($0.6) million and ($1.3) million, respectively, related to this plan. The liability for the Company's defined benefit plan was $4.0 million and $9.3 million at the end of fiscal years 2022 and 2021, respectively. This liability is recorded in other long-term liabilities on the Company's consolidated balance sheets. Under French law, the Company is required to maintain a defined benefit plan for its employees located in France, which is referred to as a "retirement indemnity." The amount of the retirement indemnity is based on the employee's last salary and duration of employment with the Company. The employee's right to receive the retirement indemnity is subject to the employee remaining with the Company until retirement. During fiscal years 2022, 2021 and 2020, the Company recorded pension gains (expenses) of ($46,000), $0.1 million and $0.2 million, respectively, for its retirement indemnity obligations. The liability for the Company's retirement indemnity was $1.0 million at the end of both fiscal years 2022 and 2021. This liability is recorded in other long-term liabilities on the Company's consolidated balance she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2</t>
        </is>
      </c>
    </row>
    <row r="3">
      <c r="A3" s="3" t="inlineStr">
        <is>
          <t>Supplemental Cash Flow Elements [Abstract]</t>
        </is>
      </c>
      <c r="B3" s="4" t="inlineStr">
        <is>
          <t xml:space="preserve"> </t>
        </is>
      </c>
    </row>
    <row r="4">
      <c r="A4" s="4" t="inlineStr">
        <is>
          <t>Supplemental Cash Flow Information</t>
        </is>
      </c>
      <c r="B4" s="4" t="inlineStr">
        <is>
          <t xml:space="preserve">Supplemental Cash Flow Information The following table summarizes supplemental cash flow information (in thousands): Fiscal Year 2022 2021 2020 Cash paid during the year for: Interest $ 17,501 $ 16,078 $ 21,194 Income taxes, net of refunds $ 5,836 $ (16,695) $ 10,027 Supplemental disclosures of non-cash investing and financing activities: Additions to property, plant and equipment included in accounts payable $ 1,039 $ 581 $ 1,034 Additions to property, plant and equipment acquired under finance leases $ — $ 9 $ 4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upplemental Disclosure for Accumulated Other Comprehensive Income (Loss)</t>
        </is>
      </c>
      <c r="B1" s="2" t="inlineStr">
        <is>
          <t>12 Months Ended</t>
        </is>
      </c>
    </row>
    <row r="2">
      <c r="B2" s="2" t="inlineStr">
        <is>
          <t>Dec. 31, 2022</t>
        </is>
      </c>
    </row>
    <row r="3">
      <c r="A3" s="3" t="inlineStr">
        <is>
          <t>Accumulated Other Comprehensive Income (Loss), Net of Tax [Abstract]</t>
        </is>
      </c>
      <c r="B3" s="4" t="inlineStr">
        <is>
          <t xml:space="preserve"> </t>
        </is>
      </c>
    </row>
    <row r="4">
      <c r="A4" s="4" t="inlineStr">
        <is>
          <t>Supplemental Disclosure for Accumulated Other Comprehensive Income (Loss)</t>
        </is>
      </c>
      <c r="B4" s="4" t="inlineStr">
        <is>
          <t>Supplemental Disclosure for Accumulated Other Comprehensive Income (Loss) The following table illustrates changes in the balances of each component of accumulated other comprehensive income (loss), net of taxes (in thousands): December 31, 2022 Cash Flow Hedges Currency Forward Pension Total Beginning balance $ (75,601) $ 4,344 $ 3,982 $ (67,275) Other comprehensive income (loss) before reclassifications (15,080) 11,097 8,050 4,067 Tax (expense) benefit — 1,079 (66) 1,013 Amounts reclassed from accumulated other comprehensive income (loss) — 13,145 — 13,145 Tax (expense) benefit — 978 — 978 Total other comprehensive income (loss) (15,080) (1,947) 7,984 (9,043) Ending balance $ (90,681) $ 2,397 $ 11,966 $ (76,318) January 1, 2022 Cash Flow Hedges Currency Forward Pension Total Beginning balance $ (61,178) $ 850 $ 1,428 $ (58,900) Other comprehensive income (loss) before reclassifications (14,423) 5,860 2,859 (5,704) Tax (expense) benefit — 8 (305) (297) Amounts reclassed from accumulated other comprehensive income (loss) — 2,374 — 2,374 Tax (expense) benefit — — — — Total other comprehensive income (loss) (14,423) 3,494 2,554 (8,375) Ending balance $ (75,601) $ 4,344 $ 3,982 $ (67,275) January 2, 2021 Cash Flow Hedges Currency Forward Pension Total Beginning balance $ (80,474) $ 2,983 $ (3,124) $ (80,615) Other comprehensive income (loss) before reclassifications 19,296 2,278 5,057 26,631 Tax (expense) benefit — (61) (505) (566) Amounts reclassed from accumulated other comprehensive income (loss) — 4,781 — 4,781 Tax (expense) benefit — (431) — (431) Total other comprehensive income (loss) 19,296 (2,133) 4,552 21,715 Ending balance $ (61,178) $ 850 $ 1,428 $ (58,9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jor Customer, Segment and Geographic Information</t>
        </is>
      </c>
      <c r="B1" s="2" t="inlineStr">
        <is>
          <t>12 Months Ended</t>
        </is>
      </c>
    </row>
    <row r="2">
      <c r="B2" s="2" t="inlineStr">
        <is>
          <t>Dec. 31, 2022</t>
        </is>
      </c>
    </row>
    <row r="3">
      <c r="A3" s="3" t="inlineStr">
        <is>
          <t>Segment Reporting [Abstract]</t>
        </is>
      </c>
      <c r="B3" s="4" t="inlineStr">
        <is>
          <t xml:space="preserve"> </t>
        </is>
      </c>
    </row>
    <row r="4">
      <c r="A4" s="4" t="inlineStr">
        <is>
          <t>Major Customer, Segment and Geographic Information</t>
        </is>
      </c>
      <c r="B4" s="4" t="inlineStr">
        <is>
          <t>Major Customer, Segment and Geographic Information Major Customer Wholesale customers of the Company consist principally of major department stores and specialty retail stores located throughout the world. No individual customer accounts for 10% or more of the Company's net sales. Segment Information The Company reports segment information based on the "management approach". The management approach designates the internal reporting used by management for making decisions and assessing performance as the source of the Company's reportable segments. The Company manages its business primarily on a geographic basis. The Company's reportable operating segments are comprised of (i) Americas, (ii) Europe and (iii) Asia. Each reportable operating segment includes sales to wholesale and distributor customers, and sales through Company-owned retail stores and e-commerce activities based on the location of the selling entity. The Americas segment primarily includes sales to customers based in Canada, Latin America and the United States. The Europe segment primarily includes sales to customers based in European countries, the Middle East and Africa. The Asia segment primarily includes sales to customers based in Australia, China (including Hong Kong, Macau and Taiwan), India, Indonesia, Japan, Malaysia, New Zealand, Singapore, South Korea and Thailand. Each reportable operating segment provides similar products and services. The Company evaluates the performance of its reportable segments based on net sales and operating income (loss). Net sales for geographic segments are based on the location of the selling entity. Operating income (loss) for each segment includes net sales to third parties, related cost of sales and operating expenses directly attributable to the segment. Corporate includes peripheral revenue generating activities from factories and intellectual property and general corporate expenses, including certain administrative, legal, accounting, technology support costs, equity compensation costs, payroll costs attributable to executive management, brand management, product development, art, creative/product design, marketing, strategy, compliance and back office supply chain expenses that are not allocated to the various segments because they are managed at the corporate level internally. The Company does not include intercompany transfers between segments for management reporting purposes. Summary information by operating segment was as follows (in thousands): Fiscal Year 2022 Net Sales Operating Depreciation Long-term Total Assets Americas $ 744,027 $ 116,401 $ 4,834 $ 84,247 $ 343,556 Europe 541,343 91,087 5,856 86,200 269,097 Asia 377,600 52,090 3,071 48,054 206,925 Corporate 19,469 (261,051) 8,870 74,327 418,550 Consolidated $ 1,682,439 $ (1,473) $ 22,631 $ 292,828 $ 1,238,128 Fiscal Year 2021 Net Sales Operating Depreciation Long-term Total Assets Americas $ 785,923 $ 157,012 $ 6,227 $ 91,840 $ 332,822 Europe 610,217 109,964 9,000 102,437 329,579 Asia 455,157 70,949 3,969 60,373 215,611 Corporate 18,739 (245,288) 9,912 91,314 490,707 Consolidated $ 1,870,036 $ 92,637 $ 29,108 $ 345,964 $ 1,368,719 Fiscal Year 2020 Net Sales Operating Depreciation Long-term Total Assets Americas $ 642,213 $ 33,064 $ 10,692 $ 112,934 $ 319,586 Europe 522,364 25,426 12,222 135,190 328,246 Asia 434,351 64,937 6,174 82,122 234,770 Corporate 14,415 (258,746) 13,162 157,784 595,903 Consolidated $ 1,613,343 $ (135,319) $ 42,250 $ 488,030 $ 1,478,505 The following table shows revenue for each class of similar products for fiscal years 2022, 2021 and 2020 (in thousands): Fiscal Year 2022 Fiscal Year 2021 Fiscal Year 2020 Net Sales Percentage Net Sales Percentage Net Sales Percentage Watches: Traditional watches $ 1,158,889 68.9 % $ 1,288,499 68.9 % $ 1,057,939 65.6 % Smartwatches 151,602 9.0 223,899 12.0 248,762 15.4 Total watches $ 1,310,491 77.9 % $ 1,512,398 80.9 % $ 1,306,701 81.0 % Leathers 178,542 10.6 157,642 8.4 173,621 10.7 Jewelry 154,105 9.2 158,845 8.5 96,062 6.0 Other 39,301 2.3 41,151 2.2 36,959 2.3 Total $ 1,682,439 100.0 % $ 1,870,036 100.0 % $ 1,613,343 100.0 % Geographic Information Net sales and long-term assets related to the Company's operations in the U.S., Europe, Asia and all other international markets were as follows (in thousands): Fiscal Year 2022 Net Sales (1) Long-term United States $ 619,981 $ 133,100 Europe 543,585 (2) 96,365 Asia 381,845 (3) 53,050 All other international 137,028 10,313 Consolidated $ 1,682,439 $ 292,828 Fiscal Year 2021 Net Sales (1) Long-term United States $ 682,900 $ 150,119 Europe 614,249 (2) 117,713 Asia 458,241 (3) 65,693 All other international 114,646 12,439 Consolidated $ 1,870,036 $ 345,964 Fiscal Year 2020 Net Sales (1) Long-term United States $ 546,753 $ 234,325 Europe 525,333 (2) 147,208 Asia 436,570 (3) 89,144 All other international 104,687 17,353 Consolidated $ 1,613,343 $ 488,030 _______________________________________________________________________________ (1) Net sales are based on the location of the selling entity (including exports). (2) Net sales from Germany (including exports) accounted for more than 10% of the Company's consolidated net sales and were approximately $194.1 million, $237.1 million and $225.5 million in fiscal years 2022, 2021 and 2020, respectively. (3) Net sales from China (including Hong Kong, Macau and Taiwan and exports) accounted for more than 10% of the Company's consolidated net sales and were approximately $174.2 million, $261.4 million and $228.4 million in fiscal years 2022, 2021 and 2020,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t>
        </is>
      </c>
      <c r="B4" s="4" t="inlineStr">
        <is>
          <t xml:space="preserve">Restructuring In fiscal year 2022, the Company completed its New World Fossil 2.0 (“NWF 2.0”) restructuring program it launched in 2019, which was focused on optimizing the Company’s operating structure to be more efficient, with faster decision-making and a more consumer-centric focus. In addition to optimizing the way the Company goes to market, the Company pursued additional gross margin expansion opportunities. The Company has taken a zero-based budgeting approach to adjust its business model to enable more investment in digital capabilities and marketing, move closer to the consumer and react more quickly to the ever-evolving consumer shopping patterns. The Company also changed its overall business processes and resources, creating a more centrally directed operating model, reducing complexity and redundancy, and operating at a lower cost base. The NWF 2.0 restructuring program was expanded to address additional challenges posed by COVID-19, including a number of cost saving measures such as store closures. The Company announced its Transform and Grow strategy ("TAG") designed to reduce operating costs, improve operating margins, and advance the Company’s commitment to profitable growth. Included in this strategy is a new restructuring plan (the "TAG Plan") beginning in fiscal year 2023, intended to lower operating expenses and reduce working capital. TAG is expected to be implemented over a two year period and is intended to generate estimated annualized benefits of at least $100 million by the end of 2024. The TAG Plan includes a reduction of the Company’s current global workforce in 2023 by approximately eight percent, which includes employee reductions resulting from store closures. The Company estimates approximately $25 million to $30 million in charges in connection with the TAG Plan, which are expected to be incurred during fiscal 2023. The following tables show a rollforward of the accrued liability related to the Company’s NWF 2.0 restructuring plan (in thousands): Fiscal Year 2022 Liabilities Cash Payments Non-cash Items Liabilities January 1, 2022 Charges December 31, 2022 Store closures $ 300 $ 787 $ 612 $ 475 $ — Professional services 643 166 735 — 74 Severance and employee-related benefits 4,388 5,168 6,431 304 2,821 Total $ 5,331 $ 6,121 $ 7,778 $ 779 $ 2,895 Fiscal Year 2021 Liabilities Cash Payments Non-cash Items Liabilities January 2, 2021 Charges January 1, 2022 Store closures $ 240 $ 1,215 $ 500 $ 655 $ 300 Professional services 2,280 5,695 7,332 — 643 Severance and employee-related benefits 7,741 14,979 18,332 — 4,388 Total $ 10,261 $ 21,889 $ 26,164 $ 655 $ 5,331 Fiscal Year 2020 Liabilities Cash Payments Non-cash Items Liabilities December 28, 2019 Charges January 2, 2021 Store closures $ 22 $ 4,347 $ 1,597 $ 2,532 $ 240 Professional services 2,824 7,503 8,047 — 2,280 Severance and employee-related benefits 4,238 24,658 21,155 — 7,741 Total $ 7,084 $ 36,508 $ 30,799 $ 2,532 $ 10,261 NWF 2.0 restructuring charges by operating segment were as follows (in thousands): 2022 2021 2020 Americas $ 234 $ 2,356 $ 4,969 Europe 1,754 9,868 12,630 Asia 1,610 5,072 8,823 Corporate 2,523 4,593 10,086 Consolidated $ 6,121 $ 21,889 $ 36,50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S AND QUALIFYING ACCOUNTS</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SCHEDULE II VALUATIONS AND QUALIFYING ACCOUNTS</t>
        </is>
      </c>
      <c r="B4" s="4" t="inlineStr">
        <is>
          <t xml:space="preserve">SCHEDULE II FOSSIL GROUP, INC. AND SUBSIDIARIES VALUATIONS AND QUALIFYING ACCOUNTS Fiscal Years 2020, 2021 and 2022 (in thousands) Additions Deductions Classification Balance at Charged Charged to Other Accounts Actual Balance at Fiscal Year 2020: Account receivable allowances: Bad debts $ 13,234 $ 9,535 $ — $ 1,995 $ 20,774 Markdowns $ 23,086 $ 39,931 $ — $ 47,404 $ 15,613 Sales returns $ 77,467 $ 76,698 $ — $ 104,339 $ 49,826 Deferred tax asset valuation allowance $ 118,089 $ 18,419 $ (4,216) $ 23,114 $ 109,250 Fiscal Year 2021: Account receivable allowances: Bad debts $ 20,774 $ 3,070 $ — $ 7,456 $ 16,388 Markdowns $ 15,613 $ 27,385 $ — $ 29,230 $ 13,768 Sales returns $ 49,826 $ 75,936 $ — $ 85,641 $ 40,121 Deferred tax asset valuation allowance $ 109,250 $ 20,535 $ (2,706) $ 4,126 $ 122,953 Fiscal Year 2022: Account receivable allowances: Bad debts $ 16,388 $ 6,305 $ — $ 8,046 $ 14,647 Markdowns $ 13,768 $ 23,736 $ — $ 29,043 $ 8,461 Sales returns $ 40,121 $ 90,092 $ — $ 94,393 $ 35,820 Deferred tax asset valuation allowance $ 122,953 $ 14,794 $ 5,599 $ — $ 143,34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Consolidated Financial Statements</t>
        </is>
      </c>
      <c r="B4" s="4" t="inlineStr">
        <is>
          <t>Consolidated Financial Statements include the accounts of Fossil Group, Inc., a Delaware corporation, and its subsidiaries (the "Company"). The Company is a leader in the design, development, marketing and distribution of contemporary, high quality fashion accessories on a global basis. The Company's products are sold primarily through department stores, specialty retailers, Company-owned retail stores and commercial websites worldwide. The Company reports on a fiscal year reflecting the retail-based calendar (containing 4-4-5 week calendar quarters). References to fiscal years 2022, 2021 and 2020 are for the fiscal years ended December 31, 2022, January 1, 2022 and January 2, 2021, respectively. The Company's fiscal year periodically results in a 53-week year instead of a normal 52-week year. The fiscal year ended January 2, 2021 was a 53-week year, with the additional week included in the first quarter of the fiscal year. Accordingly, the information presented herein includes 52 weeks of operations for fiscal years 2022 and 2021 as compared to 53 weeks in fiscal year 2020. All intercompany balances and transactions are eliminated in consolidation.</t>
        </is>
      </c>
    </row>
    <row r="5">
      <c r="A5" s="4" t="inlineStr">
        <is>
          <t>Use of Estimates</t>
        </is>
      </c>
      <c r="B5" s="4" t="inlineStr">
        <is>
          <t>Use of Estimates is required in the preparation of the consolidated financial statements in conformity with accounting principles generally accepted in the United States of America. Management makes estimates and assumptions that affect the reported amounts of assets and liabilities, the disclosure of contingent assets and liabilities at the date of the consolidated financial statements and the reported amounts of revenues and expenses during the reporting period. On an ongoing basis, management evaluates its estimates and judgments, including those related to product returns, bad debt, inventories, long-lived asset impairment, impairment of trade names, income taxes, warranty costs and litigation liabilities. Management bases its estimates and judgments on the information available at the time and various other assumptions believed to be reasonable under the circumstances, including estimates of the impact of the coronavirus (“COVID-19”) pandemic. Management estimates form the basis for making judgments about the carrying value of the assets and liabilities that are not readily apparent from other sources. Actual results could differ from those estimates, including the impact of the COVID-19 pandemic.</t>
        </is>
      </c>
    </row>
    <row r="6">
      <c r="A6" s="4" t="inlineStr">
        <is>
          <t>Concentration of Risk</t>
        </is>
      </c>
      <c r="B6" s="4" t="inlineStr">
        <is>
          <t xml:space="preserve">Concentration of Risk involves financial instruments that potentially expose the Company to concentration of credit risk and consist primarily of cash investments and accounts receivable. The Company places its cash investments with high-credit quality financial institutions and currently invests primarily in corporate debt securities and money market funds with major banks and financial institutions. Accounts receivable are generally diversified due to the number of entities comprising the Company's customer base and their dispersion across many geographic regions. The Company believes no significant concentration of credit risk exists with respect to these cash investments and accounts receivable. A significant portion of sales of the Company's products are supplied by manufacturers located outside of the U.S., primarily in Asia. While the Company is not dependent on any single manufacturer outside the U.S., the Company could be adversely affected by political, economic or other disruptions affecting the business or operations of third-party manufacturers located outside of the U.S. </t>
        </is>
      </c>
    </row>
    <row r="7">
      <c r="A7" s="4" t="inlineStr">
        <is>
          <t>Cash Equivalents</t>
        </is>
      </c>
      <c r="B7" s="4" t="inlineStr">
        <is>
          <t>Cash Equivalents are considered all highly liquid investments with original maturities of three months or less.</t>
        </is>
      </c>
    </row>
    <row r="8">
      <c r="A8" s="4" t="inlineStr">
        <is>
          <t>Restricted Cash</t>
        </is>
      </c>
      <c r="B8" s="4" t="inlineStr">
        <is>
          <t>Restricted Cash was comprised primarily of pledged collateral to secure bank guarantees for the purpose of obtaining retail space.</t>
        </is>
      </c>
    </row>
    <row r="9">
      <c r="A9" s="4" t="inlineStr">
        <is>
          <t>Accounts Receivable</t>
        </is>
      </c>
      <c r="B9" s="4" t="inlineStr">
        <is>
          <t>Accounts Receivable at the end of fiscal years 2022 and 2021 are stated net of doubtful accounts of approximately $14.6 million and $16.4 million, respectively.</t>
        </is>
      </c>
    </row>
    <row r="10">
      <c r="A10" s="4" t="inlineStr">
        <is>
          <t>Inventories</t>
        </is>
      </c>
      <c r="B10" s="4" t="inlineStr">
        <is>
          <t>Inventories are stated at the lower of cost and net realizable value, including any applicable duty and freight charges. Inventory held at consignment locations is included in the Company's finished goods inventory, and at the end of fiscal years 2022 and 2021, was $25.3 million and $28.2 million, respectively.</t>
        </is>
      </c>
    </row>
    <row r="11">
      <c r="A11" s="4" t="inlineStr">
        <is>
          <t>Lease</t>
        </is>
      </c>
      <c r="B11" s="4" t="inlineStr">
        <is>
          <t>Lease assets represent the right to use an underlying asset for the lease term, and lease liabilities represent the obligation to make lease payments arising from the lease. These assets and liabilities are initially recognized based on the present value of lease payments over the lease term calculated using the Company's incremental borrowing rate, adjusted for the lease term and lease country, unless the implicit rate is readily determinable. Lease assets also include any upfront lease payments made and are reduced by lease incentives. Some lease terms include options to extend or terminate the lease and they are included in the measurement of the lease assets and lease liabilities if the Company is reasonably certain that those options will be exercised. Variable lease payments are expensed as incurred and include certain index-based changes in rent and certain non-lease components such as maintenance and other services provided by the lessor to the extent the charges are variable. The Company evaluates contractual arrangements at inception to determine if individual agreements are a lease or contain an identifiable lease component as defined by Accounting Standards Codification ("ASC") 842, Leases ("ASC 842"). When evaluating contracts to determine appropriate classification and recognition under ASC 842, judgment may be necessary to determine, among other criteria, if an embedded leasing arrangement exists, the length of the term, classification as either an operating or financing lease and whether renewal or termination options are reasonably certain to be exercised. Leases with an initial term of 12 months or less are not recorded on the balance sheet. Lease agreements with lease and non-lease components are combined as a single lease component for all classes of underlying assets. The depreciable life of lease assets and leasehold improvements is limited by the expected lease term, unless there is a transfer of title or purchase option reasonably certain of exercise.</t>
        </is>
      </c>
    </row>
    <row r="12">
      <c r="A12" s="4" t="inlineStr">
        <is>
          <t>Property, Plant and Equipment</t>
        </is>
      </c>
      <c r="B12" s="4" t="inlineStr">
        <is>
          <t>Property, Plant and Equipment is stated at cost less accumulated depreciation and amortization. Depreciation is calculated using the straight-line method over the estimated useful lives of the assets of 30 years for buildings, generally five years for machinery and equipment and furniture and fixtures and two</t>
        </is>
      </c>
    </row>
    <row r="13">
      <c r="A13" s="4" t="inlineStr">
        <is>
          <t>Other Intangible Assets</t>
        </is>
      </c>
      <c r="B13" s="4" t="inlineStr">
        <is>
          <t>Other Intangible Assets include trademarks, trade names, developed technology, customer lists and patents. Trademarks, trade names with finite lives, developed technology, customer lists and patents are amortized using the straight-line method over their estimated useful lives, which are generally three The fair value of the Company's MICHELE ® trade name was estimated using the relief from royalty method. No impairment charges were recorded to the MICHELE trade name during fiscal years 2022 or 2021. Pre-tax impairment charges of $2.5 million were recorded to the MICHELE trade name during fiscal year 2020. The SKAGEN ®</t>
        </is>
      </c>
    </row>
    <row r="14">
      <c r="A14" s="4" t="inlineStr">
        <is>
          <t>Accrued Expenses</t>
        </is>
      </c>
      <c r="B14" s="4" t="inlineStr">
        <is>
          <t>Accrued Expenses includes liabilities relating to employee compensation, operating lease liabilities, royalties, warranties, duty, gift cards, foreign exchange forward contracts ("forward contracts") and other accrued liabilities which are current in nature.</t>
        </is>
      </c>
    </row>
    <row r="15">
      <c r="A15" s="4" t="inlineStr">
        <is>
          <t>Other Long-Term Liabilities</t>
        </is>
      </c>
      <c r="B15" s="4" t="inlineStr">
        <is>
          <t>Other Long-Term Liabilities includes obligations relating to asset retirements, forward contracts and defined benefits relating to certain international employees and other liabilities that are not current in nature.</t>
        </is>
      </c>
    </row>
    <row r="16">
      <c r="A16" s="4" t="inlineStr">
        <is>
          <t>Cumulative Translation Adjustment and Foreign Transaction Gains and Losses</t>
        </is>
      </c>
      <c r="B16" s="4" t="inlineStr">
        <is>
          <t>Cumulative Translation Adjustment is included as a component of accumulated other comprehensive income (loss) and reflects the adjustments resulting from translating the financial statements of foreign subsidiaries into U.S. dollars. The functional currency of the Company's foreign subsidiaries is the currency of the primary economic environment in which the entity operates, which is generally the local currency of the country. Accordingly, assets and liabilities of the foreign subsidiaries are translated to U.S. dollars at fiscal year-end exchange rates. Income and expense items are translated at average monthly exchange rates. Cumulative translation adjustments remain in accumulated other comprehensive income (loss) and are reclassified into earnings in the event the related foreign subsidiary is sold or liquidated. Foreign Transaction Gains and Losses are those changes in exchange rates of currencies not considered the functional currency that affects cash flows and the related receivables or payables. The Company incurred net foreign currency transaction losses of approximately $0.2 million, $4.0 million and $6.5 million for fiscal years 2022, 2021 and 2020, respectively. These net losses have been included in other income (expense)—net in the Company's consolidated statements of income (loss) and comprehensive income (loss).</t>
        </is>
      </c>
    </row>
    <row r="17">
      <c r="A17" s="4" t="inlineStr">
        <is>
          <t>Revenues</t>
        </is>
      </c>
      <c r="B17" s="4" t="inlineStr">
        <is>
          <t>Revenues from sales of the Company's products are recognized when control of the product is transferred to the customer and in an amount that reflects the consideration the Company expects to be entitled in exchange for the product. The Company accepts limited returns from customers. The Company continually monitors returns and maintains a provision for estimated returns based upon historical experience and any specific issues identified. Product returns are accounted for as reductions to revenue and cost of sales and increases to customer liabilities and other current assets to the extent the returned product is resalable. The Company recorded an estimated returns provision of $35.8 million and $40.1 million in accrued expenses as of the end of fiscal years 2022 and 2021, respectively. Taxes imposed by governmental authorities on the Company's revenue-producing activities with customers, such as sales taxes and value added taxes, are excluded from net sales.</t>
        </is>
      </c>
    </row>
    <row r="18">
      <c r="A18" s="4" t="inlineStr">
        <is>
          <t>Cost of Sales</t>
        </is>
      </c>
      <c r="B18" s="4" t="inlineStr">
        <is>
          <t>Cost of Sales includes raw material costs, assembly labor, assembly overhead including depreciation expense, assembly warehousing costs and shipping and handling costs related to the movement of finished goods from assembly locations to sales distribution centers and from sales distribution centers to customer locations. Additionally, cost of sales includes customs duties, product packaging cost, royalty cost associated with sales of licensed products, the cost of molding and tooling and inventory shrinkage and damages.</t>
        </is>
      </c>
    </row>
    <row r="19">
      <c r="A19" s="4" t="inlineStr">
        <is>
          <t>Operating Expenses</t>
        </is>
      </c>
      <c r="B19" s="4" t="inlineStr">
        <is>
          <t>Operating Expenses include selling, general and administrative ("SG&amp;amp;A"), trade name impairments, other long-lived asset impairments and restructuring charges. SG&amp;amp;A expenses include selling and distribution expenses primarily consisting of sales and distribution labor costs, sales distribution center and warehouse facility costs, depreciation expense related to sales distribution and warehouse facilities, the four-wall operating costs of the Company's retail stores, point-of-sale expenses, advertising expenses and art, design and product development labor costs. SG&amp;amp;A also includes general and administrative expenses primarily consisting of administrative support labor and support costs such as treasury, legal, information services, accounting, internal audit, human resources, executive management costs and costs associated with stock-based compensation.  Restructuring charges include costs to reorganize, refine and optimize the Company’s infrastructure and store closures.</t>
        </is>
      </c>
    </row>
    <row r="20">
      <c r="A20" s="4" t="inlineStr">
        <is>
          <t>Advertising Costs</t>
        </is>
      </c>
      <c r="B20" s="4" t="inlineStr">
        <is>
          <t>Advertising Costs for digital marketing and in-store advertising as well as co-op advertising, product displays, show/exhibit costs, advertising royalties related to the sales of licensed brands, internet costs associated with affiliation fees and sample costs are expensed as incurred within SG&amp;amp;A.</t>
        </is>
      </c>
    </row>
    <row r="21">
      <c r="A21" s="4" t="inlineStr">
        <is>
          <t>Warranty Costs</t>
        </is>
      </c>
      <c r="B21" s="4" t="inlineStr">
        <is>
          <t>Warranty Costs are included in SG&amp;amp;A. The Company records an estimate for future warranty costs based on historical repair costs and adjusts the liability as required. Warranty costs have historically been within the Company's expectations and the provisions established. If such costs were to substantially exceed estimates, this could have an adverse effect on the Company's operating results.</t>
        </is>
      </c>
    </row>
    <row r="22">
      <c r="A22" s="4" t="inlineStr">
        <is>
          <t>Research and Development Costs</t>
        </is>
      </c>
      <c r="B22" s="4" t="inlineStr">
        <is>
          <t>Research and Development Costs are incurred primarily through the Company's in-house engineering team as well as third party consulting and labor and consist primarily of personnel-related expenses, tooling and prototype materials and overhead costs. The Company’s research and development ("R&amp;amp;D") expenses are related to designing and developing new products and features and improving existing products.</t>
        </is>
      </c>
    </row>
    <row r="23">
      <c r="A23" s="4" t="inlineStr">
        <is>
          <t>Noncontrolling Interest</t>
        </is>
      </c>
      <c r="B23" s="4" t="inlineStr">
        <is>
          <t>Noncontrolling Interest is recognized as equity in the Company's consolidated balance sheets, is reflected in net income attributable to noncontrolling interest in the consolidated statements of income (loss) and comprehensive income (loss) and is captured within the summary of changes in equity attributable to controlling and noncontrolling interests. Noncontrolling interests represent ownership interests in the Company's subsidiaries held by third parties.</t>
        </is>
      </c>
    </row>
    <row r="24">
      <c r="A24" s="4" t="inlineStr">
        <is>
          <t>Other Comprehensive Income (Loss)</t>
        </is>
      </c>
      <c r="B24" s="4" t="inlineStr">
        <is>
          <t>Other Comprehensive Income (Loss) which is reported in the consolidated statements of income (loss) and comprehensive income (loss) and consolidated statements of stockholders' equity, consists of net income and other gains and losses affecting equity that are excluded from net income. The components of other comprehensive income (loss) primarily consist of foreign currency translation gains and losses and net realized and unrealized gains and losses on the following: (i) derivatives designated as cash flow hedges and (ii) the Company's defined benefit plans.</t>
        </is>
      </c>
    </row>
    <row r="25">
      <c r="A25" s="4" t="inlineStr">
        <is>
          <t>Earnings (Loss) Per Share ("EPS")</t>
        </is>
      </c>
      <c r="B25" s="4" t="inlineStr">
        <is>
          <t>Earnings (Loss) Per Share ("EPS") is based on the weighted average number of common shares outstanding during each period. Diluted EPS adjusts basic EPS for the effects of dilutive common stock equivalents outstanding during each period using the treasury stock method.</t>
        </is>
      </c>
    </row>
    <row r="26">
      <c r="A26" s="4" t="inlineStr">
        <is>
          <t>Income Taxes</t>
        </is>
      </c>
      <c r="B26" s="4" t="inlineStr">
        <is>
          <t>Income Taxes are provided for under the asset and liability method for temporary differences in assets and liabilities recognized for income tax and financial reporting purposes. Deferred tax assets are periodically assessed for the likelihood of whether they are more likely than not to be realized. Tax benefits associated with uncertain tax positions are recognized in the period in which one of the following conditions is satisfied: (i) the more likely than not recognition threshold is satisfied; (ii) the position is ultimately settled through negotiation or litigation; or (iii) the statute of limitations for the taxing authority to examine and challenge the position has expired. Tax benefits associated with an uncertain tax position are derecognized in the period in which the more likely than not recognition threshold is no longer satisfied. The Global Intangible Low-Taxed Income (“GILTI”) provisions of the Tax Cuts and Jobs Act (the "Tax Act") requiring the inclusion of certain foreign earnings in U.S. taxable income first applied in fiscal year 2018. The GILTI tax was accounted for as incurred under the period cost method. The Company's valuation allowance analysis is affected by various aspects of the Tax Act, including the new limitation on the deductibility of interest expense and the impact of GILTI. Those adjustments may materially impact the provision for income taxes and the effective tax rate in the period in which the adjustments are made.</t>
        </is>
      </c>
    </row>
    <row r="27">
      <c r="A27" s="4" t="inlineStr">
        <is>
          <t>Recently Issued Accounting Standards and Recently Adopted Accounting Standards</t>
        </is>
      </c>
      <c r="B27" s="4" t="inlineStr">
        <is>
          <t>Recently Issued Accounting Standards In October 2021, the FASB issued ASU 2021-08, Business Combinations – Accounting for Contract Assets and Contract Liabilities from Contracts with Customers ("ASU 2021-08"). The guidance is intended to improve the accounting for acquired revenue contracts with customers in a business combination by addressing diversity in practice. The guidance requires an acquirer to recognize and measure contract assets and liabilities acquired in a business combination in accordance with Topic 606 as if they had originated the contracts, as opposed to at fair value on the acquisition date. The standard will be effective for business combinations that occur after January 1, 2023. Early adoption is permitted. The guidance will be applied prospectively to acquisitions occurring on or after the effective date. While the impact of this amendment is dependent on the nature of any future transactions, the Company currently does not expect this standard to have a material impact on the Company's consolidated financial statements or related disclosures. Recently Adopted Accounting Standards In November 2021, the Financial Accounting Standards Board ("FASB") issued ASU 2021-10, Government Assistance (Topic 832): Disclosures by Business Entities about Government Assistance ("ASU 2021-10"). The new standard increases transparency of government assistance by focusing on the types of assistance given, an entity's accounting for the assistance, and the effect of the assistance on the entity's financial statements to allow for more comparable information for investors and other financial statement users. This standard is effective for financial statements issued for annual periods beginning after December 15, 2021, but early adoption is permitted. The adoption of this standard did not have a material effect on the Company's consolidated financial statements. In March 2020, the FASB issued ASU 2020-04, Reference Rate Reform (Topic 848): Facilitation of the Effects of Reference Rate Reform on Financial Reporting</t>
        </is>
      </c>
    </row>
    <row r="28">
      <c r="A28" s="4" t="inlineStr">
        <is>
          <t>Fair Value Measurements</t>
        </is>
      </c>
      <c r="B28" s="4" t="inlineStr">
        <is>
          <t>The Company defines fair value as the price that would be received to sell an asset or paid to transfer a liability in the principal or most advantageous market for the asset or liability in an orderly transaction between market participants at the measurement date. ASC 820, Fair Value Measurement and Disclosures ("ASC 820"), establishes a fair value hierarchy, which prioritizes the inputs used in measuring fair value into three broad levels as follows: • Level 1—Quoted prices in active markets for identical assets or liabilities. • Level 2—Inputs, other than quoted prices in active markets, that are observable either directly or indirectly. • Level 3—Unobservable inputs based on the Company's assumptions. ASC 820 requires the use of observable market data if such data is available without undue cost and effor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Jan. 01, 2022</t>
        </is>
      </c>
    </row>
    <row r="2">
      <c r="A2" s="3" t="inlineStr">
        <is>
          <t>Current assets:</t>
        </is>
      </c>
      <c r="B2" s="4" t="inlineStr">
        <is>
          <t xml:space="preserve"> </t>
        </is>
      </c>
      <c r="C2" s="4" t="inlineStr">
        <is>
          <t xml:space="preserve"> </t>
        </is>
      </c>
    </row>
    <row r="3">
      <c r="A3" s="4" t="inlineStr">
        <is>
          <t>Cash and cash equivalents</t>
        </is>
      </c>
      <c r="B3" s="5" t="n">
        <v>198726</v>
      </c>
      <c r="C3" s="5" t="n">
        <v>250844</v>
      </c>
    </row>
    <row r="4">
      <c r="A4" s="4" t="inlineStr">
        <is>
          <t>Accounts receivable-net</t>
        </is>
      </c>
      <c r="B4" s="6" t="n">
        <v>206133</v>
      </c>
      <c r="C4" s="6" t="n">
        <v>255131</v>
      </c>
    </row>
    <row r="5">
      <c r="A5" s="4" t="inlineStr">
        <is>
          <t>Inventories</t>
        </is>
      </c>
      <c r="B5" s="6" t="n">
        <v>376028</v>
      </c>
      <c r="C5" s="6" t="n">
        <v>346850</v>
      </c>
    </row>
    <row r="6">
      <c r="A6" s="4" t="inlineStr">
        <is>
          <t>Prepaid expenses and other current assets</t>
        </is>
      </c>
      <c r="B6" s="6" t="n">
        <v>164413</v>
      </c>
      <c r="C6" s="6" t="n">
        <v>169930</v>
      </c>
    </row>
    <row r="7">
      <c r="A7" s="4" t="inlineStr">
        <is>
          <t>Total current assets</t>
        </is>
      </c>
      <c r="B7" s="6" t="n">
        <v>945300</v>
      </c>
      <c r="C7" s="6" t="n">
        <v>1022755</v>
      </c>
    </row>
    <row r="8">
      <c r="A8" s="4" t="inlineStr">
        <is>
          <t>Property, plant and equipment-net</t>
        </is>
      </c>
      <c r="B8" s="6" t="n">
        <v>79882</v>
      </c>
      <c r="C8" s="6" t="n">
        <v>89767</v>
      </c>
    </row>
    <row r="9">
      <c r="A9" s="4" t="inlineStr">
        <is>
          <t>Operating lease right-of-use assets</t>
        </is>
      </c>
      <c r="B9" s="6" t="n">
        <v>156947</v>
      </c>
      <c r="C9" s="6" t="n">
        <v>177597</v>
      </c>
    </row>
    <row r="10">
      <c r="A10" s="4" t="inlineStr">
        <is>
          <t>Intangible and other assets-net</t>
        </is>
      </c>
      <c r="B10" s="6" t="n">
        <v>55999</v>
      </c>
      <c r="C10" s="6" t="n">
        <v>78600</v>
      </c>
    </row>
    <row r="11">
      <c r="A11" s="4" t="inlineStr">
        <is>
          <t>Total long-term assets</t>
        </is>
      </c>
      <c r="B11" s="6" t="n">
        <v>292828</v>
      </c>
      <c r="C11" s="6" t="n">
        <v>345964</v>
      </c>
    </row>
    <row r="12">
      <c r="A12" s="4" t="inlineStr">
        <is>
          <t>Total assets</t>
        </is>
      </c>
      <c r="B12" s="6" t="n">
        <v>1238128</v>
      </c>
      <c r="C12" s="6" t="n">
        <v>1368719</v>
      </c>
    </row>
    <row r="13">
      <c r="A13" s="3" t="inlineStr">
        <is>
          <t>Current liabilities:</t>
        </is>
      </c>
      <c r="B13" s="4" t="inlineStr">
        <is>
          <t xml:space="preserve"> </t>
        </is>
      </c>
      <c r="C13" s="4" t="inlineStr">
        <is>
          <t xml:space="preserve"> </t>
        </is>
      </c>
    </row>
    <row r="14">
      <c r="A14" s="4" t="inlineStr">
        <is>
          <t>Accounts payable</t>
        </is>
      </c>
      <c r="B14" s="6" t="n">
        <v>191141</v>
      </c>
      <c r="C14" s="6" t="n">
        <v>229877</v>
      </c>
    </row>
    <row r="15">
      <c r="A15" s="4" t="inlineStr">
        <is>
          <t>Short-term and current portion of long-term debt</t>
        </is>
      </c>
      <c r="B15" s="6" t="n">
        <v>342</v>
      </c>
      <c r="C15" s="6" t="n">
        <v>554</v>
      </c>
    </row>
    <row r="16">
      <c r="A16" s="3" t="inlineStr">
        <is>
          <t>Accrued expenses:</t>
        </is>
      </c>
      <c r="B16" s="4" t="inlineStr">
        <is>
          <t xml:space="preserve"> </t>
        </is>
      </c>
      <c r="C16" s="4" t="inlineStr">
        <is>
          <t xml:space="preserve"> </t>
        </is>
      </c>
    </row>
    <row r="17">
      <c r="A17" s="4" t="inlineStr">
        <is>
          <t>Current operating lease liabilities</t>
        </is>
      </c>
      <c r="B17" s="6" t="n">
        <v>49702</v>
      </c>
      <c r="C17" s="6" t="n">
        <v>58721</v>
      </c>
    </row>
    <row r="18">
      <c r="A18" s="4" t="inlineStr">
        <is>
          <t>Compensation</t>
        </is>
      </c>
      <c r="B18" s="6" t="n">
        <v>44259</v>
      </c>
      <c r="C18" s="6" t="n">
        <v>73595</v>
      </c>
    </row>
    <row r="19">
      <c r="A19" s="4" t="inlineStr">
        <is>
          <t>Royalties</t>
        </is>
      </c>
      <c r="B19" s="6" t="n">
        <v>20875</v>
      </c>
      <c r="C19" s="6" t="n">
        <v>38714</v>
      </c>
    </row>
    <row r="20">
      <c r="A20" s="4" t="inlineStr">
        <is>
          <t>Customer liabilities</t>
        </is>
      </c>
      <c r="B20" s="6" t="n">
        <v>41996</v>
      </c>
      <c r="C20" s="6" t="n">
        <v>40886</v>
      </c>
    </row>
    <row r="21">
      <c r="A21" s="4" t="inlineStr">
        <is>
          <t>Transaction taxes</t>
        </is>
      </c>
      <c r="B21" s="6" t="n">
        <v>14303</v>
      </c>
      <c r="C21" s="6" t="n">
        <v>17147</v>
      </c>
    </row>
    <row r="22">
      <c r="A22" s="4" t="inlineStr">
        <is>
          <t>Other</t>
        </is>
      </c>
      <c r="B22" s="6" t="n">
        <v>40424</v>
      </c>
      <c r="C22" s="6" t="n">
        <v>46675</v>
      </c>
    </row>
    <row r="23">
      <c r="A23" s="4" t="inlineStr">
        <is>
          <t>Income taxes payable</t>
        </is>
      </c>
      <c r="B23" s="6" t="n">
        <v>22878</v>
      </c>
      <c r="C23" s="6" t="n">
        <v>29478</v>
      </c>
    </row>
    <row r="24">
      <c r="A24" s="4" t="inlineStr">
        <is>
          <t>Total current liabilities</t>
        </is>
      </c>
      <c r="B24" s="6" t="n">
        <v>425920</v>
      </c>
      <c r="C24" s="6" t="n">
        <v>535647</v>
      </c>
    </row>
    <row r="25">
      <c r="A25" s="4" t="inlineStr">
        <is>
          <t>Long-term income taxes payable</t>
        </is>
      </c>
      <c r="B25" s="6" t="n">
        <v>22603</v>
      </c>
      <c r="C25" s="6" t="n">
        <v>20452</v>
      </c>
    </row>
    <row r="26">
      <c r="A26" s="4" t="inlineStr">
        <is>
          <t>Deferred income tax liabilities</t>
        </is>
      </c>
      <c r="B26" s="6" t="n">
        <v>616</v>
      </c>
      <c r="C26" s="6" t="n">
        <v>504</v>
      </c>
    </row>
    <row r="27">
      <c r="A27" s="4" t="inlineStr">
        <is>
          <t>Long-term debt</t>
        </is>
      </c>
      <c r="B27" s="6" t="n">
        <v>216132</v>
      </c>
      <c r="C27" s="6" t="n">
        <v>141354</v>
      </c>
    </row>
    <row r="28">
      <c r="A28" s="4" t="inlineStr">
        <is>
          <t>Long-term operating lease liabilities</t>
        </is>
      </c>
      <c r="B28" s="6" t="n">
        <v>150188</v>
      </c>
      <c r="C28" s="6" t="n">
        <v>174520</v>
      </c>
    </row>
    <row r="29">
      <c r="A29" s="4" t="inlineStr">
        <is>
          <t>Other long-term liabilities</t>
        </is>
      </c>
      <c r="B29" s="6" t="n">
        <v>19660</v>
      </c>
      <c r="C29" s="6" t="n">
        <v>30884</v>
      </c>
    </row>
    <row r="30">
      <c r="A30" s="4" t="inlineStr">
        <is>
          <t>Total long-term liabilities</t>
        </is>
      </c>
      <c r="B30" s="6" t="n">
        <v>409199</v>
      </c>
      <c r="C30" s="6" t="n">
        <v>367714</v>
      </c>
    </row>
    <row r="31">
      <c r="A31" s="4" t="inlineStr">
        <is>
          <t>Commitments and contingencies (Note 14)</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ommon stock, 51,836 and 52,146 shares issued and outstanding at December 31, 2022 and January 1, 2022, respectively</t>
        </is>
      </c>
      <c r="B33" s="6" t="n">
        <v>518</v>
      </c>
      <c r="C33" s="6" t="n">
        <v>521</v>
      </c>
    </row>
    <row r="34">
      <c r="A34" s="4" t="inlineStr">
        <is>
          <t>Additional paid-in capital</t>
        </is>
      </c>
      <c r="B34" s="6" t="n">
        <v>306241</v>
      </c>
      <c r="C34" s="6" t="n">
        <v>300848</v>
      </c>
    </row>
    <row r="35">
      <c r="A35" s="4" t="inlineStr">
        <is>
          <t>Retained earnings</t>
        </is>
      </c>
      <c r="B35" s="6" t="n">
        <v>175491</v>
      </c>
      <c r="C35" s="6" t="n">
        <v>229132</v>
      </c>
    </row>
    <row r="36">
      <c r="A36" s="4" t="inlineStr">
        <is>
          <t>Accumulated other comprehensive income (loss)</t>
        </is>
      </c>
      <c r="B36" s="6" t="n">
        <v>-76318</v>
      </c>
      <c r="C36" s="6" t="n">
        <v>-67275</v>
      </c>
    </row>
    <row r="37">
      <c r="A37" s="4" t="inlineStr">
        <is>
          <t>Total Fossil Group, Inc. stockholders' equity</t>
        </is>
      </c>
      <c r="B37" s="6" t="n">
        <v>405932</v>
      </c>
      <c r="C37" s="6" t="n">
        <v>463226</v>
      </c>
    </row>
    <row r="38">
      <c r="A38" s="4" t="inlineStr">
        <is>
          <t>Noncontrolling interest</t>
        </is>
      </c>
      <c r="B38" s="6" t="n">
        <v>-2923</v>
      </c>
      <c r="C38" s="6" t="n">
        <v>2132</v>
      </c>
    </row>
    <row r="39">
      <c r="A39" s="4" t="inlineStr">
        <is>
          <t>Total stockholders' equity</t>
        </is>
      </c>
      <c r="B39" s="6" t="n">
        <v>403009</v>
      </c>
      <c r="C39" s="6" t="n">
        <v>465358</v>
      </c>
    </row>
    <row r="40">
      <c r="A40" s="4" t="inlineStr">
        <is>
          <t>Total liabilities and stockholders' equity</t>
        </is>
      </c>
      <c r="B40" s="5" t="n">
        <v>1238128</v>
      </c>
      <c r="C40" s="5" t="n">
        <v>13687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cash, cash equivalents, and restricted cash balances</t>
        </is>
      </c>
      <c r="B4" s="4" t="inlineStr">
        <is>
          <t xml:space="preserve">The following table provides a reconciliation of the cash, cash equivalents, and restricted cash balances as of December 31, 2022, January 1, 2022 and January 2, 2021 that are presented in the consolidated statement of cash flows (in thousands): December 31, 2022 January 1, 2022 January 2, 2021 Cash and cash equivalents $ 198,726 $ 250,844 $ 315,965 Restricted cash included in prepaid expenses and other current assets 106 117 121 Restricted cash included in intangible and other assets-net 5,243 13,611 8,160 Cash, cash equivalents and restricted cash $ 204,075 $ 264,572 $ 324,246 </t>
        </is>
      </c>
    </row>
    <row r="5">
      <c r="A5" s="4" t="inlineStr">
        <is>
          <t>Schedule of cash, cash equivalents, and restricted cash balances</t>
        </is>
      </c>
      <c r="B5" s="4" t="inlineStr">
        <is>
          <t xml:space="preserve">The following table provides a reconciliation of the cash, cash equivalents, and restricted cash balances as of December 31, 2022, January 1, 2022 and January 2, 2021 that are presented in the consolidated statement of cash flows (in thousands): December 31, 2022 January 1, 2022 January 2, 2021 Cash and cash equivalents $ 198,726 $ 250,844 $ 315,965 Restricted cash included in prepaid expenses and other current assets 106 117 121 Restricted cash included in intangible and other assets-net 5,243 13,611 8,160 Cash, cash equivalents and restricted cash $ 204,075 $ 264,572 $ 324,246 </t>
        </is>
      </c>
    </row>
    <row r="6">
      <c r="A6" s="4" t="inlineStr">
        <is>
          <t>Reconciliation of numerators and denominators used in the computations of both basic and diluted EPS</t>
        </is>
      </c>
      <c r="B6" s="4" t="inlineStr">
        <is>
          <t>The following table reconciles the numerators and denominators used in the computations of both basic and diluted EPS (in thousands except per share data): Fiscal Year 2022 2021 2020 Numerator: Net income (loss) attributable to Fossil Group, Inc. $ (44,157) $ 25,434 $ (96,095) Denominator: Basic EPS computation: Basic weighted average common shares outstanding 51,841 51,961 51,116 Basic EPS $ (0.85) $ 0.49 $ (1.88) Diluted EPS computation: Basic weighted average common shares outstanding 51,841 51,961 51,116 Diluted weighted average common shares outstanding 51,841 52,777 51,116 Diluted EPS $ (0.85) $ 0.48 $ (1.8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Disaggregation of revenue</t>
        </is>
      </c>
      <c r="B4" s="4" t="inlineStr">
        <is>
          <t xml:space="preserve">The Company's revenue disaggregated by major product category and timing of revenue recognition was as follows (in thousands): Fiscal Year 2022 Americas Europe Asia Corporate Total Product Type Watches: Traditional watches $ 518,995 $ 354,799 $ 281,550 $ 3,545 $ 1,158,889 Smartwatches 65,649 53,239 32,712 2 151,602 Total watches $ 584,644 $ 408,038 $ 314,262 $ 3,547 $ 1,310,491 Leathers 115,300 29,414 33,828 — 178,542 Jewelry 35,695 93,614 24,796 — 154,105 Other 8,388 10,277 4,714 15,922 39,301 Consolidated $ 744,027 $ 541,343 $ 377,600 $ 19,469 $ 1,682,439 Timing of Revenue Recognition Revenue recognized at a point in time $ 742,436 $ 540,465 $ 377,107 $ 7,350 $ 1,667,358 Revenue recognized over time 1,591 878 493 12,119 15,081 Consolidated $ 744,027 $ 541,343 $ 377,600 $ 19,469 $ 1,682,439 Fiscal Year 2021 Americas Europe Asia Corporate Total Product Type Watches: Traditional watches $ 531,392 $ 396,787 $ 359,266 $ 1,054 $ 1,288,499 Smartwatches 110,726 74,888 38,261 24 223,899 Total watches $ 642,118 $ 471,675 $ 397,527 $ 1,078 $ 1,512,398 Leathers 95,197 31,809 30,636 — 157,642 Jewelry 41,350 95,995 21,500 — 158,845 Other 7,258 10,738 5,494 17,661 41,151 Consolidated $ 785,923 $ 610,217 $ 455,157 $ 18,739 $ 1,870,036 Timing of Revenue Recognition Revenue recognized at a point in time $ 784,287 $ 608,946 $ 454,558 $ 8,328 $ 1,856,119 Revenue recognized over time 1,636 1,271 599 10,411 13,917 Consolidated $ 785,923 $ 610,217 $ 455,157 $ 18,739 $ 1,870,036 Fiscal Year 2020 Americas Europe Asia Corporate Total Product Type Watches: Traditional watches $ 403,262 $ 317,209 $ 337,444 $ 24 $ 1,057,939 Smartwatches 110,680 87,349 50,713 20 248,762 Total watches $ 513,942 $ 404,558 $ 388,157 $ 44 $ 1,306,701 Leathers 104,621 36,570 32,430 — 173,621 Jewelry 17,295 71,171 7,596 — 96,062 Other 6,355 10,065 6,168 14,371 36,959 Consolidated $ 642,213 $ 522,364 $ 434,351 $ 14,415 $ 1,613,343 Timing of Revenue Recognition Revenue recognized at a point in time $ 639,948 $ 520,878 $ 433,648 $ 5,451 $ 1,599,925 Revenue recognized over time 2,265 1,486 703 8,964 13,418 Consolidated $ 642,213 $ 522,364 $ 434,351 $ 14,415 $ 1,613,34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ies</t>
        </is>
      </c>
      <c r="B4" s="4" t="inlineStr">
        <is>
          <t xml:space="preserve">Inventories consisted of the following (in thousands): At Fiscal Year End 2022 2021 Components and parts $ 20,998 $ 23,668 Work-in-process — 2 Finished goods 355,030 323,180 Inventories $ 376,028 $ 346,85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y Liabilities (Tables)</t>
        </is>
      </c>
      <c r="B1" s="2" t="inlineStr">
        <is>
          <t>12 Months Ended</t>
        </is>
      </c>
    </row>
    <row r="2">
      <c r="B2" s="2" t="inlineStr">
        <is>
          <t>Dec. 31, 2022</t>
        </is>
      </c>
    </row>
    <row r="3">
      <c r="A3" s="3" t="inlineStr">
        <is>
          <t>Product Warranties Disclosures [Abstract]</t>
        </is>
      </c>
      <c r="B3" s="4" t="inlineStr">
        <is>
          <t xml:space="preserve"> </t>
        </is>
      </c>
    </row>
    <row r="4">
      <c r="A4" s="4" t="inlineStr">
        <is>
          <t>Schedule of warranty liability activity</t>
        </is>
      </c>
      <c r="B4" s="4" t="inlineStr">
        <is>
          <t>Warranty liability activity consisted of the following (in thousands): Fiscal Year 2022 2021 2020 Beginning balance $ 19,159 $ 21,916 $ 23,095 Settlements in cash or kind (8,630) (10,263) (14,843) Warranties issued and adjustments to preexisting warranties (1) 3,094 7,506 13,664 Ending balance $ 13,623 $ 19,159 $ 21,916 ____________________________________________ (1) Changes in cost estimates related to preexisting warranties are aggregated with accruals for new standard warranties issued and foreign currency chang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2</t>
        </is>
      </c>
    </row>
    <row r="3">
      <c r="A3" s="3" t="inlineStr">
        <is>
          <t>Prepaid Expense and Other Assets, Current [Abstract]</t>
        </is>
      </c>
      <c r="B3" s="4" t="inlineStr">
        <is>
          <t xml:space="preserve"> </t>
        </is>
      </c>
    </row>
    <row r="4">
      <c r="A4" s="4" t="inlineStr">
        <is>
          <t>Schedule of prepaid expenses and other current assets</t>
        </is>
      </c>
      <c r="B4" s="4" t="inlineStr">
        <is>
          <t xml:space="preserve">Prepaid expenses and other current assets consisted of the following (in thousands): At Fiscal Year End 2022 2021 Prepaid royalties $ 34,114 $ 36,507 Prepaid taxes 36,081 26,400 Current income tax receivable 52,618 57,641 Other receivables 1,488 5,419 Forward contracts 2,783 3,452 Inventory returns 10,833 12,322 Property held for sale — 3,291 Short term deposits 1,786 835 Other 24,710 24,063 Prepaid expenses and other current assets $ 164,413 $ 169,93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components of property, plant and equipment-net</t>
        </is>
      </c>
      <c r="B4" s="4" t="inlineStr">
        <is>
          <t xml:space="preserve">Property, plant and equipment—net consisted of the following (in thousands): At Fiscal Year End 2022 2021 Land $ 4,180 $ 4,441 Buildings 23,404 24,873 Machinery and equipment 36,654 38,193 Furniture and fixtures 73,721 81,347 Computer equipment and software 198,206 210,965 Leasehold improvements 153,161 163,312 Construction in progress 5,728 3,299 495,054 526,430 Less accumulated depreciation and amortization 415,172 436,663 Property, plant and equipment-net $ 79,882 $ 89,76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nd Other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intangible and other assets-net</t>
        </is>
      </c>
      <c r="B4" s="4" t="inlineStr">
        <is>
          <t xml:space="preserve">Intangible and other assets-net consisted of the following (in thousands): 2022 2021 At Fiscal Year End Useful Gross Accumulated Gross Accumulated Intangibles-subject to amortization: Trademarks 10 yrs. $ 3,728 $ 3,243 $ 3,775 $ 3,310 Customer lists 5 - 10 yrs. 279 266 41,403 40,353 Patents 3 - 20 yrs. 867 537 2,371 2,013 Developed technology 7 yrs. — — 2,193 1,645 Trade name 6 yrs. 4,502 2,439 4,502 1,688 Other 7 - 20 yrs. 342 195 537 352 Total intangibles-subject to amortization 9,718 6,680 54,781 49,361 Intangibles-not subject to amortization: Trade names 8,876 8,881 Other assets: Other deposits 16,487 19,418 Deferred tax asset-net 17,262 24,552 Restricted cash 5,243 13,611 Debt issuance costs 3,124 4,578 Other 1,969 2,140 Total other assets 44,085 64,299 Total intangible and other assets $ 62,679 $ 6,680 $ 127,961 $ 49,361 Total intangible and other assets-net $ 55,999 $ 78,600 </t>
        </is>
      </c>
    </row>
    <row r="5">
      <c r="A5" s="4" t="inlineStr">
        <is>
          <t>Schedule of estimated aggregate future amortization expense by fiscal year for intangible assets</t>
        </is>
      </c>
      <c r="B5" s="4" t="inlineStr">
        <is>
          <t xml:space="preserve">Estimated aggregate future amortization expense by fiscal year for intangible assets is as follows (in thousands): Fiscal Year Amortization 2023 $ 915 2024 898 2025 707 2026 116 2027 100 Thereafter 30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s and Risk Management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outstanding forward contracts</t>
        </is>
      </c>
      <c r="B4" s="4" t="inlineStr">
        <is>
          <t xml:space="preserve">As of December 31, 2022, the Company had the following outstanding forward contracts designated as cash flow hedges that were entered into to hedge the future payments of intercompany inventory transactions (in millions): Functional Currency Contract Currency Type Amount Type Amount Euro 93.0 U.S. dollar 99.9 Canadian dollar 50.1 U.S. dollar 38.0 Mexican peso 337.6 U.S. dollar 16.5 British pound 7.9 U.S. dollar 9.8 Japanese yen 1,070.5 U.S. dollar 8.3 Australian dollar 9.0 U.S. dollar 6.2 U.S. dollar 12.4 Japanese Yen 1,620.0 </t>
        </is>
      </c>
    </row>
    <row r="5">
      <c r="A5" s="4" t="inlineStr">
        <is>
          <t>Schedule of derivatives instruments statements of financial performance and financial position, location</t>
        </is>
      </c>
      <c r="B5" s="4" t="inlineStr">
        <is>
          <t xml:space="preserve">The effective portion of gains and losses on cash flow hedges that were recognized in other comprehensive income (loss), net of taxes during fiscal years 2022, 2021 and 2020 are set forth below (in thousands): Fiscal Year 2022 2021 2020 Cash flow hedges: Forward contracts $ 12,176 $ 5,868 $ 2,217 Total gain (loss) recognized in other comprehensive income (loss), net of taxes $ 12,176 $ 5,868 $ 2,217 </t>
        </is>
      </c>
    </row>
    <row r="6">
      <c r="A6" s="4" t="inlineStr">
        <is>
          <t>Schedule of effective portion of gains and losses on derivative instruments designated and qualifying as cash flow hedges recorded in other comprehensive income (loss), net of taxes during the term of the hedging relationship and reclassified into earnings and gains and losses on derivatives not designated as hedging instruments recorded</t>
        </is>
      </c>
      <c r="B6" s="4" t="inlineStr">
        <is>
          <t>The following table illustrates the effective portion of gains and losses on derivative instruments recorded in other comprehensive income (loss), net of taxes during the term of the hedging relationship and reclassified into earnings, and gains and losses on derivatives not designated as hedging instruments recorded directly to earnings during fiscal years 2022, 2021 and 2020 (in thousands): Derivative Instruments Consolidated Effect of Derivative Fiscal Year 2022 Fiscal Year 2021 Fiscal Year 2020 Forward contracts designated as cash flow hedging instruments Cost of sales Total gain (loss) reclassified from accumulated other comprehensive income (loss) $ 10,789 $ 2,429 $ 3,748 Forward contracts designated as cash flow hedging instruments Other income (expense)-net Total gain (loss) reclassified from accumulated other comprehensive income (loss) $ 3,334 $ (55) $ 602 Forward contracts not designated as hedging instruments Other income (expense)-net Total gain (loss) recognized in income $ 128 $ 37 $ (113)</t>
        </is>
      </c>
    </row>
    <row r="7">
      <c r="A7" s="4" t="inlineStr">
        <is>
          <t>Schedule of fair value amounts for derivative instruments as separate asset and liability values on a gross basis and their location on condensed consolidated balance sheets</t>
        </is>
      </c>
      <c r="B7" s="4" t="inlineStr">
        <is>
          <t xml:space="preserve">The following table discloses the fair value amounts for the Company's derivative instruments as separate asset and liability values, presents the fair value of derivative instruments on a gross basis, and identifies the line items in the consolidated balance sheets in which the fair value amounts for these categories of derivative instruments are included (in thousands): Asset Derivatives Liability Derivatives December 31, 2022 January 1, 2022 December 31, 2022 January 1, 2022 Consolidated Fair Value Consolidated Fair Value Consolidated Fair Value Consolidated Fair Value Forward contracts designated as cash flow hedging instruments Prepaid expenses and other current assets $ 2,783 Prepaid expenses and other current assets $ 3,452 Accrued expenses-other $ 2,659 Accrued expenses-other $ 177 Forward contracts not designated as cash flow hedging instruments Prepaid expenses and other current assets — Prepaid expenses and other current assets — Accrued expenses-other 16 Accrued expenses-other — Forward contracts designated as cash flow hedging instruments Intangible and other assets-net 112 Intangible and other assets-net — Other long-term liabilities 318 Other long-term liabilities — Total $ 2,895 $ 3,452 $ 2,993 $ 177 The following table summarizes the effects of the Company's derivative instruments on earnings (in thousands): Effect of Derivative Instruments Fiscal Year 2022 Fiscal Year 2021 Cost of Sales Other Income (Expense)-net Cost of Sales Other Income (Expense)-net Total amounts of income and expense line items presented in the consolidated statements of income (loss) and comprehensive income (loss) in which the effects of cash flow hedges are recorded $ 851,760 $ (1,416) $ 903,662 $ (14,500) Gain (loss) on cash flow hedging relationships: Forward contracts designated as cash flow hedging instruments: Total gain (loss) reclassified from other comprehensive income (loss) 10,789 3,334 2,429 (55) Forward contracts not designated as cash flow hedging instruments: Total gain (loss) recognized in income — 128 — 3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the fair value hierarchy of assets and liabilities measured at fair value on a recurring basis</t>
        </is>
      </c>
      <c r="B4" s="4" t="inlineStr">
        <is>
          <t xml:space="preserve">The following table presents the fair value hierarchy for those assets and liabilities measured at fair value on a recurring basis as of December 31, 2022 (in thousands): Fair Value at December 31, 2022 Level 1 Level 2 Level 3 Total Assets: Forward contracts $ — $ 2,895 $ — $ 2,895 Total $ — $ 2,895 $ — $ 2,895 Liabilities: Contingent consideration $ — $ — $ 3,630 $ 3,630 Forward contracts — 2,993 — 2,993 Total $ — $ 2,993 $ 3,630 $ 6,623 The following table presents the fair value hierarchy for those assets and liabilities measured at fair value on a recurring basis as of January 1, 2022 (in thousands): Fair Value at January 1, 2022 Level 1 Level 2 Level 3 Total Assets: Forward contracts $ — $ 3,452 $ — $ 3,452 Total $ — $ 3,452 $ — $ 3,452 Liabilities: Contingent consideration $ — $ — $ 1,840 $ 1,840 Forward contracts — 177 — 177 Total $ — $ 177 $ 1,840 $ 2,01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components of debt excluding finance lease obligations</t>
        </is>
      </c>
      <c r="B4" s="4" t="inlineStr">
        <is>
          <t>The Company's debt consisted of the following, excluding finance lease obligations, (in millions): December 31, 2022 January 1, 2022 Revolving facility $ 73.0 $ — Notes (1) 150.0 150.0 Other international 0.3 0.5 Total debt $ 223.3 $ 150.5 Less current portion 0.3 0.5 Long-term debt $ 223.0 $ 150.0 ___________________________________________ (1) Excludes debt issuance costs of $6.9 million and $8.7 million at December 31, 2022 and January 1, 2022, respectively.</t>
        </is>
      </c>
    </row>
    <row r="5">
      <c r="A5" s="4" t="inlineStr">
        <is>
          <t>Schedule of maturity of debt excluding finance lease obligations</t>
        </is>
      </c>
      <c r="B5" s="4" t="inlineStr">
        <is>
          <t xml:space="preserve">The Company's debt as of December 31, 2022, excluding finance lease obligations, matures as follows (in millions): Less than 1 Year $ 0.3 Year 2 — Year 3 — Year 4 150.0 Year 5 73.0 Principal amounts repayable 223.3 Debt issuance costs (6.9) Total debt outstanding $ 216.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Parenthetical) - shares</t>
        </is>
      </c>
      <c r="B1" s="2" t="inlineStr">
        <is>
          <t>Dec. 31, 2022</t>
        </is>
      </c>
      <c r="C1" s="2" t="inlineStr">
        <is>
          <t>Jan. 01, 2022</t>
        </is>
      </c>
    </row>
    <row r="2">
      <c r="A2" s="3" t="inlineStr">
        <is>
          <t>Statement of Financial Position [Abstract]</t>
        </is>
      </c>
      <c r="B2" s="4" t="inlineStr">
        <is>
          <t xml:space="preserve"> </t>
        </is>
      </c>
      <c r="C2" s="4" t="inlineStr">
        <is>
          <t xml:space="preserve"> </t>
        </is>
      </c>
    </row>
    <row r="3">
      <c r="A3" s="4" t="inlineStr">
        <is>
          <t>Common stock, shares issued (in shares)</t>
        </is>
      </c>
      <c r="B3" s="6" t="n">
        <v>51836456</v>
      </c>
      <c r="C3" s="6" t="n">
        <v>52145738</v>
      </c>
    </row>
    <row r="4">
      <c r="A4" s="4" t="inlineStr">
        <is>
          <t>Common stock, shares outstanding (in shares)</t>
        </is>
      </c>
      <c r="B4" s="6" t="n">
        <v>51836456</v>
      </c>
      <c r="C4" s="6" t="n">
        <v>5214573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Income (Expense)—Net (Tables)</t>
        </is>
      </c>
      <c r="B1" s="2" t="inlineStr">
        <is>
          <t>12 Months Ended</t>
        </is>
      </c>
    </row>
    <row r="2">
      <c r="B2" s="2" t="inlineStr">
        <is>
          <t>Dec. 31, 2022</t>
        </is>
      </c>
    </row>
    <row r="3">
      <c r="A3" s="3" t="inlineStr">
        <is>
          <t>Other Income and Expenses [Abstract]</t>
        </is>
      </c>
      <c r="B3" s="4" t="inlineStr">
        <is>
          <t xml:space="preserve"> </t>
        </is>
      </c>
    </row>
    <row r="4">
      <c r="A4" s="4" t="inlineStr">
        <is>
          <t>Schedule of other income (expense)—net</t>
        </is>
      </c>
      <c r="B4" s="4" t="inlineStr">
        <is>
          <t>Other income (expense)—net consisted of the following (in thousands): Fiscal Year 2022 2021 2020 Interest income $ 772 $ 407 $ 573 Contingent consideration remeasurement (2,363) (347) (628) Equity in losses of unconsolidated investment (132) (349) (345) Extinguishment of debt (1,060) (13,005) — Net currency (losses) gains (218) (4,016) (6,481) Other net gains 1,585 2,810 2,053 Other income (expense) - net $ (1,416) $ (14,500) $ (4,82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significant components of the consolidated deferred tax assets and liabilities</t>
        </is>
      </c>
      <c r="B4" s="4" t="inlineStr">
        <is>
          <t xml:space="preserve">Significant components of the consolidated deferred tax assets and liabilities were (in thousands): Fiscal Year 2022 2021 Deferred income tax assets: Inventory $ 2,985 $ 3,348 Compensation 7,936 12,977 Property, plant and equipment 2,120 319 Trade names and customer lists 3,819 4,243 Goodwill 8,867 11,096 Foreign accruals 4,538 11,446 Loss carryforwards 79,130 57,264 Tax credit carryforwards 5,717 5,715 Capitalized research and development 6,066 3,734 Interest disallowance 12,701 8,977 Lease liabilities 47,354 53,626 Other 15,862 15,302 Deferred income tax assets total $ 197,095 $ 188,047 Deferred income tax liabilities: Right-of-use assets (36,821) (40,451) Other (281) (594) Deferred income tax liabilities total $ (37,102) $ (41,045) Valuation allowance (143,347) (122,953) Net deferred income tax assets $ 16,646 $ 24,049 Net deferred income tax assets $ 17,262 $ 24,553 Net deferred income tax liabilities (616) (504) Net deferred income tax assets $ 16,646 $ 24,049 </t>
        </is>
      </c>
    </row>
    <row r="5">
      <c r="A5" s="4" t="inlineStr">
        <is>
          <t>Schedule of the amounts and the fiscal year of expiration of loss carryforwards</t>
        </is>
      </c>
      <c r="B5" s="4" t="inlineStr">
        <is>
          <t xml:space="preserve">The amounts and the fiscal year of expiration of the loss carryforwards are (in thousands): Expires 2023 through 2027 $ 41,156 Expires 2028 through 2032 50,150 Expires 2033 through 2037 32,664 Expires 2038 through 2042 82,155 Indefinite 39,605 Total loss carryforwards $ 245,730 Expires 2023 through 2027 $ 6,328 Expires 2028 through 2032 24,326 Expires 2033 through 2037 44,635 Expires 2038 through 2042 87,718 Indefinite 41,450 Total loss carryforwards $ 204,457 </t>
        </is>
      </c>
    </row>
    <row r="6">
      <c r="A6" s="4" t="inlineStr">
        <is>
          <t>Schedule of income before income taxes for the Company's U.S. and non-U.S. based operations</t>
        </is>
      </c>
      <c r="B6" s="4" t="inlineStr">
        <is>
          <t>The following table identifies income (loss) before income taxes for the Company's U.S. and non-U.S. based operations for the fiscal years indicated (in thousands): Fiscal Year 2022 2021 2020 U.S. $ (43,927) $ (32,423) $ (163,331) Non-U.S. 21,801 85,474 (8,652) Total $ (22,126) $ 53,051 $ (171,983)</t>
        </is>
      </c>
    </row>
    <row r="7">
      <c r="A7" s="4" t="inlineStr">
        <is>
          <t>Components of provision for income taxes</t>
        </is>
      </c>
      <c r="B7" s="4" t="inlineStr">
        <is>
          <t>The Company's provision for income taxes consisted of the following for the fiscal years indicated (in thousands): Fiscal Year 2022 2021 2020 Current provision: U.S. federal $ 5,901 $ 1,714 $ (96,224) Non-U.S 9,944 17,027 16,522 State and local (98) (274) (681) Total current 15,747 18,467 (80,383) Deferred provision (benefit): U.S. federal — — — Non-U.S 5,653 7,960 4,340 State and local — — — Total deferred 5,653 7,960 4,340 Provision for income taxes $ 21,400 $ 26,427 $ (76,043)</t>
        </is>
      </c>
    </row>
    <row r="8">
      <c r="A8" s="4" t="inlineStr">
        <is>
          <t>Reconciliation of the U.S. federal statutory income tax rate to the effective tax rate</t>
        </is>
      </c>
      <c r="B8" s="4" t="inlineStr">
        <is>
          <t>A reconciliation of the U.S. federal statutory income tax rates to the Company's effective tax rate is as follows: Fiscal Year 2022 2021 2020 Tax at statutory rate 21.0 % 21.0 % 21.0 % Permanent differences (4.9) (2.5) (5.5) State, net of federal tax benefit 8.6 (2.0) (0.1) Foreign rate differential 21.5 (3.8) 1.2 Withholding taxes (19.3) 7.5 (1.2) GILTI tax-net of foreign tax credits — 5.7 2.1 U.S. tax on foreign income-net of foreign tax credits — — 3.9 Income tax contingencies (4.8) 3.9 1.6 Valuation allowances (110.6) 31.9 (0.4) R&amp;D/Foreign Tax Credits — (5.6) — Deficiencies (Benefits) on employee stock awards (2.7) (0.3) (1.4) APB23 Assertion 0.6 (6.9) — Return to provision true-up 4.8 — — Non deductible foreign equity awards (2.0) 0.8 (0.4) Non deductible officer compensation (3.4) 1.0 0.7 CARES Act Rate Benefit — — 21.7 Foreign currency hedges 1.2 0.7 — Adjustments related to intercompany (5.9) 0.4 1.0 Other (0.8) (2.0) — Provision for income taxes (96.7) % 49.8 % 44.2 %</t>
        </is>
      </c>
    </row>
    <row r="9">
      <c r="A9" s="4" t="inlineStr">
        <is>
          <t>Reconciliation of the total amounts of unrecognized tax benefits</t>
        </is>
      </c>
      <c r="B9" s="4" t="inlineStr">
        <is>
          <t xml:space="preserve">The following is a tabular reconciliation of the total amounts of unrecognized tax benefits for the fiscal years indicated (in thousands): Fiscal Year 2022 2021 2020 Balance at beginning of year $ 29,833 $ 31,540 $ 35,676 Gross increases—tax positions in prior years 1,069 2,266 1,241 Gross decreases—tax positions in prior years (1,395) (3,016) (4,281) Gross increases—tax positions in current year 1,275 1,120 857 Settlements (5,350) (630) — Lapse in statute of limitations (171) (1,188) (2,255) Change due to currency revaluation (1,263) (259) 302 Balance at end of year $ 23,998 $ 29,833 $ 31,54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5"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Components of leases</t>
        </is>
      </c>
      <c r="B4" s="4" t="inlineStr">
        <is>
          <t>The components of lease expense were as follows (in thousands): Lease Cost Consolidated Fiscal Year 2022 Fiscal Year 2021 Operating lease cost (1) SG&amp;A $ 76,528 $ 86,994 Short-term lease cost SG&amp;A $ 802 $ 666 Variable lease cost SG&amp;A $ 27,606 $ 23,452 _______________________________________________ (1) Includes sublease income, which was immaterial. The following table discloses supplemental balance sheet information for the Company’s leases (in thousands): Leases Consolidated Balance Sheets Location December 31, 2022 January 1, 2022 Assets Operating Operating lease ROU assets $ 156,947 $ 177,597 Liabilities Current: Operating Current operating lease liabilities $ 49,702 $ 58,721 Noncurrent: Operating Long-term operating lease liabilities $ 150,188 $ 174,520 The following table discloses the weighted-average remaining lease term and weighted-average discount rate for the Company's leases: Lease Term and Discount Rate December 31, 2022 January 1, 2022 Weighted-average remaining lease term: Operating leases 5.6 years 5.7 years Weighted-average discount rate: Operating leases 14.1 % 14.1 %</t>
        </is>
      </c>
    </row>
    <row r="5">
      <c r="A5" s="4" t="inlineStr">
        <is>
          <t>Maturity of lease liabilities</t>
        </is>
      </c>
      <c r="B5" s="4" t="inlineStr">
        <is>
          <t xml:space="preserve">Future minimum lease payments by year as of December 31, 2022 were as follows (in thousands): Fiscal Year Operating Leases 2023 $ 77,887 2024 53,575 2025 37,952 2026 30,081 2027 21,563 Thereafter 76,425 Total lease payments $ 297,483 Less: Interest 97,593 Total lease obligations $ 199,890 </t>
        </is>
      </c>
    </row>
    <row r="6">
      <c r="A6" s="4" t="inlineStr">
        <is>
          <t>Supplemental cash flow information</t>
        </is>
      </c>
      <c r="B6" s="4" t="inlineStr">
        <is>
          <t xml:space="preserve">Supplemental cash flow information related to leases was as follows (in thousands): Fiscal Year 2022 Fiscal Year 2021 Cash paid for amounts included in the measurement of lease liabilities: Operating cash flows from operating leases $ 93,245 $ 106,049 Leased assets obtained in exchange for new operating lease liabilities 34,248 15,78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future minimum royalty commitments under license agreements</t>
        </is>
      </c>
      <c r="B4" s="4" t="inlineStr">
        <is>
          <t xml:space="preserve">The Company has future minimum royalty commitments through fiscal year 2027 under these license agreements as follows by fiscal year (in thousands): Fiscal Year Minimum Royalty 2023 $ 122,834 2024 17,151 2025 14,774 2026 12,900 2027 12,900 Total $ 180,559 </t>
        </is>
      </c>
    </row>
    <row r="5">
      <c r="A5" s="4" t="inlineStr">
        <is>
          <t>Summary of changes in the Company's asset retirement obligations</t>
        </is>
      </c>
      <c r="B5" s="4" t="inlineStr">
        <is>
          <t xml:space="preserve">The following table summarizes the changes in the Company's asset retirement obligations (in thousands): Fiscal Year 2022 2021 Beginning asset retirement obligation $ 13,161 $ 13,845 Additions and changes in estimate 412 646 Liabilities settled during the period (1,608) (1,043) Accretion expense 308 395 Currency translation (726) (682) Ending asset retirement obligations $ 11,547 $ 13,16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stock options and stock appreciation rights activity</t>
        </is>
      </c>
      <c r="B4" s="4" t="inlineStr">
        <is>
          <t xml:space="preserve">The following table summarizes stock appreciation rights activity: Stock Appreciation Rights Shares Weighted-Average Weighted-Average Aggregate in thousands in thousands Outstanding at December 28, 2019 509 $ 76.13 2.5 $ — Granted — — Exercised — — — Forfeited or expired (126) 79.44 Outstanding at January 2, 2021 383 75.05 1.9 — Granted — — Exercised — — — Forfeited or expired (101) 82.57 Outstanding at January 1, 2022 282 72.34 1.5 — Granted — — Exercised — — — Forfeited or expired (181) 81.57 Outstanding at December 31, 2022 101 55.31 0.9 — Exercisable at December 31, 2022 101 $ 55.31 0.9 $ — </t>
        </is>
      </c>
    </row>
    <row r="5">
      <c r="A5" s="4" t="inlineStr">
        <is>
          <t>Summary of stock options and stock appreciation rights outstanding and exercisable</t>
        </is>
      </c>
      <c r="B5" s="4" t="inlineStr">
        <is>
          <t xml:space="preserve">The following table summarizes information with respect to stock appreciation rights outstanding and exercisable at December 31, 2022: Stock Appreciation Rights Outstanding Stock Appreciation Range of Exercise Prices Number of Weighted-Average Weighted-Average Number of Weighted- in thousands in thousands $36.73 - $80.22 101 55.31 0.9 101 55.31 Total 101 $ 55.31 0.9 101 $ 55.31 </t>
        </is>
      </c>
    </row>
    <row r="6">
      <c r="A6" s="4" t="inlineStr">
        <is>
          <t>Summary of restricted stock and restricted stock unit activity</t>
        </is>
      </c>
      <c r="B6" s="4" t="inlineStr">
        <is>
          <t xml:space="preserve">The following table summarizes restricted stock, restricted stock unit and performance restricted stock unit activity: Restricted Stock Units and Performance Restricted Stock Units Number of Weighted-Average in thousands Nonvested at December 28, 2019 2,329 $ 15.16 Granted 1,124 3.76 Vested (1,127) 16.42 Forfeited (590) 12.42 Nonvested at January 2, 2021 1,736 $ 7.90 Granted 1,033 13.19 Vested (861) 9.80 Forfeited (68) 9.42 Nonvested at January 1, 2022 1,840 $ 9.93 Granted 1,292 10.52 Vested (936) 10.16 Forfeited (229) 10.79 Nonvested at December 31, 2022 1,967 $ 10.0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 (Tables)</t>
        </is>
      </c>
      <c r="B1" s="2" t="inlineStr">
        <is>
          <t>12 Months Ended</t>
        </is>
      </c>
    </row>
    <row r="2">
      <c r="B2" s="2" t="inlineStr">
        <is>
          <t>Dec. 31, 2022</t>
        </is>
      </c>
    </row>
    <row r="3">
      <c r="A3" s="3" t="inlineStr">
        <is>
          <t>Supplemental Cash Flow Elements [Abstract]</t>
        </is>
      </c>
      <c r="B3" s="4" t="inlineStr">
        <is>
          <t xml:space="preserve"> </t>
        </is>
      </c>
    </row>
    <row r="4">
      <c r="A4" s="4" t="inlineStr">
        <is>
          <t>Summary of supplemental cash flow information</t>
        </is>
      </c>
      <c r="B4" s="4" t="inlineStr">
        <is>
          <t xml:space="preserve">The following table summarizes supplemental cash flow information (in thousands): Fiscal Year 2022 2021 2020 Cash paid during the year for: Interest $ 17,501 $ 16,078 $ 21,194 Income taxes, net of refunds $ 5,836 $ (16,695) $ 10,027 Supplemental disclosures of non-cash investing and financing activities: Additions to property, plant and equipment included in accounts payable $ 1,039 $ 581 $ 1,034 Additions to property, plant and equipment acquired under finance leases $ — $ 9 $ 4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Disclosure for Accumulated Other Comprehensive Income (Loss) (Tables)</t>
        </is>
      </c>
      <c r="B1" s="2" t="inlineStr">
        <is>
          <t>12 Months Ended</t>
        </is>
      </c>
    </row>
    <row r="2">
      <c r="B2" s="2" t="inlineStr">
        <is>
          <t>Dec. 31, 2022</t>
        </is>
      </c>
    </row>
    <row r="3">
      <c r="A3" s="3" t="inlineStr">
        <is>
          <t>Accumulated Other Comprehensive Income (Loss), Net of Tax [Abstract]</t>
        </is>
      </c>
      <c r="B3" s="4" t="inlineStr">
        <is>
          <t xml:space="preserve"> </t>
        </is>
      </c>
    </row>
    <row r="4">
      <c r="A4" s="4" t="inlineStr">
        <is>
          <t>Schedule of changes in components of accumulated other comprehensive income (loss), net of taxes</t>
        </is>
      </c>
      <c r="B4" s="4" t="inlineStr">
        <is>
          <t>The following table illustrates changes in the balances of each component of accumulated other comprehensive income (loss), net of taxes (in thousands): December 31, 2022 Cash Flow Hedges Currency Forward Pension Total Beginning balance $ (75,601) $ 4,344 $ 3,982 $ (67,275) Other comprehensive income (loss) before reclassifications (15,080) 11,097 8,050 4,067 Tax (expense) benefit — 1,079 (66) 1,013 Amounts reclassed from accumulated other comprehensive income (loss) — 13,145 — 13,145 Tax (expense) benefit — 978 — 978 Total other comprehensive income (loss) (15,080) (1,947) 7,984 (9,043) Ending balance $ (90,681) $ 2,397 $ 11,966 $ (76,318) January 1, 2022 Cash Flow Hedges Currency Forward Pension Total Beginning balance $ (61,178) $ 850 $ 1,428 $ (58,900) Other comprehensive income (loss) before reclassifications (14,423) 5,860 2,859 (5,704) Tax (expense) benefit — 8 (305) (297) Amounts reclassed from accumulated other comprehensive income (loss) — 2,374 — 2,374 Tax (expense) benefit — — — — Total other comprehensive income (loss) (14,423) 3,494 2,554 (8,375) Ending balance $ (75,601) $ 4,344 $ 3,982 $ (67,275) January 2, 2021 Cash Flow Hedges Currency Forward Pension Total Beginning balance $ (80,474) $ 2,983 $ (3,124) $ (80,615) Other comprehensive income (loss) before reclassifications 19,296 2,278 5,057 26,631 Tax (expense) benefit — (61) (505) (566) Amounts reclassed from accumulated other comprehensive income (loss) — 4,781 — 4,781 Tax (expense) benefit — (431) — (431) Total other comprehensive income (loss) 19,296 (2,133) 4,552 21,715 Ending balance $ (61,178) $ 850 $ 1,428 $ (58,90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Major Customer, Segment and Geographic Information (Tables)</t>
        </is>
      </c>
      <c r="B1" s="2" t="inlineStr">
        <is>
          <t>12 Months Ended</t>
        </is>
      </c>
    </row>
    <row r="2">
      <c r="B2" s="2" t="inlineStr">
        <is>
          <t>Dec. 31, 2022</t>
        </is>
      </c>
    </row>
    <row r="3">
      <c r="A3" s="3" t="inlineStr">
        <is>
          <t>Segment Reporting [Abstract]</t>
        </is>
      </c>
      <c r="B3" s="4" t="inlineStr">
        <is>
          <t xml:space="preserve"> </t>
        </is>
      </c>
    </row>
    <row r="4">
      <c r="A4" s="4" t="inlineStr">
        <is>
          <t>Summary information by operating segment</t>
        </is>
      </c>
      <c r="B4" s="4" t="inlineStr">
        <is>
          <t xml:space="preserve">Summary information by operating segment was as follows (in thousands): Fiscal Year 2022 Net Sales Operating Depreciation Long-term Total Assets Americas $ 744,027 $ 116,401 $ 4,834 $ 84,247 $ 343,556 Europe 541,343 91,087 5,856 86,200 269,097 Asia 377,600 52,090 3,071 48,054 206,925 Corporate 19,469 (261,051) 8,870 74,327 418,550 Consolidated $ 1,682,439 $ (1,473) $ 22,631 $ 292,828 $ 1,238,128 Fiscal Year 2021 Net Sales Operating Depreciation Long-term Total Assets Americas $ 785,923 $ 157,012 $ 6,227 $ 91,840 $ 332,822 Europe 610,217 109,964 9,000 102,437 329,579 Asia 455,157 70,949 3,969 60,373 215,611 Corporate 18,739 (245,288) 9,912 91,314 490,707 Consolidated $ 1,870,036 $ 92,637 $ 29,108 $ 345,964 $ 1,368,719 Fiscal Year 2020 Net Sales Operating Depreciation Long-term Total Assets Americas $ 642,213 $ 33,064 $ 10,692 $ 112,934 $ 319,586 Europe 522,364 25,426 12,222 135,190 328,246 Asia 434,351 64,937 6,174 82,122 234,770 Corporate 14,415 (258,746) 13,162 157,784 595,903 Consolidated $ 1,613,343 $ (135,319) $ 42,250 $ 488,030 $ 1,478,505 </t>
        </is>
      </c>
    </row>
    <row r="5">
      <c r="A5" s="4" t="inlineStr">
        <is>
          <t>Schedule of revenue for each class of similar products</t>
        </is>
      </c>
      <c r="B5" s="4" t="inlineStr">
        <is>
          <t>The following table shows revenue for each class of similar products for fiscal years 2022, 2021 and 2020 (in thousands): Fiscal Year 2022 Fiscal Year 2021 Fiscal Year 2020 Net Sales Percentage Net Sales Percentage Net Sales Percentage Watches: Traditional watches $ 1,158,889 68.9 % $ 1,288,499 68.9 % $ 1,057,939 65.6 % Smartwatches 151,602 9.0 223,899 12.0 248,762 15.4 Total watches $ 1,310,491 77.9 % $ 1,512,398 80.9 % $ 1,306,701 81.0 % Leathers 178,542 10.6 157,642 8.4 173,621 10.7 Jewelry 154,105 9.2 158,845 8.5 96,062 6.0 Other 39,301 2.3 41,151 2.2 36,959 2.3 Total $ 1,682,439 100.0 % $ 1,870,036 100.0 % $ 1,613,343 100.0 %</t>
        </is>
      </c>
    </row>
    <row r="6">
      <c r="A6" s="4" t="inlineStr">
        <is>
          <t>Schedule of net sales and long-lived assets by geographic area</t>
        </is>
      </c>
      <c r="B6" s="4" t="inlineStr">
        <is>
          <t>Net sales and long-term assets related to the Company's operations in the U.S., Europe, Asia and all other international markets were as follows (in thousands): Fiscal Year 2022 Net Sales (1) Long-term United States $ 619,981 $ 133,100 Europe 543,585 (2) 96,365 Asia 381,845 (3) 53,050 All other international 137,028 10,313 Consolidated $ 1,682,439 $ 292,828 Fiscal Year 2021 Net Sales (1) Long-term United States $ 682,900 $ 150,119 Europe 614,249 (2) 117,713 Asia 458,241 (3) 65,693 All other international 114,646 12,439 Consolidated $ 1,870,036 $ 345,964 Fiscal Year 2020 Net Sales (1) Long-term United States $ 546,753 $ 234,325 Europe 525,333 (2) 147,208 Asia 436,570 (3) 89,144 All other international 104,687 17,353 Consolidated $ 1,613,343 $ 488,030 _______________________________________________________________________________ (1) Net sales are based on the location of the selling entity (including exports). (2) Net sales from Germany (including exports) accounted for more than 10% of the Company's consolidated net sales and were approximately $194.1 million, $237.1 million and $225.5 million in fiscal years 2022, 2021 and 2020, respectively. (3) Net sales from China (including Hong Kong, Macau and Taiwan and exports) accounted for more than 10% of the Company's consolidated net sales and were approximately $174.2 million, $261.4 million and $228.4 million in fiscal years 2022, 2021 and 2020, respectively.</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Restructuring (Tables)</t>
        </is>
      </c>
      <c r="B1" s="2" t="inlineStr">
        <is>
          <t>12 Months Ended</t>
        </is>
      </c>
    </row>
    <row r="2">
      <c r="B2" s="2" t="inlineStr">
        <is>
          <t>Dec. 31, 2022</t>
        </is>
      </c>
    </row>
    <row r="3">
      <c r="A3" s="3" t="inlineStr">
        <is>
          <t>Restructuring and Related Activities [Abstract]</t>
        </is>
      </c>
      <c r="B3" s="4" t="inlineStr">
        <is>
          <t xml:space="preserve"> </t>
        </is>
      </c>
    </row>
    <row r="4">
      <c r="A4" s="4" t="inlineStr">
        <is>
          <t>Schedule of rollforward of the liability incurred for restructuring plan</t>
        </is>
      </c>
      <c r="B4" s="4" t="inlineStr">
        <is>
          <t xml:space="preserve">The following tables show a rollforward of the accrued liability related to the Company’s NWF 2.0 restructuring plan (in thousands): Fiscal Year 2022 Liabilities Cash Payments Non-cash Items Liabilities January 1, 2022 Charges December 31, 2022 Store closures $ 300 $ 787 $ 612 $ 475 $ — Professional services 643 166 735 — 74 Severance and employee-related benefits 4,388 5,168 6,431 304 2,821 Total $ 5,331 $ 6,121 $ 7,778 $ 779 $ 2,895 Fiscal Year 2021 Liabilities Cash Payments Non-cash Items Liabilities January 2, 2021 Charges January 1, 2022 Store closures $ 240 $ 1,215 $ 500 $ 655 $ 300 Professional services 2,280 5,695 7,332 — 643 Severance and employee-related benefits 7,741 14,979 18,332 — 4,388 Total $ 10,261 $ 21,889 $ 26,164 $ 655 $ 5,331 Fiscal Year 2020 Liabilities Cash Payments Non-cash Items Liabilities December 28, 2019 Charges January 2, 2021 Store closures $ 22 $ 4,347 $ 1,597 $ 2,532 $ 240 Professional services 2,824 7,503 8,047 — 2,280 Severance and employee-related benefits 4,238 24,658 21,155 — 7,741 Total $ 7,084 $ 36,508 $ 30,799 $ 2,532 $ 10,261 </t>
        </is>
      </c>
    </row>
    <row r="5">
      <c r="A5" s="4" t="inlineStr">
        <is>
          <t>Schedule of restructuring charges by operating segment</t>
        </is>
      </c>
      <c r="B5" s="4" t="inlineStr">
        <is>
          <t xml:space="preserve">NWF 2.0 restructuring charges by operating segment were as follows (in thousands): 2022 2021 2020 Americas $ 234 $ 2,356 $ 4,969 Europe 1,754 9,868 12,630 Asia 1,610 5,072 8,823 Corporate 2,523 4,593 10,086 Consolidated $ 6,121 $ 21,889 $ 36,50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Concentration of Risk (Details) - Sales of licensed products - Licensed products</t>
        </is>
      </c>
      <c r="B1" s="2" t="inlineStr">
        <is>
          <t>12 Months Ended</t>
        </is>
      </c>
    </row>
    <row r="2">
      <c r="B2" s="2" t="inlineStr">
        <is>
          <t>Dec. 31, 2022</t>
        </is>
      </c>
      <c r="C2" s="2" t="inlineStr">
        <is>
          <t>Jan. 01, 2022</t>
        </is>
      </c>
      <c r="D2" s="2" t="inlineStr">
        <is>
          <t>Jan. 02, 2021</t>
        </is>
      </c>
    </row>
    <row r="3">
      <c r="A3" s="4" t="inlineStr">
        <is>
          <t>Licensed products</t>
        </is>
      </c>
      <c r="B3" s="4" t="inlineStr">
        <is>
          <t xml:space="preserve"> </t>
        </is>
      </c>
      <c r="C3" s="4" t="inlineStr">
        <is>
          <t xml:space="preserve"> </t>
        </is>
      </c>
      <c r="D3" s="4" t="inlineStr">
        <is>
          <t xml:space="preserve"> </t>
        </is>
      </c>
    </row>
    <row r="4">
      <c r="A4" s="3" t="inlineStr">
        <is>
          <t>Concentration of Risk</t>
        </is>
      </c>
      <c r="B4" s="4" t="inlineStr">
        <is>
          <t xml:space="preserve"> </t>
        </is>
      </c>
      <c r="C4" s="4" t="inlineStr">
        <is>
          <t xml:space="preserve"> </t>
        </is>
      </c>
      <c r="D4" s="4" t="inlineStr">
        <is>
          <t xml:space="preserve"> </t>
        </is>
      </c>
    </row>
    <row r="5">
      <c r="A5" s="4" t="inlineStr">
        <is>
          <t>Concentration risk percentage</t>
        </is>
      </c>
      <c r="B5" s="8" t="n">
        <v>0.465</v>
      </c>
      <c r="C5" s="8" t="n">
        <v>0.505</v>
      </c>
      <c r="D5" s="8" t="n">
        <v>0.473</v>
      </c>
    </row>
    <row r="6">
      <c r="A6" s="4" t="inlineStr">
        <is>
          <t>MICHAEL KORS</t>
        </is>
      </c>
      <c r="B6" s="4" t="inlineStr">
        <is>
          <t xml:space="preserve"> </t>
        </is>
      </c>
      <c r="C6" s="4" t="inlineStr">
        <is>
          <t xml:space="preserve"> </t>
        </is>
      </c>
      <c r="D6" s="4" t="inlineStr">
        <is>
          <t xml:space="preserve"> </t>
        </is>
      </c>
    </row>
    <row r="7">
      <c r="A7" s="3" t="inlineStr">
        <is>
          <t>Concentration of Risk</t>
        </is>
      </c>
      <c r="B7" s="4" t="inlineStr">
        <is>
          <t xml:space="preserve"> </t>
        </is>
      </c>
      <c r="C7" s="4" t="inlineStr">
        <is>
          <t xml:space="preserve"> </t>
        </is>
      </c>
      <c r="D7" s="4" t="inlineStr">
        <is>
          <t xml:space="preserve"> </t>
        </is>
      </c>
    </row>
    <row r="8">
      <c r="A8" s="4" t="inlineStr">
        <is>
          <t>Concentration risk percentage</t>
        </is>
      </c>
      <c r="B8" s="8" t="n">
        <v>0.192</v>
      </c>
      <c r="C8" s="8" t="n">
        <v>0.209</v>
      </c>
      <c r="D8" s="9" t="n">
        <v>0.17</v>
      </c>
    </row>
    <row r="9">
      <c r="A9" s="4" t="inlineStr">
        <is>
          <t>EMPORIO ARMANI</t>
        </is>
      </c>
      <c r="B9" s="4" t="inlineStr">
        <is>
          <t xml:space="preserve"> </t>
        </is>
      </c>
      <c r="C9" s="4" t="inlineStr">
        <is>
          <t xml:space="preserve"> </t>
        </is>
      </c>
      <c r="D9" s="4" t="inlineStr">
        <is>
          <t xml:space="preserve"> </t>
        </is>
      </c>
    </row>
    <row r="10">
      <c r="A10" s="3" t="inlineStr">
        <is>
          <t>Concentration of Risk</t>
        </is>
      </c>
      <c r="B10" s="4" t="inlineStr">
        <is>
          <t xml:space="preserve"> </t>
        </is>
      </c>
      <c r="C10" s="4" t="inlineStr">
        <is>
          <t xml:space="preserve"> </t>
        </is>
      </c>
      <c r="D10" s="4" t="inlineStr">
        <is>
          <t xml:space="preserve"> </t>
        </is>
      </c>
    </row>
    <row r="11">
      <c r="A11" s="4" t="inlineStr">
        <is>
          <t>Concentration risk percentage</t>
        </is>
      </c>
      <c r="B11" s="8" t="n">
        <v>0.146</v>
      </c>
      <c r="C11" s="8" t="n">
        <v>0.184</v>
      </c>
      <c r="D11" s="8" t="n">
        <v>0.191</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LOSS) AND COMPREHENSIVE INCOME (LOSS) - USD ($) shares in Thousands, $ in Thousands</t>
        </is>
      </c>
      <c r="B1" s="2" t="inlineStr">
        <is>
          <t>12 Months Ended</t>
        </is>
      </c>
    </row>
    <row r="2">
      <c r="B2" s="2" t="inlineStr">
        <is>
          <t>Dec. 31, 2022</t>
        </is>
      </c>
      <c r="C2" s="2" t="inlineStr">
        <is>
          <t>Jan. 01, 2022</t>
        </is>
      </c>
      <c r="D2" s="2" t="inlineStr">
        <is>
          <t>Jan. 02, 2021</t>
        </is>
      </c>
    </row>
    <row r="3">
      <c r="A3" s="3" t="inlineStr">
        <is>
          <t>Income Statement [Abstract]</t>
        </is>
      </c>
      <c r="B3" s="4" t="inlineStr">
        <is>
          <t xml:space="preserve"> </t>
        </is>
      </c>
      <c r="C3" s="4" t="inlineStr">
        <is>
          <t xml:space="preserve"> </t>
        </is>
      </c>
      <c r="D3" s="4" t="inlineStr">
        <is>
          <t xml:space="preserve"> </t>
        </is>
      </c>
    </row>
    <row r="4">
      <c r="A4" s="4" t="inlineStr">
        <is>
          <t>Net sales</t>
        </is>
      </c>
      <c r="B4" s="5" t="n">
        <v>1682439</v>
      </c>
      <c r="C4" s="5" t="n">
        <v>1870036</v>
      </c>
      <c r="D4" s="5" t="n">
        <v>1613343</v>
      </c>
    </row>
    <row r="5">
      <c r="A5" s="4" t="inlineStr">
        <is>
          <t>Cost of sales</t>
        </is>
      </c>
      <c r="B5" s="6" t="n">
        <v>851760</v>
      </c>
      <c r="C5" s="6" t="n">
        <v>903662</v>
      </c>
      <c r="D5" s="6" t="n">
        <v>842987</v>
      </c>
    </row>
    <row r="6">
      <c r="A6" s="4" t="inlineStr">
        <is>
          <t>Gross profit</t>
        </is>
      </c>
      <c r="B6" s="6" t="n">
        <v>830679</v>
      </c>
      <c r="C6" s="6" t="n">
        <v>966374</v>
      </c>
      <c r="D6" s="6" t="n">
        <v>770356</v>
      </c>
    </row>
    <row r="7">
      <c r="A7" s="3" t="inlineStr">
        <is>
          <t>Operating expenses:</t>
        </is>
      </c>
      <c r="B7" s="4" t="inlineStr">
        <is>
          <t xml:space="preserve"> </t>
        </is>
      </c>
      <c r="C7" s="4" t="inlineStr">
        <is>
          <t xml:space="preserve"> </t>
        </is>
      </c>
      <c r="D7" s="4" t="inlineStr">
        <is>
          <t xml:space="preserve"> </t>
        </is>
      </c>
    </row>
    <row r="8">
      <c r="A8" s="4" t="inlineStr">
        <is>
          <t>Selling, general and administrative expenses</t>
        </is>
      </c>
      <c r="B8" s="6" t="n">
        <v>823689</v>
      </c>
      <c r="C8" s="6" t="n">
        <v>842625</v>
      </c>
      <c r="D8" s="6" t="n">
        <v>835119</v>
      </c>
    </row>
    <row r="9">
      <c r="A9" s="4" t="inlineStr">
        <is>
          <t>Trade name impairments</t>
        </is>
      </c>
      <c r="B9" s="6" t="n">
        <v>0</v>
      </c>
      <c r="C9" s="6" t="n">
        <v>0</v>
      </c>
      <c r="D9" s="6" t="n">
        <v>2464</v>
      </c>
    </row>
    <row r="10">
      <c r="A10" s="4" t="inlineStr">
        <is>
          <t>Other long-lived asset impairments</t>
        </is>
      </c>
      <c r="B10" s="6" t="n">
        <v>2342</v>
      </c>
      <c r="C10" s="6" t="n">
        <v>9223</v>
      </c>
      <c r="D10" s="6" t="n">
        <v>31584</v>
      </c>
    </row>
    <row r="11">
      <c r="A11" s="4" t="inlineStr">
        <is>
          <t>Restructuring charges</t>
        </is>
      </c>
      <c r="B11" s="6" t="n">
        <v>6121</v>
      </c>
      <c r="C11" s="6" t="n">
        <v>21889</v>
      </c>
      <c r="D11" s="6" t="n">
        <v>36508</v>
      </c>
    </row>
    <row r="12">
      <c r="A12" s="4" t="inlineStr">
        <is>
          <t>Total operating expenses</t>
        </is>
      </c>
      <c r="B12" s="6" t="n">
        <v>832152</v>
      </c>
      <c r="C12" s="6" t="n">
        <v>873737</v>
      </c>
      <c r="D12" s="6" t="n">
        <v>905675</v>
      </c>
    </row>
    <row r="13">
      <c r="A13" s="4" t="inlineStr">
        <is>
          <t>Operating income (loss)</t>
        </is>
      </c>
      <c r="B13" s="6" t="n">
        <v>-1473</v>
      </c>
      <c r="C13" s="6" t="n">
        <v>92637</v>
      </c>
      <c r="D13" s="6" t="n">
        <v>-135319</v>
      </c>
    </row>
    <row r="14">
      <c r="A14" s="4" t="inlineStr">
        <is>
          <t>Interest expense</t>
        </is>
      </c>
      <c r="B14" s="6" t="n">
        <v>19237</v>
      </c>
      <c r="C14" s="6" t="n">
        <v>25086</v>
      </c>
      <c r="D14" s="6" t="n">
        <v>31836</v>
      </c>
    </row>
    <row r="15">
      <c r="A15" s="4" t="inlineStr">
        <is>
          <t>Other income (expense) - net</t>
        </is>
      </c>
      <c r="B15" s="6" t="n">
        <v>-1416</v>
      </c>
      <c r="C15" s="6" t="n">
        <v>-14500</v>
      </c>
      <c r="D15" s="6" t="n">
        <v>-4828</v>
      </c>
    </row>
    <row r="16">
      <c r="A16" s="4" t="inlineStr">
        <is>
          <t>Income (loss) before income taxes</t>
        </is>
      </c>
      <c r="B16" s="6" t="n">
        <v>-22126</v>
      </c>
      <c r="C16" s="6" t="n">
        <v>53051</v>
      </c>
      <c r="D16" s="6" t="n">
        <v>-171983</v>
      </c>
    </row>
    <row r="17">
      <c r="A17" s="4" t="inlineStr">
        <is>
          <t>Provision for income taxes</t>
        </is>
      </c>
      <c r="B17" s="6" t="n">
        <v>21400</v>
      </c>
      <c r="C17" s="6" t="n">
        <v>26427</v>
      </c>
      <c r="D17" s="6" t="n">
        <v>-76043</v>
      </c>
    </row>
    <row r="18">
      <c r="A18" s="4" t="inlineStr">
        <is>
          <t>Net income (loss)</t>
        </is>
      </c>
      <c r="B18" s="6" t="n">
        <v>-43526</v>
      </c>
      <c r="C18" s="6" t="n">
        <v>26624</v>
      </c>
      <c r="D18" s="6" t="n">
        <v>-95940</v>
      </c>
    </row>
    <row r="19">
      <c r="A19" s="4" t="inlineStr">
        <is>
          <t>Less: Net income attributable to noncontrolling interest</t>
        </is>
      </c>
      <c r="B19" s="6" t="n">
        <v>631</v>
      </c>
      <c r="C19" s="6" t="n">
        <v>1190</v>
      </c>
      <c r="D19" s="6" t="n">
        <v>155</v>
      </c>
    </row>
    <row r="20">
      <c r="A20" s="4" t="inlineStr">
        <is>
          <t xml:space="preserve">Net income (loss) attributable to Fossil Group, Inc. </t>
        </is>
      </c>
      <c r="B20" s="6" t="n">
        <v>-44157</v>
      </c>
      <c r="C20" s="6" t="n">
        <v>25434</v>
      </c>
      <c r="D20" s="6" t="n">
        <v>-96095</v>
      </c>
    </row>
    <row r="21">
      <c r="A21" s="3" t="inlineStr">
        <is>
          <t>Other comprehensive income (loss), net of taxes:</t>
        </is>
      </c>
      <c r="B21" s="4" t="inlineStr">
        <is>
          <t xml:space="preserve"> </t>
        </is>
      </c>
      <c r="C21" s="4" t="inlineStr">
        <is>
          <t xml:space="preserve"> </t>
        </is>
      </c>
      <c r="D21" s="4" t="inlineStr">
        <is>
          <t xml:space="preserve"> </t>
        </is>
      </c>
    </row>
    <row r="22">
      <c r="A22" s="4" t="inlineStr">
        <is>
          <t>Currency translation adjustment</t>
        </is>
      </c>
      <c r="B22" s="6" t="n">
        <v>-15080</v>
      </c>
      <c r="C22" s="6" t="n">
        <v>-14423</v>
      </c>
      <c r="D22" s="6" t="n">
        <v>19296</v>
      </c>
    </row>
    <row r="23">
      <c r="A23" s="4" t="inlineStr">
        <is>
          <t>Cash flow hedges - net change</t>
        </is>
      </c>
      <c r="B23" s="6" t="n">
        <v>-1947</v>
      </c>
      <c r="C23" s="6" t="n">
        <v>3494</v>
      </c>
      <c r="D23" s="6" t="n">
        <v>-2133</v>
      </c>
    </row>
    <row r="24">
      <c r="A24" s="4" t="inlineStr">
        <is>
          <t>Pension plan activity</t>
        </is>
      </c>
      <c r="B24" s="6" t="n">
        <v>7984</v>
      </c>
      <c r="C24" s="6" t="n">
        <v>2554</v>
      </c>
      <c r="D24" s="6" t="n">
        <v>4552</v>
      </c>
    </row>
    <row r="25">
      <c r="A25" s="4" t="inlineStr">
        <is>
          <t>Total other comprehensive income (loss)</t>
        </is>
      </c>
      <c r="B25" s="6" t="n">
        <v>-9043</v>
      </c>
      <c r="C25" s="6" t="n">
        <v>-8375</v>
      </c>
      <c r="D25" s="6" t="n">
        <v>21715</v>
      </c>
    </row>
    <row r="26">
      <c r="A26" s="4" t="inlineStr">
        <is>
          <t>Total comprehensive income (loss)</t>
        </is>
      </c>
      <c r="B26" s="6" t="n">
        <v>-52569</v>
      </c>
      <c r="C26" s="6" t="n">
        <v>18249</v>
      </c>
      <c r="D26" s="6" t="n">
        <v>-74225</v>
      </c>
    </row>
    <row r="27">
      <c r="A27" s="4" t="inlineStr">
        <is>
          <t>Less: Comprehensive income attributable to noncontrolling interest</t>
        </is>
      </c>
      <c r="B27" s="6" t="n">
        <v>631</v>
      </c>
      <c r="C27" s="6" t="n">
        <v>1190</v>
      </c>
      <c r="D27" s="6" t="n">
        <v>155</v>
      </c>
    </row>
    <row r="28">
      <c r="A28" s="4" t="inlineStr">
        <is>
          <t xml:space="preserve">Comprehensive income (loss) attributable to Fossil Group, Inc. </t>
        </is>
      </c>
      <c r="B28" s="5" t="n">
        <v>-53200</v>
      </c>
      <c r="C28" s="5" t="n">
        <v>17059</v>
      </c>
      <c r="D28" s="5" t="n">
        <v>-74380</v>
      </c>
    </row>
    <row r="29">
      <c r="A29" s="3" t="inlineStr">
        <is>
          <t>Earnings (loss) per share:</t>
        </is>
      </c>
      <c r="B29" s="4" t="inlineStr">
        <is>
          <t xml:space="preserve"> </t>
        </is>
      </c>
      <c r="C29" s="4" t="inlineStr">
        <is>
          <t xml:space="preserve"> </t>
        </is>
      </c>
      <c r="D29" s="4" t="inlineStr">
        <is>
          <t xml:space="preserve"> </t>
        </is>
      </c>
    </row>
    <row r="30">
      <c r="A30" s="4" t="inlineStr">
        <is>
          <t>Basic (in dollars per share)</t>
        </is>
      </c>
      <c r="B30" s="7" t="n">
        <v>-0.85</v>
      </c>
      <c r="C30" s="7" t="n">
        <v>0.49</v>
      </c>
      <c r="D30" s="7" t="n">
        <v>-1.88</v>
      </c>
    </row>
    <row r="31">
      <c r="A31" s="4" t="inlineStr">
        <is>
          <t>Diluted (in dollars per share)</t>
        </is>
      </c>
      <c r="B31" s="7" t="n">
        <v>-0.85</v>
      </c>
      <c r="C31" s="7" t="n">
        <v>0.48</v>
      </c>
      <c r="D31" s="7" t="n">
        <v>-1.88</v>
      </c>
    </row>
    <row r="32">
      <c r="A32" s="3" t="inlineStr">
        <is>
          <t>Weighted average common shares outstanding:</t>
        </is>
      </c>
      <c r="B32" s="4" t="inlineStr">
        <is>
          <t xml:space="preserve"> </t>
        </is>
      </c>
      <c r="C32" s="4" t="inlineStr">
        <is>
          <t xml:space="preserve"> </t>
        </is>
      </c>
      <c r="D32" s="4" t="inlineStr">
        <is>
          <t xml:space="preserve"> </t>
        </is>
      </c>
    </row>
    <row r="33">
      <c r="A33" s="4" t="inlineStr">
        <is>
          <t>Basic (in shares)</t>
        </is>
      </c>
      <c r="B33" s="6" t="n">
        <v>51841</v>
      </c>
      <c r="C33" s="6" t="n">
        <v>51961</v>
      </c>
      <c r="D33" s="6" t="n">
        <v>51116</v>
      </c>
    </row>
    <row r="34">
      <c r="A34" s="4" t="inlineStr">
        <is>
          <t>Diluted (in shares)</t>
        </is>
      </c>
      <c r="B34" s="6" t="n">
        <v>51841</v>
      </c>
      <c r="C34" s="6" t="n">
        <v>52777</v>
      </c>
      <c r="D34" s="6" t="n">
        <v>5111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 Schedule of Cash and Cash Equivalents (Details) - USD ($) $ in Thousands</t>
        </is>
      </c>
      <c r="B1" s="2" t="inlineStr">
        <is>
          <t>Dec. 31, 2022</t>
        </is>
      </c>
      <c r="C1" s="2" t="inlineStr">
        <is>
          <t>Jan. 01, 2022</t>
        </is>
      </c>
      <c r="D1" s="2" t="inlineStr">
        <is>
          <t>Jan. 02, 2021</t>
        </is>
      </c>
      <c r="E1" s="2" t="inlineStr">
        <is>
          <t>Dec. 28, 2019</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198726</v>
      </c>
      <c r="C3" s="5" t="n">
        <v>250844</v>
      </c>
      <c r="D3" s="5" t="n">
        <v>315965</v>
      </c>
      <c r="E3" s="4" t="inlineStr">
        <is>
          <t xml:space="preserve"> </t>
        </is>
      </c>
    </row>
    <row r="4">
      <c r="A4" s="4" t="inlineStr">
        <is>
          <t>Restricted cash included in prepaid expenses and other current assets</t>
        </is>
      </c>
      <c r="B4" s="6" t="n">
        <v>106</v>
      </c>
      <c r="C4" s="6" t="n">
        <v>117</v>
      </c>
      <c r="D4" s="6" t="n">
        <v>121</v>
      </c>
      <c r="E4" s="4" t="inlineStr">
        <is>
          <t xml:space="preserve"> </t>
        </is>
      </c>
    </row>
    <row r="5">
      <c r="A5" s="4" t="inlineStr">
        <is>
          <t>Restricted cash included in intangible and other assets-net</t>
        </is>
      </c>
      <c r="B5" s="6" t="n">
        <v>5243</v>
      </c>
      <c r="C5" s="6" t="n">
        <v>13611</v>
      </c>
      <c r="D5" s="6" t="n">
        <v>8160</v>
      </c>
      <c r="E5" s="4" t="inlineStr">
        <is>
          <t xml:space="preserve"> </t>
        </is>
      </c>
    </row>
    <row r="6">
      <c r="A6" s="4" t="inlineStr">
        <is>
          <t>Cash, cash equivalents and restricted cash</t>
        </is>
      </c>
      <c r="B6" s="5" t="n">
        <v>204075</v>
      </c>
      <c r="C6" s="5" t="n">
        <v>264572</v>
      </c>
      <c r="D6" s="5" t="n">
        <v>324246</v>
      </c>
      <c r="E6" s="5" t="n">
        <v>20774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Accounts Receivable (Details) - USD ($) $ in Millions</t>
        </is>
      </c>
      <c r="B1" s="2" t="inlineStr">
        <is>
          <t>Dec. 31, 2022</t>
        </is>
      </c>
      <c r="C1" s="2" t="inlineStr">
        <is>
          <t>Jan. 01, 2022</t>
        </is>
      </c>
    </row>
    <row r="2">
      <c r="A2" s="3" t="inlineStr">
        <is>
          <t>Organization, Consolidation and Presentation of Financial Statements [Abstract]</t>
        </is>
      </c>
      <c r="B2" s="4" t="inlineStr">
        <is>
          <t xml:space="preserve"> </t>
        </is>
      </c>
      <c r="C2" s="4" t="inlineStr">
        <is>
          <t xml:space="preserve"> </t>
        </is>
      </c>
    </row>
    <row r="3">
      <c r="A3" s="4" t="inlineStr">
        <is>
          <t>Allowance for doubtful accounts receivable</t>
        </is>
      </c>
      <c r="B3" s="10" t="n">
        <v>14.6</v>
      </c>
      <c r="C3" s="10" t="n">
        <v>16.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Inventories (Details) - USD ($) $ in Millions</t>
        </is>
      </c>
      <c r="B1" s="2" t="inlineStr">
        <is>
          <t>Dec. 31, 2022</t>
        </is>
      </c>
      <c r="C1" s="2" t="inlineStr">
        <is>
          <t>Jan. 01, 2022</t>
        </is>
      </c>
    </row>
    <row r="2">
      <c r="A2" s="3" t="inlineStr">
        <is>
          <t>Organization, Consolidation and Presentation of Financial Statements [Abstract]</t>
        </is>
      </c>
      <c r="B2" s="4" t="inlineStr">
        <is>
          <t xml:space="preserve"> </t>
        </is>
      </c>
      <c r="C2" s="4" t="inlineStr">
        <is>
          <t xml:space="preserve"> </t>
        </is>
      </c>
    </row>
    <row r="3">
      <c r="A3" s="4" t="inlineStr">
        <is>
          <t>Consigned inventory</t>
        </is>
      </c>
      <c r="B3" s="10" t="n">
        <v>25.3</v>
      </c>
      <c r="C3" s="10" t="n">
        <v>28.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ignificant Accounting Policies - Leases (Details) - USD ($) $ in Millions</t>
        </is>
      </c>
      <c r="B1" s="2" t="inlineStr">
        <is>
          <t>12 Months Ended</t>
        </is>
      </c>
    </row>
    <row r="2">
      <c r="B2" s="2" t="inlineStr">
        <is>
          <t>Dec. 31, 2022</t>
        </is>
      </c>
      <c r="C2" s="2" t="inlineStr">
        <is>
          <t>Jan. 01, 2022</t>
        </is>
      </c>
      <c r="D2" s="2" t="inlineStr">
        <is>
          <t>Jan. 02, 2021</t>
        </is>
      </c>
    </row>
    <row r="3">
      <c r="A3" s="4" t="inlineStr">
        <is>
          <t>Selling, general and administrative</t>
        </is>
      </c>
      <c r="B3" s="4" t="inlineStr">
        <is>
          <t xml:space="preserve"> </t>
        </is>
      </c>
      <c r="C3" s="4" t="inlineStr">
        <is>
          <t xml:space="preserve"> </t>
        </is>
      </c>
      <c r="D3" s="4" t="inlineStr">
        <is>
          <t xml:space="preserve"> </t>
        </is>
      </c>
    </row>
    <row r="4">
      <c r="A4" s="3" t="inlineStr">
        <is>
          <t>Lessee, Lease, Description [Line Items]</t>
        </is>
      </c>
      <c r="B4" s="4" t="inlineStr">
        <is>
          <t xml:space="preserve"> </t>
        </is>
      </c>
      <c r="C4" s="4" t="inlineStr">
        <is>
          <t xml:space="preserve"> </t>
        </is>
      </c>
      <c r="D4" s="4" t="inlineStr">
        <is>
          <t xml:space="preserve"> </t>
        </is>
      </c>
    </row>
    <row r="5">
      <c r="A5" s="4" t="inlineStr">
        <is>
          <t>Lease impairment loss</t>
        </is>
      </c>
      <c r="B5" s="10" t="n">
        <v>2.1</v>
      </c>
      <c r="C5" s="10" t="n">
        <v>7.5</v>
      </c>
      <c r="D5" s="10" t="n">
        <v>27.3</v>
      </c>
    </row>
    <row r="6">
      <c r="A6" s="4" t="inlineStr">
        <is>
          <t>Restructuring charges</t>
        </is>
      </c>
      <c r="B6" s="4" t="inlineStr">
        <is>
          <t xml:space="preserve"> </t>
        </is>
      </c>
      <c r="C6" s="4" t="inlineStr">
        <is>
          <t xml:space="preserve"> </t>
        </is>
      </c>
      <c r="D6" s="4" t="inlineStr">
        <is>
          <t xml:space="preserve"> </t>
        </is>
      </c>
    </row>
    <row r="7">
      <c r="A7" s="3" t="inlineStr">
        <is>
          <t>Lessee, Lease, Description [Line Items]</t>
        </is>
      </c>
      <c r="B7" s="4" t="inlineStr">
        <is>
          <t xml:space="preserve"> </t>
        </is>
      </c>
      <c r="C7" s="4" t="inlineStr">
        <is>
          <t xml:space="preserve"> </t>
        </is>
      </c>
      <c r="D7" s="4" t="inlineStr">
        <is>
          <t xml:space="preserve"> </t>
        </is>
      </c>
    </row>
    <row r="8">
      <c r="A8" s="4" t="inlineStr">
        <is>
          <t>Lease impairment loss</t>
        </is>
      </c>
      <c r="B8" s="5" t="n">
        <v>0</v>
      </c>
      <c r="C8" s="10" t="n">
        <v>0.7</v>
      </c>
      <c r="D8" s="10" t="n">
        <v>2.9</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Property, Plant and Equipment (Details) - USD ($) $ in Millions</t>
        </is>
      </c>
      <c r="B1" s="2" t="inlineStr">
        <is>
          <t>12 Months Ended</t>
        </is>
      </c>
    </row>
    <row r="2">
      <c r="B2" s="2" t="inlineStr">
        <is>
          <t>Dec. 31, 2022</t>
        </is>
      </c>
      <c r="C2" s="2" t="inlineStr">
        <is>
          <t>Jan. 01, 2022</t>
        </is>
      </c>
      <c r="D2" s="2" t="inlineStr">
        <is>
          <t>Jan. 02, 2021</t>
        </is>
      </c>
    </row>
    <row r="3">
      <c r="A3" s="4" t="inlineStr">
        <is>
          <t>Buildings</t>
        </is>
      </c>
      <c r="B3" s="4" t="inlineStr">
        <is>
          <t xml:space="preserve"> </t>
        </is>
      </c>
      <c r="C3" s="4" t="inlineStr">
        <is>
          <t xml:space="preserve"> </t>
        </is>
      </c>
      <c r="D3" s="4" t="inlineStr">
        <is>
          <t xml:space="preserve"> </t>
        </is>
      </c>
    </row>
    <row r="4">
      <c r="A4" s="3" t="inlineStr">
        <is>
          <t>Property, plant and equipment</t>
        </is>
      </c>
      <c r="B4" s="4" t="inlineStr">
        <is>
          <t xml:space="preserve"> </t>
        </is>
      </c>
      <c r="C4" s="4" t="inlineStr">
        <is>
          <t xml:space="preserve"> </t>
        </is>
      </c>
      <c r="D4" s="4" t="inlineStr">
        <is>
          <t xml:space="preserve"> </t>
        </is>
      </c>
    </row>
    <row r="5">
      <c r="A5" s="4" t="inlineStr">
        <is>
          <t>Useful life</t>
        </is>
      </c>
      <c r="B5" s="4" t="inlineStr">
        <is>
          <t>30 years</t>
        </is>
      </c>
      <c r="C5" s="4" t="inlineStr">
        <is>
          <t xml:space="preserve"> </t>
        </is>
      </c>
      <c r="D5" s="4" t="inlineStr">
        <is>
          <t xml:space="preserve"> </t>
        </is>
      </c>
    </row>
    <row r="6">
      <c r="A6" s="4" t="inlineStr">
        <is>
          <t>Machinery and equipment</t>
        </is>
      </c>
      <c r="B6" s="4" t="inlineStr">
        <is>
          <t xml:space="preserve"> </t>
        </is>
      </c>
      <c r="C6" s="4" t="inlineStr">
        <is>
          <t xml:space="preserve"> </t>
        </is>
      </c>
      <c r="D6" s="4" t="inlineStr">
        <is>
          <t xml:space="preserve"> </t>
        </is>
      </c>
    </row>
    <row r="7">
      <c r="A7" s="3" t="inlineStr">
        <is>
          <t>Property, plant and equipment</t>
        </is>
      </c>
      <c r="B7" s="4" t="inlineStr">
        <is>
          <t xml:space="preserve"> </t>
        </is>
      </c>
      <c r="C7" s="4" t="inlineStr">
        <is>
          <t xml:space="preserve"> </t>
        </is>
      </c>
      <c r="D7" s="4" t="inlineStr">
        <is>
          <t xml:space="preserve"> </t>
        </is>
      </c>
    </row>
    <row r="8">
      <c r="A8" s="4" t="inlineStr">
        <is>
          <t>Useful life</t>
        </is>
      </c>
      <c r="B8" s="4" t="inlineStr">
        <is>
          <t>5 years</t>
        </is>
      </c>
      <c r="C8" s="4" t="inlineStr">
        <is>
          <t xml:space="preserve"> </t>
        </is>
      </c>
      <c r="D8" s="4" t="inlineStr">
        <is>
          <t xml:space="preserve"> </t>
        </is>
      </c>
    </row>
    <row r="9">
      <c r="A9" s="4" t="inlineStr">
        <is>
          <t>Furniture and fixtures</t>
        </is>
      </c>
      <c r="B9" s="4" t="inlineStr">
        <is>
          <t xml:space="preserve"> </t>
        </is>
      </c>
      <c r="C9" s="4" t="inlineStr">
        <is>
          <t xml:space="preserve"> </t>
        </is>
      </c>
      <c r="D9" s="4" t="inlineStr">
        <is>
          <t xml:space="preserve"> </t>
        </is>
      </c>
    </row>
    <row r="10">
      <c r="A10" s="3" t="inlineStr">
        <is>
          <t>Property, plant and equipment</t>
        </is>
      </c>
      <c r="B10" s="4" t="inlineStr">
        <is>
          <t xml:space="preserve"> </t>
        </is>
      </c>
      <c r="C10" s="4" t="inlineStr">
        <is>
          <t xml:space="preserve"> </t>
        </is>
      </c>
      <c r="D10" s="4" t="inlineStr">
        <is>
          <t xml:space="preserve"> </t>
        </is>
      </c>
    </row>
    <row r="11">
      <c r="A11" s="4" t="inlineStr">
        <is>
          <t>Useful life</t>
        </is>
      </c>
      <c r="B11" s="4" t="inlineStr">
        <is>
          <t>5 years</t>
        </is>
      </c>
      <c r="C11" s="4" t="inlineStr">
        <is>
          <t xml:space="preserve"> </t>
        </is>
      </c>
      <c r="D11" s="4" t="inlineStr">
        <is>
          <t xml:space="preserve"> </t>
        </is>
      </c>
    </row>
    <row r="12">
      <c r="A12" s="4" t="inlineStr">
        <is>
          <t>Computer equipment and software | Minimum</t>
        </is>
      </c>
      <c r="B12" s="4" t="inlineStr">
        <is>
          <t xml:space="preserve"> </t>
        </is>
      </c>
      <c r="C12" s="4" t="inlineStr">
        <is>
          <t xml:space="preserve"> </t>
        </is>
      </c>
      <c r="D12" s="4" t="inlineStr">
        <is>
          <t xml:space="preserve"> </t>
        </is>
      </c>
    </row>
    <row r="13">
      <c r="A13" s="3" t="inlineStr">
        <is>
          <t>Property, plant and equipment</t>
        </is>
      </c>
      <c r="B13" s="4" t="inlineStr">
        <is>
          <t xml:space="preserve"> </t>
        </is>
      </c>
      <c r="C13" s="4" t="inlineStr">
        <is>
          <t xml:space="preserve"> </t>
        </is>
      </c>
      <c r="D13" s="4" t="inlineStr">
        <is>
          <t xml:space="preserve"> </t>
        </is>
      </c>
    </row>
    <row r="14">
      <c r="A14" s="4" t="inlineStr">
        <is>
          <t>Useful life</t>
        </is>
      </c>
      <c r="B14" s="4" t="inlineStr">
        <is>
          <t>2 years</t>
        </is>
      </c>
      <c r="C14" s="4" t="inlineStr">
        <is>
          <t xml:space="preserve"> </t>
        </is>
      </c>
      <c r="D14" s="4" t="inlineStr">
        <is>
          <t xml:space="preserve"> </t>
        </is>
      </c>
    </row>
    <row r="15">
      <c r="A15" s="4" t="inlineStr">
        <is>
          <t>Computer equipment and software | Maximum</t>
        </is>
      </c>
      <c r="B15" s="4" t="inlineStr">
        <is>
          <t xml:space="preserve"> </t>
        </is>
      </c>
      <c r="C15" s="4" t="inlineStr">
        <is>
          <t xml:space="preserve"> </t>
        </is>
      </c>
      <c r="D15" s="4" t="inlineStr">
        <is>
          <t xml:space="preserve"> </t>
        </is>
      </c>
    </row>
    <row r="16">
      <c r="A16" s="3" t="inlineStr">
        <is>
          <t>Property, plant and equipment</t>
        </is>
      </c>
      <c r="B16" s="4" t="inlineStr">
        <is>
          <t xml:space="preserve"> </t>
        </is>
      </c>
      <c r="C16" s="4" t="inlineStr">
        <is>
          <t xml:space="preserve"> </t>
        </is>
      </c>
      <c r="D16" s="4" t="inlineStr">
        <is>
          <t xml:space="preserve"> </t>
        </is>
      </c>
    </row>
    <row r="17">
      <c r="A17" s="4" t="inlineStr">
        <is>
          <t>Useful life</t>
        </is>
      </c>
      <c r="B17" s="4" t="inlineStr">
        <is>
          <t>7 years</t>
        </is>
      </c>
      <c r="C17" s="4" t="inlineStr">
        <is>
          <t xml:space="preserve"> </t>
        </is>
      </c>
      <c r="D17" s="4" t="inlineStr">
        <is>
          <t xml:space="preserve"> </t>
        </is>
      </c>
    </row>
    <row r="18">
      <c r="A18" s="4" t="inlineStr">
        <is>
          <t>Selling, general and administrative | Retail stores</t>
        </is>
      </c>
      <c r="B18" s="4" t="inlineStr">
        <is>
          <t xml:space="preserve"> </t>
        </is>
      </c>
      <c r="C18" s="4" t="inlineStr">
        <is>
          <t xml:space="preserve"> </t>
        </is>
      </c>
      <c r="D18" s="4" t="inlineStr">
        <is>
          <t xml:space="preserve"> </t>
        </is>
      </c>
    </row>
    <row r="19">
      <c r="A19" s="3" t="inlineStr">
        <is>
          <t>Property, plant and equipment</t>
        </is>
      </c>
      <c r="B19" s="4" t="inlineStr">
        <is>
          <t xml:space="preserve"> </t>
        </is>
      </c>
      <c r="C19" s="4" t="inlineStr">
        <is>
          <t xml:space="preserve"> </t>
        </is>
      </c>
      <c r="D19" s="4" t="inlineStr">
        <is>
          <t xml:space="preserve"> </t>
        </is>
      </c>
    </row>
    <row r="20">
      <c r="A20" s="4" t="inlineStr">
        <is>
          <t>Impairment losses</t>
        </is>
      </c>
      <c r="B20" s="10" t="n">
        <v>0.2</v>
      </c>
      <c r="C20" s="10" t="n">
        <v>1.7</v>
      </c>
      <c r="D20" s="5" t="n">
        <v>4</v>
      </c>
    </row>
    <row r="21">
      <c r="A21" s="4" t="inlineStr">
        <is>
          <t>Restructuring charges | Retail stores</t>
        </is>
      </c>
      <c r="B21" s="4" t="inlineStr">
        <is>
          <t xml:space="preserve"> </t>
        </is>
      </c>
      <c r="C21" s="4" t="inlineStr">
        <is>
          <t xml:space="preserve"> </t>
        </is>
      </c>
      <c r="D21" s="4" t="inlineStr">
        <is>
          <t xml:space="preserve"> </t>
        </is>
      </c>
    </row>
    <row r="22">
      <c r="A22" s="3" t="inlineStr">
        <is>
          <t>Property, plant and equipment</t>
        </is>
      </c>
      <c r="B22" s="4" t="inlineStr">
        <is>
          <t xml:space="preserve"> </t>
        </is>
      </c>
      <c r="C22" s="4" t="inlineStr">
        <is>
          <t xml:space="preserve"> </t>
        </is>
      </c>
      <c r="D22" s="4" t="inlineStr">
        <is>
          <t xml:space="preserve"> </t>
        </is>
      </c>
    </row>
    <row r="23">
      <c r="A23" s="4" t="inlineStr">
        <is>
          <t>Impairment losses</t>
        </is>
      </c>
      <c r="B23" s="10" t="n">
        <v>0.1</v>
      </c>
      <c r="C23" s="10" t="n">
        <v>0.2</v>
      </c>
      <c r="D23" s="10" t="n">
        <v>1.1</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Goodwill and Other Intangible Assets (Details) - USD ($)</t>
        </is>
      </c>
      <c r="B1" s="2" t="inlineStr">
        <is>
          <t>12 Months Ended</t>
        </is>
      </c>
    </row>
    <row r="2">
      <c r="B2" s="2" t="inlineStr">
        <is>
          <t>Dec. 31, 2022</t>
        </is>
      </c>
      <c r="C2" s="2" t="inlineStr">
        <is>
          <t>Jan. 01, 2022</t>
        </is>
      </c>
      <c r="D2" s="2" t="inlineStr">
        <is>
          <t>Jan. 02, 2021</t>
        </is>
      </c>
    </row>
    <row r="3">
      <c r="A3" s="3" t="inlineStr">
        <is>
          <t>Finite lived intangible assets</t>
        </is>
      </c>
      <c r="B3" s="4" t="inlineStr">
        <is>
          <t xml:space="preserve"> </t>
        </is>
      </c>
      <c r="C3" s="4" t="inlineStr">
        <is>
          <t xml:space="preserve"> </t>
        </is>
      </c>
      <c r="D3" s="4" t="inlineStr">
        <is>
          <t xml:space="preserve"> </t>
        </is>
      </c>
    </row>
    <row r="4">
      <c r="A4" s="4" t="inlineStr">
        <is>
          <t>Trade name impairments</t>
        </is>
      </c>
      <c r="B4" s="5" t="n">
        <v>0</v>
      </c>
      <c r="C4" s="5" t="n">
        <v>0</v>
      </c>
      <c r="D4" s="5" t="n">
        <v>2464000</v>
      </c>
    </row>
    <row r="5">
      <c r="A5" s="4" t="inlineStr">
        <is>
          <t>Trade Names, MICHELE</t>
        </is>
      </c>
      <c r="B5" s="4" t="inlineStr">
        <is>
          <t xml:space="preserve"> </t>
        </is>
      </c>
      <c r="C5" s="4" t="inlineStr">
        <is>
          <t xml:space="preserve"> </t>
        </is>
      </c>
      <c r="D5" s="4" t="inlineStr">
        <is>
          <t xml:space="preserve"> </t>
        </is>
      </c>
    </row>
    <row r="6">
      <c r="A6" s="3" t="inlineStr">
        <is>
          <t>Finite lived intangible assets</t>
        </is>
      </c>
      <c r="B6" s="4" t="inlineStr">
        <is>
          <t xml:space="preserve"> </t>
        </is>
      </c>
      <c r="C6" s="4" t="inlineStr">
        <is>
          <t xml:space="preserve"> </t>
        </is>
      </c>
      <c r="D6" s="4" t="inlineStr">
        <is>
          <t xml:space="preserve"> </t>
        </is>
      </c>
    </row>
    <row r="7">
      <c r="A7" s="4" t="inlineStr">
        <is>
          <t>Trade name impairments</t>
        </is>
      </c>
      <c r="B7" s="5" t="n">
        <v>0</v>
      </c>
      <c r="C7" s="4" t="inlineStr">
        <is>
          <t xml:space="preserve"> </t>
        </is>
      </c>
      <c r="D7" s="6" t="n">
        <v>2500000</v>
      </c>
    </row>
    <row r="8">
      <c r="A8" s="4" t="inlineStr">
        <is>
          <t>Minimum</t>
        </is>
      </c>
      <c r="B8" s="4" t="inlineStr">
        <is>
          <t xml:space="preserve"> </t>
        </is>
      </c>
      <c r="C8" s="4" t="inlineStr">
        <is>
          <t xml:space="preserve"> </t>
        </is>
      </c>
      <c r="D8" s="4" t="inlineStr">
        <is>
          <t xml:space="preserve"> </t>
        </is>
      </c>
    </row>
    <row r="9">
      <c r="A9" s="3" t="inlineStr">
        <is>
          <t>Finite lived intangible assets</t>
        </is>
      </c>
      <c r="B9" s="4" t="inlineStr">
        <is>
          <t xml:space="preserve"> </t>
        </is>
      </c>
      <c r="C9" s="4" t="inlineStr">
        <is>
          <t xml:space="preserve"> </t>
        </is>
      </c>
      <c r="D9" s="4" t="inlineStr">
        <is>
          <t xml:space="preserve"> </t>
        </is>
      </c>
    </row>
    <row r="10">
      <c r="A10" s="4" t="inlineStr">
        <is>
          <t>Useful lives</t>
        </is>
      </c>
      <c r="B10" s="4" t="inlineStr">
        <is>
          <t>3 years</t>
        </is>
      </c>
      <c r="C10" s="4" t="inlineStr">
        <is>
          <t xml:space="preserve"> </t>
        </is>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Finite lived intangible assets</t>
        </is>
      </c>
      <c r="B12" s="4" t="inlineStr">
        <is>
          <t xml:space="preserve"> </t>
        </is>
      </c>
      <c r="C12" s="4" t="inlineStr">
        <is>
          <t xml:space="preserve"> </t>
        </is>
      </c>
      <c r="D12" s="4" t="inlineStr">
        <is>
          <t xml:space="preserve"> </t>
        </is>
      </c>
    </row>
    <row r="13">
      <c r="A13" s="4" t="inlineStr">
        <is>
          <t>Useful lives</t>
        </is>
      </c>
      <c r="B13" s="4" t="inlineStr">
        <is>
          <t>20 years</t>
        </is>
      </c>
      <c r="C13" s="4" t="inlineStr">
        <is>
          <t xml:space="preserve"> </t>
        </is>
      </c>
      <c r="D13" s="4" t="inlineStr">
        <is>
          <t xml:space="preserve"> </t>
        </is>
      </c>
    </row>
    <row r="14">
      <c r="A14" s="4" t="inlineStr">
        <is>
          <t>Trade Names, SKAGEN</t>
        </is>
      </c>
      <c r="B14" s="4" t="inlineStr">
        <is>
          <t xml:space="preserve"> </t>
        </is>
      </c>
      <c r="C14" s="4" t="inlineStr">
        <is>
          <t xml:space="preserve"> </t>
        </is>
      </c>
      <c r="D14" s="4" t="inlineStr">
        <is>
          <t xml:space="preserve"> </t>
        </is>
      </c>
    </row>
    <row r="15">
      <c r="A15" s="3" t="inlineStr">
        <is>
          <t>Finite lived intangible assets</t>
        </is>
      </c>
      <c r="B15" s="4" t="inlineStr">
        <is>
          <t xml:space="preserve"> </t>
        </is>
      </c>
      <c r="C15" s="4" t="inlineStr">
        <is>
          <t xml:space="preserve"> </t>
        </is>
      </c>
      <c r="D15" s="4" t="inlineStr">
        <is>
          <t xml:space="preserve"> </t>
        </is>
      </c>
    </row>
    <row r="16">
      <c r="A16" s="4" t="inlineStr">
        <is>
          <t>Useful lives</t>
        </is>
      </c>
      <c r="B16" s="4" t="inlineStr">
        <is>
          <t>3 years</t>
        </is>
      </c>
      <c r="C16" s="4" t="inlineStr">
        <is>
          <t xml:space="preserve"> </t>
        </is>
      </c>
      <c r="D16" s="4" t="inlineStr">
        <is>
          <t xml:space="preserve"> </t>
        </is>
      </c>
    </row>
    <row r="17">
      <c r="A17" s="4" t="inlineStr">
        <is>
          <t>Trade name impairments</t>
        </is>
      </c>
      <c r="B17" s="5" t="n">
        <v>0</v>
      </c>
      <c r="C17" s="5" t="n">
        <v>0</v>
      </c>
      <c r="D17" s="5" t="n">
        <v>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Foreign Transaction Gains and Losses (Details) - USD ($) $ in Thousands</t>
        </is>
      </c>
      <c r="B1" s="2" t="inlineStr">
        <is>
          <t>12 Months Ended</t>
        </is>
      </c>
    </row>
    <row r="2">
      <c r="B2" s="2" t="inlineStr">
        <is>
          <t>Dec. 31, 2022</t>
        </is>
      </c>
      <c r="C2" s="2" t="inlineStr">
        <is>
          <t>Jan. 01, 2022</t>
        </is>
      </c>
      <c r="D2" s="2" t="inlineStr">
        <is>
          <t>Jan. 02, 2021</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Foreign currency transaction gains (losses)</t>
        </is>
      </c>
      <c r="B4" s="5" t="n">
        <v>-218</v>
      </c>
      <c r="C4" s="5" t="n">
        <v>-4016</v>
      </c>
      <c r="D4" s="5" t="n">
        <v>-6481</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Revenues (Details) - USD ($) $ in Millions</t>
        </is>
      </c>
      <c r="B1" s="2" t="inlineStr">
        <is>
          <t>12 Months Ended</t>
        </is>
      </c>
    </row>
    <row r="2">
      <c r="B2" s="2" t="inlineStr">
        <is>
          <t>Dec. 31, 2022</t>
        </is>
      </c>
      <c r="C2" s="2" t="inlineStr">
        <is>
          <t>Jan. 01, 2022</t>
        </is>
      </c>
    </row>
    <row r="3">
      <c r="A3" s="3" t="inlineStr">
        <is>
          <t>Organization, Consolidation and Presentation of Financial Statements [Abstract]</t>
        </is>
      </c>
      <c r="B3" s="4" t="inlineStr">
        <is>
          <t xml:space="preserve"> </t>
        </is>
      </c>
      <c r="C3" s="4" t="inlineStr">
        <is>
          <t xml:space="preserve"> </t>
        </is>
      </c>
    </row>
    <row r="4">
      <c r="A4" s="4" t="inlineStr">
        <is>
          <t>Estimated sales return provision</t>
        </is>
      </c>
      <c r="B4" s="10" t="n">
        <v>35.8</v>
      </c>
      <c r="C4" s="10" t="n">
        <v>40.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45" customWidth="1" min="2" max="2"/>
    <col width="14" customWidth="1" min="3" max="3"/>
    <col width="14" customWidth="1" min="4" max="4"/>
  </cols>
  <sheetData>
    <row r="1">
      <c r="A1" s="1" t="inlineStr">
        <is>
          <t>Significant Accounting Policies - Operating Expenses (Details) - USD ($) $ in Millions</t>
        </is>
      </c>
      <c r="B1" s="2" t="inlineStr">
        <is>
          <t>12 Months Ended</t>
        </is>
      </c>
    </row>
    <row r="2">
      <c r="B2" s="2" t="inlineStr">
        <is>
          <t>Dec. 31, 2022</t>
        </is>
      </c>
      <c r="C2" s="2" t="inlineStr">
        <is>
          <t>Jan. 01, 2022</t>
        </is>
      </c>
      <c r="D2" s="2" t="inlineStr">
        <is>
          <t>Jan. 02, 2021</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Government assistance, amount</t>
        </is>
      </c>
      <c r="B4" s="5" t="n">
        <v>4</v>
      </c>
      <c r="C4" s="10" t="n">
        <v>16.1</v>
      </c>
      <c r="D4" s="10" t="n">
        <v>22.7</v>
      </c>
    </row>
    <row r="5">
      <c r="A5" s="4" t="inlineStr">
        <is>
          <t>Government Assistance, Statement of Income or Comprehensive Income [Extensible Enumeration]</t>
        </is>
      </c>
      <c r="B5" s="4" t="inlineStr">
        <is>
          <t>Selling, general and administrative expenses</t>
        </is>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Advertising Costs (Details) - USD ($) $ in Millions</t>
        </is>
      </c>
      <c r="B1" s="2" t="inlineStr">
        <is>
          <t>12 Months Ended</t>
        </is>
      </c>
    </row>
    <row r="2">
      <c r="B2" s="2" t="inlineStr">
        <is>
          <t>Dec. 31, 2022</t>
        </is>
      </c>
      <c r="C2" s="2" t="inlineStr">
        <is>
          <t>Jan. 01, 2022</t>
        </is>
      </c>
      <c r="D2" s="2" t="inlineStr">
        <is>
          <t>Jan. 02, 2021</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Advertising costs</t>
        </is>
      </c>
      <c r="B4" s="10" t="n">
        <v>154.6</v>
      </c>
      <c r="C4" s="10" t="n">
        <v>168.4</v>
      </c>
      <c r="D4" s="10" t="n">
        <v>126.3</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13" customWidth="1" min="2" max="2"/>
    <col width="56" customWidth="1" min="3" max="3"/>
    <col width="13" customWidth="1" min="4" max="4"/>
    <col width="27" customWidth="1" min="5" max="5"/>
    <col width="15" customWidth="1" min="6" max="6"/>
    <col width="18" customWidth="1" min="7" max="7"/>
    <col width="46" customWidth="1" min="8" max="8"/>
    <col width="24" customWidth="1" min="9" max="9"/>
  </cols>
  <sheetData>
    <row r="1">
      <c r="A1" s="1" t="inlineStr">
        <is>
          <t>CONSOLIDATED STATEMENTS OF STOCKHOLDERS' EQUITY - USD ($) $ in Thousands</t>
        </is>
      </c>
      <c r="B1" s="2" t="inlineStr">
        <is>
          <t>Total</t>
        </is>
      </c>
      <c r="C1" s="2" t="inlineStr">
        <is>
          <t>Stockholders' Equity Attributable to Fossil Group, Inc.</t>
        </is>
      </c>
      <c r="D1" s="2" t="inlineStr">
        <is>
          <t>Common Stock</t>
        </is>
      </c>
      <c r="E1" s="2" t="inlineStr">
        <is>
          <t>Additional Paid-in Capital</t>
        </is>
      </c>
      <c r="F1" s="2" t="inlineStr">
        <is>
          <t>Treasury Stock</t>
        </is>
      </c>
      <c r="G1" s="2" t="inlineStr">
        <is>
          <t>Retained Earnings</t>
        </is>
      </c>
      <c r="H1" s="2" t="inlineStr">
        <is>
          <t>Accumulated Other Comprehensive Income (Loss)</t>
        </is>
      </c>
      <c r="I1" s="2" t="inlineStr">
        <is>
          <t>Noncontrolling Interest</t>
        </is>
      </c>
    </row>
    <row r="2">
      <c r="A2" s="4" t="inlineStr">
        <is>
          <t>Balance at beginning of period (in shares) at Dec. 28, 2019</t>
        </is>
      </c>
      <c r="B2" s="4" t="inlineStr">
        <is>
          <t xml:space="preserve"> </t>
        </is>
      </c>
      <c r="C2" s="4" t="inlineStr">
        <is>
          <t xml:space="preserve"> </t>
        </is>
      </c>
      <c r="D2" s="6" t="n">
        <v>50516000</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alance at beginning of period at Dec. 28, 2019</t>
        </is>
      </c>
      <c r="B3" s="5" t="n">
        <v>503841</v>
      </c>
      <c r="C3" s="5" t="n">
        <v>503054</v>
      </c>
      <c r="D3" s="5" t="n">
        <v>505</v>
      </c>
      <c r="E3" s="5" t="n">
        <v>283371</v>
      </c>
      <c r="F3" s="5" t="n">
        <v>0</v>
      </c>
      <c r="G3" s="5" t="n">
        <v>299793</v>
      </c>
      <c r="H3" s="5" t="n">
        <v>-80615</v>
      </c>
      <c r="I3" s="5" t="n">
        <v>787</v>
      </c>
    </row>
    <row r="4">
      <c r="A4" s="3" t="inlineStr">
        <is>
          <t>Increase (Decrease) in Share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mmon stock issued upon exercise of stock options, stock appreciation rights and restricted stock units (in shares)</t>
        </is>
      </c>
      <c r="B5" s="4" t="inlineStr">
        <is>
          <t xml:space="preserve"> </t>
        </is>
      </c>
      <c r="C5" s="4" t="inlineStr">
        <is>
          <t xml:space="preserve"> </t>
        </is>
      </c>
      <c r="D5" s="6" t="n">
        <v>1127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mmon stock issued upon exercise of stock options and stock appreciation rights</t>
        </is>
      </c>
      <c r="B6" s="6" t="n">
        <v>0</v>
      </c>
      <c r="C6" s="4" t="inlineStr">
        <is>
          <t xml:space="preserve"> </t>
        </is>
      </c>
      <c r="D6" s="5" t="n">
        <v>11</v>
      </c>
      <c r="E6" s="6" t="n">
        <v>-11</v>
      </c>
      <c r="F6" s="4" t="inlineStr">
        <is>
          <t xml:space="preserve"> </t>
        </is>
      </c>
      <c r="G6" s="4" t="inlineStr">
        <is>
          <t xml:space="preserve"> </t>
        </is>
      </c>
      <c r="H6" s="4" t="inlineStr">
        <is>
          <t xml:space="preserve"> </t>
        </is>
      </c>
      <c r="I6" s="4" t="inlineStr">
        <is>
          <t xml:space="preserve"> </t>
        </is>
      </c>
    </row>
    <row r="7">
      <c r="A7" s="4" t="inlineStr">
        <is>
          <t>Acquisition of common stock</t>
        </is>
      </c>
      <c r="B7" s="6" t="n">
        <v>-727</v>
      </c>
      <c r="C7" s="6" t="n">
        <v>-727</v>
      </c>
      <c r="D7" s="4" t="inlineStr">
        <is>
          <t xml:space="preserve"> </t>
        </is>
      </c>
      <c r="E7" s="4" t="inlineStr">
        <is>
          <t xml:space="preserve"> </t>
        </is>
      </c>
      <c r="F7" s="6" t="n">
        <v>-727</v>
      </c>
      <c r="G7" s="4" t="inlineStr">
        <is>
          <t xml:space="preserve"> </t>
        </is>
      </c>
      <c r="H7" s="4" t="inlineStr">
        <is>
          <t xml:space="preserve"> </t>
        </is>
      </c>
      <c r="I7" s="4" t="inlineStr">
        <is>
          <t xml:space="preserve"> </t>
        </is>
      </c>
    </row>
    <row r="8">
      <c r="A8" s="4" t="inlineStr">
        <is>
          <t>Retirement of common stock (in shares)</t>
        </is>
      </c>
      <c r="B8" s="4" t="inlineStr">
        <is>
          <t xml:space="preserve"> </t>
        </is>
      </c>
      <c r="C8" s="4" t="inlineStr">
        <is>
          <t xml:space="preserve"> </t>
        </is>
      </c>
      <c r="D8" s="6" t="n">
        <v>-169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tirement of common stock</t>
        </is>
      </c>
      <c r="B9" s="6" t="n">
        <v>0</v>
      </c>
      <c r="C9" s="4" t="inlineStr">
        <is>
          <t xml:space="preserve"> </t>
        </is>
      </c>
      <c r="D9" s="5" t="n">
        <v>-1</v>
      </c>
      <c r="E9" s="6" t="n">
        <v>-726</v>
      </c>
      <c r="F9" s="6" t="n">
        <v>727</v>
      </c>
      <c r="G9" s="4" t="inlineStr">
        <is>
          <t xml:space="preserve"> </t>
        </is>
      </c>
      <c r="H9" s="4" t="inlineStr">
        <is>
          <t xml:space="preserve"> </t>
        </is>
      </c>
      <c r="I9" s="4" t="inlineStr">
        <is>
          <t xml:space="preserve"> </t>
        </is>
      </c>
    </row>
    <row r="10">
      <c r="A10" s="4" t="inlineStr">
        <is>
          <t>Stock-based compensation</t>
        </is>
      </c>
      <c r="B10" s="6" t="n">
        <v>11143</v>
      </c>
      <c r="C10" s="6" t="n">
        <v>11143</v>
      </c>
      <c r="D10" s="4" t="inlineStr">
        <is>
          <t xml:space="preserve"> </t>
        </is>
      </c>
      <c r="E10" s="6" t="n">
        <v>11143</v>
      </c>
      <c r="F10" s="4" t="inlineStr">
        <is>
          <t xml:space="preserve"> </t>
        </is>
      </c>
      <c r="G10" s="4" t="inlineStr">
        <is>
          <t xml:space="preserve"> </t>
        </is>
      </c>
      <c r="H10" s="4" t="inlineStr">
        <is>
          <t xml:space="preserve"> </t>
        </is>
      </c>
      <c r="I10" s="4" t="inlineStr">
        <is>
          <t xml:space="preserve"> </t>
        </is>
      </c>
    </row>
    <row r="11">
      <c r="A11" s="4" t="inlineStr">
        <is>
          <t>Net income (loss)</t>
        </is>
      </c>
      <c r="B11" s="6" t="n">
        <v>-95940</v>
      </c>
      <c r="C11" s="6" t="n">
        <v>-96095</v>
      </c>
      <c r="D11" s="4" t="inlineStr">
        <is>
          <t xml:space="preserve"> </t>
        </is>
      </c>
      <c r="E11" s="4" t="inlineStr">
        <is>
          <t xml:space="preserve"> </t>
        </is>
      </c>
      <c r="F11" s="4" t="inlineStr">
        <is>
          <t xml:space="preserve"> </t>
        </is>
      </c>
      <c r="G11" s="6" t="n">
        <v>-96095</v>
      </c>
      <c r="H11" s="4" t="inlineStr">
        <is>
          <t xml:space="preserve"> </t>
        </is>
      </c>
      <c r="I11" s="6" t="n">
        <v>155</v>
      </c>
    </row>
    <row r="12">
      <c r="A12" s="4" t="inlineStr">
        <is>
          <t>Other comprehensive income (loss)</t>
        </is>
      </c>
      <c r="B12" s="6" t="n">
        <v>21715</v>
      </c>
      <c r="C12" s="6" t="n">
        <v>21715</v>
      </c>
      <c r="D12" s="4" t="inlineStr">
        <is>
          <t xml:space="preserve"> </t>
        </is>
      </c>
      <c r="E12" s="4" t="inlineStr">
        <is>
          <t xml:space="preserve"> </t>
        </is>
      </c>
      <c r="F12" s="4" t="inlineStr">
        <is>
          <t xml:space="preserve"> </t>
        </is>
      </c>
      <c r="G12" s="4" t="inlineStr">
        <is>
          <t xml:space="preserve"> </t>
        </is>
      </c>
      <c r="H12" s="6" t="n">
        <v>21715</v>
      </c>
      <c r="I12" s="4" t="inlineStr">
        <is>
          <t xml:space="preserve"> </t>
        </is>
      </c>
    </row>
    <row r="13">
      <c r="A13" s="4" t="inlineStr">
        <is>
          <t>Balance at end of period (in shares) at Jan. 02, 2021</t>
        </is>
      </c>
      <c r="B13" s="4" t="inlineStr">
        <is>
          <t xml:space="preserve"> </t>
        </is>
      </c>
      <c r="C13" s="4" t="inlineStr">
        <is>
          <t xml:space="preserve"> </t>
        </is>
      </c>
      <c r="D13" s="6" t="n">
        <v>51474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alance at end of period at Jan. 02, 2021</t>
        </is>
      </c>
      <c r="B14" s="6" t="n">
        <v>440032</v>
      </c>
      <c r="C14" s="6" t="n">
        <v>439090</v>
      </c>
      <c r="D14" s="5" t="n">
        <v>515</v>
      </c>
      <c r="E14" s="6" t="n">
        <v>293777</v>
      </c>
      <c r="F14" s="6" t="n">
        <v>0</v>
      </c>
      <c r="G14" s="6" t="n">
        <v>203698</v>
      </c>
      <c r="H14" s="6" t="n">
        <v>-58900</v>
      </c>
      <c r="I14" s="6" t="n">
        <v>942</v>
      </c>
    </row>
    <row r="15">
      <c r="A15" s="3" t="inlineStr">
        <is>
          <t>Increase (Decrease) in Shareholders'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mmon stock issued upon exercise of stock options, stock appreciation rights and restricted stock units (in shares)</t>
        </is>
      </c>
      <c r="B16" s="4" t="inlineStr">
        <is>
          <t xml:space="preserve"> </t>
        </is>
      </c>
      <c r="C16" s="4" t="inlineStr">
        <is>
          <t xml:space="preserve"> </t>
        </is>
      </c>
      <c r="D16" s="6" t="n">
        <v>861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mmon stock issued upon exercise of stock options and stock appreciation rights</t>
        </is>
      </c>
      <c r="B17" s="6" t="n">
        <v>0</v>
      </c>
      <c r="C17" s="4" t="inlineStr">
        <is>
          <t xml:space="preserve"> </t>
        </is>
      </c>
      <c r="D17" s="5" t="n">
        <v>8</v>
      </c>
      <c r="E17" s="6" t="n">
        <v>-8</v>
      </c>
      <c r="F17" s="4" t="inlineStr">
        <is>
          <t xml:space="preserve"> </t>
        </is>
      </c>
      <c r="G17" s="4" t="inlineStr">
        <is>
          <t xml:space="preserve"> </t>
        </is>
      </c>
      <c r="H17" s="4" t="inlineStr">
        <is>
          <t xml:space="preserve"> </t>
        </is>
      </c>
      <c r="I17" s="4" t="inlineStr">
        <is>
          <t xml:space="preserve"> </t>
        </is>
      </c>
    </row>
    <row r="18">
      <c r="A18" s="4" t="inlineStr">
        <is>
          <t>Acquisition of common stock</t>
        </is>
      </c>
      <c r="B18" s="6" t="n">
        <v>-2420</v>
      </c>
      <c r="C18" s="6" t="n">
        <v>-2420</v>
      </c>
      <c r="D18" s="4" t="inlineStr">
        <is>
          <t xml:space="preserve"> </t>
        </is>
      </c>
      <c r="E18" s="4" t="inlineStr">
        <is>
          <t xml:space="preserve"> </t>
        </is>
      </c>
      <c r="F18" s="6" t="n">
        <v>-2420</v>
      </c>
      <c r="G18" s="4" t="inlineStr">
        <is>
          <t xml:space="preserve"> </t>
        </is>
      </c>
      <c r="H18" s="4" t="inlineStr">
        <is>
          <t xml:space="preserve"> </t>
        </is>
      </c>
      <c r="I18" s="4" t="inlineStr">
        <is>
          <t xml:space="preserve"> </t>
        </is>
      </c>
    </row>
    <row r="19">
      <c r="A19" s="4" t="inlineStr">
        <is>
          <t>Retirement of common stock (in shares)</t>
        </is>
      </c>
      <c r="B19" s="4" t="inlineStr">
        <is>
          <t xml:space="preserve"> </t>
        </is>
      </c>
      <c r="C19" s="4" t="inlineStr">
        <is>
          <t xml:space="preserve"> </t>
        </is>
      </c>
      <c r="D19" s="6" t="n">
        <v>-189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tirement of common stock</t>
        </is>
      </c>
      <c r="B20" s="6" t="n">
        <v>0</v>
      </c>
      <c r="C20" s="4" t="inlineStr">
        <is>
          <t xml:space="preserve"> </t>
        </is>
      </c>
      <c r="D20" s="5" t="n">
        <v>-2</v>
      </c>
      <c r="E20" s="6" t="n">
        <v>-2418</v>
      </c>
      <c r="F20" s="6" t="n">
        <v>2420</v>
      </c>
      <c r="G20" s="4" t="inlineStr">
        <is>
          <t xml:space="preserve"> </t>
        </is>
      </c>
      <c r="H20" s="4" t="inlineStr">
        <is>
          <t xml:space="preserve"> </t>
        </is>
      </c>
      <c r="I20" s="4" t="inlineStr">
        <is>
          <t xml:space="preserve"> </t>
        </is>
      </c>
    </row>
    <row r="21">
      <c r="A21" s="4" t="inlineStr">
        <is>
          <t>Stock-based compensation</t>
        </is>
      </c>
      <c r="B21" s="6" t="n">
        <v>9497</v>
      </c>
      <c r="C21" s="6" t="n">
        <v>9497</v>
      </c>
      <c r="D21" s="4" t="inlineStr">
        <is>
          <t xml:space="preserve"> </t>
        </is>
      </c>
      <c r="E21" s="6" t="n">
        <v>9497</v>
      </c>
      <c r="F21" s="4" t="inlineStr">
        <is>
          <t xml:space="preserve"> </t>
        </is>
      </c>
      <c r="G21" s="4" t="inlineStr">
        <is>
          <t xml:space="preserve"> </t>
        </is>
      </c>
      <c r="H21" s="4" t="inlineStr">
        <is>
          <t xml:space="preserve"> </t>
        </is>
      </c>
      <c r="I21" s="4" t="inlineStr">
        <is>
          <t xml:space="preserve"> </t>
        </is>
      </c>
    </row>
    <row r="22">
      <c r="A22" s="4" t="inlineStr">
        <is>
          <t>Net income (loss)</t>
        </is>
      </c>
      <c r="B22" s="6" t="n">
        <v>26624</v>
      </c>
      <c r="C22" s="6" t="n">
        <v>25434</v>
      </c>
      <c r="D22" s="4" t="inlineStr">
        <is>
          <t xml:space="preserve"> </t>
        </is>
      </c>
      <c r="E22" s="4" t="inlineStr">
        <is>
          <t xml:space="preserve"> </t>
        </is>
      </c>
      <c r="F22" s="4" t="inlineStr">
        <is>
          <t xml:space="preserve"> </t>
        </is>
      </c>
      <c r="G22" s="6" t="n">
        <v>25434</v>
      </c>
      <c r="H22" s="4" t="inlineStr">
        <is>
          <t xml:space="preserve"> </t>
        </is>
      </c>
      <c r="I22" s="6" t="n">
        <v>1190</v>
      </c>
    </row>
    <row r="23">
      <c r="A23" s="4" t="inlineStr">
        <is>
          <t>Other comprehensive income (loss)</t>
        </is>
      </c>
      <c r="B23" s="5" t="n">
        <v>-8375</v>
      </c>
      <c r="C23" s="6" t="n">
        <v>-8375</v>
      </c>
      <c r="D23" s="4" t="inlineStr">
        <is>
          <t xml:space="preserve"> </t>
        </is>
      </c>
      <c r="E23" s="4" t="inlineStr">
        <is>
          <t xml:space="preserve"> </t>
        </is>
      </c>
      <c r="F23" s="4" t="inlineStr">
        <is>
          <t xml:space="preserve"> </t>
        </is>
      </c>
      <c r="G23" s="4" t="inlineStr">
        <is>
          <t xml:space="preserve"> </t>
        </is>
      </c>
      <c r="H23" s="6" t="n">
        <v>-8375</v>
      </c>
      <c r="I23" s="4" t="inlineStr">
        <is>
          <t xml:space="preserve"> </t>
        </is>
      </c>
    </row>
    <row r="24">
      <c r="A24" s="4" t="inlineStr">
        <is>
          <t>Balance at end of period (in shares) at Jan. 01, 2022</t>
        </is>
      </c>
      <c r="B24" s="6" t="n">
        <v>52145738</v>
      </c>
      <c r="C24" s="4" t="inlineStr">
        <is>
          <t xml:space="preserve"> </t>
        </is>
      </c>
      <c r="D24" s="6" t="n">
        <v>521460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alance at end of period at Jan. 01, 2022</t>
        </is>
      </c>
      <c r="B25" s="5" t="n">
        <v>465358</v>
      </c>
      <c r="C25" s="6" t="n">
        <v>463226</v>
      </c>
      <c r="D25" s="5" t="n">
        <v>521</v>
      </c>
      <c r="E25" s="6" t="n">
        <v>300848</v>
      </c>
      <c r="F25" s="6" t="n">
        <v>0</v>
      </c>
      <c r="G25" s="6" t="n">
        <v>229132</v>
      </c>
      <c r="H25" s="6" t="n">
        <v>-67275</v>
      </c>
      <c r="I25" s="6" t="n">
        <v>2132</v>
      </c>
    </row>
    <row r="26">
      <c r="A26" s="3" t="inlineStr">
        <is>
          <t>Increase (Decrease) in Shareholders' Equ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mmon stock issued upon exercise of stock options, stock appreciation rights and restricted stock units (in shares)</t>
        </is>
      </c>
      <c r="B27" s="4" t="inlineStr">
        <is>
          <t xml:space="preserve"> </t>
        </is>
      </c>
      <c r="C27" s="4" t="inlineStr">
        <is>
          <t xml:space="preserve"> </t>
        </is>
      </c>
      <c r="D27" s="6" t="n">
        <v>9060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mmon stock issued upon exercise of stock options and stock appreciation rights</t>
        </is>
      </c>
      <c r="B28" s="6" t="n">
        <v>0</v>
      </c>
      <c r="C28" s="4" t="inlineStr">
        <is>
          <t xml:space="preserve"> </t>
        </is>
      </c>
      <c r="D28" s="5" t="n">
        <v>9</v>
      </c>
      <c r="E28" s="6" t="n">
        <v>-9</v>
      </c>
      <c r="F28" s="4" t="inlineStr">
        <is>
          <t xml:space="preserve"> </t>
        </is>
      </c>
      <c r="G28" s="4" t="inlineStr">
        <is>
          <t xml:space="preserve"> </t>
        </is>
      </c>
      <c r="H28" s="4" t="inlineStr">
        <is>
          <t xml:space="preserve"> </t>
        </is>
      </c>
      <c r="I28" s="4" t="inlineStr">
        <is>
          <t xml:space="preserve"> </t>
        </is>
      </c>
    </row>
    <row r="29">
      <c r="A29" s="4" t="inlineStr">
        <is>
          <t>Acquisition of common stock</t>
        </is>
      </c>
      <c r="B29" s="5" t="n">
        <v>-12447</v>
      </c>
      <c r="C29" s="6" t="n">
        <v>-12447</v>
      </c>
      <c r="D29" s="4" t="inlineStr">
        <is>
          <t xml:space="preserve"> </t>
        </is>
      </c>
      <c r="E29" s="4" t="inlineStr">
        <is>
          <t xml:space="preserve"> </t>
        </is>
      </c>
      <c r="F29" s="6" t="n">
        <v>-12447</v>
      </c>
      <c r="G29" s="4" t="inlineStr">
        <is>
          <t xml:space="preserve"> </t>
        </is>
      </c>
      <c r="H29" s="4" t="inlineStr">
        <is>
          <t xml:space="preserve"> </t>
        </is>
      </c>
      <c r="I29" s="4" t="inlineStr">
        <is>
          <t xml:space="preserve"> </t>
        </is>
      </c>
    </row>
    <row r="30">
      <c r="A30" s="4" t="inlineStr">
        <is>
          <t>Retirement of common stock (in shares)</t>
        </is>
      </c>
      <c r="B30" s="6" t="n">
        <v>-1000000</v>
      </c>
      <c r="C30" s="4" t="inlineStr">
        <is>
          <t xml:space="preserve"> </t>
        </is>
      </c>
      <c r="D30" s="6" t="n">
        <v>-121600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etirement of common stock</t>
        </is>
      </c>
      <c r="B31" s="5" t="n">
        <v>0</v>
      </c>
      <c r="C31" s="4" t="inlineStr">
        <is>
          <t xml:space="preserve"> </t>
        </is>
      </c>
      <c r="D31" s="5" t="n">
        <v>-12</v>
      </c>
      <c r="E31" s="6" t="n">
        <v>-2951</v>
      </c>
      <c r="F31" s="6" t="n">
        <v>12447</v>
      </c>
      <c r="G31" s="6" t="n">
        <v>-9484</v>
      </c>
      <c r="H31" s="4" t="inlineStr">
        <is>
          <t xml:space="preserve"> </t>
        </is>
      </c>
      <c r="I31" s="4" t="inlineStr">
        <is>
          <t xml:space="preserve"> </t>
        </is>
      </c>
    </row>
    <row r="32">
      <c r="A32" s="4" t="inlineStr">
        <is>
          <t>Stock-based compensation</t>
        </is>
      </c>
      <c r="B32" s="6" t="n">
        <v>8353</v>
      </c>
      <c r="C32" s="6" t="n">
        <v>8353</v>
      </c>
      <c r="D32" s="4" t="inlineStr">
        <is>
          <t xml:space="preserve"> </t>
        </is>
      </c>
      <c r="E32" s="6" t="n">
        <v>8353</v>
      </c>
      <c r="F32" s="4" t="inlineStr">
        <is>
          <t xml:space="preserve"> </t>
        </is>
      </c>
      <c r="G32" s="4" t="inlineStr">
        <is>
          <t xml:space="preserve"> </t>
        </is>
      </c>
      <c r="H32" s="4" t="inlineStr">
        <is>
          <t xml:space="preserve"> </t>
        </is>
      </c>
      <c r="I32" s="4" t="inlineStr">
        <is>
          <t xml:space="preserve"> </t>
        </is>
      </c>
    </row>
    <row r="33">
      <c r="A33" s="4" t="inlineStr">
        <is>
          <t>Net income (loss)</t>
        </is>
      </c>
      <c r="B33" s="6" t="n">
        <v>-43526</v>
      </c>
      <c r="C33" s="6" t="n">
        <v>-44157</v>
      </c>
      <c r="D33" s="4" t="inlineStr">
        <is>
          <t xml:space="preserve"> </t>
        </is>
      </c>
      <c r="E33" s="4" t="inlineStr">
        <is>
          <t xml:space="preserve"> </t>
        </is>
      </c>
      <c r="F33" s="4" t="inlineStr">
        <is>
          <t xml:space="preserve"> </t>
        </is>
      </c>
      <c r="G33" s="6" t="n">
        <v>-44157</v>
      </c>
      <c r="H33" s="4" t="inlineStr">
        <is>
          <t xml:space="preserve"> </t>
        </is>
      </c>
      <c r="I33" s="6" t="n">
        <v>631</v>
      </c>
    </row>
    <row r="34">
      <c r="A34" s="4" t="inlineStr">
        <is>
          <t>Other comprehensive income (loss)</t>
        </is>
      </c>
      <c r="B34" s="6" t="n">
        <v>-9043</v>
      </c>
      <c r="C34" s="6" t="n">
        <v>-9043</v>
      </c>
      <c r="D34" s="4" t="inlineStr">
        <is>
          <t xml:space="preserve"> </t>
        </is>
      </c>
      <c r="E34" s="4" t="inlineStr">
        <is>
          <t xml:space="preserve"> </t>
        </is>
      </c>
      <c r="F34" s="4" t="inlineStr">
        <is>
          <t xml:space="preserve"> </t>
        </is>
      </c>
      <c r="G34" s="4" t="inlineStr">
        <is>
          <t xml:space="preserve"> </t>
        </is>
      </c>
      <c r="H34" s="6" t="n">
        <v>-9043</v>
      </c>
      <c r="I34" s="4" t="inlineStr">
        <is>
          <t xml:space="preserve"> </t>
        </is>
      </c>
    </row>
    <row r="35">
      <c r="A35" s="4" t="inlineStr">
        <is>
          <t>Distribution of noncontrolling interest earnings</t>
        </is>
      </c>
      <c r="B35" s="5" t="n">
        <v>-5686</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5686</v>
      </c>
    </row>
    <row r="36">
      <c r="A36" s="4" t="inlineStr">
        <is>
          <t>Balance at end of period (in shares) at Dec. 31, 2022</t>
        </is>
      </c>
      <c r="B36" s="6" t="n">
        <v>51836456</v>
      </c>
      <c r="C36" s="4" t="inlineStr">
        <is>
          <t xml:space="preserve"> </t>
        </is>
      </c>
      <c r="D36" s="6" t="n">
        <v>51836000</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Balance at end of period at Dec. 31, 2022</t>
        </is>
      </c>
      <c r="B37" s="5" t="n">
        <v>403009</v>
      </c>
      <c r="C37" s="5" t="n">
        <v>405932</v>
      </c>
      <c r="D37" s="5" t="n">
        <v>518</v>
      </c>
      <c r="E37" s="5" t="n">
        <v>306241</v>
      </c>
      <c r="F37" s="5" t="n">
        <v>0</v>
      </c>
      <c r="G37" s="5" t="n">
        <v>175491</v>
      </c>
      <c r="H37" s="5" t="n">
        <v>-76318</v>
      </c>
      <c r="I37" s="5" t="n">
        <v>-292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Research and Development Costs (Details) - USD ($) $ in Millions</t>
        </is>
      </c>
      <c r="B1" s="2" t="inlineStr">
        <is>
          <t>12 Months Ended</t>
        </is>
      </c>
    </row>
    <row r="2">
      <c r="B2" s="2" t="inlineStr">
        <is>
          <t>Dec. 31, 2022</t>
        </is>
      </c>
      <c r="C2" s="2" t="inlineStr">
        <is>
          <t>Jan. 01, 2022</t>
        </is>
      </c>
      <c r="D2" s="2" t="inlineStr">
        <is>
          <t>Jan. 02, 2021</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Research and development costs</t>
        </is>
      </c>
      <c r="B4" s="10" t="n">
        <v>29.1</v>
      </c>
      <c r="C4" s="10" t="n">
        <v>27.2</v>
      </c>
      <c r="D4" s="10" t="n">
        <v>25.9</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Earnings (Loss) Per Share (Details) - USD ($) $ / shares in Units, shares in Thousands, $ in Thousands</t>
        </is>
      </c>
      <c r="B1" s="2" t="inlineStr">
        <is>
          <t>12 Months Ended</t>
        </is>
      </c>
    </row>
    <row r="2">
      <c r="B2" s="2" t="inlineStr">
        <is>
          <t>Dec. 31, 2022</t>
        </is>
      </c>
      <c r="C2" s="2" t="inlineStr">
        <is>
          <t>Jan. 01, 2022</t>
        </is>
      </c>
      <c r="D2" s="2" t="inlineStr">
        <is>
          <t>Jan. 02, 2021</t>
        </is>
      </c>
    </row>
    <row r="3">
      <c r="A3" s="3" t="inlineStr">
        <is>
          <t>Numerator:</t>
        </is>
      </c>
      <c r="B3" s="4" t="inlineStr">
        <is>
          <t xml:space="preserve"> </t>
        </is>
      </c>
      <c r="C3" s="4" t="inlineStr">
        <is>
          <t xml:space="preserve"> </t>
        </is>
      </c>
      <c r="D3" s="4" t="inlineStr">
        <is>
          <t xml:space="preserve"> </t>
        </is>
      </c>
    </row>
    <row r="4">
      <c r="A4" s="4" t="inlineStr">
        <is>
          <t>Net income (loss) attributable to Fossil Group, Inc.</t>
        </is>
      </c>
      <c r="B4" s="5" t="n">
        <v>-44157</v>
      </c>
      <c r="C4" s="5" t="n">
        <v>25434</v>
      </c>
      <c r="D4" s="5" t="n">
        <v>-96095</v>
      </c>
    </row>
    <row r="5">
      <c r="A5" s="3" t="inlineStr">
        <is>
          <t>Denominator:</t>
        </is>
      </c>
      <c r="B5" s="4" t="inlineStr">
        <is>
          <t xml:space="preserve"> </t>
        </is>
      </c>
      <c r="C5" s="4" t="inlineStr">
        <is>
          <t xml:space="preserve"> </t>
        </is>
      </c>
      <c r="D5" s="4" t="inlineStr">
        <is>
          <t xml:space="preserve"> </t>
        </is>
      </c>
    </row>
    <row r="6">
      <c r="A6" s="4" t="inlineStr">
        <is>
          <t>Basic weighted average common shares outstanding (in shares)</t>
        </is>
      </c>
      <c r="B6" s="6" t="n">
        <v>51841</v>
      </c>
      <c r="C6" s="6" t="n">
        <v>51961</v>
      </c>
      <c r="D6" s="6" t="n">
        <v>51116</v>
      </c>
    </row>
    <row r="7">
      <c r="A7" s="4" t="inlineStr">
        <is>
          <t>Basic EPS (in dollars per share)</t>
        </is>
      </c>
      <c r="B7" s="7" t="n">
        <v>-0.85</v>
      </c>
      <c r="C7" s="7" t="n">
        <v>0.49</v>
      </c>
      <c r="D7" s="7" t="n">
        <v>-1.88</v>
      </c>
    </row>
    <row r="8">
      <c r="A8" s="3" t="inlineStr">
        <is>
          <t>Diluted EPS computation:</t>
        </is>
      </c>
      <c r="B8" s="4" t="inlineStr">
        <is>
          <t xml:space="preserve"> </t>
        </is>
      </c>
      <c r="C8" s="4" t="inlineStr">
        <is>
          <t xml:space="preserve"> </t>
        </is>
      </c>
      <c r="D8" s="4" t="inlineStr">
        <is>
          <t xml:space="preserve"> </t>
        </is>
      </c>
    </row>
    <row r="9">
      <c r="A9" s="4" t="inlineStr">
        <is>
          <t>Basic weighted average common shares outstanding (in shares)</t>
        </is>
      </c>
      <c r="B9" s="6" t="n">
        <v>51841</v>
      </c>
      <c r="C9" s="6" t="n">
        <v>51961</v>
      </c>
      <c r="D9" s="6" t="n">
        <v>51116</v>
      </c>
    </row>
    <row r="10">
      <c r="A10" s="4" t="inlineStr">
        <is>
          <t>Diluted weighted average common shares outstanding (in shares)</t>
        </is>
      </c>
      <c r="B10" s="6" t="n">
        <v>51841</v>
      </c>
      <c r="C10" s="6" t="n">
        <v>52777</v>
      </c>
      <c r="D10" s="6" t="n">
        <v>51116</v>
      </c>
    </row>
    <row r="11">
      <c r="A11" s="4" t="inlineStr">
        <is>
          <t>Diluted EPS (in dollars per share)</t>
        </is>
      </c>
      <c r="B11" s="7" t="n">
        <v>-0.85</v>
      </c>
      <c r="C11" s="7" t="n">
        <v>0.48</v>
      </c>
      <c r="D11" s="7" t="n">
        <v>-1.88</v>
      </c>
    </row>
    <row r="12">
      <c r="A12" s="4" t="inlineStr">
        <is>
          <t>Stock Compensation Plan</t>
        </is>
      </c>
      <c r="B12" s="4" t="inlineStr">
        <is>
          <t xml:space="preserve"> </t>
        </is>
      </c>
      <c r="C12" s="4" t="inlineStr">
        <is>
          <t xml:space="preserve"> </t>
        </is>
      </c>
      <c r="D12" s="4" t="inlineStr">
        <is>
          <t xml:space="preserve"> </t>
        </is>
      </c>
    </row>
    <row r="13">
      <c r="A13" s="3" t="inlineStr">
        <is>
          <t>Diluted EPS computation:</t>
        </is>
      </c>
      <c r="B13" s="4" t="inlineStr">
        <is>
          <t xml:space="preserve"> </t>
        </is>
      </c>
      <c r="C13" s="4" t="inlineStr">
        <is>
          <t xml:space="preserve"> </t>
        </is>
      </c>
      <c r="D13" s="4" t="inlineStr">
        <is>
          <t xml:space="preserve"> </t>
        </is>
      </c>
    </row>
    <row r="14">
      <c r="A14" s="4" t="inlineStr">
        <is>
          <t>Shares issuable under stock-based awards not included in the diluted EPS calculation (in shares)</t>
        </is>
      </c>
      <c r="B14" s="6" t="n">
        <v>2100</v>
      </c>
      <c r="C14" s="6" t="n">
        <v>300</v>
      </c>
      <c r="D14" s="6" t="n">
        <v>2400</v>
      </c>
    </row>
    <row r="15">
      <c r="A15" s="4" t="inlineStr">
        <is>
          <t>Performance Shares</t>
        </is>
      </c>
      <c r="B15" s="4" t="inlineStr">
        <is>
          <t xml:space="preserve"> </t>
        </is>
      </c>
      <c r="C15" s="4" t="inlineStr">
        <is>
          <t xml:space="preserve"> </t>
        </is>
      </c>
      <c r="D15" s="4" t="inlineStr">
        <is>
          <t xml:space="preserve"> </t>
        </is>
      </c>
    </row>
    <row r="16">
      <c r="A16" s="3" t="inlineStr">
        <is>
          <t>Diluted EPS computation:</t>
        </is>
      </c>
      <c r="B16" s="4" t="inlineStr">
        <is>
          <t xml:space="preserve"> </t>
        </is>
      </c>
      <c r="C16" s="4" t="inlineStr">
        <is>
          <t xml:space="preserve"> </t>
        </is>
      </c>
      <c r="D16" s="4" t="inlineStr">
        <is>
          <t xml:space="preserve"> </t>
        </is>
      </c>
    </row>
    <row r="17">
      <c r="A17" s="4" t="inlineStr">
        <is>
          <t>Shares issuable under stock-based awards not included in the diluted EPS calculation (in shares)</t>
        </is>
      </c>
      <c r="B17" s="6" t="n">
        <v>300</v>
      </c>
      <c r="C17" s="6" t="n">
        <v>13</v>
      </c>
      <c r="D17" s="6" t="n">
        <v>3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Revenue - Narrative (Details) - USD ($)</t>
        </is>
      </c>
      <c r="B1" s="2" t="inlineStr">
        <is>
          <t>12 Months Ended</t>
        </is>
      </c>
    </row>
    <row r="2">
      <c r="B2" s="2" t="inlineStr">
        <is>
          <t>Dec. 31, 2022</t>
        </is>
      </c>
      <c r="C2" s="2" t="inlineStr">
        <is>
          <t>Jan. 01, 2022</t>
        </is>
      </c>
    </row>
    <row r="3">
      <c r="A3" s="3" t="inlineStr">
        <is>
          <t>Disaggregation of Revenue [Line Items]</t>
        </is>
      </c>
      <c r="B3" s="4" t="inlineStr">
        <is>
          <t xml:space="preserve"> </t>
        </is>
      </c>
      <c r="C3" s="4" t="inlineStr">
        <is>
          <t xml:space="preserve"> </t>
        </is>
      </c>
    </row>
    <row r="4">
      <c r="A4" s="4" t="inlineStr">
        <is>
          <t>Material contract assets</t>
        </is>
      </c>
      <c r="B4" s="5" t="n">
        <v>0</v>
      </c>
      <c r="C4" s="4" t="inlineStr">
        <is>
          <t xml:space="preserve"> </t>
        </is>
      </c>
    </row>
    <row r="5">
      <c r="A5" s="4" t="inlineStr">
        <is>
          <t>Deferred contract costs</t>
        </is>
      </c>
      <c r="B5" s="5" t="n">
        <v>0</v>
      </c>
      <c r="C5" s="4" t="inlineStr">
        <is>
          <t xml:space="preserve"> </t>
        </is>
      </c>
    </row>
    <row r="6">
      <c r="A6" s="4" t="inlineStr">
        <is>
          <t>Online Dashboard, Mobile Applications, and Upgrade Rights</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Estimated usage period</t>
        </is>
      </c>
      <c r="B8" s="4" t="inlineStr">
        <is>
          <t>2 years</t>
        </is>
      </c>
      <c r="C8" s="4" t="inlineStr">
        <is>
          <t xml:space="preserve"> </t>
        </is>
      </c>
    </row>
    <row r="9">
      <c r="A9" s="4" t="inlineStr">
        <is>
          <t>Licensing Income</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Contract liabilities</t>
        </is>
      </c>
      <c r="B11" s="5" t="n">
        <v>800000</v>
      </c>
      <c r="C11" s="5" t="n">
        <v>4900000</v>
      </c>
    </row>
    <row r="12">
      <c r="A12" s="4" t="inlineStr">
        <is>
          <t>Wearable Technology</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Contract liabilities</t>
        </is>
      </c>
      <c r="B14" s="6" t="n">
        <v>3700000</v>
      </c>
      <c r="C14" s="6" t="n">
        <v>3000000</v>
      </c>
    </row>
    <row r="15">
      <c r="A15" s="4" t="inlineStr">
        <is>
          <t>Gift Cards</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Contract liabilities</t>
        </is>
      </c>
      <c r="B17" s="5" t="n">
        <v>3100000</v>
      </c>
      <c r="C17" s="5" t="n">
        <v>36000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venue - Disaggregation of Revenue (Details) - USD ($) $ in Thousands</t>
        </is>
      </c>
      <c r="B1" s="2" t="inlineStr">
        <is>
          <t>12 Months Ended</t>
        </is>
      </c>
    </row>
    <row r="2">
      <c r="B2" s="2" t="inlineStr">
        <is>
          <t>Dec. 31, 2022</t>
        </is>
      </c>
      <c r="C2" s="2" t="inlineStr">
        <is>
          <t>Jan. 01, 2022</t>
        </is>
      </c>
      <c r="D2" s="2" t="inlineStr">
        <is>
          <t>Jan. 02, 2021</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5" t="n">
        <v>1682439</v>
      </c>
      <c r="C4" s="5" t="n">
        <v>1870036</v>
      </c>
      <c r="D4" s="5" t="n">
        <v>1613343</v>
      </c>
    </row>
    <row r="5">
      <c r="A5" s="4" t="inlineStr">
        <is>
          <t>Revenue recognized at a point in tim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sales</t>
        </is>
      </c>
      <c r="B7" s="6" t="n">
        <v>1667358</v>
      </c>
      <c r="C7" s="6" t="n">
        <v>1856119</v>
      </c>
      <c r="D7" s="6" t="n">
        <v>1599925</v>
      </c>
    </row>
    <row r="8">
      <c r="A8" s="4" t="inlineStr">
        <is>
          <t>Revenue recognized over tim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sales</t>
        </is>
      </c>
      <c r="B10" s="6" t="n">
        <v>15081</v>
      </c>
      <c r="C10" s="6" t="n">
        <v>13917</v>
      </c>
      <c r="D10" s="6" t="n">
        <v>13418</v>
      </c>
    </row>
    <row r="11">
      <c r="A11" s="4" t="inlineStr">
        <is>
          <t>Total watche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sales</t>
        </is>
      </c>
      <c r="B13" s="6" t="n">
        <v>1310491</v>
      </c>
      <c r="C13" s="6" t="n">
        <v>1512398</v>
      </c>
      <c r="D13" s="6" t="n">
        <v>1306701</v>
      </c>
    </row>
    <row r="14">
      <c r="A14" s="4" t="inlineStr">
        <is>
          <t>Traditional Watche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et sales</t>
        </is>
      </c>
      <c r="B16" s="6" t="n">
        <v>1158889</v>
      </c>
      <c r="C16" s="6" t="n">
        <v>1288499</v>
      </c>
      <c r="D16" s="6" t="n">
        <v>1057939</v>
      </c>
    </row>
    <row r="17">
      <c r="A17" s="4" t="inlineStr">
        <is>
          <t>Smartwatche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Net sales</t>
        </is>
      </c>
      <c r="B19" s="6" t="n">
        <v>151602</v>
      </c>
      <c r="C19" s="6" t="n">
        <v>223899</v>
      </c>
      <c r="D19" s="6" t="n">
        <v>248762</v>
      </c>
    </row>
    <row r="20">
      <c r="A20" s="4" t="inlineStr">
        <is>
          <t>Leather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Net sales</t>
        </is>
      </c>
      <c r="B22" s="6" t="n">
        <v>178542</v>
      </c>
      <c r="C22" s="6" t="n">
        <v>157642</v>
      </c>
      <c r="D22" s="6" t="n">
        <v>173621</v>
      </c>
    </row>
    <row r="23">
      <c r="A23" s="4" t="inlineStr">
        <is>
          <t>Jewelry</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Net sales</t>
        </is>
      </c>
      <c r="B25" s="6" t="n">
        <v>154105</v>
      </c>
      <c r="C25" s="6" t="n">
        <v>158845</v>
      </c>
      <c r="D25" s="6" t="n">
        <v>96062</v>
      </c>
    </row>
    <row r="26">
      <c r="A26" s="4" t="inlineStr">
        <is>
          <t>Other</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Net sales</t>
        </is>
      </c>
      <c r="B28" s="6" t="n">
        <v>39301</v>
      </c>
      <c r="C28" s="6" t="n">
        <v>41151</v>
      </c>
      <c r="D28" s="6" t="n">
        <v>36959</v>
      </c>
    </row>
    <row r="29">
      <c r="A29" s="4" t="inlineStr">
        <is>
          <t>Operating segments | Americas</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Net sales</t>
        </is>
      </c>
      <c r="B31" s="6" t="n">
        <v>744027</v>
      </c>
      <c r="C31" s="6" t="n">
        <v>785923</v>
      </c>
      <c r="D31" s="6" t="n">
        <v>642213</v>
      </c>
    </row>
    <row r="32">
      <c r="A32" s="4" t="inlineStr">
        <is>
          <t>Operating segments | Americas | Revenue recognized at a point in time</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Net sales</t>
        </is>
      </c>
      <c r="B34" s="6" t="n">
        <v>742436</v>
      </c>
      <c r="C34" s="6" t="n">
        <v>784287</v>
      </c>
      <c r="D34" s="6" t="n">
        <v>639948</v>
      </c>
    </row>
    <row r="35">
      <c r="A35" s="4" t="inlineStr">
        <is>
          <t>Operating segments | Americas | Revenue recognized over time</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Net sales</t>
        </is>
      </c>
      <c r="B37" s="6" t="n">
        <v>1591</v>
      </c>
      <c r="C37" s="6" t="n">
        <v>1636</v>
      </c>
      <c r="D37" s="6" t="n">
        <v>2265</v>
      </c>
    </row>
    <row r="38">
      <c r="A38" s="4" t="inlineStr">
        <is>
          <t>Operating segments | Americas | Total watches</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Net sales</t>
        </is>
      </c>
      <c r="B40" s="6" t="n">
        <v>584644</v>
      </c>
      <c r="C40" s="6" t="n">
        <v>642118</v>
      </c>
      <c r="D40" s="6" t="n">
        <v>513942</v>
      </c>
    </row>
    <row r="41">
      <c r="A41" s="4" t="inlineStr">
        <is>
          <t>Operating segments | Americas | Traditional Watches</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Net sales</t>
        </is>
      </c>
      <c r="B43" s="6" t="n">
        <v>518995</v>
      </c>
      <c r="C43" s="6" t="n">
        <v>531392</v>
      </c>
      <c r="D43" s="6" t="n">
        <v>403262</v>
      </c>
    </row>
    <row r="44">
      <c r="A44" s="4" t="inlineStr">
        <is>
          <t>Operating segments | Americas | Smartwatches</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Net sales</t>
        </is>
      </c>
      <c r="B46" s="6" t="n">
        <v>65649</v>
      </c>
      <c r="C46" s="6" t="n">
        <v>110726</v>
      </c>
      <c r="D46" s="6" t="n">
        <v>110680</v>
      </c>
    </row>
    <row r="47">
      <c r="A47" s="4" t="inlineStr">
        <is>
          <t>Operating segments | Americas | Leathers</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Net sales</t>
        </is>
      </c>
      <c r="B49" s="6" t="n">
        <v>115300</v>
      </c>
      <c r="C49" s="6" t="n">
        <v>95197</v>
      </c>
      <c r="D49" s="6" t="n">
        <v>104621</v>
      </c>
    </row>
    <row r="50">
      <c r="A50" s="4" t="inlineStr">
        <is>
          <t>Operating segments | Americas | Jewelry</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Net sales</t>
        </is>
      </c>
      <c r="B52" s="6" t="n">
        <v>35695</v>
      </c>
      <c r="C52" s="6" t="n">
        <v>41350</v>
      </c>
      <c r="D52" s="6" t="n">
        <v>17295</v>
      </c>
    </row>
    <row r="53">
      <c r="A53" s="4" t="inlineStr">
        <is>
          <t>Operating segments | Americas | Other</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Net sales</t>
        </is>
      </c>
      <c r="B55" s="6" t="n">
        <v>8388</v>
      </c>
      <c r="C55" s="6" t="n">
        <v>7258</v>
      </c>
      <c r="D55" s="6" t="n">
        <v>6355</v>
      </c>
    </row>
    <row r="56">
      <c r="A56" s="4" t="inlineStr">
        <is>
          <t>Operating segments | Europe</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Net sales</t>
        </is>
      </c>
      <c r="B58" s="6" t="n">
        <v>541343</v>
      </c>
      <c r="C58" s="6" t="n">
        <v>610217</v>
      </c>
      <c r="D58" s="6" t="n">
        <v>522364</v>
      </c>
    </row>
    <row r="59">
      <c r="A59" s="4" t="inlineStr">
        <is>
          <t>Operating segments | Europe | Revenue recognized at a point in time</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Net sales</t>
        </is>
      </c>
      <c r="B61" s="6" t="n">
        <v>540465</v>
      </c>
      <c r="C61" s="6" t="n">
        <v>608946</v>
      </c>
      <c r="D61" s="6" t="n">
        <v>520878</v>
      </c>
    </row>
    <row r="62">
      <c r="A62" s="4" t="inlineStr">
        <is>
          <t>Operating segments | Europe | Revenue recognized over time</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Net sales</t>
        </is>
      </c>
      <c r="B64" s="6" t="n">
        <v>878</v>
      </c>
      <c r="C64" s="6" t="n">
        <v>1271</v>
      </c>
      <c r="D64" s="6" t="n">
        <v>1486</v>
      </c>
    </row>
    <row r="65">
      <c r="A65" s="4" t="inlineStr">
        <is>
          <t>Operating segments | Europe | Total watches</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Net sales</t>
        </is>
      </c>
      <c r="B67" s="6" t="n">
        <v>408038</v>
      </c>
      <c r="C67" s="6" t="n">
        <v>471675</v>
      </c>
      <c r="D67" s="6" t="n">
        <v>404558</v>
      </c>
    </row>
    <row r="68">
      <c r="A68" s="4" t="inlineStr">
        <is>
          <t>Operating segments | Europe | Traditional Watches</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Net sales</t>
        </is>
      </c>
      <c r="B70" s="6" t="n">
        <v>354799</v>
      </c>
      <c r="C70" s="6" t="n">
        <v>396787</v>
      </c>
      <c r="D70" s="6" t="n">
        <v>317209</v>
      </c>
    </row>
    <row r="71">
      <c r="A71" s="4" t="inlineStr">
        <is>
          <t>Operating segments | Europe | Smartwatches</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Net sales</t>
        </is>
      </c>
      <c r="B73" s="6" t="n">
        <v>53239</v>
      </c>
      <c r="C73" s="6" t="n">
        <v>74888</v>
      </c>
      <c r="D73" s="6" t="n">
        <v>87349</v>
      </c>
    </row>
    <row r="74">
      <c r="A74" s="4" t="inlineStr">
        <is>
          <t>Operating segments | Europe | Leathers</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Net sales</t>
        </is>
      </c>
      <c r="B76" s="6" t="n">
        <v>29414</v>
      </c>
      <c r="C76" s="6" t="n">
        <v>31809</v>
      </c>
      <c r="D76" s="6" t="n">
        <v>36570</v>
      </c>
    </row>
    <row r="77">
      <c r="A77" s="4" t="inlineStr">
        <is>
          <t>Operating segments | Europe | Jewelry</t>
        </is>
      </c>
      <c r="B77" s="4" t="inlineStr">
        <is>
          <t xml:space="preserve"> </t>
        </is>
      </c>
      <c r="C77" s="4" t="inlineStr">
        <is>
          <t xml:space="preserve"> </t>
        </is>
      </c>
      <c r="D77" s="4" t="inlineStr">
        <is>
          <t xml:space="preserve"> </t>
        </is>
      </c>
    </row>
    <row r="78">
      <c r="A78" s="3" t="inlineStr">
        <is>
          <t>Disaggregation of Revenue [Line Items]</t>
        </is>
      </c>
      <c r="B78" s="4" t="inlineStr">
        <is>
          <t xml:space="preserve"> </t>
        </is>
      </c>
      <c r="C78" s="4" t="inlineStr">
        <is>
          <t xml:space="preserve"> </t>
        </is>
      </c>
      <c r="D78" s="4" t="inlineStr">
        <is>
          <t xml:space="preserve"> </t>
        </is>
      </c>
    </row>
    <row r="79">
      <c r="A79" s="4" t="inlineStr">
        <is>
          <t>Net sales</t>
        </is>
      </c>
      <c r="B79" s="6" t="n">
        <v>93614</v>
      </c>
      <c r="C79" s="6" t="n">
        <v>95995</v>
      </c>
      <c r="D79" s="6" t="n">
        <v>71171</v>
      </c>
    </row>
    <row r="80">
      <c r="A80" s="4" t="inlineStr">
        <is>
          <t>Operating segments | Europe | Other</t>
        </is>
      </c>
      <c r="B80" s="4" t="inlineStr">
        <is>
          <t xml:space="preserve"> </t>
        </is>
      </c>
      <c r="C80" s="4" t="inlineStr">
        <is>
          <t xml:space="preserve"> </t>
        </is>
      </c>
      <c r="D80" s="4" t="inlineStr">
        <is>
          <t xml:space="preserve"> </t>
        </is>
      </c>
    </row>
    <row r="81">
      <c r="A81" s="3" t="inlineStr">
        <is>
          <t>Disaggregation of Revenue [Line Items]</t>
        </is>
      </c>
      <c r="B81" s="4" t="inlineStr">
        <is>
          <t xml:space="preserve"> </t>
        </is>
      </c>
      <c r="C81" s="4" t="inlineStr">
        <is>
          <t xml:space="preserve"> </t>
        </is>
      </c>
      <c r="D81" s="4" t="inlineStr">
        <is>
          <t xml:space="preserve"> </t>
        </is>
      </c>
    </row>
    <row r="82">
      <c r="A82" s="4" t="inlineStr">
        <is>
          <t>Net sales</t>
        </is>
      </c>
      <c r="B82" s="6" t="n">
        <v>10277</v>
      </c>
      <c r="C82" s="6" t="n">
        <v>10738</v>
      </c>
      <c r="D82" s="6" t="n">
        <v>10065</v>
      </c>
    </row>
    <row r="83">
      <c r="A83" s="4" t="inlineStr">
        <is>
          <t>Operating segments | Asia</t>
        </is>
      </c>
      <c r="B83" s="4" t="inlineStr">
        <is>
          <t xml:space="preserve"> </t>
        </is>
      </c>
      <c r="C83" s="4" t="inlineStr">
        <is>
          <t xml:space="preserve"> </t>
        </is>
      </c>
      <c r="D83" s="4" t="inlineStr">
        <is>
          <t xml:space="preserve"> </t>
        </is>
      </c>
    </row>
    <row r="84">
      <c r="A84" s="3" t="inlineStr">
        <is>
          <t>Disaggregation of Revenue [Line Items]</t>
        </is>
      </c>
      <c r="B84" s="4" t="inlineStr">
        <is>
          <t xml:space="preserve"> </t>
        </is>
      </c>
      <c r="C84" s="4" t="inlineStr">
        <is>
          <t xml:space="preserve"> </t>
        </is>
      </c>
      <c r="D84" s="4" t="inlineStr">
        <is>
          <t xml:space="preserve"> </t>
        </is>
      </c>
    </row>
    <row r="85">
      <c r="A85" s="4" t="inlineStr">
        <is>
          <t>Net sales</t>
        </is>
      </c>
      <c r="B85" s="6" t="n">
        <v>377600</v>
      </c>
      <c r="C85" s="6" t="n">
        <v>455157</v>
      </c>
      <c r="D85" s="6" t="n">
        <v>434351</v>
      </c>
    </row>
    <row r="86">
      <c r="A86" s="4" t="inlineStr">
        <is>
          <t>Operating segments | Asia | Revenue recognized at a point in time</t>
        </is>
      </c>
      <c r="B86" s="4" t="inlineStr">
        <is>
          <t xml:space="preserve"> </t>
        </is>
      </c>
      <c r="C86" s="4" t="inlineStr">
        <is>
          <t xml:space="preserve"> </t>
        </is>
      </c>
      <c r="D86" s="4" t="inlineStr">
        <is>
          <t xml:space="preserve"> </t>
        </is>
      </c>
    </row>
    <row r="87">
      <c r="A87" s="3" t="inlineStr">
        <is>
          <t>Disaggregation of Revenue [Line Items]</t>
        </is>
      </c>
      <c r="B87" s="4" t="inlineStr">
        <is>
          <t xml:space="preserve"> </t>
        </is>
      </c>
      <c r="C87" s="4" t="inlineStr">
        <is>
          <t xml:space="preserve"> </t>
        </is>
      </c>
      <c r="D87" s="4" t="inlineStr">
        <is>
          <t xml:space="preserve"> </t>
        </is>
      </c>
    </row>
    <row r="88">
      <c r="A88" s="4" t="inlineStr">
        <is>
          <t>Net sales</t>
        </is>
      </c>
      <c r="B88" s="6" t="n">
        <v>377107</v>
      </c>
      <c r="C88" s="6" t="n">
        <v>454558</v>
      </c>
      <c r="D88" s="6" t="n">
        <v>433648</v>
      </c>
    </row>
    <row r="89">
      <c r="A89" s="4" t="inlineStr">
        <is>
          <t>Operating segments | Asia | Revenue recognized over time</t>
        </is>
      </c>
      <c r="B89" s="4" t="inlineStr">
        <is>
          <t xml:space="preserve"> </t>
        </is>
      </c>
      <c r="C89" s="4" t="inlineStr">
        <is>
          <t xml:space="preserve"> </t>
        </is>
      </c>
      <c r="D89" s="4" t="inlineStr">
        <is>
          <t xml:space="preserve"> </t>
        </is>
      </c>
    </row>
    <row r="90">
      <c r="A90" s="3" t="inlineStr">
        <is>
          <t>Disaggregation of Revenue [Line Items]</t>
        </is>
      </c>
      <c r="B90" s="4" t="inlineStr">
        <is>
          <t xml:space="preserve"> </t>
        </is>
      </c>
      <c r="C90" s="4" t="inlineStr">
        <is>
          <t xml:space="preserve"> </t>
        </is>
      </c>
      <c r="D90" s="4" t="inlineStr">
        <is>
          <t xml:space="preserve"> </t>
        </is>
      </c>
    </row>
    <row r="91">
      <c r="A91" s="4" t="inlineStr">
        <is>
          <t>Net sales</t>
        </is>
      </c>
      <c r="B91" s="6" t="n">
        <v>493</v>
      </c>
      <c r="C91" s="6" t="n">
        <v>599</v>
      </c>
      <c r="D91" s="6" t="n">
        <v>703</v>
      </c>
    </row>
    <row r="92">
      <c r="A92" s="4" t="inlineStr">
        <is>
          <t>Operating segments | Asia | Total watches</t>
        </is>
      </c>
      <c r="B92" s="4" t="inlineStr">
        <is>
          <t xml:space="preserve"> </t>
        </is>
      </c>
      <c r="C92" s="4" t="inlineStr">
        <is>
          <t xml:space="preserve"> </t>
        </is>
      </c>
      <c r="D92" s="4" t="inlineStr">
        <is>
          <t xml:space="preserve"> </t>
        </is>
      </c>
    </row>
    <row r="93">
      <c r="A93" s="3" t="inlineStr">
        <is>
          <t>Disaggregation of Revenue [Line Items]</t>
        </is>
      </c>
      <c r="B93" s="4" t="inlineStr">
        <is>
          <t xml:space="preserve"> </t>
        </is>
      </c>
      <c r="C93" s="4" t="inlineStr">
        <is>
          <t xml:space="preserve"> </t>
        </is>
      </c>
      <c r="D93" s="4" t="inlineStr">
        <is>
          <t xml:space="preserve"> </t>
        </is>
      </c>
    </row>
    <row r="94">
      <c r="A94" s="4" t="inlineStr">
        <is>
          <t>Net sales</t>
        </is>
      </c>
      <c r="B94" s="6" t="n">
        <v>314262</v>
      </c>
      <c r="C94" s="6" t="n">
        <v>397527</v>
      </c>
      <c r="D94" s="6" t="n">
        <v>388157</v>
      </c>
    </row>
    <row r="95">
      <c r="A95" s="4" t="inlineStr">
        <is>
          <t>Operating segments | Asia | Traditional Watches</t>
        </is>
      </c>
      <c r="B95" s="4" t="inlineStr">
        <is>
          <t xml:space="preserve"> </t>
        </is>
      </c>
      <c r="C95" s="4" t="inlineStr">
        <is>
          <t xml:space="preserve"> </t>
        </is>
      </c>
      <c r="D95" s="4" t="inlineStr">
        <is>
          <t xml:space="preserve"> </t>
        </is>
      </c>
    </row>
    <row r="96">
      <c r="A96" s="3" t="inlineStr">
        <is>
          <t>Disaggregation of Revenue [Line Items]</t>
        </is>
      </c>
      <c r="B96" s="4" t="inlineStr">
        <is>
          <t xml:space="preserve"> </t>
        </is>
      </c>
      <c r="C96" s="4" t="inlineStr">
        <is>
          <t xml:space="preserve"> </t>
        </is>
      </c>
      <c r="D96" s="4" t="inlineStr">
        <is>
          <t xml:space="preserve"> </t>
        </is>
      </c>
    </row>
    <row r="97">
      <c r="A97" s="4" t="inlineStr">
        <is>
          <t>Net sales</t>
        </is>
      </c>
      <c r="B97" s="6" t="n">
        <v>281550</v>
      </c>
      <c r="C97" s="6" t="n">
        <v>359266</v>
      </c>
      <c r="D97" s="6" t="n">
        <v>337444</v>
      </c>
    </row>
    <row r="98">
      <c r="A98" s="4" t="inlineStr">
        <is>
          <t>Operating segments | Asia | Smartwatches</t>
        </is>
      </c>
      <c r="B98" s="4" t="inlineStr">
        <is>
          <t xml:space="preserve"> </t>
        </is>
      </c>
      <c r="C98" s="4" t="inlineStr">
        <is>
          <t xml:space="preserve"> </t>
        </is>
      </c>
      <c r="D98" s="4" t="inlineStr">
        <is>
          <t xml:space="preserve"> </t>
        </is>
      </c>
    </row>
    <row r="99">
      <c r="A99" s="3" t="inlineStr">
        <is>
          <t>Disaggregation of Revenue [Line Items]</t>
        </is>
      </c>
      <c r="B99" s="4" t="inlineStr">
        <is>
          <t xml:space="preserve"> </t>
        </is>
      </c>
      <c r="C99" s="4" t="inlineStr">
        <is>
          <t xml:space="preserve"> </t>
        </is>
      </c>
      <c r="D99" s="4" t="inlineStr">
        <is>
          <t xml:space="preserve"> </t>
        </is>
      </c>
    </row>
    <row r="100">
      <c r="A100" s="4" t="inlineStr">
        <is>
          <t>Net sales</t>
        </is>
      </c>
      <c r="B100" s="6" t="n">
        <v>32712</v>
      </c>
      <c r="C100" s="6" t="n">
        <v>38261</v>
      </c>
      <c r="D100" s="6" t="n">
        <v>50713</v>
      </c>
    </row>
    <row r="101">
      <c r="A101" s="4" t="inlineStr">
        <is>
          <t>Operating segments | Asia | Leathers</t>
        </is>
      </c>
      <c r="B101" s="4" t="inlineStr">
        <is>
          <t xml:space="preserve"> </t>
        </is>
      </c>
      <c r="C101" s="4" t="inlineStr">
        <is>
          <t xml:space="preserve"> </t>
        </is>
      </c>
      <c r="D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row>
    <row r="103">
      <c r="A103" s="4" t="inlineStr">
        <is>
          <t>Net sales</t>
        </is>
      </c>
      <c r="B103" s="6" t="n">
        <v>33828</v>
      </c>
      <c r="C103" s="6" t="n">
        <v>30636</v>
      </c>
      <c r="D103" s="6" t="n">
        <v>32430</v>
      </c>
    </row>
    <row r="104">
      <c r="A104" s="4" t="inlineStr">
        <is>
          <t>Operating segments | Asia | Jewelry</t>
        </is>
      </c>
      <c r="B104" s="4" t="inlineStr">
        <is>
          <t xml:space="preserve"> </t>
        </is>
      </c>
      <c r="C104" s="4" t="inlineStr">
        <is>
          <t xml:space="preserve"> </t>
        </is>
      </c>
      <c r="D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row>
    <row r="106">
      <c r="A106" s="4" t="inlineStr">
        <is>
          <t>Net sales</t>
        </is>
      </c>
      <c r="B106" s="6" t="n">
        <v>24796</v>
      </c>
      <c r="C106" s="6" t="n">
        <v>21500</v>
      </c>
      <c r="D106" s="6" t="n">
        <v>7596</v>
      </c>
    </row>
    <row r="107">
      <c r="A107" s="4" t="inlineStr">
        <is>
          <t>Operating segments | Asia | Other</t>
        </is>
      </c>
      <c r="B107" s="4" t="inlineStr">
        <is>
          <t xml:space="preserve"> </t>
        </is>
      </c>
      <c r="C107" s="4" t="inlineStr">
        <is>
          <t xml:space="preserve"> </t>
        </is>
      </c>
      <c r="D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row>
    <row r="109">
      <c r="A109" s="4" t="inlineStr">
        <is>
          <t>Net sales</t>
        </is>
      </c>
      <c r="B109" s="6" t="n">
        <v>4714</v>
      </c>
      <c r="C109" s="6" t="n">
        <v>5494</v>
      </c>
      <c r="D109" s="6" t="n">
        <v>6168</v>
      </c>
    </row>
    <row r="110">
      <c r="A110" s="4" t="inlineStr">
        <is>
          <t>Corporate</t>
        </is>
      </c>
      <c r="B110" s="4" t="inlineStr">
        <is>
          <t xml:space="preserve"> </t>
        </is>
      </c>
      <c r="C110" s="4" t="inlineStr">
        <is>
          <t xml:space="preserve"> </t>
        </is>
      </c>
      <c r="D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row>
    <row r="112">
      <c r="A112" s="4" t="inlineStr">
        <is>
          <t>Net sales</t>
        </is>
      </c>
      <c r="B112" s="6" t="n">
        <v>19469</v>
      </c>
      <c r="C112" s="6" t="n">
        <v>18739</v>
      </c>
      <c r="D112" s="6" t="n">
        <v>14415</v>
      </c>
    </row>
    <row r="113">
      <c r="A113" s="4" t="inlineStr">
        <is>
          <t>Corporate | Revenue recognized at a point in time</t>
        </is>
      </c>
      <c r="B113" s="4" t="inlineStr">
        <is>
          <t xml:space="preserve"> </t>
        </is>
      </c>
      <c r="C113" s="4" t="inlineStr">
        <is>
          <t xml:space="preserve"> </t>
        </is>
      </c>
      <c r="D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row>
    <row r="115">
      <c r="A115" s="4" t="inlineStr">
        <is>
          <t>Net sales</t>
        </is>
      </c>
      <c r="B115" s="6" t="n">
        <v>7350</v>
      </c>
      <c r="C115" s="6" t="n">
        <v>8328</v>
      </c>
      <c r="D115" s="6" t="n">
        <v>5451</v>
      </c>
    </row>
    <row r="116">
      <c r="A116" s="4" t="inlineStr">
        <is>
          <t>Corporate | Revenue recognized over time</t>
        </is>
      </c>
      <c r="B116" s="4" t="inlineStr">
        <is>
          <t xml:space="preserve"> </t>
        </is>
      </c>
      <c r="C116" s="4" t="inlineStr">
        <is>
          <t xml:space="preserve"> </t>
        </is>
      </c>
      <c r="D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row>
    <row r="118">
      <c r="A118" s="4" t="inlineStr">
        <is>
          <t>Net sales</t>
        </is>
      </c>
      <c r="B118" s="6" t="n">
        <v>12119</v>
      </c>
      <c r="C118" s="6" t="n">
        <v>10411</v>
      </c>
      <c r="D118" s="6" t="n">
        <v>8964</v>
      </c>
    </row>
    <row r="119">
      <c r="A119" s="4" t="inlineStr">
        <is>
          <t>Corporate | Total watches</t>
        </is>
      </c>
      <c r="B119" s="4" t="inlineStr">
        <is>
          <t xml:space="preserve"> </t>
        </is>
      </c>
      <c r="C119" s="4" t="inlineStr">
        <is>
          <t xml:space="preserve"> </t>
        </is>
      </c>
      <c r="D119" s="4" t="inlineStr">
        <is>
          <t xml:space="preserve"> </t>
        </is>
      </c>
    </row>
    <row r="120">
      <c r="A120" s="3" t="inlineStr">
        <is>
          <t>Disaggregation of Revenue [Line Items]</t>
        </is>
      </c>
      <c r="B120" s="4" t="inlineStr">
        <is>
          <t xml:space="preserve"> </t>
        </is>
      </c>
      <c r="C120" s="4" t="inlineStr">
        <is>
          <t xml:space="preserve"> </t>
        </is>
      </c>
      <c r="D120" s="4" t="inlineStr">
        <is>
          <t xml:space="preserve"> </t>
        </is>
      </c>
    </row>
    <row r="121">
      <c r="A121" s="4" t="inlineStr">
        <is>
          <t>Net sales</t>
        </is>
      </c>
      <c r="B121" s="6" t="n">
        <v>3547</v>
      </c>
      <c r="C121" s="6" t="n">
        <v>1078</v>
      </c>
      <c r="D121" s="6" t="n">
        <v>44</v>
      </c>
    </row>
    <row r="122">
      <c r="A122" s="4" t="inlineStr">
        <is>
          <t>Corporate | Traditional Watches</t>
        </is>
      </c>
      <c r="B122" s="4" t="inlineStr">
        <is>
          <t xml:space="preserve"> </t>
        </is>
      </c>
      <c r="C122" s="4" t="inlineStr">
        <is>
          <t xml:space="preserve"> </t>
        </is>
      </c>
      <c r="D122" s="4" t="inlineStr">
        <is>
          <t xml:space="preserve"> </t>
        </is>
      </c>
    </row>
    <row r="123">
      <c r="A123" s="3" t="inlineStr">
        <is>
          <t>Disaggregation of Revenue [Line Items]</t>
        </is>
      </c>
      <c r="B123" s="4" t="inlineStr">
        <is>
          <t xml:space="preserve"> </t>
        </is>
      </c>
      <c r="C123" s="4" t="inlineStr">
        <is>
          <t xml:space="preserve"> </t>
        </is>
      </c>
      <c r="D123" s="4" t="inlineStr">
        <is>
          <t xml:space="preserve"> </t>
        </is>
      </c>
    </row>
    <row r="124">
      <c r="A124" s="4" t="inlineStr">
        <is>
          <t>Net sales</t>
        </is>
      </c>
      <c r="B124" s="6" t="n">
        <v>3545</v>
      </c>
      <c r="C124" s="6" t="n">
        <v>1054</v>
      </c>
      <c r="D124" s="6" t="n">
        <v>24</v>
      </c>
    </row>
    <row r="125">
      <c r="A125" s="4" t="inlineStr">
        <is>
          <t>Corporate | Smartwatches</t>
        </is>
      </c>
      <c r="B125" s="4" t="inlineStr">
        <is>
          <t xml:space="preserve"> </t>
        </is>
      </c>
      <c r="C125" s="4" t="inlineStr">
        <is>
          <t xml:space="preserve"> </t>
        </is>
      </c>
      <c r="D125" s="4" t="inlineStr">
        <is>
          <t xml:space="preserve"> </t>
        </is>
      </c>
    </row>
    <row r="126">
      <c r="A126" s="3" t="inlineStr">
        <is>
          <t>Disaggregation of Revenue [Line Items]</t>
        </is>
      </c>
      <c r="B126" s="4" t="inlineStr">
        <is>
          <t xml:space="preserve"> </t>
        </is>
      </c>
      <c r="C126" s="4" t="inlineStr">
        <is>
          <t xml:space="preserve"> </t>
        </is>
      </c>
      <c r="D126" s="4" t="inlineStr">
        <is>
          <t xml:space="preserve"> </t>
        </is>
      </c>
    </row>
    <row r="127">
      <c r="A127" s="4" t="inlineStr">
        <is>
          <t>Net sales</t>
        </is>
      </c>
      <c r="B127" s="6" t="n">
        <v>2</v>
      </c>
      <c r="C127" s="6" t="n">
        <v>24</v>
      </c>
      <c r="D127" s="6" t="n">
        <v>20</v>
      </c>
    </row>
    <row r="128">
      <c r="A128" s="4" t="inlineStr">
        <is>
          <t>Corporate | Leathers</t>
        </is>
      </c>
      <c r="B128" s="4" t="inlineStr">
        <is>
          <t xml:space="preserve"> </t>
        </is>
      </c>
      <c r="C128" s="4" t="inlineStr">
        <is>
          <t xml:space="preserve"> </t>
        </is>
      </c>
      <c r="D128" s="4" t="inlineStr">
        <is>
          <t xml:space="preserve"> </t>
        </is>
      </c>
    </row>
    <row r="129">
      <c r="A129" s="3" t="inlineStr">
        <is>
          <t>Disaggregation of Revenue [Line Items]</t>
        </is>
      </c>
      <c r="B129" s="4" t="inlineStr">
        <is>
          <t xml:space="preserve"> </t>
        </is>
      </c>
      <c r="C129" s="4" t="inlineStr">
        <is>
          <t xml:space="preserve"> </t>
        </is>
      </c>
      <c r="D129" s="4" t="inlineStr">
        <is>
          <t xml:space="preserve"> </t>
        </is>
      </c>
    </row>
    <row r="130">
      <c r="A130" s="4" t="inlineStr">
        <is>
          <t>Net sales</t>
        </is>
      </c>
      <c r="B130" s="6" t="n">
        <v>0</v>
      </c>
      <c r="C130" s="6" t="n">
        <v>0</v>
      </c>
      <c r="D130" s="6" t="n">
        <v>0</v>
      </c>
    </row>
    <row r="131">
      <c r="A131" s="4" t="inlineStr">
        <is>
          <t>Corporate | Jewelry</t>
        </is>
      </c>
      <c r="B131" s="4" t="inlineStr">
        <is>
          <t xml:space="preserve"> </t>
        </is>
      </c>
      <c r="C131" s="4" t="inlineStr">
        <is>
          <t xml:space="preserve"> </t>
        </is>
      </c>
      <c r="D131" s="4" t="inlineStr">
        <is>
          <t xml:space="preserve"> </t>
        </is>
      </c>
    </row>
    <row r="132">
      <c r="A132" s="3" t="inlineStr">
        <is>
          <t>Disaggregation of Revenue [Line Items]</t>
        </is>
      </c>
      <c r="B132" s="4" t="inlineStr">
        <is>
          <t xml:space="preserve"> </t>
        </is>
      </c>
      <c r="C132" s="4" t="inlineStr">
        <is>
          <t xml:space="preserve"> </t>
        </is>
      </c>
      <c r="D132" s="4" t="inlineStr">
        <is>
          <t xml:space="preserve"> </t>
        </is>
      </c>
    </row>
    <row r="133">
      <c r="A133" s="4" t="inlineStr">
        <is>
          <t>Net sales</t>
        </is>
      </c>
      <c r="B133" s="6" t="n">
        <v>0</v>
      </c>
      <c r="C133" s="6" t="n">
        <v>0</v>
      </c>
      <c r="D133" s="6" t="n">
        <v>0</v>
      </c>
    </row>
    <row r="134">
      <c r="A134" s="4" t="inlineStr">
        <is>
          <t>Corporate | Other</t>
        </is>
      </c>
      <c r="B134" s="4" t="inlineStr">
        <is>
          <t xml:space="preserve"> </t>
        </is>
      </c>
      <c r="C134" s="4" t="inlineStr">
        <is>
          <t xml:space="preserve"> </t>
        </is>
      </c>
      <c r="D134" s="4" t="inlineStr">
        <is>
          <t xml:space="preserve"> </t>
        </is>
      </c>
    </row>
    <row r="135">
      <c r="A135" s="3" t="inlineStr">
        <is>
          <t>Disaggregation of Revenue [Line Items]</t>
        </is>
      </c>
      <c r="B135" s="4" t="inlineStr">
        <is>
          <t xml:space="preserve"> </t>
        </is>
      </c>
      <c r="C135" s="4" t="inlineStr">
        <is>
          <t xml:space="preserve"> </t>
        </is>
      </c>
      <c r="D135" s="4" t="inlineStr">
        <is>
          <t xml:space="preserve"> </t>
        </is>
      </c>
    </row>
    <row r="136">
      <c r="A136" s="4" t="inlineStr">
        <is>
          <t>Net sales</t>
        </is>
      </c>
      <c r="B136" s="5" t="n">
        <v>15922</v>
      </c>
      <c r="C136" s="5" t="n">
        <v>17661</v>
      </c>
      <c r="D136" s="5" t="n">
        <v>14371</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2</t>
        </is>
      </c>
      <c r="C1" s="2" t="inlineStr">
        <is>
          <t>Jan. 01, 2022</t>
        </is>
      </c>
    </row>
    <row r="2">
      <c r="A2" s="3" t="inlineStr">
        <is>
          <t>Inventory Disclosure [Abstract]</t>
        </is>
      </c>
      <c r="B2" s="4" t="inlineStr">
        <is>
          <t xml:space="preserve"> </t>
        </is>
      </c>
      <c r="C2" s="4" t="inlineStr">
        <is>
          <t xml:space="preserve"> </t>
        </is>
      </c>
    </row>
    <row r="3">
      <c r="A3" s="4" t="inlineStr">
        <is>
          <t>Components and parts</t>
        </is>
      </c>
      <c r="B3" s="5" t="n">
        <v>20998</v>
      </c>
      <c r="C3" s="5" t="n">
        <v>23668</v>
      </c>
    </row>
    <row r="4">
      <c r="A4" s="4" t="inlineStr">
        <is>
          <t>Work-in-process</t>
        </is>
      </c>
      <c r="B4" s="6" t="n">
        <v>0</v>
      </c>
      <c r="C4" s="6" t="n">
        <v>2</v>
      </c>
    </row>
    <row r="5">
      <c r="A5" s="4" t="inlineStr">
        <is>
          <t>Finished goods</t>
        </is>
      </c>
      <c r="B5" s="6" t="n">
        <v>355030</v>
      </c>
      <c r="C5" s="6" t="n">
        <v>323180</v>
      </c>
    </row>
    <row r="6">
      <c r="A6" s="4" t="inlineStr">
        <is>
          <t>Inventories</t>
        </is>
      </c>
      <c r="B6" s="5" t="n">
        <v>376028</v>
      </c>
      <c r="C6" s="5" t="n">
        <v>34685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Warranty Liabilities (Details) - USD ($) $ in Thousands</t>
        </is>
      </c>
      <c r="B1" s="2" t="inlineStr">
        <is>
          <t>12 Months Ended</t>
        </is>
      </c>
    </row>
    <row r="2">
      <c r="B2" s="2" t="inlineStr">
        <is>
          <t>Dec. 31, 2022</t>
        </is>
      </c>
      <c r="C2" s="2" t="inlineStr">
        <is>
          <t>Jan. 01, 2022</t>
        </is>
      </c>
      <c r="D2" s="2" t="inlineStr">
        <is>
          <t>Jan. 02, 2021</t>
        </is>
      </c>
    </row>
    <row r="3">
      <c r="A3" s="3" t="inlineStr">
        <is>
          <t>Warranty liability activity</t>
        </is>
      </c>
      <c r="B3" s="4" t="inlineStr">
        <is>
          <t xml:space="preserve"> </t>
        </is>
      </c>
      <c r="C3" s="4" t="inlineStr">
        <is>
          <t xml:space="preserve"> </t>
        </is>
      </c>
      <c r="D3" s="4" t="inlineStr">
        <is>
          <t xml:space="preserve"> </t>
        </is>
      </c>
    </row>
    <row r="4">
      <c r="A4" s="4" t="inlineStr">
        <is>
          <t>Beginning balance</t>
        </is>
      </c>
      <c r="B4" s="5" t="n">
        <v>19159</v>
      </c>
      <c r="C4" s="5" t="n">
        <v>21916</v>
      </c>
      <c r="D4" s="5" t="n">
        <v>23095</v>
      </c>
    </row>
    <row r="5">
      <c r="A5" s="4" t="inlineStr">
        <is>
          <t>Settlements in cash or kind</t>
        </is>
      </c>
      <c r="B5" s="6" t="n">
        <v>-8630</v>
      </c>
      <c r="C5" s="6" t="n">
        <v>-10263</v>
      </c>
      <c r="D5" s="6" t="n">
        <v>-14843</v>
      </c>
    </row>
    <row r="6">
      <c r="A6" s="4" t="inlineStr">
        <is>
          <t>Warranties issued and adjustments to preexisting warranties</t>
        </is>
      </c>
      <c r="B6" s="6" t="n">
        <v>3094</v>
      </c>
      <c r="C6" s="6" t="n">
        <v>7506</v>
      </c>
      <c r="D6" s="6" t="n">
        <v>13664</v>
      </c>
    </row>
    <row r="7">
      <c r="A7" s="4" t="inlineStr">
        <is>
          <t>Ending balance</t>
        </is>
      </c>
      <c r="B7" s="5" t="n">
        <v>13623</v>
      </c>
      <c r="C7" s="5" t="n">
        <v>19159</v>
      </c>
      <c r="D7" s="5" t="n">
        <v>21916</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Dec. 31, 2022</t>
        </is>
      </c>
      <c r="C1" s="2" t="inlineStr">
        <is>
          <t>Jan. 01, 2022</t>
        </is>
      </c>
    </row>
    <row r="2">
      <c r="A2" s="3" t="inlineStr">
        <is>
          <t>Prepaid Expense and Other Assets, Current [Abstract]</t>
        </is>
      </c>
      <c r="B2" s="4" t="inlineStr">
        <is>
          <t xml:space="preserve"> </t>
        </is>
      </c>
      <c r="C2" s="4" t="inlineStr">
        <is>
          <t xml:space="preserve"> </t>
        </is>
      </c>
    </row>
    <row r="3">
      <c r="A3" s="4" t="inlineStr">
        <is>
          <t>Prepaid royalties</t>
        </is>
      </c>
      <c r="B3" s="5" t="n">
        <v>34114</v>
      </c>
      <c r="C3" s="5" t="n">
        <v>36507</v>
      </c>
    </row>
    <row r="4">
      <c r="A4" s="4" t="inlineStr">
        <is>
          <t>Prepaid taxes</t>
        </is>
      </c>
      <c r="B4" s="6" t="n">
        <v>36081</v>
      </c>
      <c r="C4" s="6" t="n">
        <v>26400</v>
      </c>
    </row>
    <row r="5">
      <c r="A5" s="4" t="inlineStr">
        <is>
          <t>Current income tax receivable</t>
        </is>
      </c>
      <c r="B5" s="6" t="n">
        <v>52618</v>
      </c>
      <c r="C5" s="6" t="n">
        <v>57641</v>
      </c>
    </row>
    <row r="6">
      <c r="A6" s="4" t="inlineStr">
        <is>
          <t>Other receivables</t>
        </is>
      </c>
      <c r="B6" s="6" t="n">
        <v>1488</v>
      </c>
      <c r="C6" s="6" t="n">
        <v>5419</v>
      </c>
    </row>
    <row r="7">
      <c r="A7" s="4" t="inlineStr">
        <is>
          <t>Forward contracts</t>
        </is>
      </c>
      <c r="B7" s="6" t="n">
        <v>2783</v>
      </c>
      <c r="C7" s="6" t="n">
        <v>3452</v>
      </c>
    </row>
    <row r="8">
      <c r="A8" s="4" t="inlineStr">
        <is>
          <t>Inventory returns</t>
        </is>
      </c>
      <c r="B8" s="6" t="n">
        <v>10833</v>
      </c>
      <c r="C8" s="6" t="n">
        <v>12322</v>
      </c>
    </row>
    <row r="9">
      <c r="A9" s="4" t="inlineStr">
        <is>
          <t>Property held for sale</t>
        </is>
      </c>
      <c r="B9" s="6" t="n">
        <v>0</v>
      </c>
      <c r="C9" s="6" t="n">
        <v>3291</v>
      </c>
    </row>
    <row r="10">
      <c r="A10" s="4" t="inlineStr">
        <is>
          <t>Short term deposits</t>
        </is>
      </c>
      <c r="B10" s="6" t="n">
        <v>1786</v>
      </c>
      <c r="C10" s="6" t="n">
        <v>835</v>
      </c>
    </row>
    <row r="11">
      <c r="A11" s="4" t="inlineStr">
        <is>
          <t>Other</t>
        </is>
      </c>
      <c r="B11" s="6" t="n">
        <v>24710</v>
      </c>
      <c r="C11" s="6" t="n">
        <v>24063</v>
      </c>
    </row>
    <row r="12">
      <c r="A12" s="4" t="inlineStr">
        <is>
          <t>Prepaid expenses and other current assets</t>
        </is>
      </c>
      <c r="B12" s="5" t="n">
        <v>164413</v>
      </c>
      <c r="C12" s="5" t="n">
        <v>16993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roperty, Plant and Equipment (Details) - USD ($) $ in Thousands</t>
        </is>
      </c>
      <c r="B1" s="2" t="inlineStr">
        <is>
          <t>Dec. 31, 2022</t>
        </is>
      </c>
      <c r="C1" s="2" t="inlineStr">
        <is>
          <t>Jan. 01, 2022</t>
        </is>
      </c>
    </row>
    <row r="2">
      <c r="A2" s="3" t="inlineStr">
        <is>
          <t>Property, plant and equipment</t>
        </is>
      </c>
      <c r="B2" s="4" t="inlineStr">
        <is>
          <t xml:space="preserve"> </t>
        </is>
      </c>
      <c r="C2" s="4" t="inlineStr">
        <is>
          <t xml:space="preserve"> </t>
        </is>
      </c>
    </row>
    <row r="3">
      <c r="A3" s="4" t="inlineStr">
        <is>
          <t>Property, plant and equipment - gross</t>
        </is>
      </c>
      <c r="B3" s="5" t="n">
        <v>495054</v>
      </c>
      <c r="C3" s="5" t="n">
        <v>526430</v>
      </c>
    </row>
    <row r="4">
      <c r="A4" s="4" t="inlineStr">
        <is>
          <t>Less accumulated depreciation and amortization</t>
        </is>
      </c>
      <c r="B4" s="6" t="n">
        <v>415172</v>
      </c>
      <c r="C4" s="6" t="n">
        <v>436663</v>
      </c>
    </row>
    <row r="5">
      <c r="A5" s="4" t="inlineStr">
        <is>
          <t>Property, plant and equipment-net</t>
        </is>
      </c>
      <c r="B5" s="6" t="n">
        <v>79882</v>
      </c>
      <c r="C5" s="6" t="n">
        <v>89767</v>
      </c>
    </row>
    <row r="6">
      <c r="A6" s="4" t="inlineStr">
        <is>
          <t>Land</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Property, plant and equipment - gross</t>
        </is>
      </c>
      <c r="B8" s="6" t="n">
        <v>4180</v>
      </c>
      <c r="C8" s="6" t="n">
        <v>4441</v>
      </c>
    </row>
    <row r="9">
      <c r="A9" s="4" t="inlineStr">
        <is>
          <t>Buildings</t>
        </is>
      </c>
      <c r="B9" s="4" t="inlineStr">
        <is>
          <t xml:space="preserve"> </t>
        </is>
      </c>
      <c r="C9" s="4" t="inlineStr">
        <is>
          <t xml:space="preserve"> </t>
        </is>
      </c>
    </row>
    <row r="10">
      <c r="A10" s="3" t="inlineStr">
        <is>
          <t>Property, plant and equipment</t>
        </is>
      </c>
      <c r="B10" s="4" t="inlineStr">
        <is>
          <t xml:space="preserve"> </t>
        </is>
      </c>
      <c r="C10" s="4" t="inlineStr">
        <is>
          <t xml:space="preserve"> </t>
        </is>
      </c>
    </row>
    <row r="11">
      <c r="A11" s="4" t="inlineStr">
        <is>
          <t>Property, plant and equipment - gross</t>
        </is>
      </c>
      <c r="B11" s="6" t="n">
        <v>23404</v>
      </c>
      <c r="C11" s="6" t="n">
        <v>24873</v>
      </c>
    </row>
    <row r="12">
      <c r="A12" s="4" t="inlineStr">
        <is>
          <t>Machinery and equipment</t>
        </is>
      </c>
      <c r="B12" s="4" t="inlineStr">
        <is>
          <t xml:space="preserve"> </t>
        </is>
      </c>
      <c r="C12" s="4" t="inlineStr">
        <is>
          <t xml:space="preserve"> </t>
        </is>
      </c>
    </row>
    <row r="13">
      <c r="A13" s="3" t="inlineStr">
        <is>
          <t>Property, plant and equipment</t>
        </is>
      </c>
      <c r="B13" s="4" t="inlineStr">
        <is>
          <t xml:space="preserve"> </t>
        </is>
      </c>
      <c r="C13" s="4" t="inlineStr">
        <is>
          <t xml:space="preserve"> </t>
        </is>
      </c>
    </row>
    <row r="14">
      <c r="A14" s="4" t="inlineStr">
        <is>
          <t>Property, plant and equipment - gross</t>
        </is>
      </c>
      <c r="B14" s="6" t="n">
        <v>36654</v>
      </c>
      <c r="C14" s="6" t="n">
        <v>38193</v>
      </c>
    </row>
    <row r="15">
      <c r="A15" s="4" t="inlineStr">
        <is>
          <t>Furniture and fixtures</t>
        </is>
      </c>
      <c r="B15" s="4" t="inlineStr">
        <is>
          <t xml:space="preserve"> </t>
        </is>
      </c>
      <c r="C15" s="4" t="inlineStr">
        <is>
          <t xml:space="preserve"> </t>
        </is>
      </c>
    </row>
    <row r="16">
      <c r="A16" s="3" t="inlineStr">
        <is>
          <t>Property, plant and equipment</t>
        </is>
      </c>
      <c r="B16" s="4" t="inlineStr">
        <is>
          <t xml:space="preserve"> </t>
        </is>
      </c>
      <c r="C16" s="4" t="inlineStr">
        <is>
          <t xml:space="preserve"> </t>
        </is>
      </c>
    </row>
    <row r="17">
      <c r="A17" s="4" t="inlineStr">
        <is>
          <t>Property, plant and equipment - gross</t>
        </is>
      </c>
      <c r="B17" s="6" t="n">
        <v>73721</v>
      </c>
      <c r="C17" s="6" t="n">
        <v>81347</v>
      </c>
    </row>
    <row r="18">
      <c r="A18" s="4" t="inlineStr">
        <is>
          <t>Computer equipment and software</t>
        </is>
      </c>
      <c r="B18" s="4" t="inlineStr">
        <is>
          <t xml:space="preserve"> </t>
        </is>
      </c>
      <c r="C18" s="4" t="inlineStr">
        <is>
          <t xml:space="preserve"> </t>
        </is>
      </c>
    </row>
    <row r="19">
      <c r="A19" s="3" t="inlineStr">
        <is>
          <t>Property, plant and equipment</t>
        </is>
      </c>
      <c r="B19" s="4" t="inlineStr">
        <is>
          <t xml:space="preserve"> </t>
        </is>
      </c>
      <c r="C19" s="4" t="inlineStr">
        <is>
          <t xml:space="preserve"> </t>
        </is>
      </c>
    </row>
    <row r="20">
      <c r="A20" s="4" t="inlineStr">
        <is>
          <t>Property, plant and equipment - gross</t>
        </is>
      </c>
      <c r="B20" s="6" t="n">
        <v>198206</v>
      </c>
      <c r="C20" s="6" t="n">
        <v>210965</v>
      </c>
    </row>
    <row r="21">
      <c r="A21" s="4" t="inlineStr">
        <is>
          <t>Leasehold improvements</t>
        </is>
      </c>
      <c r="B21" s="4" t="inlineStr">
        <is>
          <t xml:space="preserve"> </t>
        </is>
      </c>
      <c r="C21" s="4" t="inlineStr">
        <is>
          <t xml:space="preserve"> </t>
        </is>
      </c>
    </row>
    <row r="22">
      <c r="A22" s="3" t="inlineStr">
        <is>
          <t>Property, plant and equipment</t>
        </is>
      </c>
      <c r="B22" s="4" t="inlineStr">
        <is>
          <t xml:space="preserve"> </t>
        </is>
      </c>
      <c r="C22" s="4" t="inlineStr">
        <is>
          <t xml:space="preserve"> </t>
        </is>
      </c>
    </row>
    <row r="23">
      <c r="A23" s="4" t="inlineStr">
        <is>
          <t>Property, plant and equipment - gross</t>
        </is>
      </c>
      <c r="B23" s="6" t="n">
        <v>153161</v>
      </c>
      <c r="C23" s="6" t="n">
        <v>163312</v>
      </c>
    </row>
    <row r="24">
      <c r="A24" s="4" t="inlineStr">
        <is>
          <t>Construction in progress</t>
        </is>
      </c>
      <c r="B24" s="4" t="inlineStr">
        <is>
          <t xml:space="preserve"> </t>
        </is>
      </c>
      <c r="C24" s="4" t="inlineStr">
        <is>
          <t xml:space="preserve"> </t>
        </is>
      </c>
    </row>
    <row r="25">
      <c r="A25" s="3" t="inlineStr">
        <is>
          <t>Property, plant and equipment</t>
        </is>
      </c>
      <c r="B25" s="4" t="inlineStr">
        <is>
          <t xml:space="preserve"> </t>
        </is>
      </c>
      <c r="C25" s="4" t="inlineStr">
        <is>
          <t xml:space="preserve"> </t>
        </is>
      </c>
    </row>
    <row r="26">
      <c r="A26" s="4" t="inlineStr">
        <is>
          <t>Property, plant and equipment - gross</t>
        </is>
      </c>
      <c r="B26" s="5" t="n">
        <v>5728</v>
      </c>
      <c r="C26" s="5" t="n">
        <v>329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nd Other Assets- Schedule of Intangible and Other Assets (Details) - USD ($) $ in Thousands</t>
        </is>
      </c>
      <c r="B1" s="2" t="inlineStr">
        <is>
          <t>12 Months Ended</t>
        </is>
      </c>
    </row>
    <row r="2">
      <c r="B2" s="2" t="inlineStr">
        <is>
          <t>Dec. 31, 2022</t>
        </is>
      </c>
      <c r="C2" s="2" t="inlineStr">
        <is>
          <t>Jan. 01, 2022</t>
        </is>
      </c>
      <c r="D2" s="2" t="inlineStr">
        <is>
          <t>Jan. 02, 2021</t>
        </is>
      </c>
    </row>
    <row r="3">
      <c r="A3" s="3" t="inlineStr">
        <is>
          <t>Intangibles-subject to amortization:</t>
        </is>
      </c>
      <c r="B3" s="4" t="inlineStr">
        <is>
          <t xml:space="preserve"> </t>
        </is>
      </c>
      <c r="C3" s="4" t="inlineStr">
        <is>
          <t xml:space="preserve"> </t>
        </is>
      </c>
      <c r="D3" s="4" t="inlineStr">
        <is>
          <t xml:space="preserve"> </t>
        </is>
      </c>
    </row>
    <row r="4">
      <c r="A4" s="4" t="inlineStr">
        <is>
          <t>Gross amount</t>
        </is>
      </c>
      <c r="B4" s="5" t="n">
        <v>9718</v>
      </c>
      <c r="C4" s="5" t="n">
        <v>54781</v>
      </c>
      <c r="D4" s="4" t="inlineStr">
        <is>
          <t xml:space="preserve"> </t>
        </is>
      </c>
    </row>
    <row r="5">
      <c r="A5" s="4" t="inlineStr">
        <is>
          <t>Accumulated amortization</t>
        </is>
      </c>
      <c r="B5" s="6" t="n">
        <v>6680</v>
      </c>
      <c r="C5" s="6" t="n">
        <v>49361</v>
      </c>
      <c r="D5" s="4" t="inlineStr">
        <is>
          <t xml:space="preserve"> </t>
        </is>
      </c>
    </row>
    <row r="6">
      <c r="A6" s="3" t="inlineStr">
        <is>
          <t>Intangibles-not subject to amortization:</t>
        </is>
      </c>
      <c r="B6" s="4" t="inlineStr">
        <is>
          <t xml:space="preserve"> </t>
        </is>
      </c>
      <c r="C6" s="4" t="inlineStr">
        <is>
          <t xml:space="preserve"> </t>
        </is>
      </c>
      <c r="D6" s="4" t="inlineStr">
        <is>
          <t xml:space="preserve"> </t>
        </is>
      </c>
    </row>
    <row r="7">
      <c r="A7" s="4" t="inlineStr">
        <is>
          <t>Gross amount</t>
        </is>
      </c>
      <c r="B7" s="6" t="n">
        <v>8876</v>
      </c>
      <c r="C7" s="6" t="n">
        <v>8881</v>
      </c>
      <c r="D7" s="4" t="inlineStr">
        <is>
          <t xml:space="preserve"> </t>
        </is>
      </c>
    </row>
    <row r="8">
      <c r="A8" s="3" t="inlineStr">
        <is>
          <t>Other assets:</t>
        </is>
      </c>
      <c r="B8" s="4" t="inlineStr">
        <is>
          <t xml:space="preserve"> </t>
        </is>
      </c>
      <c r="C8" s="4" t="inlineStr">
        <is>
          <t xml:space="preserve"> </t>
        </is>
      </c>
      <c r="D8" s="4" t="inlineStr">
        <is>
          <t xml:space="preserve"> </t>
        </is>
      </c>
    </row>
    <row r="9">
      <c r="A9" s="4" t="inlineStr">
        <is>
          <t>Gross amount</t>
        </is>
      </c>
      <c r="B9" s="6" t="n">
        <v>44085</v>
      </c>
      <c r="C9" s="6" t="n">
        <v>64299</v>
      </c>
      <c r="D9" s="4" t="inlineStr">
        <is>
          <t xml:space="preserve"> </t>
        </is>
      </c>
    </row>
    <row r="10">
      <c r="A10" s="4" t="inlineStr">
        <is>
          <t>Gross amount</t>
        </is>
      </c>
      <c r="B10" s="6" t="n">
        <v>62679</v>
      </c>
      <c r="C10" s="6" t="n">
        <v>127961</v>
      </c>
      <c r="D10" s="4" t="inlineStr">
        <is>
          <t xml:space="preserve"> </t>
        </is>
      </c>
    </row>
    <row r="11">
      <c r="A11" s="4" t="inlineStr">
        <is>
          <t>Accumulated amortization</t>
        </is>
      </c>
      <c r="B11" s="6" t="n">
        <v>6680</v>
      </c>
      <c r="C11" s="6" t="n">
        <v>49361</v>
      </c>
      <c r="D11" s="4" t="inlineStr">
        <is>
          <t xml:space="preserve"> </t>
        </is>
      </c>
    </row>
    <row r="12">
      <c r="A12" s="4" t="inlineStr">
        <is>
          <t>Total intangible and other assets-net</t>
        </is>
      </c>
      <c r="B12" s="6" t="n">
        <v>55999</v>
      </c>
      <c r="C12" s="6" t="n">
        <v>78600</v>
      </c>
      <c r="D12" s="4" t="inlineStr">
        <is>
          <t xml:space="preserve"> </t>
        </is>
      </c>
    </row>
    <row r="13">
      <c r="A13" s="4" t="inlineStr">
        <is>
          <t>Amortization expense for intangible assets</t>
        </is>
      </c>
      <c r="B13" s="6" t="n">
        <v>2500</v>
      </c>
      <c r="C13" s="6" t="n">
        <v>3400</v>
      </c>
      <c r="D13" s="5" t="n">
        <v>7100</v>
      </c>
    </row>
    <row r="14">
      <c r="A14" s="4" t="inlineStr">
        <is>
          <t>Other deposits</t>
        </is>
      </c>
      <c r="B14" s="4" t="inlineStr">
        <is>
          <t xml:space="preserve"> </t>
        </is>
      </c>
      <c r="C14" s="4" t="inlineStr">
        <is>
          <t xml:space="preserve"> </t>
        </is>
      </c>
      <c r="D14" s="4" t="inlineStr">
        <is>
          <t xml:space="preserve"> </t>
        </is>
      </c>
    </row>
    <row r="15">
      <c r="A15" s="3" t="inlineStr">
        <is>
          <t>Other assets:</t>
        </is>
      </c>
      <c r="B15" s="4" t="inlineStr">
        <is>
          <t xml:space="preserve"> </t>
        </is>
      </c>
      <c r="C15" s="4" t="inlineStr">
        <is>
          <t xml:space="preserve"> </t>
        </is>
      </c>
      <c r="D15" s="4" t="inlineStr">
        <is>
          <t xml:space="preserve"> </t>
        </is>
      </c>
    </row>
    <row r="16">
      <c r="A16" s="4" t="inlineStr">
        <is>
          <t>Gross amount</t>
        </is>
      </c>
      <c r="B16" s="6" t="n">
        <v>16487</v>
      </c>
      <c r="C16" s="6" t="n">
        <v>19418</v>
      </c>
      <c r="D16" s="4" t="inlineStr">
        <is>
          <t xml:space="preserve"> </t>
        </is>
      </c>
    </row>
    <row r="17">
      <c r="A17" s="4" t="inlineStr">
        <is>
          <t>Deferred tax asset-net</t>
        </is>
      </c>
      <c r="B17" s="4" t="inlineStr">
        <is>
          <t xml:space="preserve"> </t>
        </is>
      </c>
      <c r="C17" s="4" t="inlineStr">
        <is>
          <t xml:space="preserve"> </t>
        </is>
      </c>
      <c r="D17" s="4" t="inlineStr">
        <is>
          <t xml:space="preserve"> </t>
        </is>
      </c>
    </row>
    <row r="18">
      <c r="A18" s="3" t="inlineStr">
        <is>
          <t>Other assets:</t>
        </is>
      </c>
      <c r="B18" s="4" t="inlineStr">
        <is>
          <t xml:space="preserve"> </t>
        </is>
      </c>
      <c r="C18" s="4" t="inlineStr">
        <is>
          <t xml:space="preserve"> </t>
        </is>
      </c>
      <c r="D18" s="4" t="inlineStr">
        <is>
          <t xml:space="preserve"> </t>
        </is>
      </c>
    </row>
    <row r="19">
      <c r="A19" s="4" t="inlineStr">
        <is>
          <t>Gross amount</t>
        </is>
      </c>
      <c r="B19" s="6" t="n">
        <v>17262</v>
      </c>
      <c r="C19" s="6" t="n">
        <v>24552</v>
      </c>
      <c r="D19" s="4" t="inlineStr">
        <is>
          <t xml:space="preserve"> </t>
        </is>
      </c>
    </row>
    <row r="20">
      <c r="A20" s="4" t="inlineStr">
        <is>
          <t>Restricted cash</t>
        </is>
      </c>
      <c r="B20" s="4" t="inlineStr">
        <is>
          <t xml:space="preserve"> </t>
        </is>
      </c>
      <c r="C20" s="4" t="inlineStr">
        <is>
          <t xml:space="preserve"> </t>
        </is>
      </c>
      <c r="D20" s="4" t="inlineStr">
        <is>
          <t xml:space="preserve"> </t>
        </is>
      </c>
    </row>
    <row r="21">
      <c r="A21" s="3" t="inlineStr">
        <is>
          <t>Other assets:</t>
        </is>
      </c>
      <c r="B21" s="4" t="inlineStr">
        <is>
          <t xml:space="preserve"> </t>
        </is>
      </c>
      <c r="C21" s="4" t="inlineStr">
        <is>
          <t xml:space="preserve"> </t>
        </is>
      </c>
      <c r="D21" s="4" t="inlineStr">
        <is>
          <t xml:space="preserve"> </t>
        </is>
      </c>
    </row>
    <row r="22">
      <c r="A22" s="4" t="inlineStr">
        <is>
          <t>Gross amount</t>
        </is>
      </c>
      <c r="B22" s="6" t="n">
        <v>5243</v>
      </c>
      <c r="C22" s="6" t="n">
        <v>13611</v>
      </c>
      <c r="D22" s="4" t="inlineStr">
        <is>
          <t xml:space="preserve"> </t>
        </is>
      </c>
    </row>
    <row r="23">
      <c r="A23" s="4" t="inlineStr">
        <is>
          <t>Debt issuance costs</t>
        </is>
      </c>
      <c r="B23" s="4" t="inlineStr">
        <is>
          <t xml:space="preserve"> </t>
        </is>
      </c>
      <c r="C23" s="4" t="inlineStr">
        <is>
          <t xml:space="preserve"> </t>
        </is>
      </c>
      <c r="D23" s="4" t="inlineStr">
        <is>
          <t xml:space="preserve"> </t>
        </is>
      </c>
    </row>
    <row r="24">
      <c r="A24" s="3" t="inlineStr">
        <is>
          <t>Other assets:</t>
        </is>
      </c>
      <c r="B24" s="4" t="inlineStr">
        <is>
          <t xml:space="preserve"> </t>
        </is>
      </c>
      <c r="C24" s="4" t="inlineStr">
        <is>
          <t xml:space="preserve"> </t>
        </is>
      </c>
      <c r="D24" s="4" t="inlineStr">
        <is>
          <t xml:space="preserve"> </t>
        </is>
      </c>
    </row>
    <row r="25">
      <c r="A25" s="4" t="inlineStr">
        <is>
          <t>Gross amount</t>
        </is>
      </c>
      <c r="B25" s="6" t="n">
        <v>3124</v>
      </c>
      <c r="C25" s="6" t="n">
        <v>4578</v>
      </c>
      <c r="D25" s="4" t="inlineStr">
        <is>
          <t xml:space="preserve"> </t>
        </is>
      </c>
    </row>
    <row r="26">
      <c r="A26" s="4" t="inlineStr">
        <is>
          <t>Other</t>
        </is>
      </c>
      <c r="B26" s="4" t="inlineStr">
        <is>
          <t xml:space="preserve"> </t>
        </is>
      </c>
      <c r="C26" s="4" t="inlineStr">
        <is>
          <t xml:space="preserve"> </t>
        </is>
      </c>
      <c r="D26" s="4" t="inlineStr">
        <is>
          <t xml:space="preserve"> </t>
        </is>
      </c>
    </row>
    <row r="27">
      <c r="A27" s="3" t="inlineStr">
        <is>
          <t>Other assets:</t>
        </is>
      </c>
      <c r="B27" s="4" t="inlineStr">
        <is>
          <t xml:space="preserve"> </t>
        </is>
      </c>
      <c r="C27" s="4" t="inlineStr">
        <is>
          <t xml:space="preserve"> </t>
        </is>
      </c>
      <c r="D27" s="4" t="inlineStr">
        <is>
          <t xml:space="preserve"> </t>
        </is>
      </c>
    </row>
    <row r="28">
      <c r="A28" s="4" t="inlineStr">
        <is>
          <t>Gross amount</t>
        </is>
      </c>
      <c r="B28" s="5" t="n">
        <v>1969</v>
      </c>
      <c r="C28" s="6" t="n">
        <v>2140</v>
      </c>
      <c r="D28" s="4" t="inlineStr">
        <is>
          <t xml:space="preserve"> </t>
        </is>
      </c>
    </row>
    <row r="29">
      <c r="A29" s="4" t="inlineStr">
        <is>
          <t>Minimum</t>
        </is>
      </c>
      <c r="B29" s="4" t="inlineStr">
        <is>
          <t xml:space="preserve"> </t>
        </is>
      </c>
      <c r="C29" s="4" t="inlineStr">
        <is>
          <t xml:space="preserve"> </t>
        </is>
      </c>
      <c r="D29" s="4" t="inlineStr">
        <is>
          <t xml:space="preserve"> </t>
        </is>
      </c>
    </row>
    <row r="30">
      <c r="A30" s="3" t="inlineStr">
        <is>
          <t>Intangibles-subject to amortization:</t>
        </is>
      </c>
      <c r="B30" s="4" t="inlineStr">
        <is>
          <t xml:space="preserve"> </t>
        </is>
      </c>
      <c r="C30" s="4" t="inlineStr">
        <is>
          <t xml:space="preserve"> </t>
        </is>
      </c>
      <c r="D30" s="4" t="inlineStr">
        <is>
          <t xml:space="preserve"> </t>
        </is>
      </c>
    </row>
    <row r="31">
      <c r="A31" s="4" t="inlineStr">
        <is>
          <t>Useful lives</t>
        </is>
      </c>
      <c r="B31" s="4" t="inlineStr">
        <is>
          <t>3 years</t>
        </is>
      </c>
      <c r="C31" s="4" t="inlineStr">
        <is>
          <t xml:space="preserve"> </t>
        </is>
      </c>
      <c r="D31" s="4" t="inlineStr">
        <is>
          <t xml:space="preserve"> </t>
        </is>
      </c>
    </row>
    <row r="32">
      <c r="A32" s="4" t="inlineStr">
        <is>
          <t>Maximum</t>
        </is>
      </c>
      <c r="B32" s="4" t="inlineStr">
        <is>
          <t xml:space="preserve"> </t>
        </is>
      </c>
      <c r="C32" s="4" t="inlineStr">
        <is>
          <t xml:space="preserve"> </t>
        </is>
      </c>
      <c r="D32" s="4" t="inlineStr">
        <is>
          <t xml:space="preserve"> </t>
        </is>
      </c>
    </row>
    <row r="33">
      <c r="A33" s="3" t="inlineStr">
        <is>
          <t>Intangibles-subject to amortization:</t>
        </is>
      </c>
      <c r="B33" s="4" t="inlineStr">
        <is>
          <t xml:space="preserve"> </t>
        </is>
      </c>
      <c r="C33" s="4" t="inlineStr">
        <is>
          <t xml:space="preserve"> </t>
        </is>
      </c>
      <c r="D33" s="4" t="inlineStr">
        <is>
          <t xml:space="preserve"> </t>
        </is>
      </c>
    </row>
    <row r="34">
      <c r="A34" s="4" t="inlineStr">
        <is>
          <t>Useful lives</t>
        </is>
      </c>
      <c r="B34" s="4" t="inlineStr">
        <is>
          <t>20 years</t>
        </is>
      </c>
      <c r="C34" s="4" t="inlineStr">
        <is>
          <t xml:space="preserve"> </t>
        </is>
      </c>
      <c r="D34" s="4" t="inlineStr">
        <is>
          <t xml:space="preserve"> </t>
        </is>
      </c>
    </row>
    <row r="35">
      <c r="A35" s="4" t="inlineStr">
        <is>
          <t>Trademarks</t>
        </is>
      </c>
      <c r="B35" s="4" t="inlineStr">
        <is>
          <t xml:space="preserve"> </t>
        </is>
      </c>
      <c r="C35" s="4" t="inlineStr">
        <is>
          <t xml:space="preserve"> </t>
        </is>
      </c>
      <c r="D35" s="4" t="inlineStr">
        <is>
          <t xml:space="preserve"> </t>
        </is>
      </c>
    </row>
    <row r="36">
      <c r="A36" s="3" t="inlineStr">
        <is>
          <t>Intangibles-subject to amortization:</t>
        </is>
      </c>
      <c r="B36" s="4" t="inlineStr">
        <is>
          <t xml:space="preserve"> </t>
        </is>
      </c>
      <c r="C36" s="4" t="inlineStr">
        <is>
          <t xml:space="preserve"> </t>
        </is>
      </c>
      <c r="D36" s="4" t="inlineStr">
        <is>
          <t xml:space="preserve"> </t>
        </is>
      </c>
    </row>
    <row r="37">
      <c r="A37" s="4" t="inlineStr">
        <is>
          <t>Useful lives</t>
        </is>
      </c>
      <c r="B37" s="4" t="inlineStr">
        <is>
          <t>10 years</t>
        </is>
      </c>
      <c r="C37" s="4" t="inlineStr">
        <is>
          <t xml:space="preserve"> </t>
        </is>
      </c>
      <c r="D37" s="4" t="inlineStr">
        <is>
          <t xml:space="preserve"> </t>
        </is>
      </c>
    </row>
    <row r="38">
      <c r="A38" s="4" t="inlineStr">
        <is>
          <t>Gross amount</t>
        </is>
      </c>
      <c r="B38" s="5" t="n">
        <v>3728</v>
      </c>
      <c r="C38" s="6" t="n">
        <v>3775</v>
      </c>
      <c r="D38" s="4" t="inlineStr">
        <is>
          <t xml:space="preserve"> </t>
        </is>
      </c>
    </row>
    <row r="39">
      <c r="A39" s="4" t="inlineStr">
        <is>
          <t>Accumulated amortization</t>
        </is>
      </c>
      <c r="B39" s="6" t="n">
        <v>3243</v>
      </c>
      <c r="C39" s="6" t="n">
        <v>3310</v>
      </c>
      <c r="D39" s="4" t="inlineStr">
        <is>
          <t xml:space="preserve"> </t>
        </is>
      </c>
    </row>
    <row r="40">
      <c r="A40" s="4" t="inlineStr">
        <is>
          <t>Customer lists</t>
        </is>
      </c>
      <c r="B40" s="4" t="inlineStr">
        <is>
          <t xml:space="preserve"> </t>
        </is>
      </c>
      <c r="C40" s="4" t="inlineStr">
        <is>
          <t xml:space="preserve"> </t>
        </is>
      </c>
      <c r="D40" s="4" t="inlineStr">
        <is>
          <t xml:space="preserve"> </t>
        </is>
      </c>
    </row>
    <row r="41">
      <c r="A41" s="3" t="inlineStr">
        <is>
          <t>Intangibles-subject to amortization:</t>
        </is>
      </c>
      <c r="B41" s="4" t="inlineStr">
        <is>
          <t xml:space="preserve"> </t>
        </is>
      </c>
      <c r="C41" s="4" t="inlineStr">
        <is>
          <t xml:space="preserve"> </t>
        </is>
      </c>
      <c r="D41" s="4" t="inlineStr">
        <is>
          <t xml:space="preserve"> </t>
        </is>
      </c>
    </row>
    <row r="42">
      <c r="A42" s="4" t="inlineStr">
        <is>
          <t>Gross amount</t>
        </is>
      </c>
      <c r="B42" s="6" t="n">
        <v>279</v>
      </c>
      <c r="C42" s="6" t="n">
        <v>41403</v>
      </c>
      <c r="D42" s="4" t="inlineStr">
        <is>
          <t xml:space="preserve"> </t>
        </is>
      </c>
    </row>
    <row r="43">
      <c r="A43" s="4" t="inlineStr">
        <is>
          <t>Accumulated amortization</t>
        </is>
      </c>
      <c r="B43" s="5" t="n">
        <v>266</v>
      </c>
      <c r="C43" s="6" t="n">
        <v>40353</v>
      </c>
      <c r="D43" s="4" t="inlineStr">
        <is>
          <t xml:space="preserve"> </t>
        </is>
      </c>
    </row>
    <row r="44">
      <c r="A44" s="4" t="inlineStr">
        <is>
          <t>Customer lists | Minimum</t>
        </is>
      </c>
      <c r="B44" s="4" t="inlineStr">
        <is>
          <t xml:space="preserve"> </t>
        </is>
      </c>
      <c r="C44" s="4" t="inlineStr">
        <is>
          <t xml:space="preserve"> </t>
        </is>
      </c>
      <c r="D44" s="4" t="inlineStr">
        <is>
          <t xml:space="preserve"> </t>
        </is>
      </c>
    </row>
    <row r="45">
      <c r="A45" s="3" t="inlineStr">
        <is>
          <t>Intangibles-subject to amortization:</t>
        </is>
      </c>
      <c r="B45" s="4" t="inlineStr">
        <is>
          <t xml:space="preserve"> </t>
        </is>
      </c>
      <c r="C45" s="4" t="inlineStr">
        <is>
          <t xml:space="preserve"> </t>
        </is>
      </c>
      <c r="D45" s="4" t="inlineStr">
        <is>
          <t xml:space="preserve"> </t>
        </is>
      </c>
    </row>
    <row r="46">
      <c r="A46" s="4" t="inlineStr">
        <is>
          <t>Useful lives</t>
        </is>
      </c>
      <c r="B46" s="4" t="inlineStr">
        <is>
          <t>5 years</t>
        </is>
      </c>
      <c r="C46" s="4" t="inlineStr">
        <is>
          <t xml:space="preserve"> </t>
        </is>
      </c>
      <c r="D46" s="4" t="inlineStr">
        <is>
          <t xml:space="preserve"> </t>
        </is>
      </c>
    </row>
    <row r="47">
      <c r="A47" s="4" t="inlineStr">
        <is>
          <t>Customer lists | Maximum</t>
        </is>
      </c>
      <c r="B47" s="4" t="inlineStr">
        <is>
          <t xml:space="preserve"> </t>
        </is>
      </c>
      <c r="C47" s="4" t="inlineStr">
        <is>
          <t xml:space="preserve"> </t>
        </is>
      </c>
      <c r="D47" s="4" t="inlineStr">
        <is>
          <t xml:space="preserve"> </t>
        </is>
      </c>
    </row>
    <row r="48">
      <c r="A48" s="3" t="inlineStr">
        <is>
          <t>Intangibles-subject to amortization:</t>
        </is>
      </c>
      <c r="B48" s="4" t="inlineStr">
        <is>
          <t xml:space="preserve"> </t>
        </is>
      </c>
      <c r="C48" s="4" t="inlineStr">
        <is>
          <t xml:space="preserve"> </t>
        </is>
      </c>
      <c r="D48" s="4" t="inlineStr">
        <is>
          <t xml:space="preserve"> </t>
        </is>
      </c>
    </row>
    <row r="49">
      <c r="A49" s="4" t="inlineStr">
        <is>
          <t>Useful lives</t>
        </is>
      </c>
      <c r="B49" s="4" t="inlineStr">
        <is>
          <t>10 years</t>
        </is>
      </c>
      <c r="C49" s="4" t="inlineStr">
        <is>
          <t xml:space="preserve"> </t>
        </is>
      </c>
      <c r="D49" s="4" t="inlineStr">
        <is>
          <t xml:space="preserve"> </t>
        </is>
      </c>
    </row>
    <row r="50">
      <c r="A50" s="4" t="inlineStr">
        <is>
          <t>Patents</t>
        </is>
      </c>
      <c r="B50" s="4" t="inlineStr">
        <is>
          <t xml:space="preserve"> </t>
        </is>
      </c>
      <c r="C50" s="4" t="inlineStr">
        <is>
          <t xml:space="preserve"> </t>
        </is>
      </c>
      <c r="D50" s="4" t="inlineStr">
        <is>
          <t xml:space="preserve"> </t>
        </is>
      </c>
    </row>
    <row r="51">
      <c r="A51" s="3" t="inlineStr">
        <is>
          <t>Intangibles-subject to amortization:</t>
        </is>
      </c>
      <c r="B51" s="4" t="inlineStr">
        <is>
          <t xml:space="preserve"> </t>
        </is>
      </c>
      <c r="C51" s="4" t="inlineStr">
        <is>
          <t xml:space="preserve"> </t>
        </is>
      </c>
      <c r="D51" s="4" t="inlineStr">
        <is>
          <t xml:space="preserve"> </t>
        </is>
      </c>
    </row>
    <row r="52">
      <c r="A52" s="4" t="inlineStr">
        <is>
          <t>Gross amount</t>
        </is>
      </c>
      <c r="B52" s="5" t="n">
        <v>867</v>
      </c>
      <c r="C52" s="6" t="n">
        <v>2371</v>
      </c>
      <c r="D52" s="4" t="inlineStr">
        <is>
          <t xml:space="preserve"> </t>
        </is>
      </c>
    </row>
    <row r="53">
      <c r="A53" s="4" t="inlineStr">
        <is>
          <t>Accumulated amortization</t>
        </is>
      </c>
      <c r="B53" s="5" t="n">
        <v>537</v>
      </c>
      <c r="C53" s="6" t="n">
        <v>2013</v>
      </c>
      <c r="D53" s="4" t="inlineStr">
        <is>
          <t xml:space="preserve"> </t>
        </is>
      </c>
    </row>
    <row r="54">
      <c r="A54" s="4" t="inlineStr">
        <is>
          <t>Patents | Minimum</t>
        </is>
      </c>
      <c r="B54" s="4" t="inlineStr">
        <is>
          <t xml:space="preserve"> </t>
        </is>
      </c>
      <c r="C54" s="4" t="inlineStr">
        <is>
          <t xml:space="preserve"> </t>
        </is>
      </c>
      <c r="D54" s="4" t="inlineStr">
        <is>
          <t xml:space="preserve"> </t>
        </is>
      </c>
    </row>
    <row r="55">
      <c r="A55" s="3" t="inlineStr">
        <is>
          <t>Intangibles-subject to amortization:</t>
        </is>
      </c>
      <c r="B55" s="4" t="inlineStr">
        <is>
          <t xml:space="preserve"> </t>
        </is>
      </c>
      <c r="C55" s="4" t="inlineStr">
        <is>
          <t xml:space="preserve"> </t>
        </is>
      </c>
      <c r="D55" s="4" t="inlineStr">
        <is>
          <t xml:space="preserve"> </t>
        </is>
      </c>
    </row>
    <row r="56">
      <c r="A56" s="4" t="inlineStr">
        <is>
          <t>Useful lives</t>
        </is>
      </c>
      <c r="B56" s="4" t="inlineStr">
        <is>
          <t>3 years</t>
        </is>
      </c>
      <c r="C56" s="4" t="inlineStr">
        <is>
          <t xml:space="preserve"> </t>
        </is>
      </c>
      <c r="D56" s="4" t="inlineStr">
        <is>
          <t xml:space="preserve"> </t>
        </is>
      </c>
    </row>
    <row r="57">
      <c r="A57" s="4" t="inlineStr">
        <is>
          <t>Patents | Maximum</t>
        </is>
      </c>
      <c r="B57" s="4" t="inlineStr">
        <is>
          <t xml:space="preserve"> </t>
        </is>
      </c>
      <c r="C57" s="4" t="inlineStr">
        <is>
          <t xml:space="preserve"> </t>
        </is>
      </c>
      <c r="D57" s="4" t="inlineStr">
        <is>
          <t xml:space="preserve"> </t>
        </is>
      </c>
    </row>
    <row r="58">
      <c r="A58" s="3" t="inlineStr">
        <is>
          <t>Intangibles-subject to amortization:</t>
        </is>
      </c>
      <c r="B58" s="4" t="inlineStr">
        <is>
          <t xml:space="preserve"> </t>
        </is>
      </c>
      <c r="C58" s="4" t="inlineStr">
        <is>
          <t xml:space="preserve"> </t>
        </is>
      </c>
      <c r="D58" s="4" t="inlineStr">
        <is>
          <t xml:space="preserve"> </t>
        </is>
      </c>
    </row>
    <row r="59">
      <c r="A59" s="4" t="inlineStr">
        <is>
          <t>Useful lives</t>
        </is>
      </c>
      <c r="B59" s="4" t="inlineStr">
        <is>
          <t>20 years</t>
        </is>
      </c>
      <c r="C59" s="4" t="inlineStr">
        <is>
          <t xml:space="preserve"> </t>
        </is>
      </c>
      <c r="D59" s="4" t="inlineStr">
        <is>
          <t xml:space="preserve"> </t>
        </is>
      </c>
    </row>
    <row r="60">
      <c r="A60" s="4" t="inlineStr">
        <is>
          <t>Developed technology</t>
        </is>
      </c>
      <c r="B60" s="4" t="inlineStr">
        <is>
          <t xml:space="preserve"> </t>
        </is>
      </c>
      <c r="C60" s="4" t="inlineStr">
        <is>
          <t xml:space="preserve"> </t>
        </is>
      </c>
      <c r="D60" s="4" t="inlineStr">
        <is>
          <t xml:space="preserve"> </t>
        </is>
      </c>
    </row>
    <row r="61">
      <c r="A61" s="3" t="inlineStr">
        <is>
          <t>Intangibles-subject to amortization:</t>
        </is>
      </c>
      <c r="B61" s="4" t="inlineStr">
        <is>
          <t xml:space="preserve"> </t>
        </is>
      </c>
      <c r="C61" s="4" t="inlineStr">
        <is>
          <t xml:space="preserve"> </t>
        </is>
      </c>
      <c r="D61" s="4" t="inlineStr">
        <is>
          <t xml:space="preserve"> </t>
        </is>
      </c>
    </row>
    <row r="62">
      <c r="A62" s="4" t="inlineStr">
        <is>
          <t>Useful lives</t>
        </is>
      </c>
      <c r="B62" s="4" t="inlineStr">
        <is>
          <t>7 years</t>
        </is>
      </c>
      <c r="C62" s="4" t="inlineStr">
        <is>
          <t xml:space="preserve"> </t>
        </is>
      </c>
      <c r="D62" s="4" t="inlineStr">
        <is>
          <t xml:space="preserve"> </t>
        </is>
      </c>
    </row>
    <row r="63">
      <c r="A63" s="4" t="inlineStr">
        <is>
          <t>Gross amount</t>
        </is>
      </c>
      <c r="B63" s="5" t="n">
        <v>0</v>
      </c>
      <c r="C63" s="6" t="n">
        <v>2193</v>
      </c>
      <c r="D63" s="4" t="inlineStr">
        <is>
          <t xml:space="preserve"> </t>
        </is>
      </c>
    </row>
    <row r="64">
      <c r="A64" s="4" t="inlineStr">
        <is>
          <t>Accumulated amortization</t>
        </is>
      </c>
      <c r="B64" s="5" t="n">
        <v>0</v>
      </c>
      <c r="C64" s="6" t="n">
        <v>1645</v>
      </c>
      <c r="D64" s="4" t="inlineStr">
        <is>
          <t xml:space="preserve"> </t>
        </is>
      </c>
    </row>
    <row r="65">
      <c r="A65" s="4" t="inlineStr">
        <is>
          <t>Trade name</t>
        </is>
      </c>
      <c r="B65" s="4" t="inlineStr">
        <is>
          <t xml:space="preserve"> </t>
        </is>
      </c>
      <c r="C65" s="4" t="inlineStr">
        <is>
          <t xml:space="preserve"> </t>
        </is>
      </c>
      <c r="D65" s="4" t="inlineStr">
        <is>
          <t xml:space="preserve"> </t>
        </is>
      </c>
    </row>
    <row r="66">
      <c r="A66" s="3" t="inlineStr">
        <is>
          <t>Intangibles-subject to amortization:</t>
        </is>
      </c>
      <c r="B66" s="4" t="inlineStr">
        <is>
          <t xml:space="preserve"> </t>
        </is>
      </c>
      <c r="C66" s="4" t="inlineStr">
        <is>
          <t xml:space="preserve"> </t>
        </is>
      </c>
      <c r="D66" s="4" t="inlineStr">
        <is>
          <t xml:space="preserve"> </t>
        </is>
      </c>
    </row>
    <row r="67">
      <c r="A67" s="4" t="inlineStr">
        <is>
          <t>Useful lives</t>
        </is>
      </c>
      <c r="B67" s="4" t="inlineStr">
        <is>
          <t>6 years</t>
        </is>
      </c>
      <c r="C67" s="4" t="inlineStr">
        <is>
          <t xml:space="preserve"> </t>
        </is>
      </c>
      <c r="D67" s="4" t="inlineStr">
        <is>
          <t xml:space="preserve"> </t>
        </is>
      </c>
    </row>
    <row r="68">
      <c r="A68" s="4" t="inlineStr">
        <is>
          <t>Gross amount</t>
        </is>
      </c>
      <c r="B68" s="5" t="n">
        <v>4502</v>
      </c>
      <c r="C68" s="6" t="n">
        <v>4502</v>
      </c>
      <c r="D68" s="4" t="inlineStr">
        <is>
          <t xml:space="preserve"> </t>
        </is>
      </c>
    </row>
    <row r="69">
      <c r="A69" s="4" t="inlineStr">
        <is>
          <t>Accumulated amortization</t>
        </is>
      </c>
      <c r="B69" s="6" t="n">
        <v>2439</v>
      </c>
      <c r="C69" s="6" t="n">
        <v>1688</v>
      </c>
      <c r="D69" s="4" t="inlineStr">
        <is>
          <t xml:space="preserve"> </t>
        </is>
      </c>
    </row>
    <row r="70">
      <c r="A70" s="4" t="inlineStr">
        <is>
          <t>Other</t>
        </is>
      </c>
      <c r="B70" s="4" t="inlineStr">
        <is>
          <t xml:space="preserve"> </t>
        </is>
      </c>
      <c r="C70" s="4" t="inlineStr">
        <is>
          <t xml:space="preserve"> </t>
        </is>
      </c>
      <c r="D70" s="4" t="inlineStr">
        <is>
          <t xml:space="preserve"> </t>
        </is>
      </c>
    </row>
    <row r="71">
      <c r="A71" s="3" t="inlineStr">
        <is>
          <t>Intangibles-subject to amortization:</t>
        </is>
      </c>
      <c r="B71" s="4" t="inlineStr">
        <is>
          <t xml:space="preserve"> </t>
        </is>
      </c>
      <c r="C71" s="4" t="inlineStr">
        <is>
          <t xml:space="preserve"> </t>
        </is>
      </c>
      <c r="D71" s="4" t="inlineStr">
        <is>
          <t xml:space="preserve"> </t>
        </is>
      </c>
    </row>
    <row r="72">
      <c r="A72" s="4" t="inlineStr">
        <is>
          <t>Gross amount</t>
        </is>
      </c>
      <c r="B72" s="6" t="n">
        <v>342</v>
      </c>
      <c r="C72" s="6" t="n">
        <v>537</v>
      </c>
      <c r="D72" s="4" t="inlineStr">
        <is>
          <t xml:space="preserve"> </t>
        </is>
      </c>
    </row>
    <row r="73">
      <c r="A73" s="4" t="inlineStr">
        <is>
          <t>Accumulated amortization</t>
        </is>
      </c>
      <c r="B73" s="5" t="n">
        <v>195</v>
      </c>
      <c r="C73" s="5" t="n">
        <v>352</v>
      </c>
      <c r="D73" s="4" t="inlineStr">
        <is>
          <t xml:space="preserve"> </t>
        </is>
      </c>
    </row>
    <row r="74">
      <c r="A74" s="4" t="inlineStr">
        <is>
          <t>Other | Minimum</t>
        </is>
      </c>
      <c r="B74" s="4" t="inlineStr">
        <is>
          <t xml:space="preserve"> </t>
        </is>
      </c>
      <c r="C74" s="4" t="inlineStr">
        <is>
          <t xml:space="preserve"> </t>
        </is>
      </c>
      <c r="D74" s="4" t="inlineStr">
        <is>
          <t xml:space="preserve"> </t>
        </is>
      </c>
    </row>
    <row r="75">
      <c r="A75" s="3" t="inlineStr">
        <is>
          <t>Intangibles-subject to amortization:</t>
        </is>
      </c>
      <c r="B75" s="4" t="inlineStr">
        <is>
          <t xml:space="preserve"> </t>
        </is>
      </c>
      <c r="C75" s="4" t="inlineStr">
        <is>
          <t xml:space="preserve"> </t>
        </is>
      </c>
      <c r="D75" s="4" t="inlineStr">
        <is>
          <t xml:space="preserve"> </t>
        </is>
      </c>
    </row>
    <row r="76">
      <c r="A76" s="4" t="inlineStr">
        <is>
          <t>Useful lives</t>
        </is>
      </c>
      <c r="B76" s="4" t="inlineStr">
        <is>
          <t>7 years</t>
        </is>
      </c>
      <c r="C76" s="4" t="inlineStr">
        <is>
          <t xml:space="preserve"> </t>
        </is>
      </c>
      <c r="D76" s="4" t="inlineStr">
        <is>
          <t xml:space="preserve"> </t>
        </is>
      </c>
    </row>
    <row r="77">
      <c r="A77" s="4" t="inlineStr">
        <is>
          <t>Other | Maximum</t>
        </is>
      </c>
      <c r="B77" s="4" t="inlineStr">
        <is>
          <t xml:space="preserve"> </t>
        </is>
      </c>
      <c r="C77" s="4" t="inlineStr">
        <is>
          <t xml:space="preserve"> </t>
        </is>
      </c>
      <c r="D77" s="4" t="inlineStr">
        <is>
          <t xml:space="preserve"> </t>
        </is>
      </c>
    </row>
    <row r="78">
      <c r="A78" s="3" t="inlineStr">
        <is>
          <t>Intangibles-subject to amortization:</t>
        </is>
      </c>
      <c r="B78" s="4" t="inlineStr">
        <is>
          <t xml:space="preserve"> </t>
        </is>
      </c>
      <c r="C78" s="4" t="inlineStr">
        <is>
          <t xml:space="preserve"> </t>
        </is>
      </c>
      <c r="D78" s="4" t="inlineStr">
        <is>
          <t xml:space="preserve"> </t>
        </is>
      </c>
    </row>
    <row r="79">
      <c r="A79" s="4" t="inlineStr">
        <is>
          <t>Useful lives</t>
        </is>
      </c>
      <c r="B79" s="4" t="inlineStr">
        <is>
          <t>20 years</t>
        </is>
      </c>
      <c r="C79" s="4" t="inlineStr">
        <is>
          <t xml:space="preserve"> </t>
        </is>
      </c>
      <c r="D79"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22" customWidth="1" min="2" max="2"/>
  </cols>
  <sheetData>
    <row r="1">
      <c r="A1" s="1" t="inlineStr">
        <is>
          <t>Intangible and Other Assets - Amortization Expense (Details) $ in Thousands</t>
        </is>
      </c>
      <c r="B1" s="2" t="inlineStr">
        <is>
          <t>Dec. 31, 2022 USD ($)</t>
        </is>
      </c>
    </row>
    <row r="2">
      <c r="A2" s="3" t="inlineStr">
        <is>
          <t>Goodwill and Intangible Assets Disclosure [Abstract]</t>
        </is>
      </c>
      <c r="B2" s="4" t="inlineStr">
        <is>
          <t xml:space="preserve"> </t>
        </is>
      </c>
    </row>
    <row r="3">
      <c r="A3" s="4" t="inlineStr">
        <is>
          <t>2023</t>
        </is>
      </c>
      <c r="B3" s="5" t="n">
        <v>915</v>
      </c>
    </row>
    <row r="4">
      <c r="A4" s="4" t="inlineStr">
        <is>
          <t>2024</t>
        </is>
      </c>
      <c r="B4" s="6" t="n">
        <v>898</v>
      </c>
    </row>
    <row r="5">
      <c r="A5" s="4" t="inlineStr">
        <is>
          <t>2025</t>
        </is>
      </c>
      <c r="B5" s="6" t="n">
        <v>707</v>
      </c>
    </row>
    <row r="6">
      <c r="A6" s="4" t="inlineStr">
        <is>
          <t>2026</t>
        </is>
      </c>
      <c r="B6" s="6" t="n">
        <v>116</v>
      </c>
    </row>
    <row r="7">
      <c r="A7" s="4" t="inlineStr">
        <is>
          <t>2027</t>
        </is>
      </c>
      <c r="B7" s="6" t="n">
        <v>100</v>
      </c>
    </row>
    <row r="8">
      <c r="A8" s="4" t="inlineStr">
        <is>
          <t>Thereafter</t>
        </is>
      </c>
      <c r="B8" s="5" t="n">
        <v>30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Jan. 01, 2022</t>
        </is>
      </c>
      <c r="D2" s="2" t="inlineStr">
        <is>
          <t>Jan. 02, 2021</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5" t="n">
        <v>-43526</v>
      </c>
      <c r="C4" s="5" t="n">
        <v>26624</v>
      </c>
      <c r="D4" s="5" t="n">
        <v>-95940</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row>
    <row r="6">
      <c r="A6" s="4" t="inlineStr">
        <is>
          <t>Depreciation, amortization and accretion</t>
        </is>
      </c>
      <c r="B6" s="6" t="n">
        <v>23333</v>
      </c>
      <c r="C6" s="6" t="n">
        <v>29606</v>
      </c>
      <c r="D6" s="6" t="n">
        <v>43134</v>
      </c>
    </row>
    <row r="7">
      <c r="A7" s="4" t="inlineStr">
        <is>
          <t>Non-cash lease expense</t>
        </is>
      </c>
      <c r="B7" s="6" t="n">
        <v>79274</v>
      </c>
      <c r="C7" s="6" t="n">
        <v>90250</v>
      </c>
      <c r="D7" s="6" t="n">
        <v>109327</v>
      </c>
    </row>
    <row r="8">
      <c r="A8" s="4" t="inlineStr">
        <is>
          <t>Stock-based compensation</t>
        </is>
      </c>
      <c r="B8" s="6" t="n">
        <v>8060</v>
      </c>
      <c r="C8" s="6" t="n">
        <v>9497</v>
      </c>
      <c r="D8" s="6" t="n">
        <v>11143</v>
      </c>
    </row>
    <row r="9">
      <c r="A9" s="4" t="inlineStr">
        <is>
          <t>Decrease in allowance for returns and markdowns</t>
        </is>
      </c>
      <c r="B9" s="6" t="n">
        <v>-6729</v>
      </c>
      <c r="C9" s="6" t="n">
        <v>-6420</v>
      </c>
      <c r="D9" s="6" t="n">
        <v>-29903</v>
      </c>
    </row>
    <row r="10">
      <c r="A10" s="4" t="inlineStr">
        <is>
          <t>Gain on disposal of assets</t>
        </is>
      </c>
      <c r="B10" s="6" t="n">
        <v>-460</v>
      </c>
      <c r="C10" s="6" t="n">
        <v>-5218</v>
      </c>
      <c r="D10" s="6" t="n">
        <v>-13611</v>
      </c>
    </row>
    <row r="11">
      <c r="A11" s="4" t="inlineStr">
        <is>
          <t>Property, plant and equipment and other long-lived asset impairment losses</t>
        </is>
      </c>
      <c r="B11" s="6" t="n">
        <v>2642</v>
      </c>
      <c r="C11" s="6" t="n">
        <v>9223</v>
      </c>
      <c r="D11" s="6" t="n">
        <v>31584</v>
      </c>
    </row>
    <row r="12">
      <c r="A12" s="4" t="inlineStr">
        <is>
          <t>Trade name impairment losses</t>
        </is>
      </c>
      <c r="B12" s="6" t="n">
        <v>0</v>
      </c>
      <c r="C12" s="6" t="n">
        <v>0</v>
      </c>
      <c r="D12" s="6" t="n">
        <v>2464</v>
      </c>
    </row>
    <row r="13">
      <c r="A13" s="4" t="inlineStr">
        <is>
          <t>Non-cash restructuring charges</t>
        </is>
      </c>
      <c r="B13" s="6" t="n">
        <v>779</v>
      </c>
      <c r="C13" s="6" t="n">
        <v>655</v>
      </c>
      <c r="D13" s="6" t="n">
        <v>2532</v>
      </c>
    </row>
    <row r="14">
      <c r="A14" s="4" t="inlineStr">
        <is>
          <t>Bad debt expense</t>
        </is>
      </c>
      <c r="B14" s="6" t="n">
        <v>6305</v>
      </c>
      <c r="C14" s="6" t="n">
        <v>3070</v>
      </c>
      <c r="D14" s="6" t="n">
        <v>9535</v>
      </c>
    </row>
    <row r="15">
      <c r="A15" s="4" t="inlineStr">
        <is>
          <t>Other non cash items</t>
        </is>
      </c>
      <c r="B15" s="6" t="n">
        <v>12456</v>
      </c>
      <c r="C15" s="6" t="n">
        <v>17861</v>
      </c>
      <c r="D15" s="6" t="n">
        <v>13737</v>
      </c>
    </row>
    <row r="16">
      <c r="A16" s="4" t="inlineStr">
        <is>
          <t>Loss on extinguishment of debt</t>
        </is>
      </c>
      <c r="B16" s="6" t="n">
        <v>1060</v>
      </c>
      <c r="C16" s="6" t="n">
        <v>13005</v>
      </c>
      <c r="D16" s="6" t="n">
        <v>0</v>
      </c>
    </row>
    <row r="17">
      <c r="A17" s="4" t="inlineStr">
        <is>
          <t>Contingent consideration remeasurement</t>
        </is>
      </c>
      <c r="B17" s="6" t="n">
        <v>2363</v>
      </c>
      <c r="C17" s="6" t="n">
        <v>347</v>
      </c>
      <c r="D17" s="6" t="n">
        <v>628</v>
      </c>
    </row>
    <row r="18">
      <c r="A18" s="3" t="inlineStr">
        <is>
          <t>Changes in operating assets and liabilities:</t>
        </is>
      </c>
      <c r="B18" s="4" t="inlineStr">
        <is>
          <t xml:space="preserve"> </t>
        </is>
      </c>
      <c r="C18" s="4" t="inlineStr">
        <is>
          <t xml:space="preserve"> </t>
        </is>
      </c>
      <c r="D18" s="4" t="inlineStr">
        <is>
          <t xml:space="preserve"> </t>
        </is>
      </c>
    </row>
    <row r="19">
      <c r="A19" s="4" t="inlineStr">
        <is>
          <t>Accounts receivable</t>
        </is>
      </c>
      <c r="B19" s="6" t="n">
        <v>41621</v>
      </c>
      <c r="C19" s="6" t="n">
        <v>-35453</v>
      </c>
      <c r="D19" s="6" t="n">
        <v>60747</v>
      </c>
    </row>
    <row r="20">
      <c r="A20" s="4" t="inlineStr">
        <is>
          <t>Inventories</t>
        </is>
      </c>
      <c r="B20" s="6" t="n">
        <v>-46031</v>
      </c>
      <c r="C20" s="6" t="n">
        <v>-62261</v>
      </c>
      <c r="D20" s="6" t="n">
        <v>168603</v>
      </c>
    </row>
    <row r="21">
      <c r="A21" s="4" t="inlineStr">
        <is>
          <t>Prepaid expenses and other current assets</t>
        </is>
      </c>
      <c r="B21" s="6" t="n">
        <v>-3954</v>
      </c>
      <c r="C21" s="6" t="n">
        <v>20920</v>
      </c>
      <c r="D21" s="6" t="n">
        <v>-27714</v>
      </c>
    </row>
    <row r="22">
      <c r="A22" s="4" t="inlineStr">
        <is>
          <t>Accounts payable</t>
        </is>
      </c>
      <c r="B22" s="6" t="n">
        <v>-35422</v>
      </c>
      <c r="C22" s="6" t="n">
        <v>53934</v>
      </c>
      <c r="D22" s="6" t="n">
        <v>3500</v>
      </c>
    </row>
    <row r="23">
      <c r="A23" s="4" t="inlineStr">
        <is>
          <t>Accrued expenses</t>
        </is>
      </c>
      <c r="B23" s="6" t="n">
        <v>-55055</v>
      </c>
      <c r="C23" s="6" t="n">
        <v>-12927</v>
      </c>
      <c r="D23" s="6" t="n">
        <v>3001</v>
      </c>
    </row>
    <row r="24">
      <c r="A24" s="4" t="inlineStr">
        <is>
          <t>Income taxes</t>
        </is>
      </c>
      <c r="B24" s="6" t="n">
        <v>-4496</v>
      </c>
      <c r="C24" s="6" t="n">
        <v>3085</v>
      </c>
      <c r="D24" s="6" t="n">
        <v>-60030</v>
      </c>
    </row>
    <row r="25">
      <c r="A25" s="4" t="inlineStr">
        <is>
          <t>Operating lease liabilities</t>
        </is>
      </c>
      <c r="B25" s="6" t="n">
        <v>-93076</v>
      </c>
      <c r="C25" s="6" t="n">
        <v>-105769</v>
      </c>
      <c r="D25" s="6" t="n">
        <v>-131499</v>
      </c>
    </row>
    <row r="26">
      <c r="A26" s="4" t="inlineStr">
        <is>
          <t>Net cash (used in) provided by operating activities</t>
        </is>
      </c>
      <c r="B26" s="6" t="n">
        <v>-110856</v>
      </c>
      <c r="C26" s="6" t="n">
        <v>50029</v>
      </c>
      <c r="D26" s="6" t="n">
        <v>101238</v>
      </c>
    </row>
    <row r="27">
      <c r="A27" s="3" t="inlineStr">
        <is>
          <t>Investing Activities:</t>
        </is>
      </c>
      <c r="B27" s="4" t="inlineStr">
        <is>
          <t xml:space="preserve"> </t>
        </is>
      </c>
      <c r="C27" s="4" t="inlineStr">
        <is>
          <t xml:space="preserve"> </t>
        </is>
      </c>
      <c r="D27" s="4" t="inlineStr">
        <is>
          <t xml:space="preserve"> </t>
        </is>
      </c>
    </row>
    <row r="28">
      <c r="A28" s="4" t="inlineStr">
        <is>
          <t>Additions to property, plant and equipment</t>
        </is>
      </c>
      <c r="B28" s="6" t="n">
        <v>-13262</v>
      </c>
      <c r="C28" s="6" t="n">
        <v>-10293</v>
      </c>
      <c r="D28" s="6" t="n">
        <v>-8738</v>
      </c>
    </row>
    <row r="29">
      <c r="A29" s="4" t="inlineStr">
        <is>
          <t>Decrease (increase) in intangible and other assets</t>
        </is>
      </c>
      <c r="B29" s="6" t="n">
        <v>1719</v>
      </c>
      <c r="C29" s="6" t="n">
        <v>6031</v>
      </c>
      <c r="D29" s="6" t="n">
        <v>-1956</v>
      </c>
    </row>
    <row r="30">
      <c r="A30" s="4" t="inlineStr">
        <is>
          <t>Proceeds from the sale of property, plant and equipment</t>
        </is>
      </c>
      <c r="B30" s="6" t="n">
        <v>2990</v>
      </c>
      <c r="C30" s="6" t="n">
        <v>11369</v>
      </c>
      <c r="D30" s="6" t="n">
        <v>78</v>
      </c>
    </row>
    <row r="31">
      <c r="A31" s="4" t="inlineStr">
        <is>
          <t>Net cash (used in) provided by investing activities</t>
        </is>
      </c>
      <c r="B31" s="6" t="n">
        <v>-8553</v>
      </c>
      <c r="C31" s="6" t="n">
        <v>7107</v>
      </c>
      <c r="D31" s="6" t="n">
        <v>-10616</v>
      </c>
    </row>
    <row r="32">
      <c r="A32" s="3" t="inlineStr">
        <is>
          <t>Financing Activities:</t>
        </is>
      </c>
      <c r="B32" s="4" t="inlineStr">
        <is>
          <t xml:space="preserve"> </t>
        </is>
      </c>
      <c r="C32" s="4" t="inlineStr">
        <is>
          <t xml:space="preserve"> </t>
        </is>
      </c>
      <c r="D32" s="4" t="inlineStr">
        <is>
          <t xml:space="preserve"> </t>
        </is>
      </c>
    </row>
    <row r="33">
      <c r="A33" s="4" t="inlineStr">
        <is>
          <t>Acquisition of common stock</t>
        </is>
      </c>
      <c r="B33" s="6" t="n">
        <v>-12447</v>
      </c>
      <c r="C33" s="6" t="n">
        <v>-2420</v>
      </c>
      <c r="D33" s="6" t="n">
        <v>-727</v>
      </c>
    </row>
    <row r="34">
      <c r="A34" s="4" t="inlineStr">
        <is>
          <t>Distribution of noncontrolling interest earnings</t>
        </is>
      </c>
      <c r="B34" s="6" t="n">
        <v>-5686</v>
      </c>
      <c r="C34" s="6" t="n">
        <v>0</v>
      </c>
      <c r="D34" s="6" t="n">
        <v>0</v>
      </c>
    </row>
    <row r="35">
      <c r="A35" s="4" t="inlineStr">
        <is>
          <t>Debt borrowings</t>
        </is>
      </c>
      <c r="B35" s="6" t="n">
        <v>386067</v>
      </c>
      <c r="C35" s="6" t="n">
        <v>254717</v>
      </c>
      <c r="D35" s="6" t="n">
        <v>317250</v>
      </c>
    </row>
    <row r="36">
      <c r="A36" s="4" t="inlineStr">
        <is>
          <t>Debt payments</t>
        </is>
      </c>
      <c r="B36" s="6" t="n">
        <v>-314200</v>
      </c>
      <c r="C36" s="6" t="n">
        <v>-354389</v>
      </c>
      <c r="D36" s="6" t="n">
        <v>-295771</v>
      </c>
    </row>
    <row r="37">
      <c r="A37" s="4" t="inlineStr">
        <is>
          <t>Debt issuance costs and other</t>
        </is>
      </c>
      <c r="B37" s="6" t="n">
        <v>-744</v>
      </c>
      <c r="C37" s="6" t="n">
        <v>-10479</v>
      </c>
      <c r="D37" s="6" t="n">
        <v>-10000</v>
      </c>
    </row>
    <row r="38">
      <c r="A38" s="4" t="inlineStr">
        <is>
          <t>Net cash provided by (used in) financing activities</t>
        </is>
      </c>
      <c r="B38" s="6" t="n">
        <v>52990</v>
      </c>
      <c r="C38" s="6" t="n">
        <v>-112571</v>
      </c>
      <c r="D38" s="6" t="n">
        <v>10752</v>
      </c>
    </row>
    <row r="39">
      <c r="A39" s="4" t="inlineStr">
        <is>
          <t>Effect of exchange rate changes on cash and cash equivalents, and restricted cash</t>
        </is>
      </c>
      <c r="B39" s="6" t="n">
        <v>5922</v>
      </c>
      <c r="C39" s="6" t="n">
        <v>-4239</v>
      </c>
      <c r="D39" s="6" t="n">
        <v>15123</v>
      </c>
    </row>
    <row r="40">
      <c r="A40" s="4" t="inlineStr">
        <is>
          <t>Net (decrease) increase in cash and cash equivalents, and restricted cash</t>
        </is>
      </c>
      <c r="B40" s="6" t="n">
        <v>-60497</v>
      </c>
      <c r="C40" s="6" t="n">
        <v>-59674</v>
      </c>
      <c r="D40" s="6" t="n">
        <v>116497</v>
      </c>
    </row>
    <row r="41">
      <c r="A41" s="3" t="inlineStr">
        <is>
          <t>Cash and cash equivalents, and restricted cash:</t>
        </is>
      </c>
      <c r="B41" s="4" t="inlineStr">
        <is>
          <t xml:space="preserve"> </t>
        </is>
      </c>
      <c r="C41" s="4" t="inlineStr">
        <is>
          <t xml:space="preserve"> </t>
        </is>
      </c>
      <c r="D41" s="4" t="inlineStr">
        <is>
          <t xml:space="preserve"> </t>
        </is>
      </c>
    </row>
    <row r="42">
      <c r="A42" s="4" t="inlineStr">
        <is>
          <t>Beginning of year</t>
        </is>
      </c>
      <c r="B42" s="6" t="n">
        <v>264572</v>
      </c>
      <c r="C42" s="6" t="n">
        <v>324246</v>
      </c>
      <c r="D42" s="6" t="n">
        <v>207749</v>
      </c>
    </row>
    <row r="43">
      <c r="A43" s="4" t="inlineStr">
        <is>
          <t>End of year</t>
        </is>
      </c>
      <c r="B43" s="5" t="n">
        <v>204075</v>
      </c>
      <c r="C43" s="5" t="n">
        <v>264572</v>
      </c>
      <c r="D43" s="5" t="n">
        <v>32424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Derivatives and Risk Management - Cash Flow Hedges (Details) - Cash Flow Hedges € in Millions, ¥ in Millions, £ in Millions, $ in Millions, $ in Millions, $ in Millions, $ in Millions</t>
        </is>
      </c>
      <c r="B1" s="2" t="inlineStr">
        <is>
          <t>12 Months Ended</t>
        </is>
      </c>
    </row>
    <row r="2">
      <c r="B2" s="2" t="inlineStr">
        <is>
          <t>Dec. 31, 2022 EUR (€)</t>
        </is>
      </c>
      <c r="C2" s="2" t="inlineStr">
        <is>
          <t>Dec. 31, 2022 USD ($)</t>
        </is>
      </c>
      <c r="D2" s="2" t="inlineStr">
        <is>
          <t>Dec. 31, 2022 CAD ($)</t>
        </is>
      </c>
      <c r="E2" s="2" t="inlineStr">
        <is>
          <t>Dec. 31, 2022 MXN ($)</t>
        </is>
      </c>
      <c r="F2" s="2" t="inlineStr">
        <is>
          <t>Dec. 31, 2022 GBP (£)</t>
        </is>
      </c>
      <c r="G2" s="2" t="inlineStr">
        <is>
          <t>Dec. 31, 2022 JPY (¥)</t>
        </is>
      </c>
      <c r="H2" s="2" t="inlineStr">
        <is>
          <t>Dec. 31, 2022 AUD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Maximum period of future intercompany purchases</t>
        </is>
      </c>
      <c r="B4" s="4" t="inlineStr">
        <is>
          <t>24 month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ercentage of forecasted purchases to manage fluctuations in global currencies (up to)</t>
        </is>
      </c>
      <c r="B5" s="9" t="n">
        <v>0.85</v>
      </c>
      <c r="C5" s="9" t="n">
        <v>0.85</v>
      </c>
      <c r="D5" s="9" t="n">
        <v>0.85</v>
      </c>
      <c r="E5" s="9" t="n">
        <v>0.85</v>
      </c>
      <c r="F5" s="9" t="n">
        <v>0.85</v>
      </c>
      <c r="G5" s="9" t="n">
        <v>0.85</v>
      </c>
      <c r="H5" s="9" t="n">
        <v>0.85</v>
      </c>
    </row>
    <row r="6">
      <c r="A6" s="4" t="inlineStr">
        <is>
          <t>Designated as cash flow hedges | Forward contracts | Euro</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otional amount</t>
        </is>
      </c>
      <c r="B8" s="11" t="n">
        <v>93</v>
      </c>
      <c r="C8" s="10" t="n">
        <v>99.90000000000001</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signated as cash flow hedges | Forward contracts | Canadian dolla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otional amount</t>
        </is>
      </c>
      <c r="B11" s="4" t="inlineStr">
        <is>
          <t xml:space="preserve"> </t>
        </is>
      </c>
      <c r="C11" s="6" t="n">
        <v>38</v>
      </c>
      <c r="D11" s="10" t="n">
        <v>50.1</v>
      </c>
      <c r="E11" s="4" t="inlineStr">
        <is>
          <t xml:space="preserve"> </t>
        </is>
      </c>
      <c r="F11" s="4" t="inlineStr">
        <is>
          <t xml:space="preserve"> </t>
        </is>
      </c>
      <c r="G11" s="4" t="inlineStr">
        <is>
          <t xml:space="preserve"> </t>
        </is>
      </c>
      <c r="H11" s="4" t="inlineStr">
        <is>
          <t xml:space="preserve"> </t>
        </is>
      </c>
    </row>
    <row r="12">
      <c r="A12" s="4" t="inlineStr">
        <is>
          <t>Designated as cash flow hedges | Forward contracts | Mexican peso</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otional amount</t>
        </is>
      </c>
      <c r="B14" s="4" t="inlineStr">
        <is>
          <t xml:space="preserve"> </t>
        </is>
      </c>
      <c r="C14" s="12" t="n">
        <v>16.5</v>
      </c>
      <c r="D14" s="4" t="inlineStr">
        <is>
          <t xml:space="preserve"> </t>
        </is>
      </c>
      <c r="E14" s="10" t="n">
        <v>337.6</v>
      </c>
      <c r="F14" s="4" t="inlineStr">
        <is>
          <t xml:space="preserve"> </t>
        </is>
      </c>
      <c r="G14" s="4" t="inlineStr">
        <is>
          <t xml:space="preserve"> </t>
        </is>
      </c>
      <c r="H14" s="4" t="inlineStr">
        <is>
          <t xml:space="preserve"> </t>
        </is>
      </c>
    </row>
    <row r="15">
      <c r="A15" s="4" t="inlineStr">
        <is>
          <t>Designated as cash flow hedges | Forward contracts | British poun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otional amount</t>
        </is>
      </c>
      <c r="B17" s="4" t="inlineStr">
        <is>
          <t xml:space="preserve"> </t>
        </is>
      </c>
      <c r="C17" s="12" t="n">
        <v>9.800000000000001</v>
      </c>
      <c r="D17" s="4" t="inlineStr">
        <is>
          <t xml:space="preserve"> </t>
        </is>
      </c>
      <c r="E17" s="4" t="inlineStr">
        <is>
          <t xml:space="preserve"> </t>
        </is>
      </c>
      <c r="F17" s="13" t="n">
        <v>7.9</v>
      </c>
      <c r="G17" s="4" t="inlineStr">
        <is>
          <t xml:space="preserve"> </t>
        </is>
      </c>
      <c r="H17" s="4" t="inlineStr">
        <is>
          <t xml:space="preserve"> </t>
        </is>
      </c>
    </row>
    <row r="18">
      <c r="A18" s="4" t="inlineStr">
        <is>
          <t>Designated as cash flow hedges | Forward contracts | Japanese ye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otional amount</t>
        </is>
      </c>
      <c r="B20" s="4" t="inlineStr">
        <is>
          <t xml:space="preserve"> </t>
        </is>
      </c>
      <c r="C20" s="12" t="n">
        <v>8.300000000000001</v>
      </c>
      <c r="D20" s="4" t="inlineStr">
        <is>
          <t xml:space="preserve"> </t>
        </is>
      </c>
      <c r="E20" s="4" t="inlineStr">
        <is>
          <t xml:space="preserve"> </t>
        </is>
      </c>
      <c r="F20" s="4" t="inlineStr">
        <is>
          <t xml:space="preserve"> </t>
        </is>
      </c>
      <c r="G20" s="14" t="n">
        <v>1070.5</v>
      </c>
      <c r="H20" s="4" t="inlineStr">
        <is>
          <t xml:space="preserve"> </t>
        </is>
      </c>
    </row>
    <row r="21">
      <c r="A21" s="4" t="inlineStr">
        <is>
          <t>Designated as cash flow hedges | Forward contracts | Australian dolla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otional amount</t>
        </is>
      </c>
      <c r="B23" s="4" t="inlineStr">
        <is>
          <t xml:space="preserve"> </t>
        </is>
      </c>
      <c r="C23" s="12" t="n">
        <v>6.2</v>
      </c>
      <c r="D23" s="4" t="inlineStr">
        <is>
          <t xml:space="preserve"> </t>
        </is>
      </c>
      <c r="E23" s="4" t="inlineStr">
        <is>
          <t xml:space="preserve"> </t>
        </is>
      </c>
      <c r="F23" s="4" t="inlineStr">
        <is>
          <t xml:space="preserve"> </t>
        </is>
      </c>
      <c r="G23" s="4" t="inlineStr">
        <is>
          <t xml:space="preserve"> </t>
        </is>
      </c>
      <c r="H23" s="5" t="n">
        <v>9</v>
      </c>
    </row>
    <row r="24">
      <c r="A24" s="4" t="inlineStr">
        <is>
          <t>Designated as cash flow hedges | Forward contracts | U.S. dolla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riv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otional amount</t>
        </is>
      </c>
      <c r="B26" s="4" t="inlineStr">
        <is>
          <t xml:space="preserve"> </t>
        </is>
      </c>
      <c r="C26" s="10" t="n">
        <v>12.4</v>
      </c>
      <c r="D26" s="4" t="inlineStr">
        <is>
          <t xml:space="preserve"> </t>
        </is>
      </c>
      <c r="E26" s="4" t="inlineStr">
        <is>
          <t xml:space="preserve"> </t>
        </is>
      </c>
      <c r="F26" s="4" t="inlineStr">
        <is>
          <t xml:space="preserve"> </t>
        </is>
      </c>
      <c r="G26" s="15" t="n">
        <v>1620</v>
      </c>
      <c r="H26" s="4" t="inlineStr">
        <is>
          <t xml:space="preserve"> </t>
        </is>
      </c>
    </row>
  </sheetData>
  <mergeCells count="2">
    <mergeCell ref="A1:A2"/>
    <mergeCell ref="C1:H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rivatives and Risk Management - Non-designated Hedges (Details) - Not designated as hedging instruments - Forward Contracts R in Millions, $ in Millions</t>
        </is>
      </c>
      <c r="B1" s="2" t="inlineStr">
        <is>
          <t>Dec. 31, 2022 USD ($)</t>
        </is>
      </c>
      <c r="C1" s="2" t="inlineStr">
        <is>
          <t>Dec. 31, 2022 ZAR (R)</t>
        </is>
      </c>
      <c r="D1" s="2" t="inlineStr">
        <is>
          <t>Jan. 01, 2022 USD ($)</t>
        </is>
      </c>
      <c r="E1" s="2" t="inlineStr">
        <is>
          <t>Jan. 01, 2022 ZAR (R)</t>
        </is>
      </c>
    </row>
    <row r="2">
      <c r="A2" s="3" t="inlineStr">
        <is>
          <t>Derivative [Line Items]</t>
        </is>
      </c>
      <c r="B2" s="4" t="inlineStr">
        <is>
          <t xml:space="preserve"> </t>
        </is>
      </c>
      <c r="C2" s="4" t="inlineStr">
        <is>
          <t xml:space="preserve"> </t>
        </is>
      </c>
      <c r="D2" s="4" t="inlineStr">
        <is>
          <t xml:space="preserve"> </t>
        </is>
      </c>
      <c r="E2" s="4" t="inlineStr">
        <is>
          <t xml:space="preserve"> </t>
        </is>
      </c>
    </row>
    <row r="3">
      <c r="A3" s="4" t="inlineStr">
        <is>
          <t>Fair value of designated forward contracts | $</t>
        </is>
      </c>
      <c r="B3" s="10" t="n">
        <v>0.7</v>
      </c>
      <c r="C3" s="4" t="inlineStr">
        <is>
          <t xml:space="preserve"> </t>
        </is>
      </c>
      <c r="D3" s="10" t="n">
        <v>1.4</v>
      </c>
      <c r="E3" s="4" t="inlineStr">
        <is>
          <t xml:space="preserve"> </t>
        </is>
      </c>
    </row>
    <row r="4">
      <c r="A4" s="4" t="inlineStr">
        <is>
          <t>Hedged amount | R</t>
        </is>
      </c>
      <c r="B4" s="4" t="inlineStr">
        <is>
          <t xml:space="preserve"> </t>
        </is>
      </c>
      <c r="C4" s="16" t="n">
        <v>12.1</v>
      </c>
      <c r="D4" s="4" t="inlineStr">
        <is>
          <t xml:space="preserve"> </t>
        </is>
      </c>
      <c r="E4" s="16" t="n">
        <v>21.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Risk Management - Gains and Losses on Cash Flow Hedges (Details) - USD ($) $ in Thousands</t>
        </is>
      </c>
      <c r="B1" s="2" t="inlineStr">
        <is>
          <t>12 Months Ended</t>
        </is>
      </c>
    </row>
    <row r="2">
      <c r="B2" s="2" t="inlineStr">
        <is>
          <t>Dec. 31, 2022</t>
        </is>
      </c>
      <c r="C2" s="2" t="inlineStr">
        <is>
          <t>Jan. 01, 2022</t>
        </is>
      </c>
      <c r="D2" s="2" t="inlineStr">
        <is>
          <t>Jan. 02, 2021</t>
        </is>
      </c>
    </row>
    <row r="3">
      <c r="A3" s="3" t="inlineStr">
        <is>
          <t>Derivative [Line Items]</t>
        </is>
      </c>
      <c r="B3" s="4" t="inlineStr">
        <is>
          <t xml:space="preserve"> </t>
        </is>
      </c>
      <c r="C3" s="4" t="inlineStr">
        <is>
          <t xml:space="preserve"> </t>
        </is>
      </c>
      <c r="D3" s="4" t="inlineStr">
        <is>
          <t xml:space="preserve"> </t>
        </is>
      </c>
    </row>
    <row r="4">
      <c r="A4" s="4" t="inlineStr">
        <is>
          <t>Total gain (loss) recognized in other comprehensive income (loss), net of taxes</t>
        </is>
      </c>
      <c r="B4" s="5" t="n">
        <v>12176</v>
      </c>
      <c r="C4" s="5" t="n">
        <v>5868</v>
      </c>
      <c r="D4" s="5" t="n">
        <v>2217</v>
      </c>
    </row>
    <row r="5">
      <c r="A5" s="4" t="inlineStr">
        <is>
          <t>Forward contracts</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Total gain (loss) recognized in other comprehensive income (loss), net of taxes</t>
        </is>
      </c>
      <c r="B7" s="5" t="n">
        <v>12176</v>
      </c>
      <c r="C7" s="5" t="n">
        <v>5868</v>
      </c>
      <c r="D7" s="5" t="n">
        <v>2217</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Risk Management - Gains and Losses on Derivative Instruments (Details) - Forward Contracts - USD ($) $ in Thousands</t>
        </is>
      </c>
      <c r="B1" s="2" t="inlineStr">
        <is>
          <t>12 Months Ended</t>
        </is>
      </c>
    </row>
    <row r="2">
      <c r="B2" s="2" t="inlineStr">
        <is>
          <t>Dec. 31, 2022</t>
        </is>
      </c>
      <c r="C2" s="2" t="inlineStr">
        <is>
          <t>Jan. 01, 2022</t>
        </is>
      </c>
      <c r="D2" s="2" t="inlineStr">
        <is>
          <t>Jan. 02, 2021</t>
        </is>
      </c>
    </row>
    <row r="3">
      <c r="A3" s="4" t="inlineStr">
        <is>
          <t>Cost of sales</t>
        </is>
      </c>
      <c r="B3" s="4" t="inlineStr">
        <is>
          <t xml:space="preserve"> </t>
        </is>
      </c>
      <c r="C3" s="4" t="inlineStr">
        <is>
          <t xml:space="preserve"> </t>
        </is>
      </c>
      <c r="D3" s="4" t="inlineStr">
        <is>
          <t xml:space="preserve"> </t>
        </is>
      </c>
    </row>
    <row r="4">
      <c r="A4" s="3" t="inlineStr">
        <is>
          <t>Effective portion of gains and losses on derivative instruments</t>
        </is>
      </c>
      <c r="B4" s="4" t="inlineStr">
        <is>
          <t xml:space="preserve"> </t>
        </is>
      </c>
      <c r="C4" s="4" t="inlineStr">
        <is>
          <t xml:space="preserve"> </t>
        </is>
      </c>
      <c r="D4" s="4" t="inlineStr">
        <is>
          <t xml:space="preserve"> </t>
        </is>
      </c>
    </row>
    <row r="5">
      <c r="A5" s="4" t="inlineStr">
        <is>
          <t>Derivative instruments designated as cash flow hedging instruments, Total gain (loss) reclassified from accumulated other comprehensive income (loss)</t>
        </is>
      </c>
      <c r="B5" s="5" t="n">
        <v>10789</v>
      </c>
      <c r="C5" s="5" t="n">
        <v>2429</v>
      </c>
      <c r="D5" s="4" t="inlineStr">
        <is>
          <t xml:space="preserve"> </t>
        </is>
      </c>
    </row>
    <row r="6">
      <c r="A6" s="4" t="inlineStr">
        <is>
          <t>Other income (expense)-net</t>
        </is>
      </c>
      <c r="B6" s="4" t="inlineStr">
        <is>
          <t xml:space="preserve"> </t>
        </is>
      </c>
      <c r="C6" s="4" t="inlineStr">
        <is>
          <t xml:space="preserve"> </t>
        </is>
      </c>
      <c r="D6" s="4" t="inlineStr">
        <is>
          <t xml:space="preserve"> </t>
        </is>
      </c>
    </row>
    <row r="7">
      <c r="A7" s="3" t="inlineStr">
        <is>
          <t>Effective portion of gains and losses on derivative instruments</t>
        </is>
      </c>
      <c r="B7" s="4" t="inlineStr">
        <is>
          <t xml:space="preserve"> </t>
        </is>
      </c>
      <c r="C7" s="4" t="inlineStr">
        <is>
          <t xml:space="preserve"> </t>
        </is>
      </c>
      <c r="D7" s="4" t="inlineStr">
        <is>
          <t xml:space="preserve"> </t>
        </is>
      </c>
    </row>
    <row r="8">
      <c r="A8" s="4" t="inlineStr">
        <is>
          <t>Derivative instruments designated as cash flow hedging instruments, Total gain (loss) reclassified from accumulated other comprehensive income (loss)</t>
        </is>
      </c>
      <c r="B8" s="6" t="n">
        <v>3334</v>
      </c>
      <c r="C8" s="6" t="n">
        <v>-55</v>
      </c>
      <c r="D8" s="4" t="inlineStr">
        <is>
          <t xml:space="preserve"> </t>
        </is>
      </c>
    </row>
    <row r="9">
      <c r="A9" s="4" t="inlineStr">
        <is>
          <t>Designated as cash flow hedges | Cost of sales</t>
        </is>
      </c>
      <c r="B9" s="4" t="inlineStr">
        <is>
          <t xml:space="preserve"> </t>
        </is>
      </c>
      <c r="C9" s="4" t="inlineStr">
        <is>
          <t xml:space="preserve"> </t>
        </is>
      </c>
      <c r="D9" s="4" t="inlineStr">
        <is>
          <t xml:space="preserve"> </t>
        </is>
      </c>
    </row>
    <row r="10">
      <c r="A10" s="3" t="inlineStr">
        <is>
          <t>Effective portion of gains and losses on derivative instruments</t>
        </is>
      </c>
      <c r="B10" s="4" t="inlineStr">
        <is>
          <t xml:space="preserve"> </t>
        </is>
      </c>
      <c r="C10" s="4" t="inlineStr">
        <is>
          <t xml:space="preserve"> </t>
        </is>
      </c>
      <c r="D10" s="4" t="inlineStr">
        <is>
          <t xml:space="preserve"> </t>
        </is>
      </c>
    </row>
    <row r="11">
      <c r="A11" s="4" t="inlineStr">
        <is>
          <t>Derivative instruments designated as cash flow hedging instruments, Total gain (loss) reclassified from accumulated other comprehensive income (loss)</t>
        </is>
      </c>
      <c r="B11" s="6" t="n">
        <v>10789</v>
      </c>
      <c r="C11" s="6" t="n">
        <v>2429</v>
      </c>
      <c r="D11" s="5" t="n">
        <v>3748</v>
      </c>
    </row>
    <row r="12">
      <c r="A12" s="4" t="inlineStr">
        <is>
          <t>Designated as cash flow hedges | Other income (expense)-net</t>
        </is>
      </c>
      <c r="B12" s="4" t="inlineStr">
        <is>
          <t xml:space="preserve"> </t>
        </is>
      </c>
      <c r="C12" s="4" t="inlineStr">
        <is>
          <t xml:space="preserve"> </t>
        </is>
      </c>
      <c r="D12" s="4" t="inlineStr">
        <is>
          <t xml:space="preserve"> </t>
        </is>
      </c>
    </row>
    <row r="13">
      <c r="A13" s="3" t="inlineStr">
        <is>
          <t>Effective portion of gains and losses on derivative instruments</t>
        </is>
      </c>
      <c r="B13" s="4" t="inlineStr">
        <is>
          <t xml:space="preserve"> </t>
        </is>
      </c>
      <c r="C13" s="4" t="inlineStr">
        <is>
          <t xml:space="preserve"> </t>
        </is>
      </c>
      <c r="D13" s="4" t="inlineStr">
        <is>
          <t xml:space="preserve"> </t>
        </is>
      </c>
    </row>
    <row r="14">
      <c r="A14" s="4" t="inlineStr">
        <is>
          <t>Derivative instruments designated as cash flow hedging instruments, Total gain (loss) reclassified from accumulated other comprehensive income (loss)</t>
        </is>
      </c>
      <c r="B14" s="6" t="n">
        <v>3334</v>
      </c>
      <c r="C14" s="6" t="n">
        <v>-55</v>
      </c>
      <c r="D14" s="6" t="n">
        <v>602</v>
      </c>
    </row>
    <row r="15">
      <c r="A15" s="4" t="inlineStr">
        <is>
          <t>Not designated as hedging instruments | Other income (expense)-net</t>
        </is>
      </c>
      <c r="B15" s="4" t="inlineStr">
        <is>
          <t xml:space="preserve"> </t>
        </is>
      </c>
      <c r="C15" s="4" t="inlineStr">
        <is>
          <t xml:space="preserve"> </t>
        </is>
      </c>
      <c r="D15" s="4" t="inlineStr">
        <is>
          <t xml:space="preserve"> </t>
        </is>
      </c>
    </row>
    <row r="16">
      <c r="A16" s="3" t="inlineStr">
        <is>
          <t>Effective portion of gains and losses on derivative instruments</t>
        </is>
      </c>
      <c r="B16" s="4" t="inlineStr">
        <is>
          <t xml:space="preserve"> </t>
        </is>
      </c>
      <c r="C16" s="4" t="inlineStr">
        <is>
          <t xml:space="preserve"> </t>
        </is>
      </c>
      <c r="D16" s="4" t="inlineStr">
        <is>
          <t xml:space="preserve"> </t>
        </is>
      </c>
    </row>
    <row r="17">
      <c r="A17" s="4" t="inlineStr">
        <is>
          <t>Derivative instruments not designated as hedging instruments, Total gain (loss) recognized in income</t>
        </is>
      </c>
      <c r="B17" s="5" t="n">
        <v>128</v>
      </c>
      <c r="C17" s="5" t="n">
        <v>37</v>
      </c>
      <c r="D17" s="5" t="n">
        <v>-113</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Risk Management - Fair Value Amounts for Derivative Instruments (Details) - USD ($) $ in Thousands</t>
        </is>
      </c>
      <c r="B1" s="2" t="inlineStr">
        <is>
          <t>Dec. 31, 2022</t>
        </is>
      </c>
      <c r="C1" s="2" t="inlineStr">
        <is>
          <t>Jan. 01, 2022</t>
        </is>
      </c>
    </row>
    <row r="2">
      <c r="A2" s="3" t="inlineStr">
        <is>
          <t>Fair value of derivative instruments</t>
        </is>
      </c>
      <c r="B2" s="4" t="inlineStr">
        <is>
          <t xml:space="preserve"> </t>
        </is>
      </c>
      <c r="C2" s="4" t="inlineStr">
        <is>
          <t xml:space="preserve"> </t>
        </is>
      </c>
    </row>
    <row r="3">
      <c r="A3" s="4" t="inlineStr">
        <is>
          <t>Asset Derivatives</t>
        </is>
      </c>
      <c r="B3" s="5" t="n">
        <v>2895</v>
      </c>
      <c r="C3" s="5" t="n">
        <v>3452</v>
      </c>
    </row>
    <row r="4">
      <c r="A4" s="4" t="inlineStr">
        <is>
          <t>Liability Derivatives</t>
        </is>
      </c>
      <c r="B4" s="6" t="n">
        <v>2993</v>
      </c>
      <c r="C4" s="6" t="n">
        <v>177</v>
      </c>
    </row>
    <row r="5">
      <c r="A5" s="4" t="inlineStr">
        <is>
          <t>Forward Contracts | Designated as cash flow hedges | Prepaid expenses and other current assets</t>
        </is>
      </c>
      <c r="B5" s="4" t="inlineStr">
        <is>
          <t xml:space="preserve"> </t>
        </is>
      </c>
      <c r="C5" s="4" t="inlineStr">
        <is>
          <t xml:space="preserve"> </t>
        </is>
      </c>
    </row>
    <row r="6">
      <c r="A6" s="3" t="inlineStr">
        <is>
          <t>Fair value of derivative instruments</t>
        </is>
      </c>
      <c r="B6" s="4" t="inlineStr">
        <is>
          <t xml:space="preserve"> </t>
        </is>
      </c>
      <c r="C6" s="4" t="inlineStr">
        <is>
          <t xml:space="preserve"> </t>
        </is>
      </c>
    </row>
    <row r="7">
      <c r="A7" s="4" t="inlineStr">
        <is>
          <t>Asset Derivatives</t>
        </is>
      </c>
      <c r="B7" s="6" t="n">
        <v>2783</v>
      </c>
      <c r="C7" s="6" t="n">
        <v>3452</v>
      </c>
    </row>
    <row r="8">
      <c r="A8" s="4" t="inlineStr">
        <is>
          <t>Forward Contracts | Designated as cash flow hedges | Intangible and other assets-net</t>
        </is>
      </c>
      <c r="B8" s="4" t="inlineStr">
        <is>
          <t xml:space="preserve"> </t>
        </is>
      </c>
      <c r="C8" s="4" t="inlineStr">
        <is>
          <t xml:space="preserve"> </t>
        </is>
      </c>
    </row>
    <row r="9">
      <c r="A9" s="3" t="inlineStr">
        <is>
          <t>Fair value of derivative instruments</t>
        </is>
      </c>
      <c r="B9" s="4" t="inlineStr">
        <is>
          <t xml:space="preserve"> </t>
        </is>
      </c>
      <c r="C9" s="4" t="inlineStr">
        <is>
          <t xml:space="preserve"> </t>
        </is>
      </c>
    </row>
    <row r="10">
      <c r="A10" s="4" t="inlineStr">
        <is>
          <t>Asset Derivatives</t>
        </is>
      </c>
      <c r="B10" s="6" t="n">
        <v>112</v>
      </c>
      <c r="C10" s="6" t="n">
        <v>0</v>
      </c>
    </row>
    <row r="11">
      <c r="A11" s="4" t="inlineStr">
        <is>
          <t>Forward Contracts | Designated as cash flow hedges | Accrued expenses-other</t>
        </is>
      </c>
      <c r="B11" s="4" t="inlineStr">
        <is>
          <t xml:space="preserve"> </t>
        </is>
      </c>
      <c r="C11" s="4" t="inlineStr">
        <is>
          <t xml:space="preserve"> </t>
        </is>
      </c>
    </row>
    <row r="12">
      <c r="A12" s="3" t="inlineStr">
        <is>
          <t>Fair value of derivative instruments</t>
        </is>
      </c>
      <c r="B12" s="4" t="inlineStr">
        <is>
          <t xml:space="preserve"> </t>
        </is>
      </c>
      <c r="C12" s="4" t="inlineStr">
        <is>
          <t xml:space="preserve"> </t>
        </is>
      </c>
    </row>
    <row r="13">
      <c r="A13" s="4" t="inlineStr">
        <is>
          <t>Liability Derivatives</t>
        </is>
      </c>
      <c r="B13" s="6" t="n">
        <v>2659</v>
      </c>
      <c r="C13" s="6" t="n">
        <v>177</v>
      </c>
    </row>
    <row r="14">
      <c r="A14" s="4" t="inlineStr">
        <is>
          <t>Forward Contracts | Designated as cash flow hedges | Other long-term liabilities</t>
        </is>
      </c>
      <c r="B14" s="4" t="inlineStr">
        <is>
          <t xml:space="preserve"> </t>
        </is>
      </c>
      <c r="C14" s="4" t="inlineStr">
        <is>
          <t xml:space="preserve"> </t>
        </is>
      </c>
    </row>
    <row r="15">
      <c r="A15" s="3" t="inlineStr">
        <is>
          <t>Fair value of derivative instruments</t>
        </is>
      </c>
      <c r="B15" s="4" t="inlineStr">
        <is>
          <t xml:space="preserve"> </t>
        </is>
      </c>
      <c r="C15" s="4" t="inlineStr">
        <is>
          <t xml:space="preserve"> </t>
        </is>
      </c>
    </row>
    <row r="16">
      <c r="A16" s="4" t="inlineStr">
        <is>
          <t>Liability Derivatives</t>
        </is>
      </c>
      <c r="B16" s="6" t="n">
        <v>318</v>
      </c>
      <c r="C16" s="6" t="n">
        <v>0</v>
      </c>
    </row>
    <row r="17">
      <c r="A17" s="4" t="inlineStr">
        <is>
          <t>Forward Contracts | Not designated as hedging instruments | Prepaid expenses and other current assets</t>
        </is>
      </c>
      <c r="B17" s="4" t="inlineStr">
        <is>
          <t xml:space="preserve"> </t>
        </is>
      </c>
      <c r="C17" s="4" t="inlineStr">
        <is>
          <t xml:space="preserve"> </t>
        </is>
      </c>
    </row>
    <row r="18">
      <c r="A18" s="3" t="inlineStr">
        <is>
          <t>Fair value of derivative instruments</t>
        </is>
      </c>
      <c r="B18" s="4" t="inlineStr">
        <is>
          <t xml:space="preserve"> </t>
        </is>
      </c>
      <c r="C18" s="4" t="inlineStr">
        <is>
          <t xml:space="preserve"> </t>
        </is>
      </c>
    </row>
    <row r="19">
      <c r="A19" s="4" t="inlineStr">
        <is>
          <t>Asset Derivatives</t>
        </is>
      </c>
      <c r="B19" s="6" t="n">
        <v>0</v>
      </c>
      <c r="C19" s="6" t="n">
        <v>0</v>
      </c>
    </row>
    <row r="20">
      <c r="A20" s="4" t="inlineStr">
        <is>
          <t>Forward Contracts | Not designated as hedging instruments | Accrued expenses-other</t>
        </is>
      </c>
      <c r="B20" s="4" t="inlineStr">
        <is>
          <t xml:space="preserve"> </t>
        </is>
      </c>
      <c r="C20" s="4" t="inlineStr">
        <is>
          <t xml:space="preserve"> </t>
        </is>
      </c>
    </row>
    <row r="21">
      <c r="A21" s="3" t="inlineStr">
        <is>
          <t>Fair value of derivative instruments</t>
        </is>
      </c>
      <c r="B21" s="4" t="inlineStr">
        <is>
          <t xml:space="preserve"> </t>
        </is>
      </c>
      <c r="C21" s="4" t="inlineStr">
        <is>
          <t xml:space="preserve"> </t>
        </is>
      </c>
    </row>
    <row r="22">
      <c r="A22" s="4" t="inlineStr">
        <is>
          <t>Liability Derivatives</t>
        </is>
      </c>
      <c r="B22" s="5" t="n">
        <v>16</v>
      </c>
      <c r="C22" s="5"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Risk Management - Effect of Derivative Instruments on Earnings (Details) - USD ($) $ in Thousands</t>
        </is>
      </c>
      <c r="B1" s="2" t="inlineStr">
        <is>
          <t>12 Months Ended</t>
        </is>
      </c>
    </row>
    <row r="2">
      <c r="B2" s="2" t="inlineStr">
        <is>
          <t>Dec. 31, 2022</t>
        </is>
      </c>
      <c r="C2" s="2" t="inlineStr">
        <is>
          <t>Jan. 01, 2022</t>
        </is>
      </c>
      <c r="D2" s="2" t="inlineStr">
        <is>
          <t>Jan. 02, 2021</t>
        </is>
      </c>
    </row>
    <row r="3">
      <c r="A3" s="3" t="inlineStr">
        <is>
          <t>Derivative [Line Items]</t>
        </is>
      </c>
      <c r="B3" s="4" t="inlineStr">
        <is>
          <t xml:space="preserve"> </t>
        </is>
      </c>
      <c r="C3" s="4" t="inlineStr">
        <is>
          <t xml:space="preserve"> </t>
        </is>
      </c>
      <c r="D3" s="4" t="inlineStr">
        <is>
          <t xml:space="preserve"> </t>
        </is>
      </c>
    </row>
    <row r="4">
      <c r="A4" s="4" t="inlineStr">
        <is>
          <t>Cost of sales</t>
        </is>
      </c>
      <c r="B4" s="5" t="n">
        <v>851760</v>
      </c>
      <c r="C4" s="5" t="n">
        <v>903662</v>
      </c>
      <c r="D4" s="5" t="n">
        <v>842987</v>
      </c>
    </row>
    <row r="5">
      <c r="A5" s="4" t="inlineStr">
        <is>
          <t>Other income (expense) - net</t>
        </is>
      </c>
      <c r="B5" s="6" t="n">
        <v>-1416</v>
      </c>
      <c r="C5" s="6" t="n">
        <v>-14500</v>
      </c>
      <c r="D5" s="5" t="n">
        <v>-4828</v>
      </c>
    </row>
    <row r="6">
      <c r="A6" s="4" t="inlineStr">
        <is>
          <t>Loss expected to be reclassified into earnings within the next twelve months</t>
        </is>
      </c>
      <c r="B6" s="6" t="n">
        <v>200</v>
      </c>
      <c r="C6" s="4" t="inlineStr">
        <is>
          <t xml:space="preserve"> </t>
        </is>
      </c>
      <c r="D6" s="4" t="inlineStr">
        <is>
          <t xml:space="preserve"> </t>
        </is>
      </c>
    </row>
    <row r="7">
      <c r="A7" s="4" t="inlineStr">
        <is>
          <t>Forward Contracts | Cost of Sales</t>
        </is>
      </c>
      <c r="B7" s="4" t="inlineStr">
        <is>
          <t xml:space="preserve"> </t>
        </is>
      </c>
      <c r="C7" s="4" t="inlineStr">
        <is>
          <t xml:space="preserve"> </t>
        </is>
      </c>
      <c r="D7" s="4" t="inlineStr">
        <is>
          <t xml:space="preserve"> </t>
        </is>
      </c>
    </row>
    <row r="8">
      <c r="A8" s="3" t="inlineStr">
        <is>
          <t>Derivative [Line Items]</t>
        </is>
      </c>
      <c r="B8" s="4" t="inlineStr">
        <is>
          <t xml:space="preserve"> </t>
        </is>
      </c>
      <c r="C8" s="4" t="inlineStr">
        <is>
          <t xml:space="preserve"> </t>
        </is>
      </c>
      <c r="D8" s="4" t="inlineStr">
        <is>
          <t xml:space="preserve"> </t>
        </is>
      </c>
    </row>
    <row r="9">
      <c r="A9" s="4" t="inlineStr">
        <is>
          <t>Total gain (loss) reclassified from other comprehensive income (loss)</t>
        </is>
      </c>
      <c r="B9" s="6" t="n">
        <v>10789</v>
      </c>
      <c r="C9" s="6" t="n">
        <v>2429</v>
      </c>
      <c r="D9" s="4" t="inlineStr">
        <is>
          <t xml:space="preserve"> </t>
        </is>
      </c>
    </row>
    <row r="10">
      <c r="A10" s="4" t="inlineStr">
        <is>
          <t>Forward Contracts | Cost of Sales | Not designated as hedging instruments</t>
        </is>
      </c>
      <c r="B10" s="4" t="inlineStr">
        <is>
          <t xml:space="preserve"> </t>
        </is>
      </c>
      <c r="C10" s="4" t="inlineStr">
        <is>
          <t xml:space="preserve"> </t>
        </is>
      </c>
      <c r="D10" s="4" t="inlineStr">
        <is>
          <t xml:space="preserve"> </t>
        </is>
      </c>
    </row>
    <row r="11">
      <c r="A11" s="3" t="inlineStr">
        <is>
          <t>Derivative [Line Items]</t>
        </is>
      </c>
      <c r="B11" s="4" t="inlineStr">
        <is>
          <t xml:space="preserve"> </t>
        </is>
      </c>
      <c r="C11" s="4" t="inlineStr">
        <is>
          <t xml:space="preserve"> </t>
        </is>
      </c>
      <c r="D11" s="4" t="inlineStr">
        <is>
          <t xml:space="preserve"> </t>
        </is>
      </c>
    </row>
    <row r="12">
      <c r="A12" s="4" t="inlineStr">
        <is>
          <t>Total gain (loss) recognized in income</t>
        </is>
      </c>
      <c r="B12" s="6" t="n">
        <v>0</v>
      </c>
      <c r="C12" s="6" t="n">
        <v>0</v>
      </c>
      <c r="D12" s="4" t="inlineStr">
        <is>
          <t xml:space="preserve"> </t>
        </is>
      </c>
    </row>
    <row r="13">
      <c r="A13" s="4" t="inlineStr">
        <is>
          <t>Forward Contracts | Other income (expense)-net</t>
        </is>
      </c>
      <c r="B13" s="4" t="inlineStr">
        <is>
          <t xml:space="preserve"> </t>
        </is>
      </c>
      <c r="C13" s="4" t="inlineStr">
        <is>
          <t xml:space="preserve"> </t>
        </is>
      </c>
      <c r="D13" s="4" t="inlineStr">
        <is>
          <t xml:space="preserve"> </t>
        </is>
      </c>
    </row>
    <row r="14">
      <c r="A14" s="3" t="inlineStr">
        <is>
          <t>Derivative [Line Items]</t>
        </is>
      </c>
      <c r="B14" s="4" t="inlineStr">
        <is>
          <t xml:space="preserve"> </t>
        </is>
      </c>
      <c r="C14" s="4" t="inlineStr">
        <is>
          <t xml:space="preserve"> </t>
        </is>
      </c>
      <c r="D14" s="4" t="inlineStr">
        <is>
          <t xml:space="preserve"> </t>
        </is>
      </c>
    </row>
    <row r="15">
      <c r="A15" s="4" t="inlineStr">
        <is>
          <t>Total gain (loss) reclassified from other comprehensive income (loss)</t>
        </is>
      </c>
      <c r="B15" s="6" t="n">
        <v>3334</v>
      </c>
      <c r="C15" s="6" t="n">
        <v>-55</v>
      </c>
      <c r="D15" s="4" t="inlineStr">
        <is>
          <t xml:space="preserve"> </t>
        </is>
      </c>
    </row>
    <row r="16">
      <c r="A16" s="4" t="inlineStr">
        <is>
          <t>Forward Contracts | Other income (expense)-net | Not designated as hedging instruments</t>
        </is>
      </c>
      <c r="B16" s="4" t="inlineStr">
        <is>
          <t xml:space="preserve"> </t>
        </is>
      </c>
      <c r="C16" s="4" t="inlineStr">
        <is>
          <t xml:space="preserve"> </t>
        </is>
      </c>
      <c r="D16" s="4" t="inlineStr">
        <is>
          <t xml:space="preserve"> </t>
        </is>
      </c>
    </row>
    <row r="17">
      <c r="A17" s="3" t="inlineStr">
        <is>
          <t>Derivative [Line Items]</t>
        </is>
      </c>
      <c r="B17" s="4" t="inlineStr">
        <is>
          <t xml:space="preserve"> </t>
        </is>
      </c>
      <c r="C17" s="4" t="inlineStr">
        <is>
          <t xml:space="preserve"> </t>
        </is>
      </c>
      <c r="D17" s="4" t="inlineStr">
        <is>
          <t xml:space="preserve"> </t>
        </is>
      </c>
    </row>
    <row r="18">
      <c r="A18" s="4" t="inlineStr">
        <is>
          <t>Total gain (loss) recognized in income</t>
        </is>
      </c>
      <c r="B18" s="5" t="n">
        <v>128</v>
      </c>
      <c r="C18" s="5" t="n">
        <v>37</v>
      </c>
      <c r="D18"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Details) - USD ($) $ in Thousands</t>
        </is>
      </c>
      <c r="B1" s="2" t="inlineStr">
        <is>
          <t>Dec. 31, 2022</t>
        </is>
      </c>
      <c r="C1" s="2" t="inlineStr">
        <is>
          <t>Jan. 01, 2022</t>
        </is>
      </c>
    </row>
    <row r="2">
      <c r="A2" s="3" t="inlineStr">
        <is>
          <t>Assets:</t>
        </is>
      </c>
      <c r="B2" s="4" t="inlineStr">
        <is>
          <t xml:space="preserve"> </t>
        </is>
      </c>
      <c r="C2" s="4" t="inlineStr">
        <is>
          <t xml:space="preserve"> </t>
        </is>
      </c>
    </row>
    <row r="3">
      <c r="A3" s="4" t="inlineStr">
        <is>
          <t>Forward contracts</t>
        </is>
      </c>
      <c r="B3" s="5" t="n">
        <v>2895</v>
      </c>
      <c r="C3" s="5" t="n">
        <v>3452</v>
      </c>
    </row>
    <row r="4">
      <c r="A4" s="4" t="inlineStr">
        <is>
          <t>Total</t>
        </is>
      </c>
      <c r="B4" s="6" t="n">
        <v>2895</v>
      </c>
      <c r="C4" s="6" t="n">
        <v>3452</v>
      </c>
    </row>
    <row r="5">
      <c r="A5" s="3" t="inlineStr">
        <is>
          <t>Liabilities:</t>
        </is>
      </c>
      <c r="B5" s="4" t="inlineStr">
        <is>
          <t xml:space="preserve"> </t>
        </is>
      </c>
      <c r="C5" s="4" t="inlineStr">
        <is>
          <t xml:space="preserve"> </t>
        </is>
      </c>
    </row>
    <row r="6">
      <c r="A6" s="4" t="inlineStr">
        <is>
          <t>Contingent consideration</t>
        </is>
      </c>
      <c r="B6" s="6" t="n">
        <v>3630</v>
      </c>
      <c r="C6" s="6" t="n">
        <v>1840</v>
      </c>
    </row>
    <row r="7">
      <c r="A7" s="4" t="inlineStr">
        <is>
          <t>Forward contracts</t>
        </is>
      </c>
      <c r="B7" s="6" t="n">
        <v>2993</v>
      </c>
      <c r="C7" s="6" t="n">
        <v>177</v>
      </c>
    </row>
    <row r="8">
      <c r="A8" s="4" t="inlineStr">
        <is>
          <t>Total</t>
        </is>
      </c>
      <c r="B8" s="6" t="n">
        <v>6623</v>
      </c>
      <c r="C8" s="6" t="n">
        <v>2017</v>
      </c>
    </row>
    <row r="9">
      <c r="A9" s="4" t="inlineStr">
        <is>
          <t>Level 1</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Forward contracts</t>
        </is>
      </c>
      <c r="B11" s="6" t="n">
        <v>0</v>
      </c>
      <c r="C11" s="6" t="n">
        <v>0</v>
      </c>
    </row>
    <row r="12">
      <c r="A12" s="4" t="inlineStr">
        <is>
          <t>Total</t>
        </is>
      </c>
      <c r="B12" s="6" t="n">
        <v>0</v>
      </c>
      <c r="C12" s="6" t="n">
        <v>0</v>
      </c>
    </row>
    <row r="13">
      <c r="A13" s="3" t="inlineStr">
        <is>
          <t>Liabilities:</t>
        </is>
      </c>
      <c r="B13" s="4" t="inlineStr">
        <is>
          <t xml:space="preserve"> </t>
        </is>
      </c>
      <c r="C13" s="4" t="inlineStr">
        <is>
          <t xml:space="preserve"> </t>
        </is>
      </c>
    </row>
    <row r="14">
      <c r="A14" s="4" t="inlineStr">
        <is>
          <t>Contingent consideration</t>
        </is>
      </c>
      <c r="B14" s="6" t="n">
        <v>0</v>
      </c>
      <c r="C14" s="6" t="n">
        <v>0</v>
      </c>
    </row>
    <row r="15">
      <c r="A15" s="4" t="inlineStr">
        <is>
          <t>Forward contracts</t>
        </is>
      </c>
      <c r="B15" s="6" t="n">
        <v>0</v>
      </c>
      <c r="C15" s="6" t="n">
        <v>0</v>
      </c>
    </row>
    <row r="16">
      <c r="A16" s="4" t="inlineStr">
        <is>
          <t>Total</t>
        </is>
      </c>
      <c r="B16" s="6" t="n">
        <v>0</v>
      </c>
      <c r="C16" s="6" t="n">
        <v>0</v>
      </c>
    </row>
    <row r="17">
      <c r="A17" s="4" t="inlineStr">
        <is>
          <t>Level 2</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Forward contracts</t>
        </is>
      </c>
      <c r="B19" s="6" t="n">
        <v>2895</v>
      </c>
      <c r="C19" s="6" t="n">
        <v>3452</v>
      </c>
    </row>
    <row r="20">
      <c r="A20" s="4" t="inlineStr">
        <is>
          <t>Total</t>
        </is>
      </c>
      <c r="B20" s="6" t="n">
        <v>2895</v>
      </c>
      <c r="C20" s="6" t="n">
        <v>3452</v>
      </c>
    </row>
    <row r="21">
      <c r="A21" s="3" t="inlineStr">
        <is>
          <t>Liabilities:</t>
        </is>
      </c>
      <c r="B21" s="4" t="inlineStr">
        <is>
          <t xml:space="preserve"> </t>
        </is>
      </c>
      <c r="C21" s="4" t="inlineStr">
        <is>
          <t xml:space="preserve"> </t>
        </is>
      </c>
    </row>
    <row r="22">
      <c r="A22" s="4" t="inlineStr">
        <is>
          <t>Contingent consideration</t>
        </is>
      </c>
      <c r="B22" s="6" t="n">
        <v>0</v>
      </c>
      <c r="C22" s="6" t="n">
        <v>0</v>
      </c>
    </row>
    <row r="23">
      <c r="A23" s="4" t="inlineStr">
        <is>
          <t>Forward contracts</t>
        </is>
      </c>
      <c r="B23" s="6" t="n">
        <v>2993</v>
      </c>
      <c r="C23" s="6" t="n">
        <v>177</v>
      </c>
    </row>
    <row r="24">
      <c r="A24" s="4" t="inlineStr">
        <is>
          <t>Total</t>
        </is>
      </c>
      <c r="B24" s="6" t="n">
        <v>2993</v>
      </c>
      <c r="C24" s="6" t="n">
        <v>177</v>
      </c>
    </row>
    <row r="25">
      <c r="A25" s="4" t="inlineStr">
        <is>
          <t>Level 3</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Forward contracts</t>
        </is>
      </c>
      <c r="B27" s="6" t="n">
        <v>0</v>
      </c>
      <c r="C27" s="6" t="n">
        <v>0</v>
      </c>
    </row>
    <row r="28">
      <c r="A28" s="4" t="inlineStr">
        <is>
          <t>Total</t>
        </is>
      </c>
      <c r="B28" s="6" t="n">
        <v>0</v>
      </c>
      <c r="C28" s="6" t="n">
        <v>0</v>
      </c>
    </row>
    <row r="29">
      <c r="A29" s="3" t="inlineStr">
        <is>
          <t>Liabilities:</t>
        </is>
      </c>
      <c r="B29" s="4" t="inlineStr">
        <is>
          <t xml:space="preserve"> </t>
        </is>
      </c>
      <c r="C29" s="4" t="inlineStr">
        <is>
          <t xml:space="preserve"> </t>
        </is>
      </c>
    </row>
    <row r="30">
      <c r="A30" s="4" t="inlineStr">
        <is>
          <t>Contingent consideration</t>
        </is>
      </c>
      <c r="B30" s="6" t="n">
        <v>3630</v>
      </c>
      <c r="C30" s="6" t="n">
        <v>1840</v>
      </c>
    </row>
    <row r="31">
      <c r="A31" s="4" t="inlineStr">
        <is>
          <t>Forward contracts</t>
        </is>
      </c>
      <c r="B31" s="6" t="n">
        <v>0</v>
      </c>
      <c r="C31" s="6" t="n">
        <v>0</v>
      </c>
    </row>
    <row r="32">
      <c r="A32" s="4" t="inlineStr">
        <is>
          <t>Total</t>
        </is>
      </c>
      <c r="B32" s="5" t="n">
        <v>3630</v>
      </c>
      <c r="C32" s="5" t="n">
        <v>184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Narrative (Details) - USD ($)</t>
        </is>
      </c>
      <c r="B1" s="2" t="inlineStr">
        <is>
          <t>12 Months Ended</t>
        </is>
      </c>
    </row>
    <row r="2">
      <c r="B2" s="2" t="inlineStr">
        <is>
          <t>Dec. 31, 2022</t>
        </is>
      </c>
      <c r="C2" s="2" t="inlineStr">
        <is>
          <t>Jan. 01, 2022</t>
        </is>
      </c>
      <c r="D2" s="2" t="inlineStr">
        <is>
          <t>Jan. 02,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Long-term debt, gross</t>
        </is>
      </c>
      <c r="B4" s="5" t="n">
        <v>223300000</v>
      </c>
      <c r="C4" s="5" t="n">
        <v>150500000</v>
      </c>
      <c r="D4" s="4" t="inlineStr">
        <is>
          <t xml:space="preserve"> </t>
        </is>
      </c>
    </row>
    <row r="5">
      <c r="A5" s="4" t="inlineStr">
        <is>
          <t>Fair value of debt</t>
        </is>
      </c>
      <c r="B5" s="6" t="n">
        <v>163700000</v>
      </c>
      <c r="C5" s="4" t="inlineStr">
        <is>
          <t xml:space="preserve"> </t>
        </is>
      </c>
      <c r="D5" s="4" t="inlineStr">
        <is>
          <t xml:space="preserve"> </t>
        </is>
      </c>
    </row>
    <row r="6">
      <c r="A6" s="4" t="inlineStr">
        <is>
          <t>Operating lease right-of-use assets</t>
        </is>
      </c>
      <c r="B6" s="6" t="n">
        <v>156947000</v>
      </c>
      <c r="C6" s="6" t="n">
        <v>177597000</v>
      </c>
      <c r="D6" s="4" t="inlineStr">
        <is>
          <t xml:space="preserve"> </t>
        </is>
      </c>
    </row>
    <row r="7">
      <c r="A7" s="4" t="inlineStr">
        <is>
          <t>Property, plant and equipment-net</t>
        </is>
      </c>
      <c r="B7" s="6" t="n">
        <v>79882000</v>
      </c>
      <c r="C7" s="6" t="n">
        <v>89767000</v>
      </c>
      <c r="D7" s="4" t="inlineStr">
        <is>
          <t xml:space="preserve"> </t>
        </is>
      </c>
    </row>
    <row r="8">
      <c r="A8" s="4" t="inlineStr">
        <is>
          <t>Trade name impairments</t>
        </is>
      </c>
      <c r="B8" s="6" t="n">
        <v>0</v>
      </c>
      <c r="C8" s="6" t="n">
        <v>0</v>
      </c>
      <c r="D8" s="5" t="n">
        <v>2464000</v>
      </c>
    </row>
    <row r="9">
      <c r="A9" s="4" t="inlineStr">
        <is>
          <t>Trade name</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Trade name impairments</t>
        </is>
      </c>
      <c r="B11" s="6" t="n">
        <v>0</v>
      </c>
      <c r="C11" s="6" t="n">
        <v>0</v>
      </c>
      <c r="D11" s="4" t="inlineStr">
        <is>
          <t xml:space="preserve"> </t>
        </is>
      </c>
    </row>
    <row r="12">
      <c r="A12" s="4" t="inlineStr">
        <is>
          <t>Specific company-owned stores</t>
        </is>
      </c>
      <c r="B12" s="4" t="inlineStr">
        <is>
          <t xml:space="preserve"> </t>
        </is>
      </c>
      <c r="C12" s="4" t="inlineStr">
        <is>
          <t xml:space="preserve"> </t>
        </is>
      </c>
      <c r="D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row>
    <row r="14">
      <c r="A14" s="4" t="inlineStr">
        <is>
          <t>Operating lease right-of-use assets</t>
        </is>
      </c>
      <c r="B14" s="6" t="n">
        <v>5700000</v>
      </c>
      <c r="C14" s="6" t="n">
        <v>17000000</v>
      </c>
      <c r="D14" s="4" t="inlineStr">
        <is>
          <t xml:space="preserve"> </t>
        </is>
      </c>
    </row>
    <row r="15">
      <c r="A15" s="4" t="inlineStr">
        <is>
          <t>Property, plant and equipment-net</t>
        </is>
      </c>
      <c r="B15" s="6" t="n">
        <v>800000</v>
      </c>
      <c r="C15" s="6" t="n">
        <v>3000000</v>
      </c>
      <c r="D15" s="4" t="inlineStr">
        <is>
          <t xml:space="preserve"> </t>
        </is>
      </c>
    </row>
    <row r="16">
      <c r="A16" s="4" t="inlineStr">
        <is>
          <t>Operating lease right-of-use asset</t>
        </is>
      </c>
      <c r="B16" s="6" t="n">
        <v>3600000</v>
      </c>
      <c r="C16" s="6" t="n">
        <v>8700000</v>
      </c>
      <c r="D16" s="4" t="inlineStr">
        <is>
          <t xml:space="preserve"> </t>
        </is>
      </c>
    </row>
    <row r="17">
      <c r="A17" s="4" t="inlineStr">
        <is>
          <t>Property plant and equipment, fair value</t>
        </is>
      </c>
      <c r="B17" s="6" t="n">
        <v>400000</v>
      </c>
      <c r="C17" s="6" t="n">
        <v>1200000</v>
      </c>
      <c r="D17" s="4" t="inlineStr">
        <is>
          <t xml:space="preserve"> </t>
        </is>
      </c>
    </row>
    <row r="18">
      <c r="A18" s="4" t="inlineStr">
        <is>
          <t>Impairment charge</t>
        </is>
      </c>
      <c r="B18" s="6" t="n">
        <v>2500000</v>
      </c>
      <c r="C18" s="6" t="n">
        <v>10100000</v>
      </c>
      <c r="D18" s="4" t="inlineStr">
        <is>
          <t xml:space="preserve"> </t>
        </is>
      </c>
    </row>
    <row r="19">
      <c r="A19" s="4" t="inlineStr">
        <is>
          <t>Specific company-owned stores | Selling, general and administrative | Americas</t>
        </is>
      </c>
      <c r="B19" s="4" t="inlineStr">
        <is>
          <t xml:space="preserve"> </t>
        </is>
      </c>
      <c r="C19" s="4" t="inlineStr">
        <is>
          <t xml:space="preserve"> </t>
        </is>
      </c>
      <c r="D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row>
    <row r="21">
      <c r="A21" s="4" t="inlineStr">
        <is>
          <t>Impairment charge</t>
        </is>
      </c>
      <c r="B21" s="6" t="n">
        <v>1300000</v>
      </c>
      <c r="C21" s="4" t="inlineStr">
        <is>
          <t xml:space="preserve"> </t>
        </is>
      </c>
      <c r="D21" s="4" t="inlineStr">
        <is>
          <t xml:space="preserve"> </t>
        </is>
      </c>
    </row>
    <row r="22">
      <c r="A22" s="4" t="inlineStr">
        <is>
          <t>Specific company-owned stores | Selling, general and administrative | Europe</t>
        </is>
      </c>
      <c r="B22" s="4" t="inlineStr">
        <is>
          <t xml:space="preserve"> </t>
        </is>
      </c>
      <c r="C22" s="4" t="inlineStr">
        <is>
          <t xml:space="preserve"> </t>
        </is>
      </c>
      <c r="D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row>
    <row r="24">
      <c r="A24" s="4" t="inlineStr">
        <is>
          <t>Impairment charge</t>
        </is>
      </c>
      <c r="B24" s="6" t="n">
        <v>700000</v>
      </c>
      <c r="C24" s="4" t="inlineStr">
        <is>
          <t xml:space="preserve"> </t>
        </is>
      </c>
      <c r="D24" s="4" t="inlineStr">
        <is>
          <t xml:space="preserve"> </t>
        </is>
      </c>
    </row>
    <row r="25">
      <c r="A25" s="4" t="inlineStr">
        <is>
          <t>Specific company-owned stores | Selling, general and administrative | Asia</t>
        </is>
      </c>
      <c r="B25" s="4" t="inlineStr">
        <is>
          <t xml:space="preserve"> </t>
        </is>
      </c>
      <c r="C25" s="4" t="inlineStr">
        <is>
          <t xml:space="preserve"> </t>
        </is>
      </c>
      <c r="D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row>
    <row r="27">
      <c r="A27" s="4" t="inlineStr">
        <is>
          <t>Impairment charge</t>
        </is>
      </c>
      <c r="B27" s="6" t="n">
        <v>400000</v>
      </c>
      <c r="C27" s="4" t="inlineStr">
        <is>
          <t xml:space="preserve"> </t>
        </is>
      </c>
      <c r="D27" s="4" t="inlineStr">
        <is>
          <t xml:space="preserve"> </t>
        </is>
      </c>
    </row>
    <row r="28">
      <c r="A28" s="4" t="inlineStr">
        <is>
          <t>Specific company-owned stores | Restructuring charges | Americas</t>
        </is>
      </c>
      <c r="B28" s="4" t="inlineStr">
        <is>
          <t xml:space="preserve"> </t>
        </is>
      </c>
      <c r="C28" s="4" t="inlineStr">
        <is>
          <t xml:space="preserve"> </t>
        </is>
      </c>
      <c r="D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row>
    <row r="30">
      <c r="A30" s="4" t="inlineStr">
        <is>
          <t>Impairment charge</t>
        </is>
      </c>
      <c r="B30" s="4" t="inlineStr">
        <is>
          <t xml:space="preserve"> </t>
        </is>
      </c>
      <c r="C30" s="6" t="n">
        <v>200000</v>
      </c>
      <c r="D30" s="4" t="inlineStr">
        <is>
          <t xml:space="preserve"> </t>
        </is>
      </c>
    </row>
    <row r="31">
      <c r="A31" s="4" t="inlineStr">
        <is>
          <t>Specific company-owned stores | Restructuring charges | Europe</t>
        </is>
      </c>
      <c r="B31" s="4" t="inlineStr">
        <is>
          <t xml:space="preserve"> </t>
        </is>
      </c>
      <c r="C31" s="4" t="inlineStr">
        <is>
          <t xml:space="preserve"> </t>
        </is>
      </c>
      <c r="D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row>
    <row r="33">
      <c r="A33" s="4" t="inlineStr">
        <is>
          <t>Impairment charge</t>
        </is>
      </c>
      <c r="B33" s="5" t="n">
        <v>100000</v>
      </c>
      <c r="C33" s="6" t="n">
        <v>700000</v>
      </c>
      <c r="D33" s="4" t="inlineStr">
        <is>
          <t xml:space="preserve"> </t>
        </is>
      </c>
    </row>
    <row r="34">
      <c r="A34" s="4" t="inlineStr">
        <is>
          <t>Specific company-owned stores | Other asset impairment | Americas</t>
        </is>
      </c>
      <c r="B34" s="4" t="inlineStr">
        <is>
          <t xml:space="preserve"> </t>
        </is>
      </c>
      <c r="C34" s="4" t="inlineStr">
        <is>
          <t xml:space="preserve"> </t>
        </is>
      </c>
      <c r="D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row>
    <row r="36">
      <c r="A36" s="4" t="inlineStr">
        <is>
          <t>Impairment charge</t>
        </is>
      </c>
      <c r="B36" s="4" t="inlineStr">
        <is>
          <t xml:space="preserve"> </t>
        </is>
      </c>
      <c r="C36" s="6" t="n">
        <v>3500000</v>
      </c>
      <c r="D36" s="4" t="inlineStr">
        <is>
          <t xml:space="preserve"> </t>
        </is>
      </c>
    </row>
    <row r="37">
      <c r="A37" s="4" t="inlineStr">
        <is>
          <t>Specific company-owned stores | Other asset impairment | Europe</t>
        </is>
      </c>
      <c r="B37" s="4" t="inlineStr">
        <is>
          <t xml:space="preserve"> </t>
        </is>
      </c>
      <c r="C37" s="4" t="inlineStr">
        <is>
          <t xml:space="preserve"> </t>
        </is>
      </c>
      <c r="D37" s="4" t="inlineStr">
        <is>
          <t xml:space="preserve"> </t>
        </is>
      </c>
    </row>
    <row r="38">
      <c r="A38" s="3" t="inlineStr">
        <is>
          <t>Fair Value, Assets and Liabilities Measured on Recurring and Nonrecurring Basis [Line Items]</t>
        </is>
      </c>
      <c r="B38" s="4" t="inlineStr">
        <is>
          <t xml:space="preserve"> </t>
        </is>
      </c>
      <c r="C38" s="4" t="inlineStr">
        <is>
          <t xml:space="preserve"> </t>
        </is>
      </c>
      <c r="D38" s="4" t="inlineStr">
        <is>
          <t xml:space="preserve"> </t>
        </is>
      </c>
    </row>
    <row r="39">
      <c r="A39" s="4" t="inlineStr">
        <is>
          <t>Impairment charge</t>
        </is>
      </c>
      <c r="B39" s="4" t="inlineStr">
        <is>
          <t xml:space="preserve"> </t>
        </is>
      </c>
      <c r="C39" s="6" t="n">
        <v>3500000</v>
      </c>
      <c r="D39" s="4" t="inlineStr">
        <is>
          <t xml:space="preserve"> </t>
        </is>
      </c>
    </row>
    <row r="40">
      <c r="A40" s="4" t="inlineStr">
        <is>
          <t>Specific company-owned stores | Other asset impairment | Asia</t>
        </is>
      </c>
      <c r="B40" s="4" t="inlineStr">
        <is>
          <t xml:space="preserve"> </t>
        </is>
      </c>
      <c r="C40" s="4" t="inlineStr">
        <is>
          <t xml:space="preserve"> </t>
        </is>
      </c>
      <c r="D40" s="4" t="inlineStr">
        <is>
          <t xml:space="preserve"> </t>
        </is>
      </c>
    </row>
    <row r="41">
      <c r="A41" s="3" t="inlineStr">
        <is>
          <t>Fair Value, Assets and Liabilities Measured on Recurring and Nonrecurring Basis [Line Items]</t>
        </is>
      </c>
      <c r="B41" s="4" t="inlineStr">
        <is>
          <t xml:space="preserve"> </t>
        </is>
      </c>
      <c r="C41" s="4" t="inlineStr">
        <is>
          <t xml:space="preserve"> </t>
        </is>
      </c>
      <c r="D41" s="4" t="inlineStr">
        <is>
          <t xml:space="preserve"> </t>
        </is>
      </c>
    </row>
    <row r="42">
      <c r="A42" s="4" t="inlineStr">
        <is>
          <t>Impairment charge</t>
        </is>
      </c>
      <c r="B42" s="4" t="inlineStr">
        <is>
          <t xml:space="preserve"> </t>
        </is>
      </c>
      <c r="C42" s="5" t="n">
        <v>2200000</v>
      </c>
      <c r="D42"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bt - Schedule of Debt (Details) - USD ($) $ in Millions</t>
        </is>
      </c>
      <c r="B1" s="2" t="inlineStr">
        <is>
          <t>Dec. 31, 2022</t>
        </is>
      </c>
      <c r="C1" s="2" t="inlineStr">
        <is>
          <t>Jan. 01, 2022</t>
        </is>
      </c>
    </row>
    <row r="2">
      <c r="A2" s="3" t="inlineStr">
        <is>
          <t>Debt Instrument [Line Items]</t>
        </is>
      </c>
      <c r="B2" s="4" t="inlineStr">
        <is>
          <t xml:space="preserve"> </t>
        </is>
      </c>
      <c r="C2" s="4" t="inlineStr">
        <is>
          <t xml:space="preserve"> </t>
        </is>
      </c>
    </row>
    <row r="3">
      <c r="A3" s="4" t="inlineStr">
        <is>
          <t>Principal amounts repayable</t>
        </is>
      </c>
      <c r="B3" s="10" t="n">
        <v>223.3</v>
      </c>
      <c r="C3" s="10" t="n">
        <v>150.5</v>
      </c>
    </row>
    <row r="4">
      <c r="A4" s="4" t="inlineStr">
        <is>
          <t>Less current portion</t>
        </is>
      </c>
      <c r="B4" s="12" t="n">
        <v>0.3</v>
      </c>
      <c r="C4" s="12" t="n">
        <v>0.5</v>
      </c>
    </row>
    <row r="5">
      <c r="A5" s="4" t="inlineStr">
        <is>
          <t>Long-term debt</t>
        </is>
      </c>
      <c r="B5" s="6" t="n">
        <v>223</v>
      </c>
      <c r="C5" s="6" t="n">
        <v>150</v>
      </c>
    </row>
    <row r="6">
      <c r="A6" s="4" t="inlineStr">
        <is>
          <t>Debt issuance costs</t>
        </is>
      </c>
      <c r="B6" s="12" t="n">
        <v>6.9</v>
      </c>
      <c r="C6" s="4" t="inlineStr">
        <is>
          <t xml:space="preserve"> </t>
        </is>
      </c>
    </row>
    <row r="7">
      <c r="A7" s="4" t="inlineStr">
        <is>
          <t>Line of credit | U.S. revolving line of credi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Principal amounts repayable</t>
        </is>
      </c>
      <c r="B9" s="6" t="n">
        <v>73</v>
      </c>
      <c r="C9" s="6" t="n">
        <v>0</v>
      </c>
    </row>
    <row r="10">
      <c r="A10" s="4" t="inlineStr">
        <is>
          <t>Debt issuance costs</t>
        </is>
      </c>
      <c r="B10" s="12" t="n">
        <v>3.1</v>
      </c>
      <c r="C10" s="4" t="inlineStr">
        <is>
          <t xml:space="preserve"> </t>
        </is>
      </c>
    </row>
    <row r="11">
      <c r="A11" s="4" t="inlineStr">
        <is>
          <t>Senior notes | 7.00 Percent Senior Not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Principal amounts repayable</t>
        </is>
      </c>
      <c r="B13" s="6" t="n">
        <v>150</v>
      </c>
      <c r="C13" s="6" t="n">
        <v>150</v>
      </c>
    </row>
    <row r="14">
      <c r="A14" s="4" t="inlineStr">
        <is>
          <t>Debt issuance costs</t>
        </is>
      </c>
      <c r="B14" s="12" t="n">
        <v>6.9</v>
      </c>
      <c r="C14" s="12" t="n">
        <v>8.699999999999999</v>
      </c>
    </row>
    <row r="15">
      <c r="A15" s="4" t="inlineStr">
        <is>
          <t>Other international</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Principal amounts repayable</t>
        </is>
      </c>
      <c r="B17" s="10" t="n">
        <v>0.3</v>
      </c>
      <c r="C17" s="10" t="n">
        <v>0.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J1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14" customWidth="1" min="9" max="9"/>
    <col width="22" customWidth="1" min="10" max="10"/>
  </cols>
  <sheetData>
    <row r="1">
      <c r="A1" s="1" t="inlineStr">
        <is>
          <t>Debt - Narrative (Details)</t>
        </is>
      </c>
      <c r="D1" s="2" t="inlineStr">
        <is>
          <t>1 Months Ended</t>
        </is>
      </c>
      <c r="E1" s="2" t="inlineStr">
        <is>
          <t>12 Months Ended</t>
        </is>
      </c>
    </row>
    <row r="2">
      <c r="B2" s="2" t="inlineStr">
        <is>
          <t>Nov. 08, 2021 USD ($)</t>
        </is>
      </c>
      <c r="C2" s="2" t="inlineStr">
        <is>
          <t>Sep. 26, 2019 USD ($)</t>
        </is>
      </c>
      <c r="D2" s="2" t="inlineStr">
        <is>
          <t>Nov. 30, 2021 USD ($)</t>
        </is>
      </c>
      <c r="E2" s="2" t="inlineStr">
        <is>
          <t>Dec. 31, 2022 USD ($)</t>
        </is>
      </c>
      <c r="F2" s="2" t="inlineStr">
        <is>
          <t>Jan. 01, 2022 USD ($)</t>
        </is>
      </c>
      <c r="G2" s="2" t="inlineStr">
        <is>
          <t>Jan. 02, 2021 USD ($)</t>
        </is>
      </c>
      <c r="H2" s="2" t="inlineStr">
        <is>
          <t>Nov. 08, 2022 USD ($)</t>
        </is>
      </c>
      <c r="I2" s="2" t="inlineStr">
        <is>
          <t>Nov. 03, 2021</t>
        </is>
      </c>
      <c r="J2" s="2" t="inlineStr">
        <is>
          <t>Jun. 23, 2016 ZAR (R)</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bt instrument, face amount | 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17" t="n">
        <v>20000000</v>
      </c>
    </row>
    <row r="5">
      <c r="A5" s="4" t="inlineStr">
        <is>
          <t>Basis spread on base rate</t>
        </is>
      </c>
      <c r="B5" s="4" t="inlineStr">
        <is>
          <t xml:space="preserve"> </t>
        </is>
      </c>
      <c r="C5" s="4" t="inlineStr">
        <is>
          <t xml:space="preserve"> </t>
        </is>
      </c>
      <c r="D5" s="4" t="inlineStr">
        <is>
          <t xml:space="preserve"> </t>
        </is>
      </c>
      <c r="E5" s="8" t="n">
        <v>0.005</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Debt payments</t>
        </is>
      </c>
      <c r="B6" s="4" t="inlineStr">
        <is>
          <t xml:space="preserve"> </t>
        </is>
      </c>
      <c r="C6" s="4" t="inlineStr">
        <is>
          <t xml:space="preserve"> </t>
        </is>
      </c>
      <c r="D6" s="4" t="inlineStr">
        <is>
          <t xml:space="preserve"> </t>
        </is>
      </c>
      <c r="E6" s="5" t="n">
        <v>314200000</v>
      </c>
      <c r="F6" s="5" t="n">
        <v>354389000</v>
      </c>
      <c r="G6" s="5" t="n">
        <v>295771000</v>
      </c>
      <c r="H6" s="4" t="inlineStr">
        <is>
          <t xml:space="preserve"> </t>
        </is>
      </c>
      <c r="I6" s="4" t="inlineStr">
        <is>
          <t xml:space="preserve"> </t>
        </is>
      </c>
      <c r="J6" s="4" t="inlineStr">
        <is>
          <t xml:space="preserve"> </t>
        </is>
      </c>
    </row>
    <row r="7">
      <c r="A7" s="4" t="inlineStr">
        <is>
          <t>Debt issuance costs</t>
        </is>
      </c>
      <c r="B7" s="4" t="inlineStr">
        <is>
          <t xml:space="preserve"> </t>
        </is>
      </c>
      <c r="C7" s="4" t="inlineStr">
        <is>
          <t xml:space="preserve"> </t>
        </is>
      </c>
      <c r="D7" s="4" t="inlineStr">
        <is>
          <t xml:space="preserve"> </t>
        </is>
      </c>
      <c r="E7" s="6" t="n">
        <v>690000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ebt discount and debt issuance costs amortization</t>
        </is>
      </c>
      <c r="B8" s="4" t="inlineStr">
        <is>
          <t xml:space="preserve"> </t>
        </is>
      </c>
      <c r="C8" s="4" t="inlineStr">
        <is>
          <t xml:space="preserve"> </t>
        </is>
      </c>
      <c r="D8" s="4" t="inlineStr">
        <is>
          <t xml:space="preserve"> </t>
        </is>
      </c>
      <c r="E8" s="5" t="n">
        <v>33000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ebt instrument, interest rate, effective percentage</t>
        </is>
      </c>
      <c r="B9" s="4" t="inlineStr">
        <is>
          <t xml:space="preserve"> </t>
        </is>
      </c>
      <c r="C9" s="4" t="inlineStr">
        <is>
          <t xml:space="preserve"> </t>
        </is>
      </c>
      <c r="D9" s="4" t="inlineStr">
        <is>
          <t xml:space="preserve"> </t>
        </is>
      </c>
      <c r="E9" s="8" t="n">
        <v>0.105</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Long-term debt, gross</t>
        </is>
      </c>
      <c r="B10" s="4" t="inlineStr">
        <is>
          <t xml:space="preserve"> </t>
        </is>
      </c>
      <c r="C10" s="4" t="inlineStr">
        <is>
          <t xml:space="preserve"> </t>
        </is>
      </c>
      <c r="D10" s="4" t="inlineStr">
        <is>
          <t xml:space="preserve"> </t>
        </is>
      </c>
      <c r="E10" s="5" t="n">
        <v>223300000</v>
      </c>
      <c r="F10" s="6" t="n">
        <v>150500000</v>
      </c>
      <c r="G10" s="4" t="inlineStr">
        <is>
          <t xml:space="preserve"> </t>
        </is>
      </c>
      <c r="H10" s="4" t="inlineStr">
        <is>
          <t xml:space="preserve"> </t>
        </is>
      </c>
      <c r="I10" s="4" t="inlineStr">
        <is>
          <t xml:space="preserve"> </t>
        </is>
      </c>
      <c r="J10" s="4" t="inlineStr">
        <is>
          <t xml:space="preserve"> </t>
        </is>
      </c>
    </row>
    <row r="11">
      <c r="A11" s="4" t="inlineStr">
        <is>
          <t>Revolving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ebt Instru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Maximum borrowing amount</t>
        </is>
      </c>
      <c r="B13" s="5" t="n">
        <v>225000000</v>
      </c>
      <c r="C13" s="5" t="n">
        <v>2750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Line of credit facility, issuance fee percentage</t>
        </is>
      </c>
      <c r="B14" s="4" t="inlineStr">
        <is>
          <t xml:space="preserve"> </t>
        </is>
      </c>
      <c r="C14" s="4" t="inlineStr">
        <is>
          <t xml:space="preserve"> </t>
        </is>
      </c>
      <c r="D14" s="4" t="inlineStr">
        <is>
          <t xml:space="preserve"> </t>
        </is>
      </c>
      <c r="E14" s="18" t="n">
        <v>0.00125</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Line of credit facility, increase in maximum borrowing capacity</t>
        </is>
      </c>
      <c r="B15" s="4" t="inlineStr">
        <is>
          <t xml:space="preserve"> </t>
        </is>
      </c>
      <c r="C15" s="4" t="inlineStr">
        <is>
          <t xml:space="preserve"> </t>
        </is>
      </c>
      <c r="D15" s="4" t="inlineStr">
        <is>
          <t xml:space="preserve"> </t>
        </is>
      </c>
      <c r="E15" s="5" t="n">
        <v>7500000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Line of credit facility, increase in maximum borrowing capacity minimum increment</t>
        </is>
      </c>
      <c r="B16" s="4" t="inlineStr">
        <is>
          <t xml:space="preserve"> </t>
        </is>
      </c>
      <c r="C16" s="4" t="inlineStr">
        <is>
          <t xml:space="preserve"> </t>
        </is>
      </c>
      <c r="D16" s="4" t="inlineStr">
        <is>
          <t xml:space="preserve"> </t>
        </is>
      </c>
      <c r="E16" s="5" t="n">
        <v>10000000</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Revolving Facility | 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ebt Instru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Line of credit facility, commitment fee percentage</t>
        </is>
      </c>
      <c r="B19" s="4" t="inlineStr">
        <is>
          <t xml:space="preserve"> </t>
        </is>
      </c>
      <c r="C19" s="4" t="inlineStr">
        <is>
          <t xml:space="preserve"> </t>
        </is>
      </c>
      <c r="D19" s="4" t="inlineStr">
        <is>
          <t xml:space="preserve"> </t>
        </is>
      </c>
      <c r="E19" s="8" t="n">
        <v>0.0025</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Revolving Facility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ebt Instru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Line of credit facility, commitment fee percentage</t>
        </is>
      </c>
      <c r="B22" s="4" t="inlineStr">
        <is>
          <t xml:space="preserve"> </t>
        </is>
      </c>
      <c r="C22" s="4" t="inlineStr">
        <is>
          <t xml:space="preserve"> </t>
        </is>
      </c>
      <c r="D22" s="4" t="inlineStr">
        <is>
          <t xml:space="preserve"> </t>
        </is>
      </c>
      <c r="E22" s="18" t="n">
        <v>0.00375</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Term Loan Fac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ebt Instru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ayment fees and accrued interest</t>
        </is>
      </c>
      <c r="B25" s="6" t="n">
        <v>26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ebt issuance cost write off</t>
        </is>
      </c>
      <c r="B26" s="6" t="n">
        <v>71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Write off of deferred debt discounts</t>
        </is>
      </c>
      <c r="B27" s="6" t="n">
        <v>46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U.S. Credit Fac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ebt Instru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Aggregate principal amount available</t>
        </is>
      </c>
      <c r="B30" s="6" t="n">
        <v>1250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European Credit Fac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Debt Instru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Maximum borrowing amount</t>
        </is>
      </c>
      <c r="B33" s="6" t="n">
        <v>800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ubfacility for swingline loans</t>
        </is>
      </c>
      <c r="B34" s="6" t="n">
        <v>70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Hong Kong Credit Fac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Debt Instru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Maximum borrowing amount</t>
        </is>
      </c>
      <c r="B37" s="6" t="n">
        <v>100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French Credit Facil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Debt Instru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Maximum borrowing amount</t>
        </is>
      </c>
      <c r="B40" s="6" t="n">
        <v>50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ubfacility for swingline loans</t>
        </is>
      </c>
      <c r="B41" s="6" t="n">
        <v>10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anadian Credit Facil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Debt Instru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Maximum borrowing amount</t>
        </is>
      </c>
      <c r="B44" s="6" t="n">
        <v>50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Letter of Credi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Debt Instru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Subfacility for letters of credit</t>
        </is>
      </c>
      <c r="B47" s="6" t="n">
        <v>450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Line of credit | Revolving Facil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Debt Instru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Debt issuance costs</t>
        </is>
      </c>
      <c r="B50" s="4" t="inlineStr">
        <is>
          <t xml:space="preserve"> </t>
        </is>
      </c>
      <c r="C50" s="4" t="inlineStr">
        <is>
          <t xml:space="preserve"> </t>
        </is>
      </c>
      <c r="D50" s="4" t="inlineStr">
        <is>
          <t xml:space="preserve"> </t>
        </is>
      </c>
      <c r="E50" s="5" t="n">
        <v>3100000</v>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Long-term debt, gross</t>
        </is>
      </c>
      <c r="B51" s="4" t="inlineStr">
        <is>
          <t xml:space="preserve"> </t>
        </is>
      </c>
      <c r="C51" s="4" t="inlineStr">
        <is>
          <t xml:space="preserve"> </t>
        </is>
      </c>
      <c r="D51" s="4" t="inlineStr">
        <is>
          <t xml:space="preserve"> </t>
        </is>
      </c>
      <c r="E51" s="6" t="n">
        <v>73000000</v>
      </c>
      <c r="F51" s="6" t="n">
        <v>0</v>
      </c>
      <c r="G51" s="4" t="inlineStr">
        <is>
          <t xml:space="preserve"> </t>
        </is>
      </c>
      <c r="H51" s="4" t="inlineStr">
        <is>
          <t xml:space="preserve"> </t>
        </is>
      </c>
      <c r="I51" s="4" t="inlineStr">
        <is>
          <t xml:space="preserve"> </t>
        </is>
      </c>
      <c r="J51" s="4" t="inlineStr">
        <is>
          <t xml:space="preserve"> </t>
        </is>
      </c>
    </row>
    <row r="52">
      <c r="A52" s="4" t="inlineStr">
        <is>
          <t>Notes Payable to Bank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Debt Instru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Long-term debt, gross</t>
        </is>
      </c>
      <c r="B54" s="4" t="inlineStr">
        <is>
          <t xml:space="preserve"> </t>
        </is>
      </c>
      <c r="C54" s="4" t="inlineStr">
        <is>
          <t xml:space="preserve"> </t>
        </is>
      </c>
      <c r="D54" s="4" t="inlineStr">
        <is>
          <t xml:space="preserve"> </t>
        </is>
      </c>
      <c r="E54" s="6" t="n">
        <v>300000</v>
      </c>
      <c r="F54" s="6" t="n">
        <v>500000</v>
      </c>
      <c r="G54" s="4" t="inlineStr">
        <is>
          <t xml:space="preserve"> </t>
        </is>
      </c>
      <c r="H54" s="4" t="inlineStr">
        <is>
          <t xml:space="preserve"> </t>
        </is>
      </c>
      <c r="I54" s="4" t="inlineStr">
        <is>
          <t xml:space="preserve"> </t>
        </is>
      </c>
      <c r="J54" s="4" t="inlineStr">
        <is>
          <t xml:space="preserve"> </t>
        </is>
      </c>
    </row>
    <row r="55">
      <c r="A55" s="4" t="inlineStr">
        <is>
          <t>7.00 Percent Senior Notes | Senior not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Debt Instru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Debt instrument, face amount</t>
        </is>
      </c>
      <c r="B57" s="4" t="inlineStr">
        <is>
          <t xml:space="preserve"> </t>
        </is>
      </c>
      <c r="C57" s="4" t="inlineStr">
        <is>
          <t xml:space="preserve"> </t>
        </is>
      </c>
      <c r="D57" s="5" t="n">
        <v>1500000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Stated interest percentage</t>
        </is>
      </c>
      <c r="B58" s="4" t="inlineStr">
        <is>
          <t xml:space="preserve"> </t>
        </is>
      </c>
      <c r="C58" s="4" t="inlineStr">
        <is>
          <t xml:space="preserve"> </t>
        </is>
      </c>
      <c r="D58" s="9" t="n">
        <v>0.07000000000000001</v>
      </c>
      <c r="E58" s="4" t="inlineStr">
        <is>
          <t xml:space="preserve"> </t>
        </is>
      </c>
      <c r="F58" s="4" t="inlineStr">
        <is>
          <t xml:space="preserve"> </t>
        </is>
      </c>
      <c r="G58" s="4" t="inlineStr">
        <is>
          <t xml:space="preserve"> </t>
        </is>
      </c>
      <c r="H58" s="4" t="inlineStr">
        <is>
          <t xml:space="preserve"> </t>
        </is>
      </c>
      <c r="I58" s="9" t="n">
        <v>0.07000000000000001</v>
      </c>
      <c r="J58" s="4" t="inlineStr">
        <is>
          <t xml:space="preserve"> </t>
        </is>
      </c>
    </row>
    <row r="59">
      <c r="A59" s="4" t="inlineStr">
        <is>
          <t>Net proceeds</t>
        </is>
      </c>
      <c r="B59" s="4" t="inlineStr">
        <is>
          <t xml:space="preserve"> </t>
        </is>
      </c>
      <c r="C59" s="4" t="inlineStr">
        <is>
          <t xml:space="preserve"> </t>
        </is>
      </c>
      <c r="D59" s="5" t="n">
        <v>1417000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Redemption price per increment of principal</t>
        </is>
      </c>
      <c r="B60" s="6" t="n">
        <v>25</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Principal amount, increment used to calculate redemption price</t>
        </is>
      </c>
      <c r="B61" s="5" t="n">
        <v>25</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Debt instrument, premium to be paid upon redemption, percent</t>
        </is>
      </c>
      <c r="B62" s="9" t="n">
        <v>0.01</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Debt securities, ownership percentage by registered holder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9" t="n">
        <v>0.25</v>
      </c>
      <c r="J63" s="4" t="inlineStr">
        <is>
          <t xml:space="preserve"> </t>
        </is>
      </c>
    </row>
    <row r="64">
      <c r="A64" s="4" t="inlineStr">
        <is>
          <t>Debt issuance costs</t>
        </is>
      </c>
      <c r="B64" s="4" t="inlineStr">
        <is>
          <t xml:space="preserve"> </t>
        </is>
      </c>
      <c r="C64" s="4" t="inlineStr">
        <is>
          <t xml:space="preserve"> </t>
        </is>
      </c>
      <c r="D64" s="4" t="inlineStr">
        <is>
          <t xml:space="preserve"> </t>
        </is>
      </c>
      <c r="E64" s="6" t="n">
        <v>6900000</v>
      </c>
      <c r="F64" s="6" t="n">
        <v>8700000</v>
      </c>
      <c r="G64" s="4" t="inlineStr">
        <is>
          <t xml:space="preserve"> </t>
        </is>
      </c>
      <c r="H64" s="4" t="inlineStr">
        <is>
          <t xml:space="preserve"> </t>
        </is>
      </c>
      <c r="I64" s="4" t="inlineStr">
        <is>
          <t xml:space="preserve"> </t>
        </is>
      </c>
      <c r="J64" s="4" t="inlineStr">
        <is>
          <t xml:space="preserve"> </t>
        </is>
      </c>
    </row>
    <row r="65">
      <c r="A65" s="4" t="inlineStr">
        <is>
          <t>Interest expense incurred</t>
        </is>
      </c>
      <c r="B65" s="4" t="inlineStr">
        <is>
          <t xml:space="preserve"> </t>
        </is>
      </c>
      <c r="C65" s="4" t="inlineStr">
        <is>
          <t xml:space="preserve"> </t>
        </is>
      </c>
      <c r="D65" s="4" t="inlineStr">
        <is>
          <t xml:space="preserve"> </t>
        </is>
      </c>
      <c r="E65" s="6" t="n">
        <v>10500000</v>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Long-term debt, gross</t>
        </is>
      </c>
      <c r="B66" s="4" t="inlineStr">
        <is>
          <t xml:space="preserve"> </t>
        </is>
      </c>
      <c r="C66" s="4" t="inlineStr">
        <is>
          <t xml:space="preserve"> </t>
        </is>
      </c>
      <c r="D66" s="4" t="inlineStr">
        <is>
          <t xml:space="preserve"> </t>
        </is>
      </c>
      <c r="E66" s="6" t="n">
        <v>150000000</v>
      </c>
      <c r="F66" s="5" t="n">
        <v>150000000</v>
      </c>
      <c r="G66" s="4" t="inlineStr">
        <is>
          <t xml:space="preserve"> </t>
        </is>
      </c>
      <c r="H66" s="4" t="inlineStr">
        <is>
          <t xml:space="preserve"> </t>
        </is>
      </c>
      <c r="I66" s="4" t="inlineStr">
        <is>
          <t xml:space="preserve"> </t>
        </is>
      </c>
      <c r="J66" s="4" t="inlineStr">
        <is>
          <t xml:space="preserve"> </t>
        </is>
      </c>
    </row>
    <row r="67">
      <c r="A67" s="4" t="inlineStr">
        <is>
          <t>7.00 Percent Senior Notes | Senior notes | Debt Instrument, Redemption, Period On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Debt Instru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Redemption price per increment of principal</t>
        </is>
      </c>
      <c r="B69" s="7" t="n">
        <v>25.5</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Principal amount, increment used to calculate redemption price</t>
        </is>
      </c>
      <c r="B70" s="6" t="n">
        <v>25</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7.00 Percent Senior Notes | Senior notes | Debt Instrument, Redemption, Period Two</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Debt Instru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Redemption price per increment of principal</t>
        </is>
      </c>
      <c r="B73" s="19" t="n">
        <v>25.25</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Principal amount, increment used to calculate redemption price</t>
        </is>
      </c>
      <c r="B74" s="6" t="n">
        <v>25</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7.00 Percent Senior Notes | Senior notes | Debt Instrument, Redemption, Period Thre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Debt Instrum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Redemption price per increment of principal</t>
        </is>
      </c>
      <c r="B77" s="6" t="n">
        <v>25</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Principal amount, increment used to calculate redemption price</t>
        </is>
      </c>
      <c r="B78" s="5" t="n">
        <v>25</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7.00 Percent Senior Notes | Senior notes | US Treasury (UST) Interest Rat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3" t="inlineStr">
        <is>
          <t>Debt Instrum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Basis spread on base rate</t>
        </is>
      </c>
      <c r="B81" s="8" t="n">
        <v>0.005</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Second A&amp;R Credit Agreement | Revolving Facility</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3" t="inlineStr">
        <is>
          <t>Debt Instrum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Remaining borrowing capacity as a percentage of accounts receivable</t>
        </is>
      </c>
      <c r="B84" s="4" t="inlineStr">
        <is>
          <t xml:space="preserve"> </t>
        </is>
      </c>
      <c r="C84" s="9" t="n">
        <v>0.6</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Second A&amp;R Credit Agreement | Revolving Facility | United States Accounts Receivabl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3" t="inlineStr">
        <is>
          <t>Debt Instrume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Remaining borrowing capacity as a percentage of accounts receivable</t>
        </is>
      </c>
      <c r="B87" s="4" t="inlineStr">
        <is>
          <t xml:space="preserve"> </t>
        </is>
      </c>
      <c r="C87" s="9" t="n">
        <v>0.85</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Second A&amp;R Credit Agreement | Revolving Facility | United States Credit Card Accounts Receivabl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3" t="inlineStr">
        <is>
          <t>Debt Instrume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Remaining borrowing capacity as a percentage of accounts receivable</t>
        </is>
      </c>
      <c r="B90" s="4" t="inlineStr">
        <is>
          <t xml:space="preserve"> </t>
        </is>
      </c>
      <c r="C90" s="9" t="n">
        <v>0.9</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Second A&amp;R Credit Agreement | Revolving Facility | Foreign Accounts Receivabl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3" t="inlineStr">
        <is>
          <t>Debt Instrume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Remaining borrowing capacity as a percentage of accounts receivable</t>
        </is>
      </c>
      <c r="B93" s="4" t="inlineStr">
        <is>
          <t xml:space="preserve"> </t>
        </is>
      </c>
      <c r="C93" s="9" t="n">
        <v>0.85</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Second A&amp;R Credit Agreement | Revolving Facility | French Accounts Receivabl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3" t="inlineStr">
        <is>
          <t>Debt Instrume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Remaining borrowing capacity as a percentage of accounts receivable</t>
        </is>
      </c>
      <c r="B96" s="4" t="inlineStr">
        <is>
          <t xml:space="preserve"> </t>
        </is>
      </c>
      <c r="C96" s="9" t="n">
        <v>0.85</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Second A&amp;R Credit Agreement | Revolving Facility | Net Liquidation Valu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3" t="inlineStr">
        <is>
          <t>Debt Instrume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Remaining borrowing capacity as a percentage of accounts receivable</t>
        </is>
      </c>
      <c r="B99" s="4" t="inlineStr">
        <is>
          <t xml:space="preserve"> </t>
        </is>
      </c>
      <c r="C99" s="9" t="n">
        <v>0.9</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Increase in percentage of assets</t>
        </is>
      </c>
      <c r="B100" s="4" t="inlineStr">
        <is>
          <t xml:space="preserve"> </t>
        </is>
      </c>
      <c r="C100" s="9" t="n">
        <v>0.05</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Second A&amp;R Credit Agreement | Revolving Facility | Net Liquidation Value | United States Finished Goods Inventory</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3" t="inlineStr">
        <is>
          <t>Debt Instrume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Remaining borrowing capacity as a percentage of accounts receivable</t>
        </is>
      </c>
      <c r="B103" s="4" t="inlineStr">
        <is>
          <t xml:space="preserve"> </t>
        </is>
      </c>
      <c r="C103" s="9" t="n">
        <v>0.9</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4" t="inlineStr">
        <is>
          <t>Second A&amp;R Credit Agreement | Revolving Facility | Net Liquidation Value | Foreign Finished Goods Inventory</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3" t="inlineStr">
        <is>
          <t>Debt Instrume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4" t="inlineStr">
        <is>
          <t>Remaining borrowing capacity as a percentage of accounts receivable</t>
        </is>
      </c>
      <c r="B106" s="4" t="inlineStr">
        <is>
          <t xml:space="preserve"> </t>
        </is>
      </c>
      <c r="C106" s="9" t="n">
        <v>0.9</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4" t="inlineStr">
        <is>
          <t>Second A&amp;R Credit Agreement | Revolving Facility | Net Liquidation Value | United States Intellectual Property</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3" t="inlineStr">
        <is>
          <t>Debt Instrume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4" t="inlineStr">
        <is>
          <t>Maximum borrowing amount</t>
        </is>
      </c>
      <c r="B109" s="4" t="inlineStr">
        <is>
          <t xml:space="preserve"> </t>
        </is>
      </c>
      <c r="C109" s="5" t="n">
        <v>20000000</v>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4" t="inlineStr">
        <is>
          <t>Remaining borrowing capacity as a percentage of accounts receivable</t>
        </is>
      </c>
      <c r="B110" s="4" t="inlineStr">
        <is>
          <t xml:space="preserve"> </t>
        </is>
      </c>
      <c r="C110" s="9" t="n">
        <v>0.4</v>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4" t="inlineStr">
        <is>
          <t>Second A&amp;R Credit Agreement | Revolving Facility | Net Liquidation Value | Maximum</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3" t="inlineStr">
        <is>
          <t>Debt Instrumen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4" t="inlineStr">
        <is>
          <t>Remaining borrowing capacity as a percentage of accounts receivable</t>
        </is>
      </c>
      <c r="B113" s="4" t="inlineStr">
        <is>
          <t xml:space="preserve"> </t>
        </is>
      </c>
      <c r="C113" s="9" t="n">
        <v>0.95</v>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4" t="inlineStr">
        <is>
          <t>Second A&amp;R Credit Agreement | Revolving Facility | Lower Of Cost Or Market Value | United States Finished Goods Inventory</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3" t="inlineStr">
        <is>
          <t>Debt Instrumen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4" t="inlineStr">
        <is>
          <t>Remaining borrowing capacity as a percentage of accounts receivable</t>
        </is>
      </c>
      <c r="B116" s="4" t="inlineStr">
        <is>
          <t xml:space="preserve"> </t>
        </is>
      </c>
      <c r="C116" s="9" t="n">
        <v>0.65</v>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row>
    <row r="117">
      <c r="A117" s="4" t="inlineStr">
        <is>
          <t>Second A&amp;R Credit Agreement | Revolving Facility | Lower Of Cost Or Market Value | Foreign Finished Goods Inventory</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row>
    <row r="118">
      <c r="A118" s="3" t="inlineStr">
        <is>
          <t>Debt Instrumen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row>
    <row r="119">
      <c r="A119" s="4" t="inlineStr">
        <is>
          <t>Remaining borrowing capacity as a percentage of accounts receivable</t>
        </is>
      </c>
      <c r="B119" s="4" t="inlineStr">
        <is>
          <t xml:space="preserve"> </t>
        </is>
      </c>
      <c r="C119" s="9" t="n">
        <v>0.65</v>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row>
    <row r="120">
      <c r="A120" s="4" t="inlineStr">
        <is>
          <t>Term Credit Agreement | Revolving Facility</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row>
    <row r="121">
      <c r="A121" s="3" t="inlineStr">
        <is>
          <t>Debt Instrumen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row>
    <row r="122">
      <c r="A122" s="4" t="inlineStr">
        <is>
          <t>Debt payments</t>
        </is>
      </c>
      <c r="B122" s="4" t="inlineStr">
        <is>
          <t xml:space="preserve"> </t>
        </is>
      </c>
      <c r="C122" s="4" t="inlineStr">
        <is>
          <t xml:space="preserve"> </t>
        </is>
      </c>
      <c r="D122" s="4" t="inlineStr">
        <is>
          <t xml:space="preserve"> </t>
        </is>
      </c>
      <c r="E122" s="6" t="n">
        <v>73000000</v>
      </c>
      <c r="F122" s="4" t="inlineStr">
        <is>
          <t xml:space="preserve"> </t>
        </is>
      </c>
      <c r="G122" s="4" t="inlineStr">
        <is>
          <t xml:space="preserve"> </t>
        </is>
      </c>
      <c r="H122" s="4" t="inlineStr">
        <is>
          <t xml:space="preserve"> </t>
        </is>
      </c>
      <c r="I122" s="4" t="inlineStr">
        <is>
          <t xml:space="preserve"> </t>
        </is>
      </c>
      <c r="J122" s="4" t="inlineStr">
        <is>
          <t xml:space="preserve"> </t>
        </is>
      </c>
    </row>
    <row r="123">
      <c r="A123" s="4" t="inlineStr">
        <is>
          <t>Remaining borrowing capacity</t>
        </is>
      </c>
      <c r="B123" s="4" t="inlineStr">
        <is>
          <t xml:space="preserve"> </t>
        </is>
      </c>
      <c r="C123" s="4" t="inlineStr">
        <is>
          <t xml:space="preserve"> </t>
        </is>
      </c>
      <c r="D123" s="4" t="inlineStr">
        <is>
          <t xml:space="preserve"> </t>
        </is>
      </c>
      <c r="E123" s="6" t="n">
        <v>141200000</v>
      </c>
      <c r="F123" s="4" t="inlineStr">
        <is>
          <t xml:space="preserve"> </t>
        </is>
      </c>
      <c r="G123" s="4" t="inlineStr">
        <is>
          <t xml:space="preserve"> </t>
        </is>
      </c>
      <c r="H123" s="4" t="inlineStr">
        <is>
          <t xml:space="preserve"> </t>
        </is>
      </c>
      <c r="I123" s="4" t="inlineStr">
        <is>
          <t xml:space="preserve"> </t>
        </is>
      </c>
      <c r="J123" s="4" t="inlineStr">
        <is>
          <t xml:space="preserve"> </t>
        </is>
      </c>
    </row>
    <row r="124">
      <c r="A124" s="4" t="inlineStr">
        <is>
          <t>Interest expense incurred</t>
        </is>
      </c>
      <c r="B124" s="4" t="inlineStr">
        <is>
          <t xml:space="preserve"> </t>
        </is>
      </c>
      <c r="C124" s="4" t="inlineStr">
        <is>
          <t xml:space="preserve"> </t>
        </is>
      </c>
      <c r="D124" s="4" t="inlineStr">
        <is>
          <t xml:space="preserve"> </t>
        </is>
      </c>
      <c r="E124" s="5" t="n">
        <v>2600000</v>
      </c>
      <c r="F124" s="4" t="inlineStr">
        <is>
          <t xml:space="preserve"> </t>
        </is>
      </c>
      <c r="G124" s="4" t="inlineStr">
        <is>
          <t xml:space="preserve"> </t>
        </is>
      </c>
      <c r="H124" s="4" t="inlineStr">
        <is>
          <t xml:space="preserve"> </t>
        </is>
      </c>
      <c r="I124" s="4" t="inlineStr">
        <is>
          <t xml:space="preserve"> </t>
        </is>
      </c>
      <c r="J124" s="4" t="inlineStr">
        <is>
          <t xml:space="preserve"> </t>
        </is>
      </c>
    </row>
    <row r="125">
      <c r="A125" s="4" t="inlineStr">
        <is>
          <t>Fourth A&amp;R Credit Agreement | Revolving Facility</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row>
    <row r="126">
      <c r="A126" s="3" t="inlineStr">
        <is>
          <t>Debt Instrumen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row>
    <row r="127">
      <c r="A127" s="4" t="inlineStr">
        <is>
          <t>Aggregate principal amount available</t>
        </is>
      </c>
      <c r="B127" s="5" t="n">
        <v>35000000</v>
      </c>
      <c r="C127" s="4" t="inlineStr">
        <is>
          <t xml:space="preserve"> </t>
        </is>
      </c>
      <c r="D127" s="4" t="inlineStr">
        <is>
          <t xml:space="preserve"> </t>
        </is>
      </c>
      <c r="E127" s="4" t="inlineStr">
        <is>
          <t xml:space="preserve"> </t>
        </is>
      </c>
      <c r="F127" s="4" t="inlineStr">
        <is>
          <t xml:space="preserve"> </t>
        </is>
      </c>
      <c r="G127" s="4" t="inlineStr">
        <is>
          <t xml:space="preserve"> </t>
        </is>
      </c>
      <c r="H127" s="5" t="n">
        <v>35000000</v>
      </c>
      <c r="I127" s="4" t="inlineStr">
        <is>
          <t xml:space="preserve"> </t>
        </is>
      </c>
      <c r="J127" s="4" t="inlineStr">
        <is>
          <t xml:space="preserve"> </t>
        </is>
      </c>
    </row>
  </sheetData>
  <mergeCells count="2">
    <mergeCell ref="A1:A2"/>
    <mergeCell ref="E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ignificant Accounting Policies</t>
        </is>
      </c>
      <c r="B4" s="4" t="inlineStr">
        <is>
          <t>Significant Accounting Policies Consolidated Financial Statements include the accounts of Fossil Group, Inc., a Delaware corporation, and its subsidiaries (the "Company"). The Company is a leader in the design, development, marketing and distribution of contemporary, high quality fashion accessories on a global basis. The Company's products are sold primarily through department stores, specialty retailers, Company-owned retail stores and commercial websites worldwide. The Company reports on a fiscal year reflecting the retail-based calendar (containing 4-4-5 week calendar quarters). References to fiscal years 2022, 2021 and 2020 are for the fiscal years ended December 31, 2022, January 1, 2022 and January 2, 2021, respectively. The Company's fiscal year periodically results in a 53-week year instead of a normal 52-week year. The fiscal year ended January 2, 2021 was a 53-week year, with the additional week included in the first quarter of the fiscal year. Accordingly, the information presented herein includes 52 weeks of operations for fiscal years 2022 and 2021 as compared to 53 weeks in fiscal year 2020. All intercompany balances and transactions are eliminated in consolidation. Use of Estimates is required in the preparation of the consolidated financial statements in conformity with accounting principles generally accepted in the United States of America. Management makes estimates and assumptions that affect the reported amounts of assets and liabilities, the disclosure of contingent assets and liabilities at the date of the consolidated financial statements and the reported amounts of revenues and expenses during the reporting period. On an ongoing basis, management evaluates its estimates and judgments, including those related to product returns, bad debt, inventories, long-lived asset impairment, impairment of trade names, income taxes, warranty costs and litigation liabilities. Management bases its estimates and judgments on the information available at the time and various other assumptions believed to be reasonable under the circumstances, including estimates of the impact of the coronavirus (“COVID-19”) pandemic. Management estimates form the basis for making judgments about the carrying value of the assets and liabilities that are not readily apparent from other sources. Actual results could differ from those estimates, including the impact of the COVID-19 pandemic. Concentration of Risk involves financial instruments that potentially expose the Company to concentration of credit risk and consist primarily of cash investments and accounts receivable. The Company places its cash investments with high-credit quality financial institutions and currently invests primarily in corporate debt securities and money market funds with major banks and financial institutions. Accounts receivable are generally diversified due to the number of entities comprising the Company's customer base and their dispersion across many geographic regions. The Company believes no significant concentration of credit risk exists with respect to these cash investments and accounts receivable. A significant portion of sales of the Company's products are supplied by manufacturers located outside of the U.S., primarily in Asia. While the Company is not dependent on any single manufacturer outside the U.S., the Company could be adversely affected by political, economic or other disruptions affecting the business or operations of third-party manufacturers located outside of the U.S. The Company has entered into multi-year, worldwide exclusive license agreements for the manufacture, distribution and sale of products bearing the brand names of certain globally recognized fashion companies. Sales of the Company's licensed products amounted to 46.5%, 50.5% and 47.3% of the consolidated net sales for fiscal years 2022, 2021 and 2020, respectively, of which MICHAEL KORS ® product sales accounted for 19.2%, 20.9% and 17.0% of the consolidated net sales for fiscal years 2022, 2021 and 2020, respectively, and EMPORIO ARMANI ® product sales accounted for 14.6%, 18.4% and 19.1% of the consolidated net sales for fiscal years 2022, 2021 and 2020, respectively. Cash Equivalents are considered all highly liquid investments with original maturities of three months or less. Restricted Cash was comprised primarily of pledged collateral to secure bank guarantees for the purpose of obtaining retail space. The following table provides a reconciliation of the cash, cash equivalents, and restricted cash balances as of December 31, 2022, January 1, 2022 and January 2, 2021 that are presented in the consolidated statement of cash flows (in thousands): December 31, 2022 January 1, 2022 January 2, 2021 Cash and cash equivalents $ 198,726 $ 250,844 $ 315,965 Restricted cash included in prepaid expenses and other current assets 106 117 121 Restricted cash included in intangible and other assets-net 5,243 13,611 8,160 Cash, cash equivalents and restricted cash $ 204,075 $ 264,572 $ 324,246 Accounts Receivable at the end of fiscal years 2022 and 2021 are stated net of doubtful accounts of approximately $14.6 million and $16.4 million, respectively. Inventories are stated at the lower of cost and net realizable value, including any applicable duty and freight charges. Inventory held at consignment locations is included in the Company's finished goods inventory, and at the end of fiscal years 2022 and 2021, was $25.3 million and $28.2 million, respectively. Lease assets represent the right to use an underlying asset for the lease term, and lease liabilities represent the obligation to make lease payments arising from the lease. These assets and liabilities are initially recognized based on the present value of lease payments over the lease term calculated using the Company's incremental borrowing rate, adjusted for the lease term and lease country, unless the implicit rate is readily determinable. Lease assets also include any upfront lease payments made and are reduced by lease incentives. Some lease terms include options to extend or terminate the lease and they are included in the measurement of the lease assets and lease liabilities if the Company is reasonably certain that those options will be exercised. Variable lease payments are expensed as incurred and include certain index-based changes in rent and certain non-lease components such as maintenance and other services provided by the lessor to the extent the charges are variable. The Company evaluates contractual arrangements at inception to determine if individual agreements are a lease or contain an identifiable lease component as defined by Accounting Standards Codification ("ASC") 842, Leases ("ASC 842"). When evaluating contracts to determine appropriate classification and recognition under ASC 842, judgment may be necessary to determine, among other criteria, if an embedded leasing arrangement exists, the length of the term, classification as either an operating or financing lease and whether renewal or termination options are reasonably certain to be exercised. Leases with an initial term of 12 months or less are not recorded on the balance sheet. Lease agreements with lease and non-lease components are combined as a single lease component for all classes of underlying assets. The depreciable life of lease assets and leasehold improvements is limited by the expected lease term, unless there is a transfer of title or purchase option reasonably certain of exercise. Lease assets are evaluated for impairment whenever events or conditions indicate that the carrying value of an asset may not be recoverable based on expected undiscounted cash flows related to the asset. Lease impairment losses of $2.1 million, $7.5 million and $27.3 million were recorded in other long-lived asset impairments in fiscal years 2022, 2021 and 2020, respectively. No lease impairment losses were recorded in restructuring charges in fiscal year 2022, and lease impairment losses of $0.7 million and $2.9 million were recorded in restructuring charges in fiscal years 2021 and 2020, respectively. Property, Plant and Equipment is stated at cost less accumulated depreciation and amortization. Depreciation is calculated using the straight-line method over the estimated useful lives of the assets of 30 years for buildings, generally five years for machinery and equipment and furniture and fixtures and two Property, plant and equipment is evaluated for impairment whenever events or conditions indicate that the carrying value of an asset may not be recoverable based on expected undiscounted cash flows related to the asset. Property, plant and equipment impairment losses of underperforming Company-owned retail stores of $0.2 million, $1.7 million and $4.0 million were recorded in other long-lived asset impairments and impairment losses of $0.1 million, $0.2 million and $1.1 million were recorded in restructuring charges in fiscal years 2022, 2021 and 2020, respectively. Other Intangible Assets include trademarks, trade names, developed technology, customer lists and patents. Trademarks, trade names with finite lives, developed technology, customer lists and patents are amortized using the straight-line method over their estimated useful lives, which are generally three carrying amount of an intangible asset with its fair value. When the carrying amount of an intangible asset exceeds its fair value, an impairment charge is recorded. The fair value of the Company's MICHELE ® trade name was estimated using the relief from royalty method. No impairment charges were recorded to the MICHELE trade name during fiscal years 2022 or 2021. Pre-tax impairment charges of $2.5 million were recorded to the MICHELE trade name during fiscal year 2020. The SKAGEN ® trade name is being fully amortized on a straight-line basis over its estimated remaining useful life of three years as of December 31, 2022. No impairment charges were recorded to the SKAGEN trade name during fiscal years 2022, 2021 or 2020. Accrued Expenses includes liabilities relating to employee compensation, operating lease liabilities, royalties, warranties, duty, gift cards, foreign exchange forward contracts ("forward contracts") and other accrued liabilities which are current in nature. Other Long-Term Liabilities includes obligations relating to asset retirements, forward contracts and defined benefits relating to certain international employees and other liabilities that are not current in nature. Cumulative Translation Adjustment is included as a component of accumulated other comprehensive income (loss) and reflects the adjustments resulting from translating the financial statements of foreign subsidiaries into U.S. dollars. The functional currency of the Company's foreign subsidiaries is the currency of the primary economic environment in which the entity operates, which is generally the local currency of the country. Accordingly, assets and liabilities of the foreign subsidiaries are translated to U.S. dollars at fiscal year-end exchange rates. Income and expense items are translated at average monthly exchange rates. Cumulative translation adjustments remain in accumulated other comprehensive income (loss) and are reclassified into earnings in the event the related foreign subsidiary is sold or liquidated. Foreign Transaction Gains and Losses are those changes in exchange rates of currencies not considered the functional currency that affects cash flows and the related receivables or payables. The Company incurred net foreign currency transaction losses of approximately $0.2 million, $4.0 million and $6.5 million for fiscal years 2022, 2021 and 2020, respectively. These net losses have been included in other income (expense)—net in the Company's consolidated statements of income (loss) and comprehensive income (loss). Revenues from sales of the Company's products are recognized when control of the product is transferred to the customer and in an amount that reflects the consideration the Company expects to be entitled in exchange for the product. The Company accepts limited returns from customers. The Company continually monitors returns and maintains a provision for estimated returns based upon historical experience and any specific issues identified. Product returns are accounted for as reductions to revenue and cost of sales and increases to customer liabilities and other current assets to the extent the returned product is resalable. The Company recorded an estimated returns provision of $35.8 million and $40.1 million in accrued expenses as of the end of fiscal years 2022 and 2021, respectively. Taxes imposed by governmental authorities on the Company's revenue-producing activities with customers, such as sales taxes and value added taxes, are excluded from net sales. See Note 2—Revenue, for more information regarding the Company's revenue recognition policy. Cost of Sales includes raw material costs, assembly labor, assembly overhead including depreciation expense, assembly warehousing costs and shipping and handling costs related to the movement of finished goods from assembly locations to sales distribution centers and from sales distribution centers to customer locations. Additionally, cost of sales includes customs duties, product packaging cost, royalty cost associated with sales of licensed products, the cost of molding and tooling and inventory shrinkage and damages. Operating Expenses include selling, general and administrative ("SG&amp;A"), trade name impairments, other long-lived asset impairments and restructuring charges. SG&amp;A expenses include selling and distribution expenses primarily consisting of sales and distribution labor costs, sales distribution center and warehouse facility costs, depreciation expense related to sales distribution and warehouse facilities, the four-wall operating costs of the Company's retail stores, point-of-sale expenses, advertising expenses and art, design and product development labor costs. SG&amp;A also includes general and administrative expenses primarily consisting of administrative support labor and support costs such as treasury, legal, information services, accounting, internal audit, human resources, executive management costs and costs associated with stock-based compensation. Restructuring charges include costs to reorganize, refine and optimize the Company’s infrastructure and store closures. See Note 20—Restructuring for additional information on the Company’s restructuring plan. The Company recorded $4.0 million, $16.1 million and $22.7 million, during fiscal years 2022, 2021 and 2020, respectively, related to government assistance and subsidies. These amounts mostly relate to payroll expense and were recorded as a reduction of selling, general and administrative expenses Advertising Costs for digital marketing and in-store advertising as well as co-op advertising, product displays, show/exhibit costs, advertising royalties related to the sales of licensed brands, internet costs associated with affiliation fees and sample costs are expensed as incurred within SG&amp;A. Advertising costs were $154.6 million, $168.4 million and $126.3 million for fiscal years 2022, 2021 and 2020, respectively. Warranty Costs are included in SG&amp;A. The Company records an estimate for future warranty costs based on historical repair costs and adjusts the liability as required. Warranty costs have historically been within the Company's expectations and the provisions established. If such costs were to substantially exceed estimates, this could have an adverse effect on the Company's operating results. See Note 4—Warranty Liabilities, for more information regarding warranties. Research and Development Costs are incurred primarily through the Company's in-house engineering team as well as third party consulting and labor and consist primarily of personnel-related expenses, tooling and prototype materials and overhead costs. The Company’s research and development ("R&amp;D") expenses are related to designing and developing new products and features and improving existing products. The Company's R&amp;D expenses are recorded in SG&amp;A and were $29.1 million, $27.2 million and $25.9 million in fiscal years 2022, 2021 and 2020, respectively. Noncontrolling Interest is recognized as equity in the Company's consolidated balance sheets, is reflected in net income attributable to noncontrolling interest in the consolidated statements of income (loss) and comprehensive income (loss) and is captured within the summary of changes in equity attributable to controlling and noncontrolling interests. Noncontrolling interests represent ownership interests in the Company's subsidiaries held by third parties. Other Comprehensive Income (Loss) which is reported in the consolidated statements of income (loss) and comprehensive income (loss) and consolidated statements of stockholders' equity, consists of net income and other gains and losses affecting equity that are excluded from net income. The components of other comprehensive income (loss) primarily consist of foreign currency translation gains and losses and net realized and unrealized gains and losses on the following: (i) derivatives designated as cash flow hedges and (ii) the Company's defined benefit plans. Earnings (Loss) Per Share ("EPS") is based on the weighted average number of common shares outstanding during each period. Diluted EPS adjusts basic EPS for the effects of dilutive common stock equivalents outstanding during each period using the treasury stock method. The following table reconciles the numerators and denominators used in the computations of both basic and diluted EPS (in thousands except per share data): Fiscal Year 2022 2021 2020 Numerator: Net income (loss) attributable to Fossil Group, Inc. $ (44,157) $ 25,434 $ (96,095) Denominator: Basic EPS computation: Basic weighted average common shares outstanding 51,841 51,961 51,116 Basic EPS $ (0.85) $ 0.49 $ (1.88) Diluted EPS computation: Basic weighted average common shares outstanding 51,841 51,961 51,116 Diluted weighted average common shares outstanding 51,841 52,777 51,116 Diluted EPS $ (0.85) $ 0.48 $ (1.88) Approximately 2.1 million, 0.3 million and 2.4 million weighted average shares issuable under stock-based awards were not included in the diluted EPS calculation in fiscal years 2022, 2021 and 2020, respectively, because they were anti-dilutive, including approximately 0.3 million, 13,000 and 0.3 million weighted performance-based shares in fiscal years 2022, 2021 and 2020, respectively. Income Taxes are provided for under the asset and liability method for temporary differences in assets and liabilities recognized for income tax and financial reporting purposes. Deferred tax assets are periodically assessed for the likelihood of whether they are more likely than not to be realized. Tax benefits associated with uncertain tax positions are recognized in the period in which one of the following conditions is satisfied: (i) the more likely than not recognition threshold is satisfied; (ii) the position is ultimately settled through negotiation or litigation; or (iii) the statute of limitations for the taxing authority to examine and challenge the position has expired. Tax benefits associated with an uncertain tax position are derecognized in the period in which the more likely than not recognition threshold is no longer satisfied. The Global Intangible Low-Taxed Income (“GILTI”) provisions of the Tax Cuts and Jobs Act (the "Tax Act") requiring the inclusion of certain foreign earnings in U.S. taxable income first applied in fiscal year 2018. The GILTI tax was accounted for as incurred under the period cost method. The Company's valuation allowance analysis is affected by various aspects of the Tax Act, including the new limitation on the deductibility of interest expense and the impact of GILTI. Those adjustments may materially impact the provision for income taxes and the effective tax rate in the period in which the adjustments are made. Recently Issued Accounting Standards In October 2021, the FASB issued ASU 2021-08, Business Combinations – Accounting for Contract Assets and Contract Liabilities from Contracts with Customers ("ASU 2021-08"). The guidance is intended to improve the accounting for acquired revenue contracts with customers in a business combination by addressing diversity in practice. The guidance requires an acquirer to recognize and measure contract assets and liabilities acquired in a business combination in accordance with Topic 606 as if they had originated the contracts, as opposed to at fair value on the acquisition date. The standard will be effective for business combinations that occur after January 1, 2023. Early adoption is permitted. The guidance will be applied prospectively to acquisitions occurring on or after the effective date. While the impact of this amendment is dependent on the nature of any future transactions, the Company currently does not expect this standard to have a material impact on the Company's consolidated financial statements or related disclosures. Recently Adopted Accounting Standards In November 2021, the Financial Accounting Standards Board ("FASB") issued ASU 2021-10, Government Assistance (Topic 832): Disclosures by Business Entities about Government Assistance ("ASU 2021-10"). The new standard increases transparency of government assistance by focusing on the types of assistance given, an entity's accounting for the assistance, and the effect of the assistance on the entity's financial statements to allow for more comparable information for investors and other financial statement users. This standard is effective for financial statements issued for annual periods beginning after December 15, 2021, but early adoption is permitted. The adoption of this standard did not have a material effect on the Company's consolidated financial statements. In March 2020, the FASB issued ASU 2020-04, Reference Rate Reform (Topic 848): Facilitation of the Effects of Reference Rate Reform on Financial Reporting</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bt - Schedule of Maturity of Debt (Details) - USD ($) $ in Millions</t>
        </is>
      </c>
      <c r="B1" s="2" t="inlineStr">
        <is>
          <t>Dec. 31, 2022</t>
        </is>
      </c>
      <c r="C1" s="2" t="inlineStr">
        <is>
          <t>Jan. 01, 2022</t>
        </is>
      </c>
    </row>
    <row r="2">
      <c r="A2" s="3" t="inlineStr">
        <is>
          <t>Debt Disclosure [Abstract]</t>
        </is>
      </c>
      <c r="B2" s="4" t="inlineStr">
        <is>
          <t xml:space="preserve"> </t>
        </is>
      </c>
      <c r="C2" s="4" t="inlineStr">
        <is>
          <t xml:space="preserve"> </t>
        </is>
      </c>
    </row>
    <row r="3">
      <c r="A3" s="4" t="inlineStr">
        <is>
          <t>Less than 1 Year</t>
        </is>
      </c>
      <c r="B3" s="10" t="n">
        <v>0.3</v>
      </c>
      <c r="C3" s="4" t="inlineStr">
        <is>
          <t xml:space="preserve"> </t>
        </is>
      </c>
    </row>
    <row r="4">
      <c r="A4" s="4" t="inlineStr">
        <is>
          <t>Year 2</t>
        </is>
      </c>
      <c r="B4" s="6" t="n">
        <v>0</v>
      </c>
      <c r="C4" s="4" t="inlineStr">
        <is>
          <t xml:space="preserve"> </t>
        </is>
      </c>
    </row>
    <row r="5">
      <c r="A5" s="4" t="inlineStr">
        <is>
          <t>Year 3</t>
        </is>
      </c>
      <c r="B5" s="6" t="n">
        <v>0</v>
      </c>
      <c r="C5" s="4" t="inlineStr">
        <is>
          <t xml:space="preserve"> </t>
        </is>
      </c>
    </row>
    <row r="6">
      <c r="A6" s="4" t="inlineStr">
        <is>
          <t>Year 4</t>
        </is>
      </c>
      <c r="B6" s="6" t="n">
        <v>150</v>
      </c>
      <c r="C6" s="4" t="inlineStr">
        <is>
          <t xml:space="preserve"> </t>
        </is>
      </c>
    </row>
    <row r="7">
      <c r="A7" s="4" t="inlineStr">
        <is>
          <t>Year 5</t>
        </is>
      </c>
      <c r="B7" s="6" t="n">
        <v>73</v>
      </c>
      <c r="C7" s="4" t="inlineStr">
        <is>
          <t xml:space="preserve"> </t>
        </is>
      </c>
    </row>
    <row r="8">
      <c r="A8" s="4" t="inlineStr">
        <is>
          <t>Principal amounts repayable</t>
        </is>
      </c>
      <c r="B8" s="12" t="n">
        <v>223.3</v>
      </c>
      <c r="C8" s="10" t="n">
        <v>150.5</v>
      </c>
    </row>
    <row r="9">
      <c r="A9" s="4" t="inlineStr">
        <is>
          <t>Debt issuance costs</t>
        </is>
      </c>
      <c r="B9" s="12" t="n">
        <v>-6.9</v>
      </c>
      <c r="C9" s="4" t="inlineStr">
        <is>
          <t xml:space="preserve"> </t>
        </is>
      </c>
    </row>
    <row r="10">
      <c r="A10" s="4" t="inlineStr">
        <is>
          <t>Total debt outstanding</t>
        </is>
      </c>
      <c r="B10" s="10" t="n">
        <v>216.4</v>
      </c>
      <c r="C10"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Other Income (Expense)—Net (Details) - USD ($) $ in Thousands</t>
        </is>
      </c>
      <c r="B1" s="2" t="inlineStr">
        <is>
          <t>12 Months Ended</t>
        </is>
      </c>
    </row>
    <row r="2">
      <c r="B2" s="2" t="inlineStr">
        <is>
          <t>Dec. 31, 2022</t>
        </is>
      </c>
      <c r="C2" s="2" t="inlineStr">
        <is>
          <t>Jan. 01, 2022</t>
        </is>
      </c>
      <c r="D2" s="2" t="inlineStr">
        <is>
          <t>Jan. 02, 2021</t>
        </is>
      </c>
    </row>
    <row r="3">
      <c r="A3" s="3" t="inlineStr">
        <is>
          <t>Other Income and Expenses [Abstract]</t>
        </is>
      </c>
      <c r="B3" s="4" t="inlineStr">
        <is>
          <t xml:space="preserve"> </t>
        </is>
      </c>
      <c r="C3" s="4" t="inlineStr">
        <is>
          <t xml:space="preserve"> </t>
        </is>
      </c>
      <c r="D3" s="4" t="inlineStr">
        <is>
          <t xml:space="preserve"> </t>
        </is>
      </c>
    </row>
    <row r="4">
      <c r="A4" s="4" t="inlineStr">
        <is>
          <t>Interest income</t>
        </is>
      </c>
      <c r="B4" s="5" t="n">
        <v>772</v>
      </c>
      <c r="C4" s="5" t="n">
        <v>407</v>
      </c>
      <c r="D4" s="5" t="n">
        <v>573</v>
      </c>
    </row>
    <row r="5">
      <c r="A5" s="4" t="inlineStr">
        <is>
          <t>Contingent consideration remeasurement</t>
        </is>
      </c>
      <c r="B5" s="6" t="n">
        <v>-2363</v>
      </c>
      <c r="C5" s="6" t="n">
        <v>-347</v>
      </c>
      <c r="D5" s="6" t="n">
        <v>-628</v>
      </c>
    </row>
    <row r="6">
      <c r="A6" s="4" t="inlineStr">
        <is>
          <t>Equity in losses of unconsolidated investment</t>
        </is>
      </c>
      <c r="B6" s="6" t="n">
        <v>-132</v>
      </c>
      <c r="C6" s="6" t="n">
        <v>-349</v>
      </c>
      <c r="D6" s="6" t="n">
        <v>-345</v>
      </c>
    </row>
    <row r="7">
      <c r="A7" s="4" t="inlineStr">
        <is>
          <t>Extinguishment of debt</t>
        </is>
      </c>
      <c r="B7" s="6" t="n">
        <v>-1060</v>
      </c>
      <c r="C7" s="6" t="n">
        <v>-13005</v>
      </c>
      <c r="D7" s="6" t="n">
        <v>0</v>
      </c>
    </row>
    <row r="8">
      <c r="A8" s="4" t="inlineStr">
        <is>
          <t>Net currency (losses) gains</t>
        </is>
      </c>
      <c r="B8" s="6" t="n">
        <v>-218</v>
      </c>
      <c r="C8" s="6" t="n">
        <v>-4016</v>
      </c>
      <c r="D8" s="6" t="n">
        <v>-6481</v>
      </c>
    </row>
    <row r="9">
      <c r="A9" s="4" t="inlineStr">
        <is>
          <t>Other net gains</t>
        </is>
      </c>
      <c r="B9" s="6" t="n">
        <v>1585</v>
      </c>
      <c r="C9" s="6" t="n">
        <v>2810</v>
      </c>
      <c r="D9" s="6" t="n">
        <v>2053</v>
      </c>
    </row>
    <row r="10">
      <c r="A10" s="4" t="inlineStr">
        <is>
          <t>Other income (expense) - net</t>
        </is>
      </c>
      <c r="B10" s="5" t="n">
        <v>-1416</v>
      </c>
      <c r="C10" s="5" t="n">
        <v>-14500</v>
      </c>
      <c r="D10" s="5" t="n">
        <v>-4828</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 Components of Consolidated Deferred Tax Assets and Liabilities (Details) - USD ($) $ in Thousands</t>
        </is>
      </c>
      <c r="B1" s="2" t="inlineStr">
        <is>
          <t>Dec. 31, 2022</t>
        </is>
      </c>
      <c r="C1" s="2" t="inlineStr">
        <is>
          <t>Jan. 01, 2022</t>
        </is>
      </c>
    </row>
    <row r="2">
      <c r="A2" s="3" t="inlineStr">
        <is>
          <t>Deferred income tax assets:</t>
        </is>
      </c>
      <c r="B2" s="4" t="inlineStr">
        <is>
          <t xml:space="preserve"> </t>
        </is>
      </c>
      <c r="C2" s="4" t="inlineStr">
        <is>
          <t xml:space="preserve"> </t>
        </is>
      </c>
    </row>
    <row r="3">
      <c r="A3" s="4" t="inlineStr">
        <is>
          <t>Inventory</t>
        </is>
      </c>
      <c r="B3" s="5" t="n">
        <v>2985</v>
      </c>
      <c r="C3" s="5" t="n">
        <v>3348</v>
      </c>
    </row>
    <row r="4">
      <c r="A4" s="4" t="inlineStr">
        <is>
          <t>Compensation</t>
        </is>
      </c>
      <c r="B4" s="6" t="n">
        <v>7936</v>
      </c>
      <c r="C4" s="6" t="n">
        <v>12977</v>
      </c>
    </row>
    <row r="5">
      <c r="A5" s="4" t="inlineStr">
        <is>
          <t>Property, plant and equipment</t>
        </is>
      </c>
      <c r="B5" s="6" t="n">
        <v>2120</v>
      </c>
      <c r="C5" s="6" t="n">
        <v>319</v>
      </c>
    </row>
    <row r="6">
      <c r="A6" s="4" t="inlineStr">
        <is>
          <t>Trade names and customer lists</t>
        </is>
      </c>
      <c r="B6" s="6" t="n">
        <v>3819</v>
      </c>
      <c r="C6" s="6" t="n">
        <v>4243</v>
      </c>
    </row>
    <row r="7">
      <c r="A7" s="4" t="inlineStr">
        <is>
          <t>Goodwill</t>
        </is>
      </c>
      <c r="B7" s="6" t="n">
        <v>8867</v>
      </c>
      <c r="C7" s="6" t="n">
        <v>11096</v>
      </c>
    </row>
    <row r="8">
      <c r="A8" s="4" t="inlineStr">
        <is>
          <t>Foreign accruals</t>
        </is>
      </c>
      <c r="B8" s="6" t="n">
        <v>4538</v>
      </c>
      <c r="C8" s="6" t="n">
        <v>11446</v>
      </c>
    </row>
    <row r="9">
      <c r="A9" s="4" t="inlineStr">
        <is>
          <t>Loss carryforwards</t>
        </is>
      </c>
      <c r="B9" s="6" t="n">
        <v>79130</v>
      </c>
      <c r="C9" s="6" t="n">
        <v>57264</v>
      </c>
    </row>
    <row r="10">
      <c r="A10" s="4" t="inlineStr">
        <is>
          <t>Tax credit carryforwards</t>
        </is>
      </c>
      <c r="B10" s="6" t="n">
        <v>5717</v>
      </c>
      <c r="C10" s="6" t="n">
        <v>5715</v>
      </c>
    </row>
    <row r="11">
      <c r="A11" s="4" t="inlineStr">
        <is>
          <t>Capitalized research and development</t>
        </is>
      </c>
      <c r="B11" s="6" t="n">
        <v>6066</v>
      </c>
      <c r="C11" s="6" t="n">
        <v>3734</v>
      </c>
    </row>
    <row r="12">
      <c r="A12" s="4" t="inlineStr">
        <is>
          <t>Interest disallowance</t>
        </is>
      </c>
      <c r="B12" s="6" t="n">
        <v>12701</v>
      </c>
      <c r="C12" s="6" t="n">
        <v>8977</v>
      </c>
    </row>
    <row r="13">
      <c r="A13" s="4" t="inlineStr">
        <is>
          <t>Lease liabilities</t>
        </is>
      </c>
      <c r="B13" s="6" t="n">
        <v>47354</v>
      </c>
      <c r="C13" s="6" t="n">
        <v>53626</v>
      </c>
    </row>
    <row r="14">
      <c r="A14" s="4" t="inlineStr">
        <is>
          <t>Other</t>
        </is>
      </c>
      <c r="B14" s="6" t="n">
        <v>15862</v>
      </c>
      <c r="C14" s="6" t="n">
        <v>15302</v>
      </c>
    </row>
    <row r="15">
      <c r="A15" s="4" t="inlineStr">
        <is>
          <t>Deferred income tax assets total</t>
        </is>
      </c>
      <c r="B15" s="6" t="n">
        <v>197095</v>
      </c>
      <c r="C15" s="6" t="n">
        <v>188047</v>
      </c>
    </row>
    <row r="16">
      <c r="A16" s="3" t="inlineStr">
        <is>
          <t>Deferred income tax liabilities:</t>
        </is>
      </c>
      <c r="B16" s="4" t="inlineStr">
        <is>
          <t xml:space="preserve"> </t>
        </is>
      </c>
      <c r="C16" s="4" t="inlineStr">
        <is>
          <t xml:space="preserve"> </t>
        </is>
      </c>
    </row>
    <row r="17">
      <c r="A17" s="4" t="inlineStr">
        <is>
          <t>Right-of-use assets</t>
        </is>
      </c>
      <c r="B17" s="6" t="n">
        <v>-36821</v>
      </c>
      <c r="C17" s="6" t="n">
        <v>-40451</v>
      </c>
    </row>
    <row r="18">
      <c r="A18" s="4" t="inlineStr">
        <is>
          <t>Other</t>
        </is>
      </c>
      <c r="B18" s="6" t="n">
        <v>-281</v>
      </c>
      <c r="C18" s="6" t="n">
        <v>-594</v>
      </c>
    </row>
    <row r="19">
      <c r="A19" s="4" t="inlineStr">
        <is>
          <t>Deferred income tax liabilities total</t>
        </is>
      </c>
      <c r="B19" s="6" t="n">
        <v>-37102</v>
      </c>
      <c r="C19" s="6" t="n">
        <v>-41045</v>
      </c>
    </row>
    <row r="20">
      <c r="A20" s="4" t="inlineStr">
        <is>
          <t>Valuation allowance</t>
        </is>
      </c>
      <c r="B20" s="6" t="n">
        <v>-143347</v>
      </c>
      <c r="C20" s="6" t="n">
        <v>-122953</v>
      </c>
    </row>
    <row r="21">
      <c r="A21" s="4" t="inlineStr">
        <is>
          <t>Net deferred income tax assets</t>
        </is>
      </c>
      <c r="B21" s="6" t="n">
        <v>16646</v>
      </c>
      <c r="C21" s="6" t="n">
        <v>24049</v>
      </c>
    </row>
    <row r="22">
      <c r="A22" s="4" t="inlineStr">
        <is>
          <t>Net deferred income tax assets</t>
        </is>
      </c>
      <c r="B22" s="6" t="n">
        <v>17262</v>
      </c>
      <c r="C22" s="6" t="n">
        <v>24553</v>
      </c>
    </row>
    <row r="23">
      <c r="A23" s="4" t="inlineStr">
        <is>
          <t>Net deferred income tax liabilities</t>
        </is>
      </c>
      <c r="B23" s="5" t="n">
        <v>-616</v>
      </c>
      <c r="C23" s="5" t="n">
        <v>-50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 Narrative (Details) - USD ($)</t>
        </is>
      </c>
      <c r="B1" s="2" t="inlineStr">
        <is>
          <t>12 Months Ended</t>
        </is>
      </c>
    </row>
    <row r="2">
      <c r="B2" s="2" t="inlineStr">
        <is>
          <t>Dec. 31, 2022</t>
        </is>
      </c>
      <c r="C2" s="2" t="inlineStr">
        <is>
          <t>Jan. 01, 2022</t>
        </is>
      </c>
      <c r="D2" s="2" t="inlineStr">
        <is>
          <t>Jan. 02, 2021</t>
        </is>
      </c>
    </row>
    <row r="3">
      <c r="A3" s="3" t="inlineStr">
        <is>
          <t>Income tax contingency</t>
        </is>
      </c>
      <c r="B3" s="4" t="inlineStr">
        <is>
          <t xml:space="preserve"> </t>
        </is>
      </c>
      <c r="C3" s="4" t="inlineStr">
        <is>
          <t xml:space="preserve"> </t>
        </is>
      </c>
      <c r="D3" s="4" t="inlineStr">
        <is>
          <t xml:space="preserve"> </t>
        </is>
      </c>
    </row>
    <row r="4">
      <c r="A4" s="4" t="inlineStr">
        <is>
          <t>Deferred tax assets, loss carryforwards</t>
        </is>
      </c>
      <c r="B4" s="5" t="n">
        <v>79130000</v>
      </c>
      <c r="C4" s="5" t="n">
        <v>57264000</v>
      </c>
      <c r="D4" s="4" t="inlineStr">
        <is>
          <t xml:space="preserve"> </t>
        </is>
      </c>
    </row>
    <row r="5">
      <c r="A5" s="4" t="inlineStr">
        <is>
          <t>Percentage of taxable income</t>
        </is>
      </c>
      <c r="B5" s="8" t="n">
        <v>0.08599999999999999</v>
      </c>
      <c r="C5" s="4" t="inlineStr">
        <is>
          <t>(2.00%)</t>
        </is>
      </c>
      <c r="D5" s="4" t="inlineStr">
        <is>
          <t>(0.10%)</t>
        </is>
      </c>
    </row>
    <row r="6">
      <c r="A6" s="4" t="inlineStr">
        <is>
          <t>Valuation allowance</t>
        </is>
      </c>
      <c r="B6" s="5" t="n">
        <v>143347000</v>
      </c>
      <c r="C6" s="5" t="n">
        <v>122953000</v>
      </c>
      <c r="D6" s="4" t="inlineStr">
        <is>
          <t xml:space="preserve"> </t>
        </is>
      </c>
    </row>
    <row r="7">
      <c r="A7" s="4" t="inlineStr">
        <is>
          <t>Undistributed earnings of certain foreign subsidiaries</t>
        </is>
      </c>
      <c r="B7" s="6" t="n">
        <v>287000000</v>
      </c>
      <c r="C7" s="4" t="inlineStr">
        <is>
          <t xml:space="preserve"> </t>
        </is>
      </c>
      <c r="D7" s="4" t="inlineStr">
        <is>
          <t xml:space="preserve"> </t>
        </is>
      </c>
    </row>
    <row r="8">
      <c r="A8" s="4" t="inlineStr">
        <is>
          <t>Undistributed earnings, amount subject to reinvestment</t>
        </is>
      </c>
      <c r="B8" s="6" t="n">
        <v>457900000</v>
      </c>
      <c r="C8" s="4" t="inlineStr">
        <is>
          <t xml:space="preserve"> </t>
        </is>
      </c>
      <c r="D8" s="4" t="inlineStr">
        <is>
          <t xml:space="preserve"> </t>
        </is>
      </c>
    </row>
    <row r="9">
      <c r="A9" s="4" t="inlineStr">
        <is>
          <t>Unrecognized tax benefits that would favorably impact the effective tax rate in future periods if recognized</t>
        </is>
      </c>
      <c r="B9" s="6" t="n">
        <v>24000000</v>
      </c>
      <c r="C9" s="6" t="n">
        <v>24800000</v>
      </c>
      <c r="D9" s="5" t="n">
        <v>31500000</v>
      </c>
    </row>
    <row r="10">
      <c r="A10" s="4" t="inlineStr">
        <is>
          <t>Unrecognized tax benefits excluding interest and penalties</t>
        </is>
      </c>
      <c r="B10" s="6" t="n">
        <v>8300000</v>
      </c>
      <c r="C10" s="4" t="inlineStr">
        <is>
          <t xml:space="preserve"> </t>
        </is>
      </c>
      <c r="D10" s="4" t="inlineStr">
        <is>
          <t xml:space="preserve"> </t>
        </is>
      </c>
    </row>
    <row r="11">
      <c r="A11" s="4" t="inlineStr">
        <is>
          <t>Accrued income tax-related interest</t>
        </is>
      </c>
      <c r="B11" s="6" t="n">
        <v>9100000</v>
      </c>
      <c r="C11" s="6" t="n">
        <v>8200000</v>
      </c>
      <c r="D11" s="4" t="inlineStr">
        <is>
          <t xml:space="preserve"> </t>
        </is>
      </c>
    </row>
    <row r="12">
      <c r="A12" s="4" t="inlineStr">
        <is>
          <t>Penalties accrued</t>
        </is>
      </c>
      <c r="B12" s="6" t="n">
        <v>0</v>
      </c>
      <c r="C12" s="4" t="inlineStr">
        <is>
          <t xml:space="preserve"> </t>
        </is>
      </c>
      <c r="D12" s="4" t="inlineStr">
        <is>
          <t xml:space="preserve"> </t>
        </is>
      </c>
    </row>
    <row r="13">
      <c r="A13" s="4" t="inlineStr">
        <is>
          <t>Accrued interest (benefit) expense</t>
        </is>
      </c>
      <c r="B13" s="6" t="n">
        <v>900000</v>
      </c>
      <c r="C13" s="5" t="n">
        <v>1500000</v>
      </c>
      <c r="D13" s="5" t="n">
        <v>1900000</v>
      </c>
    </row>
    <row r="14">
      <c r="A14" s="4" t="inlineStr">
        <is>
          <t>Foreign income tax</t>
        </is>
      </c>
      <c r="B14" s="4" t="inlineStr">
        <is>
          <t xml:space="preserve"> </t>
        </is>
      </c>
      <c r="C14" s="4" t="inlineStr">
        <is>
          <t xml:space="preserve"> </t>
        </is>
      </c>
      <c r="D14" s="4" t="inlineStr">
        <is>
          <t xml:space="preserve"> </t>
        </is>
      </c>
    </row>
    <row r="15">
      <c r="A15" s="3" t="inlineStr">
        <is>
          <t>Income tax contingency</t>
        </is>
      </c>
      <c r="B15" s="4" t="inlineStr">
        <is>
          <t xml:space="preserve"> </t>
        </is>
      </c>
      <c r="C15" s="4" t="inlineStr">
        <is>
          <t xml:space="preserve"> </t>
        </is>
      </c>
      <c r="D15" s="4" t="inlineStr">
        <is>
          <t xml:space="preserve"> </t>
        </is>
      </c>
    </row>
    <row r="16">
      <c r="A16" s="4" t="inlineStr">
        <is>
          <t>Deferred tax assets, loss carryforwards</t>
        </is>
      </c>
      <c r="B16" s="6" t="n">
        <v>58600000</v>
      </c>
      <c r="C16" s="4" t="inlineStr">
        <is>
          <t xml:space="preserve"> </t>
        </is>
      </c>
      <c r="D16" s="4" t="inlineStr">
        <is>
          <t xml:space="preserve"> </t>
        </is>
      </c>
    </row>
    <row r="17">
      <c r="A17" s="4" t="inlineStr">
        <is>
          <t>Increase (decrease) in deferred tax asset valuation allowance</t>
        </is>
      </c>
      <c r="B17" s="6" t="n">
        <v>10700000</v>
      </c>
      <c r="C17" s="4" t="inlineStr">
        <is>
          <t xml:space="preserve"> </t>
        </is>
      </c>
      <c r="D17" s="4" t="inlineStr">
        <is>
          <t xml:space="preserve"> </t>
        </is>
      </c>
    </row>
    <row r="18">
      <c r="A18" s="4" t="inlineStr">
        <is>
          <t>Valuation allowance</t>
        </is>
      </c>
      <c r="B18" s="6" t="n">
        <v>67800000</v>
      </c>
      <c r="C18" s="4" t="inlineStr">
        <is>
          <t xml:space="preserve"> </t>
        </is>
      </c>
      <c r="D18" s="4" t="inlineStr">
        <is>
          <t xml:space="preserve"> </t>
        </is>
      </c>
    </row>
    <row r="19">
      <c r="A19" s="4" t="inlineStr">
        <is>
          <t>State income tax</t>
        </is>
      </c>
      <c r="B19" s="4" t="inlineStr">
        <is>
          <t xml:space="preserve"> </t>
        </is>
      </c>
      <c r="C19" s="4" t="inlineStr">
        <is>
          <t xml:space="preserve"> </t>
        </is>
      </c>
      <c r="D19" s="4" t="inlineStr">
        <is>
          <t xml:space="preserve"> </t>
        </is>
      </c>
    </row>
    <row r="20">
      <c r="A20" s="3" t="inlineStr">
        <is>
          <t>Income tax contingency</t>
        </is>
      </c>
      <c r="B20" s="4" t="inlineStr">
        <is>
          <t xml:space="preserve"> </t>
        </is>
      </c>
      <c r="C20" s="4" t="inlineStr">
        <is>
          <t xml:space="preserve"> </t>
        </is>
      </c>
      <c r="D20" s="4" t="inlineStr">
        <is>
          <t xml:space="preserve"> </t>
        </is>
      </c>
    </row>
    <row r="21">
      <c r="A21" s="4" t="inlineStr">
        <is>
          <t>Deferred tax assets, loss carryforwards</t>
        </is>
      </c>
      <c r="B21" s="6" t="n">
        <v>11300000</v>
      </c>
      <c r="C21" s="4" t="inlineStr">
        <is>
          <t xml:space="preserve"> </t>
        </is>
      </c>
      <c r="D21" s="4" t="inlineStr">
        <is>
          <t xml:space="preserve"> </t>
        </is>
      </c>
    </row>
    <row r="22">
      <c r="A22" s="4" t="inlineStr">
        <is>
          <t>U.S. income tax</t>
        </is>
      </c>
      <c r="B22" s="4" t="inlineStr">
        <is>
          <t xml:space="preserve"> </t>
        </is>
      </c>
      <c r="C22" s="4" t="inlineStr">
        <is>
          <t xml:space="preserve"> </t>
        </is>
      </c>
      <c r="D22" s="4" t="inlineStr">
        <is>
          <t xml:space="preserve"> </t>
        </is>
      </c>
    </row>
    <row r="23">
      <c r="A23" s="3" t="inlineStr">
        <is>
          <t>Income tax contingency</t>
        </is>
      </c>
      <c r="B23" s="4" t="inlineStr">
        <is>
          <t xml:space="preserve"> </t>
        </is>
      </c>
      <c r="C23" s="4" t="inlineStr">
        <is>
          <t xml:space="preserve"> </t>
        </is>
      </c>
      <c r="D23" s="4" t="inlineStr">
        <is>
          <t xml:space="preserve"> </t>
        </is>
      </c>
    </row>
    <row r="24">
      <c r="A24" s="4" t="inlineStr">
        <is>
          <t>Deferred tax assets, loss carryforwards</t>
        </is>
      </c>
      <c r="B24" s="5" t="n">
        <v>9200000</v>
      </c>
      <c r="C24" s="4" t="inlineStr">
        <is>
          <t xml:space="preserve"> </t>
        </is>
      </c>
      <c r="D24" s="4" t="inlineStr">
        <is>
          <t xml:space="preserve"> </t>
        </is>
      </c>
    </row>
    <row r="25">
      <c r="A25" s="4" t="inlineStr">
        <is>
          <t>Percentage of taxable income</t>
        </is>
      </c>
      <c r="B25" s="9" t="n">
        <v>0.8</v>
      </c>
      <c r="C25" s="4" t="inlineStr">
        <is>
          <t xml:space="preserve"> </t>
        </is>
      </c>
      <c r="D25" s="4" t="inlineStr">
        <is>
          <t xml:space="preserve"> </t>
        </is>
      </c>
    </row>
    <row r="26">
      <c r="A26" s="4" t="inlineStr">
        <is>
          <t>Increase (decrease) in deferred tax asset valuation allowance</t>
        </is>
      </c>
      <c r="B26" s="5" t="n">
        <v>9700000</v>
      </c>
      <c r="C26" s="4" t="inlineStr">
        <is>
          <t xml:space="preserve"> </t>
        </is>
      </c>
      <c r="D26" s="4" t="inlineStr">
        <is>
          <t xml:space="preserve"> </t>
        </is>
      </c>
    </row>
    <row r="27">
      <c r="A27" s="4" t="inlineStr">
        <is>
          <t>Valuation allowance</t>
        </is>
      </c>
      <c r="B27" s="5" t="n">
        <v>75500000</v>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62" customWidth="1" min="1" max="1"/>
    <col width="22" customWidth="1" min="2" max="2"/>
  </cols>
  <sheetData>
    <row r="1">
      <c r="A1" s="1" t="inlineStr">
        <is>
          <t>Taxes - Operating Loss Carryforwards (Details) $ in Thousands</t>
        </is>
      </c>
      <c r="B1" s="2" t="inlineStr">
        <is>
          <t>Dec. 31, 2022 USD ($)</t>
        </is>
      </c>
    </row>
    <row r="2">
      <c r="A2" s="4" t="inlineStr">
        <is>
          <t>Foreign income tax</t>
        </is>
      </c>
      <c r="B2" s="4" t="inlineStr">
        <is>
          <t xml:space="preserve"> </t>
        </is>
      </c>
    </row>
    <row r="3">
      <c r="A3" s="3" t="inlineStr">
        <is>
          <t>Operating loss carryforwards</t>
        </is>
      </c>
      <c r="B3" s="4" t="inlineStr">
        <is>
          <t xml:space="preserve"> </t>
        </is>
      </c>
    </row>
    <row r="4">
      <c r="A4" s="4" t="inlineStr">
        <is>
          <t>Total loss carryforwards</t>
        </is>
      </c>
      <c r="B4" s="5" t="n">
        <v>245730</v>
      </c>
    </row>
    <row r="5">
      <c r="A5" s="4" t="inlineStr">
        <is>
          <t>Foreign income tax | Expires 2023 through 2027</t>
        </is>
      </c>
      <c r="B5" s="4" t="inlineStr">
        <is>
          <t xml:space="preserve"> </t>
        </is>
      </c>
    </row>
    <row r="6">
      <c r="A6" s="3" t="inlineStr">
        <is>
          <t>Operating loss carryforwards</t>
        </is>
      </c>
      <c r="B6" s="4" t="inlineStr">
        <is>
          <t xml:space="preserve"> </t>
        </is>
      </c>
    </row>
    <row r="7">
      <c r="A7" s="4" t="inlineStr">
        <is>
          <t>Total loss carryforwards</t>
        </is>
      </c>
      <c r="B7" s="6" t="n">
        <v>41156</v>
      </c>
    </row>
    <row r="8">
      <c r="A8" s="4" t="inlineStr">
        <is>
          <t>Foreign income tax | Expires 2028 through 2032</t>
        </is>
      </c>
      <c r="B8" s="4" t="inlineStr">
        <is>
          <t xml:space="preserve"> </t>
        </is>
      </c>
    </row>
    <row r="9">
      <c r="A9" s="3" t="inlineStr">
        <is>
          <t>Operating loss carryforwards</t>
        </is>
      </c>
      <c r="B9" s="4" t="inlineStr">
        <is>
          <t xml:space="preserve"> </t>
        </is>
      </c>
    </row>
    <row r="10">
      <c r="A10" s="4" t="inlineStr">
        <is>
          <t>Total loss carryforwards</t>
        </is>
      </c>
      <c r="B10" s="6" t="n">
        <v>50150</v>
      </c>
    </row>
    <row r="11">
      <c r="A11" s="4" t="inlineStr">
        <is>
          <t>Foreign income tax | Expires 2033 through 2037</t>
        </is>
      </c>
      <c r="B11" s="4" t="inlineStr">
        <is>
          <t xml:space="preserve"> </t>
        </is>
      </c>
    </row>
    <row r="12">
      <c r="A12" s="3" t="inlineStr">
        <is>
          <t>Operating loss carryforwards</t>
        </is>
      </c>
      <c r="B12" s="4" t="inlineStr">
        <is>
          <t xml:space="preserve"> </t>
        </is>
      </c>
    </row>
    <row r="13">
      <c r="A13" s="4" t="inlineStr">
        <is>
          <t>Total loss carryforwards</t>
        </is>
      </c>
      <c r="B13" s="6" t="n">
        <v>32664</v>
      </c>
    </row>
    <row r="14">
      <c r="A14" s="4" t="inlineStr">
        <is>
          <t>Foreign income tax | Expires 2038 through 2042</t>
        </is>
      </c>
      <c r="B14" s="4" t="inlineStr">
        <is>
          <t xml:space="preserve"> </t>
        </is>
      </c>
    </row>
    <row r="15">
      <c r="A15" s="3" t="inlineStr">
        <is>
          <t>Operating loss carryforwards</t>
        </is>
      </c>
      <c r="B15" s="4" t="inlineStr">
        <is>
          <t xml:space="preserve"> </t>
        </is>
      </c>
    </row>
    <row r="16">
      <c r="A16" s="4" t="inlineStr">
        <is>
          <t>Total loss carryforwards</t>
        </is>
      </c>
      <c r="B16" s="6" t="n">
        <v>82155</v>
      </c>
    </row>
    <row r="17">
      <c r="A17" s="4" t="inlineStr">
        <is>
          <t>Foreign income tax | Indefinite</t>
        </is>
      </c>
      <c r="B17" s="4" t="inlineStr">
        <is>
          <t xml:space="preserve"> </t>
        </is>
      </c>
    </row>
    <row r="18">
      <c r="A18" s="3" t="inlineStr">
        <is>
          <t>Operating loss carryforwards</t>
        </is>
      </c>
      <c r="B18" s="4" t="inlineStr">
        <is>
          <t xml:space="preserve"> </t>
        </is>
      </c>
    </row>
    <row r="19">
      <c r="A19" s="4" t="inlineStr">
        <is>
          <t>Total loss carryforwards</t>
        </is>
      </c>
      <c r="B19" s="6" t="n">
        <v>39605</v>
      </c>
    </row>
    <row r="20">
      <c r="A20" s="4" t="inlineStr">
        <is>
          <t>State income tax</t>
        </is>
      </c>
      <c r="B20" s="4" t="inlineStr">
        <is>
          <t xml:space="preserve"> </t>
        </is>
      </c>
    </row>
    <row r="21">
      <c r="A21" s="3" t="inlineStr">
        <is>
          <t>Operating loss carryforwards</t>
        </is>
      </c>
      <c r="B21" s="4" t="inlineStr">
        <is>
          <t xml:space="preserve"> </t>
        </is>
      </c>
    </row>
    <row r="22">
      <c r="A22" s="4" t="inlineStr">
        <is>
          <t>Total loss carryforwards</t>
        </is>
      </c>
      <c r="B22" s="6" t="n">
        <v>204457</v>
      </c>
    </row>
    <row r="23">
      <c r="A23" s="4" t="inlineStr">
        <is>
          <t>State income tax | Expires 2023 through 2027</t>
        </is>
      </c>
      <c r="B23" s="4" t="inlineStr">
        <is>
          <t xml:space="preserve"> </t>
        </is>
      </c>
    </row>
    <row r="24">
      <c r="A24" s="3" t="inlineStr">
        <is>
          <t>Operating loss carryforwards</t>
        </is>
      </c>
      <c r="B24" s="4" t="inlineStr">
        <is>
          <t xml:space="preserve"> </t>
        </is>
      </c>
    </row>
    <row r="25">
      <c r="A25" s="4" t="inlineStr">
        <is>
          <t>Total loss carryforwards</t>
        </is>
      </c>
      <c r="B25" s="6" t="n">
        <v>6328</v>
      </c>
    </row>
    <row r="26">
      <c r="A26" s="4" t="inlineStr">
        <is>
          <t>State income tax | Expires 2028 through 2032</t>
        </is>
      </c>
      <c r="B26" s="4" t="inlineStr">
        <is>
          <t xml:space="preserve"> </t>
        </is>
      </c>
    </row>
    <row r="27">
      <c r="A27" s="3" t="inlineStr">
        <is>
          <t>Operating loss carryforwards</t>
        </is>
      </c>
      <c r="B27" s="4" t="inlineStr">
        <is>
          <t xml:space="preserve"> </t>
        </is>
      </c>
    </row>
    <row r="28">
      <c r="A28" s="4" t="inlineStr">
        <is>
          <t>Total loss carryforwards</t>
        </is>
      </c>
      <c r="B28" s="6" t="n">
        <v>24326</v>
      </c>
    </row>
    <row r="29">
      <c r="A29" s="4" t="inlineStr">
        <is>
          <t>State income tax | Expires 2033 through 2037</t>
        </is>
      </c>
      <c r="B29" s="4" t="inlineStr">
        <is>
          <t xml:space="preserve"> </t>
        </is>
      </c>
    </row>
    <row r="30">
      <c r="A30" s="3" t="inlineStr">
        <is>
          <t>Operating loss carryforwards</t>
        </is>
      </c>
      <c r="B30" s="4" t="inlineStr">
        <is>
          <t xml:space="preserve"> </t>
        </is>
      </c>
    </row>
    <row r="31">
      <c r="A31" s="4" t="inlineStr">
        <is>
          <t>Total loss carryforwards</t>
        </is>
      </c>
      <c r="B31" s="6" t="n">
        <v>44635</v>
      </c>
    </row>
    <row r="32">
      <c r="A32" s="4" t="inlineStr">
        <is>
          <t>State income tax | Expires 2038 through 2042</t>
        </is>
      </c>
      <c r="B32" s="4" t="inlineStr">
        <is>
          <t xml:space="preserve"> </t>
        </is>
      </c>
    </row>
    <row r="33">
      <c r="A33" s="3" t="inlineStr">
        <is>
          <t>Operating loss carryforwards</t>
        </is>
      </c>
      <c r="B33" s="4" t="inlineStr">
        <is>
          <t xml:space="preserve"> </t>
        </is>
      </c>
    </row>
    <row r="34">
      <c r="A34" s="4" t="inlineStr">
        <is>
          <t>Total loss carryforwards</t>
        </is>
      </c>
      <c r="B34" s="6" t="n">
        <v>87718</v>
      </c>
    </row>
    <row r="35">
      <c r="A35" s="4" t="inlineStr">
        <is>
          <t>State income tax | Indefinite</t>
        </is>
      </c>
      <c r="B35" s="4" t="inlineStr">
        <is>
          <t xml:space="preserve"> </t>
        </is>
      </c>
    </row>
    <row r="36">
      <c r="A36" s="3" t="inlineStr">
        <is>
          <t>Operating loss carryforwards</t>
        </is>
      </c>
      <c r="B36" s="4" t="inlineStr">
        <is>
          <t xml:space="preserve"> </t>
        </is>
      </c>
    </row>
    <row r="37">
      <c r="A37" s="4" t="inlineStr">
        <is>
          <t>Total loss carryforwards</t>
        </is>
      </c>
      <c r="B37" s="5" t="n">
        <v>4145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Taxes - Income Before Income Taxes (Details) - USD ($) $ in Thousands</t>
        </is>
      </c>
      <c r="B1" s="2" t="inlineStr">
        <is>
          <t>12 Months Ended</t>
        </is>
      </c>
    </row>
    <row r="2">
      <c r="B2" s="2" t="inlineStr">
        <is>
          <t>Dec. 31, 2022</t>
        </is>
      </c>
      <c r="C2" s="2" t="inlineStr">
        <is>
          <t>Jan. 01, 2022</t>
        </is>
      </c>
      <c r="D2" s="2" t="inlineStr">
        <is>
          <t>Jan. 02, 2021</t>
        </is>
      </c>
    </row>
    <row r="3">
      <c r="A3" s="3" t="inlineStr">
        <is>
          <t>Income Tax Disclosure [Abstract]</t>
        </is>
      </c>
      <c r="B3" s="4" t="inlineStr">
        <is>
          <t xml:space="preserve"> </t>
        </is>
      </c>
      <c r="C3" s="4" t="inlineStr">
        <is>
          <t xml:space="preserve"> </t>
        </is>
      </c>
      <c r="D3" s="4" t="inlineStr">
        <is>
          <t xml:space="preserve"> </t>
        </is>
      </c>
    </row>
    <row r="4">
      <c r="A4" s="4" t="inlineStr">
        <is>
          <t>U.S.</t>
        </is>
      </c>
      <c r="B4" s="5" t="n">
        <v>-43927</v>
      </c>
      <c r="C4" s="5" t="n">
        <v>-32423</v>
      </c>
      <c r="D4" s="5" t="n">
        <v>-163331</v>
      </c>
    </row>
    <row r="5">
      <c r="A5" s="4" t="inlineStr">
        <is>
          <t>Non-U.S.</t>
        </is>
      </c>
      <c r="B5" s="6" t="n">
        <v>21801</v>
      </c>
      <c r="C5" s="6" t="n">
        <v>85474</v>
      </c>
      <c r="D5" s="6" t="n">
        <v>-8652</v>
      </c>
    </row>
    <row r="6">
      <c r="A6" s="4" t="inlineStr">
        <is>
          <t>Income (loss) before income taxes</t>
        </is>
      </c>
      <c r="B6" s="5" t="n">
        <v>-22126</v>
      </c>
      <c r="C6" s="5" t="n">
        <v>53051</v>
      </c>
      <c r="D6" s="5" t="n">
        <v>-171983</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Taxes - Provision for Income Taxes (Details) - USD ($) $ in Thousands</t>
        </is>
      </c>
      <c r="B1" s="2" t="inlineStr">
        <is>
          <t>12 Months Ended</t>
        </is>
      </c>
    </row>
    <row r="2">
      <c r="B2" s="2" t="inlineStr">
        <is>
          <t>Dec. 31, 2022</t>
        </is>
      </c>
      <c r="C2" s="2" t="inlineStr">
        <is>
          <t>Jan. 01, 2022</t>
        </is>
      </c>
      <c r="D2" s="2" t="inlineStr">
        <is>
          <t>Jan. 02, 2021</t>
        </is>
      </c>
    </row>
    <row r="3">
      <c r="A3" s="3" t="inlineStr">
        <is>
          <t>Current provision:</t>
        </is>
      </c>
      <c r="B3" s="4" t="inlineStr">
        <is>
          <t xml:space="preserve"> </t>
        </is>
      </c>
      <c r="C3" s="4" t="inlineStr">
        <is>
          <t xml:space="preserve"> </t>
        </is>
      </c>
      <c r="D3" s="4" t="inlineStr">
        <is>
          <t xml:space="preserve"> </t>
        </is>
      </c>
    </row>
    <row r="4">
      <c r="A4" s="4" t="inlineStr">
        <is>
          <t>U.S. federal</t>
        </is>
      </c>
      <c r="B4" s="5" t="n">
        <v>5901</v>
      </c>
      <c r="C4" s="5" t="n">
        <v>1714</v>
      </c>
      <c r="D4" s="5" t="n">
        <v>-96224</v>
      </c>
    </row>
    <row r="5">
      <c r="A5" s="4" t="inlineStr">
        <is>
          <t>Non-U.S</t>
        </is>
      </c>
      <c r="B5" s="6" t="n">
        <v>9944</v>
      </c>
      <c r="C5" s="6" t="n">
        <v>17027</v>
      </c>
      <c r="D5" s="6" t="n">
        <v>16522</v>
      </c>
    </row>
    <row r="6">
      <c r="A6" s="4" t="inlineStr">
        <is>
          <t>State and local</t>
        </is>
      </c>
      <c r="B6" s="6" t="n">
        <v>-98</v>
      </c>
      <c r="C6" s="6" t="n">
        <v>-274</v>
      </c>
      <c r="D6" s="6" t="n">
        <v>-681</v>
      </c>
    </row>
    <row r="7">
      <c r="A7" s="4" t="inlineStr">
        <is>
          <t>Total current</t>
        </is>
      </c>
      <c r="B7" s="6" t="n">
        <v>15747</v>
      </c>
      <c r="C7" s="6" t="n">
        <v>18467</v>
      </c>
      <c r="D7" s="6" t="n">
        <v>-80383</v>
      </c>
    </row>
    <row r="8">
      <c r="A8" s="3" t="inlineStr">
        <is>
          <t>Deferred provision (benefit):</t>
        </is>
      </c>
      <c r="B8" s="4" t="inlineStr">
        <is>
          <t xml:space="preserve"> </t>
        </is>
      </c>
      <c r="C8" s="4" t="inlineStr">
        <is>
          <t xml:space="preserve"> </t>
        </is>
      </c>
      <c r="D8" s="4" t="inlineStr">
        <is>
          <t xml:space="preserve"> </t>
        </is>
      </c>
    </row>
    <row r="9">
      <c r="A9" s="4" t="inlineStr">
        <is>
          <t>U.S. federal</t>
        </is>
      </c>
      <c r="B9" s="6" t="n">
        <v>0</v>
      </c>
      <c r="C9" s="6" t="n">
        <v>0</v>
      </c>
      <c r="D9" s="6" t="n">
        <v>0</v>
      </c>
    </row>
    <row r="10">
      <c r="A10" s="4" t="inlineStr">
        <is>
          <t>Non-U.S</t>
        </is>
      </c>
      <c r="B10" s="6" t="n">
        <v>5653</v>
      </c>
      <c r="C10" s="6" t="n">
        <v>7960</v>
      </c>
      <c r="D10" s="6" t="n">
        <v>4340</v>
      </c>
    </row>
    <row r="11">
      <c r="A11" s="4" t="inlineStr">
        <is>
          <t>State and local</t>
        </is>
      </c>
      <c r="B11" s="6" t="n">
        <v>0</v>
      </c>
      <c r="C11" s="6" t="n">
        <v>0</v>
      </c>
      <c r="D11" s="6" t="n">
        <v>0</v>
      </c>
    </row>
    <row r="12">
      <c r="A12" s="4" t="inlineStr">
        <is>
          <t>Total deferred</t>
        </is>
      </c>
      <c r="B12" s="6" t="n">
        <v>5653</v>
      </c>
      <c r="C12" s="6" t="n">
        <v>7960</v>
      </c>
      <c r="D12" s="6" t="n">
        <v>4340</v>
      </c>
    </row>
    <row r="13">
      <c r="A13" s="4" t="inlineStr">
        <is>
          <t>Provision for income taxes</t>
        </is>
      </c>
      <c r="B13" s="5" t="n">
        <v>21400</v>
      </c>
      <c r="C13" s="5" t="n">
        <v>26427</v>
      </c>
      <c r="D13" s="5" t="n">
        <v>-76043</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Taxes - Reconciliation of U.S. Federal Statutory Income Tax Rate (Details)</t>
        </is>
      </c>
      <c r="B1" s="2" t="inlineStr">
        <is>
          <t>12 Months Ended</t>
        </is>
      </c>
    </row>
    <row r="2">
      <c r="B2" s="2" t="inlineStr">
        <is>
          <t>Dec. 31, 2022</t>
        </is>
      </c>
      <c r="C2" s="2" t="inlineStr">
        <is>
          <t>Jan. 01, 2022</t>
        </is>
      </c>
      <c r="D2" s="2" t="inlineStr">
        <is>
          <t>Jan. 02, 2021</t>
        </is>
      </c>
    </row>
    <row r="3">
      <c r="A3" s="3" t="inlineStr">
        <is>
          <t>Income Tax Disclosure [Abstract]</t>
        </is>
      </c>
      <c r="B3" s="4" t="inlineStr">
        <is>
          <t xml:space="preserve"> </t>
        </is>
      </c>
      <c r="C3" s="4" t="inlineStr">
        <is>
          <t xml:space="preserve"> </t>
        </is>
      </c>
      <c r="D3" s="4" t="inlineStr">
        <is>
          <t xml:space="preserve"> </t>
        </is>
      </c>
    </row>
    <row r="4">
      <c r="A4" s="4" t="inlineStr">
        <is>
          <t>Tax at statutory rate</t>
        </is>
      </c>
      <c r="B4" s="9" t="n">
        <v>0.21</v>
      </c>
      <c r="C4" s="9" t="n">
        <v>0.21</v>
      </c>
      <c r="D4" s="9" t="n">
        <v>0.21</v>
      </c>
    </row>
    <row r="5">
      <c r="A5" s="4" t="inlineStr">
        <is>
          <t>Permanent differences</t>
        </is>
      </c>
      <c r="B5" s="4" t="inlineStr">
        <is>
          <t>(4.90%)</t>
        </is>
      </c>
      <c r="C5" s="4" t="inlineStr">
        <is>
          <t>(2.50%)</t>
        </is>
      </c>
      <c r="D5" s="4" t="inlineStr">
        <is>
          <t>(5.50%)</t>
        </is>
      </c>
    </row>
    <row r="6">
      <c r="A6" s="4" t="inlineStr">
        <is>
          <t>State, net of federal tax benefit</t>
        </is>
      </c>
      <c r="B6" s="8" t="n">
        <v>0.08599999999999999</v>
      </c>
      <c r="C6" s="4" t="inlineStr">
        <is>
          <t>(2.00%)</t>
        </is>
      </c>
      <c r="D6" s="4" t="inlineStr">
        <is>
          <t>(0.10%)</t>
        </is>
      </c>
    </row>
    <row r="7">
      <c r="A7" s="4" t="inlineStr">
        <is>
          <t>Foreign rate differential</t>
        </is>
      </c>
      <c r="B7" s="8" t="n">
        <v>0.215</v>
      </c>
      <c r="C7" s="4" t="inlineStr">
        <is>
          <t>(3.80%)</t>
        </is>
      </c>
      <c r="D7" s="8" t="n">
        <v>0.012</v>
      </c>
    </row>
    <row r="8">
      <c r="A8" s="4" t="inlineStr">
        <is>
          <t>Withholding taxes</t>
        </is>
      </c>
      <c r="B8" s="4" t="inlineStr">
        <is>
          <t>(19.30%)</t>
        </is>
      </c>
      <c r="C8" s="8" t="n">
        <v>0.075</v>
      </c>
      <c r="D8" s="4" t="inlineStr">
        <is>
          <t>(1.20%)</t>
        </is>
      </c>
    </row>
    <row r="9">
      <c r="A9" s="4" t="inlineStr">
        <is>
          <t>GILTI tax-net of foreign tax credits</t>
        </is>
      </c>
      <c r="B9" s="9" t="n">
        <v>0</v>
      </c>
      <c r="C9" s="8" t="n">
        <v>0.057</v>
      </c>
      <c r="D9" s="8" t="n">
        <v>0.021</v>
      </c>
    </row>
    <row r="10">
      <c r="A10" s="4" t="inlineStr">
        <is>
          <t>U.S. tax on foreign income-net of foreign tax credits</t>
        </is>
      </c>
      <c r="B10" s="9" t="n">
        <v>0</v>
      </c>
      <c r="C10" s="9" t="n">
        <v>0</v>
      </c>
      <c r="D10" s="8" t="n">
        <v>0.039</v>
      </c>
    </row>
    <row r="11">
      <c r="A11" s="4" t="inlineStr">
        <is>
          <t>Income tax contingencies</t>
        </is>
      </c>
      <c r="B11" s="4" t="inlineStr">
        <is>
          <t>(4.80%)</t>
        </is>
      </c>
      <c r="C11" s="8" t="n">
        <v>0.039</v>
      </c>
      <c r="D11" s="8" t="n">
        <v>0.016</v>
      </c>
    </row>
    <row r="12">
      <c r="A12" s="4" t="inlineStr">
        <is>
          <t>Valuation allowances</t>
        </is>
      </c>
      <c r="B12" s="4" t="inlineStr">
        <is>
          <t>(110.60%)</t>
        </is>
      </c>
      <c r="C12" s="8" t="n">
        <v>0.319</v>
      </c>
      <c r="D12" s="4" t="inlineStr">
        <is>
          <t>(0.40%)</t>
        </is>
      </c>
    </row>
    <row r="13">
      <c r="A13" s="4" t="inlineStr">
        <is>
          <t>R&amp;D/Foreign Tax Credits</t>
        </is>
      </c>
      <c r="B13" s="9" t="n">
        <v>0</v>
      </c>
      <c r="C13" s="4" t="inlineStr">
        <is>
          <t>(5.60%)</t>
        </is>
      </c>
      <c r="D13" s="9" t="n">
        <v>0</v>
      </c>
    </row>
    <row r="14">
      <c r="A14" s="4" t="inlineStr">
        <is>
          <t>Deficiencies (Benefits) on employee stock awards</t>
        </is>
      </c>
      <c r="B14" s="4" t="inlineStr">
        <is>
          <t>(2.70%)</t>
        </is>
      </c>
      <c r="C14" s="4" t="inlineStr">
        <is>
          <t>(0.30%)</t>
        </is>
      </c>
      <c r="D14" s="4" t="inlineStr">
        <is>
          <t>(1.40%)</t>
        </is>
      </c>
    </row>
    <row r="15">
      <c r="A15" s="4" t="inlineStr">
        <is>
          <t>APB23 Assertion</t>
        </is>
      </c>
      <c r="B15" s="8" t="n">
        <v>0.006</v>
      </c>
      <c r="C15" s="4" t="inlineStr">
        <is>
          <t>(6.90%)</t>
        </is>
      </c>
      <c r="D15" s="9" t="n">
        <v>0</v>
      </c>
    </row>
    <row r="16">
      <c r="A16" s="4" t="inlineStr">
        <is>
          <t>Return to provision true-up</t>
        </is>
      </c>
      <c r="B16" s="8" t="n">
        <v>0.048</v>
      </c>
      <c r="C16" s="9" t="n">
        <v>0</v>
      </c>
      <c r="D16" s="9" t="n">
        <v>0</v>
      </c>
    </row>
    <row r="17">
      <c r="A17" s="4" t="inlineStr">
        <is>
          <t>Non deductible foreign equity awards</t>
        </is>
      </c>
      <c r="B17" s="4" t="inlineStr">
        <is>
          <t>(2.00%)</t>
        </is>
      </c>
      <c r="C17" s="8" t="n">
        <v>0.008</v>
      </c>
      <c r="D17" s="4" t="inlineStr">
        <is>
          <t>(0.40%)</t>
        </is>
      </c>
    </row>
    <row r="18">
      <c r="A18" s="4" t="inlineStr">
        <is>
          <t>Non deductible officer compensation</t>
        </is>
      </c>
      <c r="B18" s="4" t="inlineStr">
        <is>
          <t>(3.40%)</t>
        </is>
      </c>
      <c r="C18" s="9" t="n">
        <v>0.01</v>
      </c>
      <c r="D18" s="8" t="n">
        <v>0.007</v>
      </c>
    </row>
    <row r="19">
      <c r="A19" s="4" t="inlineStr">
        <is>
          <t>CARES Act Rate Benefit</t>
        </is>
      </c>
      <c r="B19" s="9" t="n">
        <v>0</v>
      </c>
      <c r="C19" s="9" t="n">
        <v>0</v>
      </c>
      <c r="D19" s="8" t="n">
        <v>0.217</v>
      </c>
    </row>
    <row r="20">
      <c r="A20" s="4" t="inlineStr">
        <is>
          <t>Foreign currency hedges</t>
        </is>
      </c>
      <c r="B20" s="8" t="n">
        <v>0.012</v>
      </c>
      <c r="C20" s="8" t="n">
        <v>0.007</v>
      </c>
      <c r="D20" s="9" t="n">
        <v>0</v>
      </c>
    </row>
    <row r="21">
      <c r="A21" s="4" t="inlineStr">
        <is>
          <t>Adjustments related to intercompany</t>
        </is>
      </c>
      <c r="B21" s="4" t="inlineStr">
        <is>
          <t>(5.90%)</t>
        </is>
      </c>
      <c r="C21" s="8" t="n">
        <v>0.004</v>
      </c>
      <c r="D21" s="9" t="n">
        <v>0.01</v>
      </c>
    </row>
    <row r="22">
      <c r="A22" s="4" t="inlineStr">
        <is>
          <t>Other</t>
        </is>
      </c>
      <c r="B22" s="4" t="inlineStr">
        <is>
          <t>(0.80%)</t>
        </is>
      </c>
      <c r="C22" s="4" t="inlineStr">
        <is>
          <t>(2.00%)</t>
        </is>
      </c>
      <c r="D22" s="9" t="n">
        <v>0</v>
      </c>
    </row>
    <row r="23">
      <c r="A23" s="4" t="inlineStr">
        <is>
          <t>Provision for income taxes</t>
        </is>
      </c>
      <c r="B23" s="4" t="inlineStr">
        <is>
          <t>(96.70%)</t>
        </is>
      </c>
      <c r="C23" s="8" t="n">
        <v>0.498</v>
      </c>
      <c r="D23" s="8" t="n">
        <v>0.442</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 Reconciliation of Unrecognized Tax Benefits (Details) - USD ($) $ in Thousands</t>
        </is>
      </c>
      <c r="B1" s="2" t="inlineStr">
        <is>
          <t>12 Months Ended</t>
        </is>
      </c>
    </row>
    <row r="2">
      <c r="B2" s="2" t="inlineStr">
        <is>
          <t>Dec. 31, 2022</t>
        </is>
      </c>
      <c r="C2" s="2" t="inlineStr">
        <is>
          <t>Jan. 01, 2022</t>
        </is>
      </c>
      <c r="D2" s="2" t="inlineStr">
        <is>
          <t>Jan. 02,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t beginning of year</t>
        </is>
      </c>
      <c r="B4" s="5" t="n">
        <v>29833</v>
      </c>
      <c r="C4" s="5" t="n">
        <v>31540</v>
      </c>
      <c r="D4" s="5" t="n">
        <v>35676</v>
      </c>
    </row>
    <row r="5">
      <c r="A5" s="4" t="inlineStr">
        <is>
          <t>Gross increases—tax positions in prior years</t>
        </is>
      </c>
      <c r="B5" s="6" t="n">
        <v>1069</v>
      </c>
      <c r="C5" s="6" t="n">
        <v>2266</v>
      </c>
      <c r="D5" s="6" t="n">
        <v>1241</v>
      </c>
    </row>
    <row r="6">
      <c r="A6" s="4" t="inlineStr">
        <is>
          <t>Gross decreases—tax positions in prior years</t>
        </is>
      </c>
      <c r="B6" s="6" t="n">
        <v>-1395</v>
      </c>
      <c r="C6" s="6" t="n">
        <v>-3016</v>
      </c>
      <c r="D6" s="6" t="n">
        <v>-4281</v>
      </c>
    </row>
    <row r="7">
      <c r="A7" s="4" t="inlineStr">
        <is>
          <t>Gross increases—tax positions in current year</t>
        </is>
      </c>
      <c r="B7" s="6" t="n">
        <v>1275</v>
      </c>
      <c r="C7" s="6" t="n">
        <v>1120</v>
      </c>
      <c r="D7" s="6" t="n">
        <v>857</v>
      </c>
    </row>
    <row r="8">
      <c r="A8" s="4" t="inlineStr">
        <is>
          <t>Settlements</t>
        </is>
      </c>
      <c r="B8" s="6" t="n">
        <v>-5350</v>
      </c>
      <c r="C8" s="6" t="n">
        <v>-630</v>
      </c>
      <c r="D8" s="6" t="n">
        <v>0</v>
      </c>
    </row>
    <row r="9">
      <c r="A9" s="4" t="inlineStr">
        <is>
          <t>Lapse in statute of limitations</t>
        </is>
      </c>
      <c r="B9" s="6" t="n">
        <v>-171</v>
      </c>
      <c r="C9" s="6" t="n">
        <v>-1188</v>
      </c>
      <c r="D9" s="6" t="n">
        <v>-2255</v>
      </c>
    </row>
    <row r="10">
      <c r="A10" s="4" t="inlineStr">
        <is>
          <t>Change due to currency revaluation</t>
        </is>
      </c>
      <c r="B10" s="6" t="n">
        <v>-1263</v>
      </c>
      <c r="C10" s="6" t="n">
        <v>-259</v>
      </c>
      <c r="D10" s="6" t="n">
        <v>302</v>
      </c>
    </row>
    <row r="11">
      <c r="A11" s="4" t="inlineStr">
        <is>
          <t>Balance at end of year</t>
        </is>
      </c>
      <c r="B11" s="5" t="n">
        <v>23998</v>
      </c>
      <c r="C11" s="5" t="n">
        <v>29833</v>
      </c>
      <c r="D11" s="5" t="n">
        <v>3154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0" customWidth="1" min="1" max="1"/>
    <col width="21" customWidth="1" min="2" max="2"/>
  </cols>
  <sheetData>
    <row r="1">
      <c r="A1" s="1" t="inlineStr">
        <is>
          <t>Leases - Narrative (Details)</t>
        </is>
      </c>
      <c r="B1" s="2" t="inlineStr">
        <is>
          <t>Dec. 31, 2022 option</t>
        </is>
      </c>
    </row>
    <row r="2">
      <c r="A2" s="3" t="inlineStr">
        <is>
          <t>Lessee, Lease, Description [Line Items]</t>
        </is>
      </c>
      <c r="B2" s="4" t="inlineStr">
        <is>
          <t xml:space="preserve"> </t>
        </is>
      </c>
    </row>
    <row r="3">
      <c r="A3" s="4" t="inlineStr">
        <is>
          <t>Number of renewals (or more)</t>
        </is>
      </c>
      <c r="B3" s="6" t="n">
        <v>1</v>
      </c>
    </row>
    <row r="4">
      <c r="A4" s="4" t="inlineStr">
        <is>
          <t>Minimum</t>
        </is>
      </c>
      <c r="B4" s="4" t="inlineStr">
        <is>
          <t xml:space="preserve"> </t>
        </is>
      </c>
    </row>
    <row r="5">
      <c r="A5" s="3" t="inlineStr">
        <is>
          <t>Lessee, Lease, Description [Line Items]</t>
        </is>
      </c>
      <c r="B5" s="4" t="inlineStr">
        <is>
          <t xml:space="preserve"> </t>
        </is>
      </c>
    </row>
    <row r="6">
      <c r="A6" s="4" t="inlineStr">
        <is>
          <t>Operating lease, renewal term</t>
        </is>
      </c>
      <c r="B6" s="4" t="inlineStr">
        <is>
          <t>1 year</t>
        </is>
      </c>
    </row>
    <row r="7">
      <c r="A7" s="4" t="inlineStr">
        <is>
          <t>Maximum</t>
        </is>
      </c>
      <c r="B7" s="4" t="inlineStr">
        <is>
          <t xml:space="preserve"> </t>
        </is>
      </c>
    </row>
    <row r="8">
      <c r="A8" s="3" t="inlineStr">
        <is>
          <t>Lessee, Lease, Description [Line Items]</t>
        </is>
      </c>
      <c r="B8" s="4" t="inlineStr">
        <is>
          <t xml:space="preserve"> </t>
        </is>
      </c>
    </row>
    <row r="9">
      <c r="A9" s="4" t="inlineStr">
        <is>
          <t>Operating lease, renewal term</t>
        </is>
      </c>
      <c r="B9" s="4" t="inlineStr">
        <is>
          <t>10 years</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RevenueThe Company’s revenue consists of sales of finished products to customers through wholesale and retail channels. Revenue from the sale of products, including those that are subject to inventory consignment agreements, is recognized when control of the product is transferred to the customer and in an amount that reflects the consideration the Company expects to be entitled in exchange for the product. The Company generally considers control to transfer either when products ship or when products are delivered depending on the shipping terms in the agreement or purchase order. The Company considers control to have transferred upon shipment or delivery because the Company has a present right to payment, the customer has legal title to the product, the Company has transferred physical possession of the product, and the customer has the significant risks and rewards of the product. Taxes imposed by governmental authorities on the Company's revenue-producing activities with customers, such as sales taxes and value added taxes, are excluded from net sales. Markdowns. The Company provides markdowns to certain customers in order to facilitate sales of select styles. Markdowns are estimated at the time of sale using historical data and are recorded as a reduction to revenue. The Company's policy is to record its markdown allowance as a reduction of accounts receivable. Returns. The Company accepts limited returns from customers. The Company continually monitors returns and maintains a provision for estimated returns based upon historical experience, any specific issues identified and current information. Product returns are accounted for as reductions to revenue, cost of sales and customer liabilities and an increase to other current assets to the extent the returned product is resalable. Cooperative Advertising. The Company participates in cooperative advertising programs with its major retail customers, whereby the Company shares the cost of certain of their advertising and promotional expenses. Certain advertising expenses which are not considered separate performance obligations are recorded as sales discounts. All other cooperative advertising expenses are recorded in SG&amp;A. Multiple Performance Obligations. The Company enters into contracts with customers for its wearable technology that include multiple performance obligations. Each distinct performance obligation was determined by whether the customer could benefit from the good or service on its own or together with readily available resources. The Company allocates revenue to each performance obligation based on its relative standalone selling price. The Company's process for determining standalone selling price considers multiple factors including the Company's internal pricing model and market trends that may vary depending upon the facts and circumstances related to each performance obligation. Revenue allocated to the hardware and software essential to the functionality of the product represents the majority of the arrangement consideration and is recognized at the time of product delivery, provided the other conditions for revenue recognition have been met. Revenue allocated to free software services provided through the Company's online dashboard and mobile apps as well as revenue allocated to the right to receive future unspecified software updates is deferred and recognized on a straight-line basis over the product's estimated usage period of two years. Licensing Income. The Company entered into agreements with certain customers to provide smartwatch technology, design and support. The Company also has an agreement to procure smartwatches for a customer. Disaggregation of Revenue. The Company's revenue disaggregated by major product category and timing of revenue recognition was as follows (in thousands): Fiscal Year 2022 Americas Europe Asia Corporate Total Product Type Watches: Traditional watches $ 518,995 $ 354,799 $ 281,550 $ 3,545 $ 1,158,889 Smartwatches 65,649 53,239 32,712 2 151,602 Total watches $ 584,644 $ 408,038 $ 314,262 $ 3,547 $ 1,310,491 Leathers 115,300 29,414 33,828 — 178,542 Jewelry 35,695 93,614 24,796 — 154,105 Other 8,388 10,277 4,714 15,922 39,301 Consolidated $ 744,027 $ 541,343 $ 377,600 $ 19,469 $ 1,682,439 Timing of Revenue Recognition Revenue recognized at a point in time $ 742,436 $ 540,465 $ 377,107 $ 7,350 $ 1,667,358 Revenue recognized over time 1,591 878 493 12,119 15,081 Consolidated $ 744,027 $ 541,343 $ 377,600 $ 19,469 $ 1,682,439 Fiscal Year 2021 Americas Europe Asia Corporate Total Product Type Watches: Traditional watches $ 531,392 $ 396,787 $ 359,266 $ 1,054 $ 1,288,499 Smartwatches 110,726 74,888 38,261 24 223,899 Total watches $ 642,118 $ 471,675 $ 397,527 $ 1,078 $ 1,512,398 Leathers 95,197 31,809 30,636 — 157,642 Jewelry 41,350 95,995 21,500 — 158,845 Other 7,258 10,738 5,494 17,661 41,151 Consolidated $ 785,923 $ 610,217 $ 455,157 $ 18,739 $ 1,870,036 Timing of Revenue Recognition Revenue recognized at a point in time $ 784,287 $ 608,946 $ 454,558 $ 8,328 $ 1,856,119 Revenue recognized over time 1,636 1,271 599 10,411 13,917 Consolidated $ 785,923 $ 610,217 $ 455,157 $ 18,739 $ 1,870,036 Fiscal Year 2020 Americas Europe Asia Corporate Total Product Type Watches: Traditional watches $ 403,262 $ 317,209 $ 337,444 $ 24 $ 1,057,939 Smartwatches 110,680 87,349 50,713 20 248,762 Total watches $ 513,942 $ 404,558 $ 388,157 $ 44 $ 1,306,701 Leathers 104,621 36,570 32,430 — 173,621 Jewelry 17,295 71,171 7,596 — 96,062 Other 6,355 10,065 6,168 14,371 36,959 Consolidated $ 642,213 $ 522,364 $ 434,351 $ 14,415 $ 1,613,343 Timing of Revenue Recognition Revenue recognized at a point in time $ 639,948 $ 520,878 $ 433,648 $ 5,451 $ 1,599,925 Revenue recognized over time 2,265 1,486 703 8,964 13,418 Consolidated $ 642,213 $ 522,364 $ 434,351 $ 14,415 $ 1,613,343 Contract Balances. As of December 31, 2022, the Company had no material contract assets on the consolidated balance sheets and no deferred contract costs. The Company had contract liabilities of (i) $0.8 million and $4.9 million as of December 31, 2022 and January 1, 2022, respectively, related to remaining performance obligations on licensing income, (ii) $3.7 million and $3.0 million as of December 31, 2022 and January 1, 2022, respectively, primarily related to remaining performance obligations on wearable technology products and (iii) $3.1 million and $3.6 million as of December 31, 2022 and January 1, 2022, respectively, related to gift cards issued. Shipping and Handling Fees. The Company accounts for shipping and handling activities that occur after control of the related good transfers as fulfillment activities instead of assessing such activities as performance obligation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Leases - Components of Lease Expenses (Details) - USD ($) $ in Thousands</t>
        </is>
      </c>
      <c r="B1" s="2" t="inlineStr">
        <is>
          <t>12 Months Ended</t>
        </is>
      </c>
    </row>
    <row r="2">
      <c r="B2" s="2" t="inlineStr">
        <is>
          <t>Dec. 31, 2022</t>
        </is>
      </c>
      <c r="C2" s="2" t="inlineStr">
        <is>
          <t>Jan. 01, 2022</t>
        </is>
      </c>
    </row>
    <row r="3">
      <c r="A3" s="3" t="inlineStr">
        <is>
          <t>Leases [Abstract]</t>
        </is>
      </c>
      <c r="B3" s="4" t="inlineStr">
        <is>
          <t xml:space="preserve"> </t>
        </is>
      </c>
      <c r="C3" s="4" t="inlineStr">
        <is>
          <t xml:space="preserve"> </t>
        </is>
      </c>
    </row>
    <row r="4">
      <c r="A4" s="4" t="inlineStr">
        <is>
          <t>Operating lease cost</t>
        </is>
      </c>
      <c r="B4" s="5" t="n">
        <v>76528</v>
      </c>
      <c r="C4" s="5" t="n">
        <v>86994</v>
      </c>
    </row>
    <row r="5">
      <c r="A5" s="4" t="inlineStr">
        <is>
          <t>Short-term lease cost</t>
        </is>
      </c>
      <c r="B5" s="6" t="n">
        <v>802</v>
      </c>
      <c r="C5" s="6" t="n">
        <v>666</v>
      </c>
    </row>
    <row r="6">
      <c r="A6" s="4" t="inlineStr">
        <is>
          <t>Variable lease cost</t>
        </is>
      </c>
      <c r="B6" s="5" t="n">
        <v>27606</v>
      </c>
      <c r="C6" s="5" t="n">
        <v>23452</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pplemental Balance Sheet Information (Details) - USD ($) $ in Thousands</t>
        </is>
      </c>
      <c r="B1" s="2" t="inlineStr">
        <is>
          <t>Dec. 31, 2022</t>
        </is>
      </c>
      <c r="C1" s="2" t="inlineStr">
        <is>
          <t>Jan. 01, 2022</t>
        </is>
      </c>
    </row>
    <row r="2">
      <c r="A2" s="3" t="inlineStr">
        <is>
          <t>Assets</t>
        </is>
      </c>
      <c r="B2" s="4" t="inlineStr">
        <is>
          <t xml:space="preserve"> </t>
        </is>
      </c>
      <c r="C2" s="4" t="inlineStr">
        <is>
          <t xml:space="preserve"> </t>
        </is>
      </c>
    </row>
    <row r="3">
      <c r="A3" s="4" t="inlineStr">
        <is>
          <t>Operating lease ROU assets</t>
        </is>
      </c>
      <c r="B3" s="5" t="n">
        <v>156947</v>
      </c>
      <c r="C3" s="5" t="n">
        <v>177597</v>
      </c>
    </row>
    <row r="4">
      <c r="A4" s="3" t="inlineStr">
        <is>
          <t>Current:</t>
        </is>
      </c>
      <c r="B4" s="4" t="inlineStr">
        <is>
          <t xml:space="preserve"> </t>
        </is>
      </c>
      <c r="C4" s="4" t="inlineStr">
        <is>
          <t xml:space="preserve"> </t>
        </is>
      </c>
    </row>
    <row r="5">
      <c r="A5" s="4" t="inlineStr">
        <is>
          <t>Current operating lease liabilities</t>
        </is>
      </c>
      <c r="B5" s="6" t="n">
        <v>49702</v>
      </c>
      <c r="C5" s="6" t="n">
        <v>58721</v>
      </c>
    </row>
    <row r="6">
      <c r="A6" s="3" t="inlineStr">
        <is>
          <t>Noncurrent:</t>
        </is>
      </c>
      <c r="B6" s="4" t="inlineStr">
        <is>
          <t xml:space="preserve"> </t>
        </is>
      </c>
      <c r="C6" s="4" t="inlineStr">
        <is>
          <t xml:space="preserve"> </t>
        </is>
      </c>
    </row>
    <row r="7">
      <c r="A7" s="4" t="inlineStr">
        <is>
          <t>Long-term operating lease liabilities</t>
        </is>
      </c>
      <c r="B7" s="5" t="n">
        <v>150188</v>
      </c>
      <c r="C7" s="5" t="n">
        <v>17452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24" customWidth="1" min="2" max="2"/>
    <col width="25" customWidth="1" min="3" max="3"/>
  </cols>
  <sheetData>
    <row r="1">
      <c r="A1" s="1" t="inlineStr">
        <is>
          <t>Leases - Weighted-Average Remaining Lease Term and Discount Rate (Details)</t>
        </is>
      </c>
      <c r="B1" s="2" t="inlineStr">
        <is>
          <t>Dec. 31, 2022</t>
        </is>
      </c>
      <c r="C1" s="2" t="inlineStr">
        <is>
          <t>Jan. 01, 2022</t>
        </is>
      </c>
    </row>
    <row r="2">
      <c r="A2" s="3" t="inlineStr">
        <is>
          <t>Weighted-average remaining lease term:</t>
        </is>
      </c>
      <c r="B2" s="4" t="inlineStr">
        <is>
          <t xml:space="preserve"> </t>
        </is>
      </c>
      <c r="C2" s="4" t="inlineStr">
        <is>
          <t xml:space="preserve"> </t>
        </is>
      </c>
    </row>
    <row r="3">
      <c r="A3" s="4" t="inlineStr">
        <is>
          <t>Operating leases (in years)</t>
        </is>
      </c>
      <c r="B3" s="4" t="inlineStr">
        <is>
          <t>5 years 7 months 6 days</t>
        </is>
      </c>
      <c r="C3" s="4" t="inlineStr">
        <is>
          <t>5 years 8 months 12 days</t>
        </is>
      </c>
    </row>
    <row r="4">
      <c r="A4" s="3" t="inlineStr">
        <is>
          <t>Weighted-average discount rate:</t>
        </is>
      </c>
      <c r="B4" s="4" t="inlineStr">
        <is>
          <t xml:space="preserve"> </t>
        </is>
      </c>
      <c r="C4" s="4" t="inlineStr">
        <is>
          <t xml:space="preserve"> </t>
        </is>
      </c>
    </row>
    <row r="5">
      <c r="A5" s="4" t="inlineStr">
        <is>
          <t>Operating leases</t>
        </is>
      </c>
      <c r="B5" s="8" t="n">
        <v>0.141</v>
      </c>
      <c r="C5" s="8" t="n">
        <v>0.141</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22" customWidth="1" min="2" max="2"/>
  </cols>
  <sheetData>
    <row r="1">
      <c r="A1" s="1" t="inlineStr">
        <is>
          <t>Leases - Maturity of Lease Liabilities (Details) $ in Thousands</t>
        </is>
      </c>
      <c r="B1" s="2" t="inlineStr">
        <is>
          <t>Dec. 31, 2022 USD ($)</t>
        </is>
      </c>
    </row>
    <row r="2">
      <c r="A2" s="3" t="inlineStr">
        <is>
          <t>Leases [Abstract]</t>
        </is>
      </c>
      <c r="B2" s="4" t="inlineStr">
        <is>
          <t xml:space="preserve"> </t>
        </is>
      </c>
    </row>
    <row r="3">
      <c r="A3" s="4" t="inlineStr">
        <is>
          <t>Year one</t>
        </is>
      </c>
      <c r="B3" s="5" t="n">
        <v>77887</v>
      </c>
    </row>
    <row r="4">
      <c r="A4" s="4" t="inlineStr">
        <is>
          <t>One year before year one</t>
        </is>
      </c>
      <c r="B4" s="6" t="n">
        <v>53575</v>
      </c>
    </row>
    <row r="5">
      <c r="A5" s="4" t="inlineStr">
        <is>
          <t>Two years before year one</t>
        </is>
      </c>
      <c r="B5" s="6" t="n">
        <v>37952</v>
      </c>
    </row>
    <row r="6">
      <c r="A6" s="4" t="inlineStr">
        <is>
          <t>Three years before year one</t>
        </is>
      </c>
      <c r="B6" s="6" t="n">
        <v>30081</v>
      </c>
    </row>
    <row r="7">
      <c r="A7" s="4" t="inlineStr">
        <is>
          <t>Four years before year one</t>
        </is>
      </c>
      <c r="B7" s="6" t="n">
        <v>21563</v>
      </c>
    </row>
    <row r="8">
      <c r="A8" s="4" t="inlineStr">
        <is>
          <t>Thereafter</t>
        </is>
      </c>
      <c r="B8" s="6" t="n">
        <v>76425</v>
      </c>
    </row>
    <row r="9">
      <c r="A9" s="4" t="inlineStr">
        <is>
          <t>Total lease payments</t>
        </is>
      </c>
      <c r="B9" s="6" t="n">
        <v>297483</v>
      </c>
    </row>
    <row r="10">
      <c r="A10" s="4" t="inlineStr">
        <is>
          <t>Less: Interest</t>
        </is>
      </c>
      <c r="B10" s="6" t="n">
        <v>97593</v>
      </c>
    </row>
    <row r="11">
      <c r="A11" s="4" t="inlineStr">
        <is>
          <t>Total lease obligations</t>
        </is>
      </c>
      <c r="B11" s="5" t="n">
        <v>19989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eases - Supplemental Cash Flow Information (Details) - USD ($) $ in Thousands</t>
        </is>
      </c>
      <c r="B1" s="2" t="inlineStr">
        <is>
          <t>12 Months Ended</t>
        </is>
      </c>
    </row>
    <row r="2">
      <c r="B2" s="2" t="inlineStr">
        <is>
          <t>Dec. 31, 2022</t>
        </is>
      </c>
      <c r="C2" s="2" t="inlineStr">
        <is>
          <t>Jan. 01, 2022</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5" t="n">
        <v>93245</v>
      </c>
      <c r="C4" s="5" t="n">
        <v>106049</v>
      </c>
    </row>
    <row r="5">
      <c r="A5" s="4" t="inlineStr">
        <is>
          <t>Leased assets obtained in exchange for new operating lease liabilities</t>
        </is>
      </c>
      <c r="B5" s="5" t="n">
        <v>34248</v>
      </c>
      <c r="C5" s="5" t="n">
        <v>15784</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mmitments and Contingencies - Narrative (Details) - USD ($) $ in Millions</t>
        </is>
      </c>
      <c r="B1" s="2" t="inlineStr">
        <is>
          <t>12 Months Ended</t>
        </is>
      </c>
    </row>
    <row r="2">
      <c r="B2" s="2" t="inlineStr">
        <is>
          <t>Dec. 31, 2022</t>
        </is>
      </c>
      <c r="C2" s="2" t="inlineStr">
        <is>
          <t>Jan. 01, 2022</t>
        </is>
      </c>
      <c r="D2" s="2" t="inlineStr">
        <is>
          <t>Jan. 02, 2021</t>
        </is>
      </c>
    </row>
    <row r="3">
      <c r="A3" s="3" t="inlineStr">
        <is>
          <t>Other Commitments [Line Items]</t>
        </is>
      </c>
      <c r="B3" s="4" t="inlineStr">
        <is>
          <t xml:space="preserve"> </t>
        </is>
      </c>
      <c r="C3" s="4" t="inlineStr">
        <is>
          <t xml:space="preserve"> </t>
        </is>
      </c>
      <c r="D3" s="4" t="inlineStr">
        <is>
          <t xml:space="preserve"> </t>
        </is>
      </c>
    </row>
    <row r="4">
      <c r="A4" s="4" t="inlineStr">
        <is>
          <t>Royalty expense</t>
        </is>
      </c>
      <c r="B4" s="10" t="n">
        <v>140.5</v>
      </c>
      <c r="C4" s="10" t="n">
        <v>157.8</v>
      </c>
      <c r="D4" s="10" t="n">
        <v>137.2</v>
      </c>
    </row>
    <row r="5">
      <c r="A5" s="4" t="inlineStr">
        <is>
          <t>Purchase obligations</t>
        </is>
      </c>
      <c r="B5" s="10" t="n">
        <v>251.5</v>
      </c>
      <c r="C5" s="4" t="inlineStr">
        <is>
          <t xml:space="preserve"> </t>
        </is>
      </c>
      <c r="D5" s="4" t="inlineStr">
        <is>
          <t xml:space="preserve"> </t>
        </is>
      </c>
    </row>
    <row r="6">
      <c r="A6" s="4" t="inlineStr">
        <is>
          <t>Minimum</t>
        </is>
      </c>
      <c r="B6" s="4" t="inlineStr">
        <is>
          <t xml:space="preserve"> </t>
        </is>
      </c>
      <c r="C6" s="4" t="inlineStr">
        <is>
          <t xml:space="preserve"> </t>
        </is>
      </c>
      <c r="D6" s="4" t="inlineStr">
        <is>
          <t xml:space="preserve"> </t>
        </is>
      </c>
    </row>
    <row r="7">
      <c r="A7" s="3" t="inlineStr">
        <is>
          <t>Other Commitments [Line Items]</t>
        </is>
      </c>
      <c r="B7" s="4" t="inlineStr">
        <is>
          <t xml:space="preserve"> </t>
        </is>
      </c>
      <c r="C7" s="4" t="inlineStr">
        <is>
          <t xml:space="preserve"> </t>
        </is>
      </c>
      <c r="D7" s="4" t="inlineStr">
        <is>
          <t xml:space="preserve"> </t>
        </is>
      </c>
    </row>
    <row r="8">
      <c r="A8" s="4" t="inlineStr">
        <is>
          <t>Percentage of royalties</t>
        </is>
      </c>
      <c r="B8" s="9" t="n">
        <v>0.05</v>
      </c>
      <c r="C8" s="4" t="inlineStr">
        <is>
          <t xml:space="preserve"> </t>
        </is>
      </c>
      <c r="D8" s="4" t="inlineStr">
        <is>
          <t xml:space="preserve"> </t>
        </is>
      </c>
    </row>
    <row r="9">
      <c r="A9" s="4" t="inlineStr">
        <is>
          <t>Maximum</t>
        </is>
      </c>
      <c r="B9" s="4" t="inlineStr">
        <is>
          <t xml:space="preserve"> </t>
        </is>
      </c>
      <c r="C9" s="4" t="inlineStr">
        <is>
          <t xml:space="preserve"> </t>
        </is>
      </c>
      <c r="D9" s="4" t="inlineStr">
        <is>
          <t xml:space="preserve"> </t>
        </is>
      </c>
    </row>
    <row r="10">
      <c r="A10" s="3" t="inlineStr">
        <is>
          <t>Other Commitments [Line Items]</t>
        </is>
      </c>
      <c r="B10" s="4" t="inlineStr">
        <is>
          <t xml:space="preserve"> </t>
        </is>
      </c>
      <c r="C10" s="4" t="inlineStr">
        <is>
          <t xml:space="preserve"> </t>
        </is>
      </c>
      <c r="D10" s="4" t="inlineStr">
        <is>
          <t xml:space="preserve"> </t>
        </is>
      </c>
    </row>
    <row r="11">
      <c r="A11" s="4" t="inlineStr">
        <is>
          <t>Percentage of royalties</t>
        </is>
      </c>
      <c r="B11" s="9" t="n">
        <v>0.22</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Future Minimum Royalty Commitments Under License Agreements (Details) $ in Thousands</t>
        </is>
      </c>
      <c r="B1" s="2" t="inlineStr">
        <is>
          <t>Dec. 31, 2022 USD ($)</t>
        </is>
      </c>
    </row>
    <row r="2">
      <c r="A2" s="3" t="inlineStr">
        <is>
          <t>Minimum Royalty Commitments</t>
        </is>
      </c>
      <c r="B2" s="4" t="inlineStr">
        <is>
          <t xml:space="preserve"> </t>
        </is>
      </c>
    </row>
    <row r="3">
      <c r="A3" s="4" t="inlineStr">
        <is>
          <t>2023</t>
        </is>
      </c>
      <c r="B3" s="5" t="n">
        <v>122834</v>
      </c>
    </row>
    <row r="4">
      <c r="A4" s="4" t="inlineStr">
        <is>
          <t>2024</t>
        </is>
      </c>
      <c r="B4" s="6" t="n">
        <v>17151</v>
      </c>
    </row>
    <row r="5">
      <c r="A5" s="4" t="inlineStr">
        <is>
          <t>2025</t>
        </is>
      </c>
      <c r="B5" s="6" t="n">
        <v>14774</v>
      </c>
    </row>
    <row r="6">
      <c r="A6" s="4" t="inlineStr">
        <is>
          <t>2026</t>
        </is>
      </c>
      <c r="B6" s="6" t="n">
        <v>12900</v>
      </c>
    </row>
    <row r="7">
      <c r="A7" s="4" t="inlineStr">
        <is>
          <t>2027</t>
        </is>
      </c>
      <c r="B7" s="6" t="n">
        <v>12900</v>
      </c>
    </row>
    <row r="8">
      <c r="A8" s="4" t="inlineStr">
        <is>
          <t>Total</t>
        </is>
      </c>
      <c r="B8" s="5" t="n">
        <v>180559</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Changes in Asset Retirement Obligations (Details) - USD ($) $ in Thousands</t>
        </is>
      </c>
      <c r="B1" s="2" t="inlineStr">
        <is>
          <t>12 Months Ended</t>
        </is>
      </c>
    </row>
    <row r="2">
      <c r="B2" s="2" t="inlineStr">
        <is>
          <t>Dec. 31, 2022</t>
        </is>
      </c>
      <c r="C2" s="2" t="inlineStr">
        <is>
          <t>Jan. 01, 2022</t>
        </is>
      </c>
    </row>
    <row r="3">
      <c r="A3" s="3" t="inlineStr">
        <is>
          <t>Asset Retirement Obligation, Roll Forward Analysis [Roll Forward]</t>
        </is>
      </c>
      <c r="B3" s="4" t="inlineStr">
        <is>
          <t xml:space="preserve"> </t>
        </is>
      </c>
      <c r="C3" s="4" t="inlineStr">
        <is>
          <t xml:space="preserve"> </t>
        </is>
      </c>
    </row>
    <row r="4">
      <c r="A4" s="4" t="inlineStr">
        <is>
          <t>Beginning asset retirement obligation</t>
        </is>
      </c>
      <c r="B4" s="5" t="n">
        <v>13161</v>
      </c>
      <c r="C4" s="5" t="n">
        <v>13845</v>
      </c>
    </row>
    <row r="5">
      <c r="A5" s="4" t="inlineStr">
        <is>
          <t>Additions and changes in estimate</t>
        </is>
      </c>
      <c r="B5" s="6" t="n">
        <v>412</v>
      </c>
      <c r="C5" s="6" t="n">
        <v>646</v>
      </c>
    </row>
    <row r="6">
      <c r="A6" s="4" t="inlineStr">
        <is>
          <t>Liabilities settled during the period</t>
        </is>
      </c>
      <c r="B6" s="6" t="n">
        <v>-1608</v>
      </c>
      <c r="C6" s="6" t="n">
        <v>-1043</v>
      </c>
    </row>
    <row r="7">
      <c r="A7" s="4" t="inlineStr">
        <is>
          <t>Accretion expense</t>
        </is>
      </c>
      <c r="B7" s="6" t="n">
        <v>308</v>
      </c>
      <c r="C7" s="6" t="n">
        <v>395</v>
      </c>
    </row>
    <row r="8">
      <c r="A8" s="4" t="inlineStr">
        <is>
          <t>Currency translation</t>
        </is>
      </c>
      <c r="B8" s="6" t="n">
        <v>-726</v>
      </c>
      <c r="C8" s="6" t="n">
        <v>-682</v>
      </c>
    </row>
    <row r="9">
      <c r="A9" s="4" t="inlineStr">
        <is>
          <t>Ending asset retirement obligations</t>
        </is>
      </c>
      <c r="B9" s="5" t="n">
        <v>11547</v>
      </c>
      <c r="C9" s="5" t="n">
        <v>13161</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tockholders' Equity - Common and Preferred Stock (Details) - $ / shares</t>
        </is>
      </c>
      <c r="B1" s="2" t="inlineStr">
        <is>
          <t>Dec. 31, 2022</t>
        </is>
      </c>
      <c r="C1" s="2" t="inlineStr">
        <is>
          <t>Jan. 01, 2022</t>
        </is>
      </c>
    </row>
    <row r="2">
      <c r="A2" s="3" t="inlineStr">
        <is>
          <t>Stockholders' Equity Note [Abstract]</t>
        </is>
      </c>
      <c r="B2" s="4" t="inlineStr">
        <is>
          <t xml:space="preserve"> </t>
        </is>
      </c>
      <c r="C2" s="4" t="inlineStr">
        <is>
          <t xml:space="preserve"> </t>
        </is>
      </c>
    </row>
    <row r="3">
      <c r="A3" s="4" t="inlineStr">
        <is>
          <t>Common stock, shares authorized (in shares)</t>
        </is>
      </c>
      <c r="B3" s="6" t="n">
        <v>100000000</v>
      </c>
      <c r="C3" s="6" t="n">
        <v>100000000</v>
      </c>
    </row>
    <row r="4">
      <c r="A4" s="4" t="inlineStr">
        <is>
          <t>Common stock, par value (in dollars per share)</t>
        </is>
      </c>
      <c r="B4" s="7" t="n">
        <v>0.01</v>
      </c>
      <c r="C4" s="7" t="n">
        <v>0.01</v>
      </c>
    </row>
    <row r="5">
      <c r="A5" s="4" t="inlineStr">
        <is>
          <t>Common stock, shares issued (in shares)</t>
        </is>
      </c>
      <c r="B5" s="6" t="n">
        <v>51836456</v>
      </c>
      <c r="C5" s="6" t="n">
        <v>52145738</v>
      </c>
    </row>
    <row r="6">
      <c r="A6" s="4" t="inlineStr">
        <is>
          <t>Common stock, shares outstanding (in shares)</t>
        </is>
      </c>
      <c r="B6" s="6" t="n">
        <v>51836456</v>
      </c>
      <c r="C6" s="6" t="n">
        <v>52145738</v>
      </c>
    </row>
    <row r="7">
      <c r="A7" s="4" t="inlineStr">
        <is>
          <t>Preferred stock, shares authorized (in shares)</t>
        </is>
      </c>
      <c r="B7" s="6" t="n">
        <v>1000000</v>
      </c>
      <c r="C7" s="6" t="n">
        <v>1000000</v>
      </c>
    </row>
    <row r="8">
      <c r="A8" s="4" t="inlineStr">
        <is>
          <t>Preferred stock, par value (in dollars per share)</t>
        </is>
      </c>
      <c r="B8" s="7" t="n">
        <v>0.01</v>
      </c>
      <c r="C8" s="7" t="n">
        <v>0.01</v>
      </c>
    </row>
    <row r="9">
      <c r="A9" s="4" t="inlineStr">
        <is>
          <t>Preferred stock, shares issued (in shares)</t>
        </is>
      </c>
      <c r="B9" s="6" t="n">
        <v>0</v>
      </c>
      <c r="C9" s="6" t="n">
        <v>0</v>
      </c>
    </row>
    <row r="10">
      <c r="A10" s="4" t="inlineStr">
        <is>
          <t>Preferred stock, shares outstanding (in shares)</t>
        </is>
      </c>
      <c r="B10" s="6" t="n">
        <v>0</v>
      </c>
      <c r="C10" s="6" t="n">
        <v>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Common Stock Repurchase Programs (Details) - USD ($) $ in Thousands, shares in Millions</t>
        </is>
      </c>
      <c r="B1" s="2" t="inlineStr">
        <is>
          <t>12 Months Ended</t>
        </is>
      </c>
    </row>
    <row r="2">
      <c r="B2" s="2" t="inlineStr">
        <is>
          <t>Dec. 31, 2022</t>
        </is>
      </c>
      <c r="C2" s="2" t="inlineStr">
        <is>
          <t>Aug. 31, 2010</t>
        </is>
      </c>
    </row>
    <row r="3">
      <c r="A3" s="3" t="inlineStr">
        <is>
          <t>Stockholders' Equity Note [Abstract]</t>
        </is>
      </c>
      <c r="B3" s="4" t="inlineStr">
        <is>
          <t xml:space="preserve"> </t>
        </is>
      </c>
      <c r="C3" s="4" t="inlineStr">
        <is>
          <t xml:space="preserve"> </t>
        </is>
      </c>
    </row>
    <row r="4">
      <c r="A4" s="4" t="inlineStr">
        <is>
          <t>Authorized amount</t>
        </is>
      </c>
      <c r="B4" s="5" t="n">
        <v>30000</v>
      </c>
      <c r="C4" s="5" t="n">
        <v>30000</v>
      </c>
    </row>
    <row r="5">
      <c r="A5" s="4" t="inlineStr">
        <is>
          <t>Common stock retired (in shares)</t>
        </is>
      </c>
      <c r="B5" s="6" t="n">
        <v>1</v>
      </c>
      <c r="C5" s="4" t="inlineStr">
        <is>
          <t xml:space="preserve"> </t>
        </is>
      </c>
    </row>
    <row r="6">
      <c r="A6" s="4" t="inlineStr">
        <is>
          <t>Repurchase of common stock which decreased common stock</t>
        </is>
      </c>
      <c r="B6" s="5" t="n">
        <v>10</v>
      </c>
      <c r="C6" s="4" t="inlineStr">
        <is>
          <t xml:space="preserve"> </t>
        </is>
      </c>
    </row>
    <row r="7">
      <c r="A7" s="4" t="inlineStr">
        <is>
          <t>Repurchase of common stock which decreased additional paid-in capital</t>
        </is>
      </c>
      <c r="B7" s="6" t="n">
        <v>500</v>
      </c>
      <c r="C7" s="4" t="inlineStr">
        <is>
          <t xml:space="preserve"> </t>
        </is>
      </c>
    </row>
    <row r="8">
      <c r="A8" s="4" t="inlineStr">
        <is>
          <t>Repurchase of common stock which decreased retained earnings</t>
        </is>
      </c>
      <c r="B8" s="6" t="n">
        <v>9500</v>
      </c>
      <c r="C8" s="4" t="inlineStr">
        <is>
          <t xml:space="preserve"> </t>
        </is>
      </c>
    </row>
    <row r="9">
      <c r="A9" s="4" t="inlineStr">
        <is>
          <t>Repurchase of common stock which decreased treasury stock</t>
        </is>
      </c>
      <c r="B9" s="6" t="n">
        <v>10000</v>
      </c>
      <c r="C9" s="4" t="inlineStr">
        <is>
          <t xml:space="preserve"> </t>
        </is>
      </c>
    </row>
    <row r="10">
      <c r="A10" s="4" t="inlineStr">
        <is>
          <t>Authorizations remaining</t>
        </is>
      </c>
      <c r="B10" s="5" t="n">
        <v>20000</v>
      </c>
      <c r="C10"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9T21:37:16Z</dcterms:created>
  <dcterms:modified xmlns:dcterms="http://purl.org/dc/terms/" xmlns:xsi="http://www.w3.org/2001/XMLSchema-instance" xsi:type="dcterms:W3CDTF">2023-03-09T21:37:16Z</dcterms:modified>
</cp:coreProperties>
</file>